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Significant accounting judgment" sheetId="11" state="visible" r:id="rId11"/>
    <sheet xmlns:r="http://schemas.openxmlformats.org/officeDocument/2006/relationships" name="Adoption of new and amended sta" sheetId="12" state="visible" r:id="rId12"/>
    <sheet xmlns:r="http://schemas.openxmlformats.org/officeDocument/2006/relationships" name="Standards and interpretations n" sheetId="13" state="visible" r:id="rId13"/>
    <sheet xmlns:r="http://schemas.openxmlformats.org/officeDocument/2006/relationships" name="Revenue from contract with cust" sheetId="14" state="visible" r:id="rId14"/>
    <sheet xmlns:r="http://schemas.openxmlformats.org/officeDocument/2006/relationships" name="Cash and cash equivalents" sheetId="15" state="visible" r:id="rId15"/>
    <sheet xmlns:r="http://schemas.openxmlformats.org/officeDocument/2006/relationships" name="Investments" sheetId="16" state="visible" r:id="rId16"/>
    <sheet xmlns:r="http://schemas.openxmlformats.org/officeDocument/2006/relationships" name="Accounts receivable" sheetId="17" state="visible" r:id="rId17"/>
    <sheet xmlns:r="http://schemas.openxmlformats.org/officeDocument/2006/relationships" name="Expendable parts and supplies" sheetId="18" state="visible" r:id="rId18"/>
    <sheet xmlns:r="http://schemas.openxmlformats.org/officeDocument/2006/relationships" name="Prepaid expenses" sheetId="19" state="visible" r:id="rId19"/>
    <sheet xmlns:r="http://schemas.openxmlformats.org/officeDocument/2006/relationships" name="Property and equipment" sheetId="20" state="visible" r:id="rId20"/>
    <sheet xmlns:r="http://schemas.openxmlformats.org/officeDocument/2006/relationships" name="Leases" sheetId="21" state="visible" r:id="rId21"/>
    <sheet xmlns:r="http://schemas.openxmlformats.org/officeDocument/2006/relationships" name="Net pension assets" sheetId="22" state="visible" r:id="rId22"/>
    <sheet xmlns:r="http://schemas.openxmlformats.org/officeDocument/2006/relationships" name="Intangible assets" sheetId="23" state="visible" r:id="rId23"/>
    <sheet xmlns:r="http://schemas.openxmlformats.org/officeDocument/2006/relationships" name="Other assets" sheetId="24" state="visible" r:id="rId24"/>
    <sheet xmlns:r="http://schemas.openxmlformats.org/officeDocument/2006/relationships" name="Debt" sheetId="25" state="visible" r:id="rId25"/>
    <sheet xmlns:r="http://schemas.openxmlformats.org/officeDocument/2006/relationships" name="Trade, other payables and finan" sheetId="26" state="visible" r:id="rId26"/>
    <sheet xmlns:r="http://schemas.openxmlformats.org/officeDocument/2006/relationships" name="Accrued expenses payable" sheetId="27" state="visible" r:id="rId27"/>
    <sheet xmlns:r="http://schemas.openxmlformats.org/officeDocument/2006/relationships" name="Other long-term liabilities" sheetId="28" state="visible" r:id="rId28"/>
    <sheet xmlns:r="http://schemas.openxmlformats.org/officeDocument/2006/relationships" name="Income taxes" sheetId="29" state="visible" r:id="rId29"/>
    <sheet xmlns:r="http://schemas.openxmlformats.org/officeDocument/2006/relationships" name="Accounts and transactions with " sheetId="30" state="visible" r:id="rId30"/>
    <sheet xmlns:r="http://schemas.openxmlformats.org/officeDocument/2006/relationships" name="Equity" sheetId="31" state="visible" r:id="rId31"/>
    <sheet xmlns:r="http://schemas.openxmlformats.org/officeDocument/2006/relationships" name="Share-based payments" sheetId="32" state="visible" r:id="rId32"/>
    <sheet xmlns:r="http://schemas.openxmlformats.org/officeDocument/2006/relationships" name="Earnings per share" sheetId="33" state="visible" r:id="rId33"/>
    <sheet xmlns:r="http://schemas.openxmlformats.org/officeDocument/2006/relationships" name="Commitments and contingencies" sheetId="34" state="visible" r:id="rId34"/>
    <sheet xmlns:r="http://schemas.openxmlformats.org/officeDocument/2006/relationships" name="Financial instruments - Risk ma"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Adoption of new and amended s_2" sheetId="39" state="visible" r:id="rId39"/>
    <sheet xmlns:r="http://schemas.openxmlformats.org/officeDocument/2006/relationships" name="Revenue from contract with cu_2" sheetId="40" state="visible" r:id="rId40"/>
    <sheet xmlns:r="http://schemas.openxmlformats.org/officeDocument/2006/relationships" name="Cash and cash equivalents (Tabl" sheetId="41" state="visible" r:id="rId41"/>
    <sheet xmlns:r="http://schemas.openxmlformats.org/officeDocument/2006/relationships" name="Investments (Tables)" sheetId="42" state="visible" r:id="rId42"/>
    <sheet xmlns:r="http://schemas.openxmlformats.org/officeDocument/2006/relationships" name="Accounts receivable (Tables)" sheetId="43" state="visible" r:id="rId43"/>
    <sheet xmlns:r="http://schemas.openxmlformats.org/officeDocument/2006/relationships" name="Expendable parts and supplies (" sheetId="44" state="visible" r:id="rId44"/>
    <sheet xmlns:r="http://schemas.openxmlformats.org/officeDocument/2006/relationships" name="Prepaid expenses (Tables)" sheetId="45" state="visible" r:id="rId45"/>
    <sheet xmlns:r="http://schemas.openxmlformats.org/officeDocument/2006/relationships" name="Property and equipment (Tables)" sheetId="46" state="visible" r:id="rId46"/>
    <sheet xmlns:r="http://schemas.openxmlformats.org/officeDocument/2006/relationships" name="Leases (Tables)" sheetId="47" state="visible" r:id="rId47"/>
    <sheet xmlns:r="http://schemas.openxmlformats.org/officeDocument/2006/relationships" name="Net pension assets (Tables)" sheetId="48" state="visible" r:id="rId48"/>
    <sheet xmlns:r="http://schemas.openxmlformats.org/officeDocument/2006/relationships" name="Intangible assets (Tables)" sheetId="49" state="visible" r:id="rId49"/>
    <sheet xmlns:r="http://schemas.openxmlformats.org/officeDocument/2006/relationships" name="Other assets (Tables)" sheetId="50" state="visible" r:id="rId50"/>
    <sheet xmlns:r="http://schemas.openxmlformats.org/officeDocument/2006/relationships" name="Debt (Tables)" sheetId="51" state="visible" r:id="rId51"/>
    <sheet xmlns:r="http://schemas.openxmlformats.org/officeDocument/2006/relationships" name="Trade, other payables and fin_2" sheetId="52" state="visible" r:id="rId52"/>
    <sheet xmlns:r="http://schemas.openxmlformats.org/officeDocument/2006/relationships" name="Accrued expenses payable (Table" sheetId="53" state="visible" r:id="rId53"/>
    <sheet xmlns:r="http://schemas.openxmlformats.org/officeDocument/2006/relationships" name="Other long-term liabilities (Ta" sheetId="54" state="visible" r:id="rId54"/>
    <sheet xmlns:r="http://schemas.openxmlformats.org/officeDocument/2006/relationships" name="Income taxes (Tables)" sheetId="55" state="visible" r:id="rId55"/>
    <sheet xmlns:r="http://schemas.openxmlformats.org/officeDocument/2006/relationships" name="Accounts and transactions wit_2" sheetId="56" state="visible" r:id="rId56"/>
    <sheet xmlns:r="http://schemas.openxmlformats.org/officeDocument/2006/relationships" name="Share-based payments (Tables)" sheetId="57" state="visible" r:id="rId57"/>
    <sheet xmlns:r="http://schemas.openxmlformats.org/officeDocument/2006/relationships" name="Earnings per share (Tables)" sheetId="58" state="visible" r:id="rId58"/>
    <sheet xmlns:r="http://schemas.openxmlformats.org/officeDocument/2006/relationships" name="Commitments and contingencies (" sheetId="59" state="visible" r:id="rId59"/>
    <sheet xmlns:r="http://schemas.openxmlformats.org/officeDocument/2006/relationships" name="Financial instruments - Risk _2" sheetId="60" state="visible" r:id="rId60"/>
    <sheet xmlns:r="http://schemas.openxmlformats.org/officeDocument/2006/relationships" name="Corporate Information - Additio"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Judgme_2" sheetId="65" state="visible" r:id="rId65"/>
    <sheet xmlns:r="http://schemas.openxmlformats.org/officeDocument/2006/relationships" name="Adoption Of New And Amended S_3" sheetId="66" state="visible" r:id="rId66"/>
    <sheet xmlns:r="http://schemas.openxmlformats.org/officeDocument/2006/relationships" name="Adoption Of New And Amended S_4" sheetId="67" state="visible" r:id="rId67"/>
    <sheet xmlns:r="http://schemas.openxmlformats.org/officeDocument/2006/relationships" name="Adoption Of New And Amended S_5" sheetId="68" state="visible" r:id="rId68"/>
    <sheet xmlns:r="http://schemas.openxmlformats.org/officeDocument/2006/relationships" name="Adoption Of New And Amended S_6" sheetId="69" state="visible" r:id="rId69"/>
    <sheet xmlns:r="http://schemas.openxmlformats.org/officeDocument/2006/relationships" name="Revenue From Contract With Cu_3" sheetId="70" state="visible" r:id="rId70"/>
    <sheet xmlns:r="http://schemas.openxmlformats.org/officeDocument/2006/relationships" name="Revenue From Contract With Cu_4" sheetId="71" state="visible" r:id="rId71"/>
    <sheet xmlns:r="http://schemas.openxmlformats.org/officeDocument/2006/relationships" name="Revenue from Contract with Cu_5" sheetId="72" state="visible" r:id="rId72"/>
    <sheet xmlns:r="http://schemas.openxmlformats.org/officeDocument/2006/relationships" name="Revenue from Contract with Cu_6" sheetId="73" state="visible" r:id="rId73"/>
    <sheet xmlns:r="http://schemas.openxmlformats.org/officeDocument/2006/relationships" name="Cash and Cash Equivalents - Sch" sheetId="74" state="visible" r:id="rId74"/>
    <sheet xmlns:r="http://schemas.openxmlformats.org/officeDocument/2006/relationships" name="Cash and Cash Equivalents - Add" sheetId="75" state="visible" r:id="rId75"/>
    <sheet xmlns:r="http://schemas.openxmlformats.org/officeDocument/2006/relationships" name="Investments - Schedule of Infor" sheetId="76" state="visible" r:id="rId76"/>
    <sheet xmlns:r="http://schemas.openxmlformats.org/officeDocument/2006/relationships" name="Investments - Additional Inform" sheetId="77" state="visible" r:id="rId77"/>
    <sheet xmlns:r="http://schemas.openxmlformats.org/officeDocument/2006/relationships" name="Accounts Receivable - Disclosur" sheetId="78" state="visible" r:id="rId78"/>
    <sheet xmlns:r="http://schemas.openxmlformats.org/officeDocument/2006/relationships" name="Accounts Receivable - Additiona" sheetId="79" state="visible" r:id="rId79"/>
    <sheet xmlns:r="http://schemas.openxmlformats.org/officeDocument/2006/relationships" name="Accounts Receivable - Summary o" sheetId="80" state="visible" r:id="rId80"/>
    <sheet xmlns:r="http://schemas.openxmlformats.org/officeDocument/2006/relationships" name="Expendable Parts and Supplies -" sheetId="81" state="visible" r:id="rId81"/>
    <sheet xmlns:r="http://schemas.openxmlformats.org/officeDocument/2006/relationships" name="Expendable Parts and Supplies_2" sheetId="82" state="visible" r:id="rId82"/>
    <sheet xmlns:r="http://schemas.openxmlformats.org/officeDocument/2006/relationships" name="Prepaid Expenses - Detailed Inf" sheetId="83" state="visible" r:id="rId83"/>
    <sheet xmlns:r="http://schemas.openxmlformats.org/officeDocument/2006/relationships" name="Prepaid Expenses - Additional I" sheetId="84" state="visible" r:id="rId84"/>
    <sheet xmlns:r="http://schemas.openxmlformats.org/officeDocument/2006/relationships" name="Property and Equipment - Summar" sheetId="85" state="visible" r:id="rId85"/>
    <sheet xmlns:r="http://schemas.openxmlformats.org/officeDocument/2006/relationships" name="Property and Equipment - Additi" sheetId="86" state="visible" r:id="rId86"/>
    <sheet xmlns:r="http://schemas.openxmlformats.org/officeDocument/2006/relationships" name="Property and Equipment - Summ_2" sheetId="87" state="visible" r:id="rId87"/>
    <sheet xmlns:r="http://schemas.openxmlformats.org/officeDocument/2006/relationships" name="Leases - Right of use assets (D" sheetId="88" state="visible" r:id="rId88"/>
    <sheet xmlns:r="http://schemas.openxmlformats.org/officeDocument/2006/relationships" name="Leases - Lease liabilities (Det" sheetId="89" state="visible" r:id="rId89"/>
    <sheet xmlns:r="http://schemas.openxmlformats.org/officeDocument/2006/relationships" name="Leases - Total cash outflow for" sheetId="90" state="visible" r:id="rId90"/>
    <sheet xmlns:r="http://schemas.openxmlformats.org/officeDocument/2006/relationships" name="Leases - Disclosure of Lease Ex" sheetId="91" state="visible" r:id="rId91"/>
    <sheet xmlns:r="http://schemas.openxmlformats.org/officeDocument/2006/relationships" name="Leases - Schedule of Future Min" sheetId="92" state="visible" r:id="rId92"/>
    <sheet xmlns:r="http://schemas.openxmlformats.org/officeDocument/2006/relationships" name="Leases - Additional Information" sheetId="93" state="visible" r:id="rId93"/>
    <sheet xmlns:r="http://schemas.openxmlformats.org/officeDocument/2006/relationships" name="Net Pension Assets - Summary of" sheetId="94" state="visible" r:id="rId94"/>
    <sheet xmlns:r="http://schemas.openxmlformats.org/officeDocument/2006/relationships" name="Net Pension Assets - Additional" sheetId="95" state="visible" r:id="rId95"/>
    <sheet xmlns:r="http://schemas.openxmlformats.org/officeDocument/2006/relationships" name="Net Pension Assets - Summary _2" sheetId="96" state="visible" r:id="rId96"/>
    <sheet xmlns:r="http://schemas.openxmlformats.org/officeDocument/2006/relationships" name="Net Pension Assets - Summary _3" sheetId="97" state="visible" r:id="rId97"/>
    <sheet xmlns:r="http://schemas.openxmlformats.org/officeDocument/2006/relationships" name="Net Pension Assets - Summary _4" sheetId="98" state="visible" r:id="rId98"/>
    <sheet xmlns:r="http://schemas.openxmlformats.org/officeDocument/2006/relationships" name="Net Pension Assets - Summary _5" sheetId="99" state="visible" r:id="rId99"/>
    <sheet xmlns:r="http://schemas.openxmlformats.org/officeDocument/2006/relationships" name="Net Pension Assets - Summary _6"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Other Assets - Summary of Other" sheetId="103" state="visible" r:id="rId103"/>
    <sheet xmlns:r="http://schemas.openxmlformats.org/officeDocument/2006/relationships" name="Debt - Summary of Debt (Detail)" sheetId="104" state="visible" r:id="rId104"/>
    <sheet xmlns:r="http://schemas.openxmlformats.org/officeDocument/2006/relationships" name="Debt - Summary of Maturities of" sheetId="105" state="visible" r:id="rId105"/>
    <sheet xmlns:r="http://schemas.openxmlformats.org/officeDocument/2006/relationships" name="Debt - Additional Information (" sheetId="106" state="visible" r:id="rId106"/>
    <sheet xmlns:r="http://schemas.openxmlformats.org/officeDocument/2006/relationships" name="Debt - Summary of Finance Cost " sheetId="107" state="visible" r:id="rId107"/>
    <sheet xmlns:r="http://schemas.openxmlformats.org/officeDocument/2006/relationships" name="Debt - Changes in Liabilities A" sheetId="108" state="visible" r:id="rId108"/>
    <sheet xmlns:r="http://schemas.openxmlformats.org/officeDocument/2006/relationships" name="Trade, Other Payables and Fin_3" sheetId="109" state="visible" r:id="rId109"/>
    <sheet xmlns:r="http://schemas.openxmlformats.org/officeDocument/2006/relationships" name="Accrued Expenses Payable - Summ" sheetId="110" state="visible" r:id="rId110"/>
    <sheet xmlns:r="http://schemas.openxmlformats.org/officeDocument/2006/relationships" name="Accrued Expenses Payable - Addi" sheetId="111" state="visible" r:id="rId111"/>
    <sheet xmlns:r="http://schemas.openxmlformats.org/officeDocument/2006/relationships" name="Other Long-term Liabilities - S" sheetId="112" state="visible" r:id="rId112"/>
    <sheet xmlns:r="http://schemas.openxmlformats.org/officeDocument/2006/relationships" name="Other Long-term Liabilities - A" sheetId="113" state="visible" r:id="rId113"/>
    <sheet xmlns:r="http://schemas.openxmlformats.org/officeDocument/2006/relationships" name="Income Taxes - Summary of Incom" sheetId="114" state="visible" r:id="rId114"/>
    <sheet xmlns:r="http://schemas.openxmlformats.org/officeDocument/2006/relationships" name="Income Taxes - Additional Infor" sheetId="115" state="visible" r:id="rId115"/>
    <sheet xmlns:r="http://schemas.openxmlformats.org/officeDocument/2006/relationships" name="Income Taxes - Summary of Balan" sheetId="116" state="visible" r:id="rId116"/>
    <sheet xmlns:r="http://schemas.openxmlformats.org/officeDocument/2006/relationships" name="Income Taxes - Summary of Recon" sheetId="117" state="visible" r:id="rId117"/>
    <sheet xmlns:r="http://schemas.openxmlformats.org/officeDocument/2006/relationships" name="Accounts and Transactions wit_3" sheetId="118" state="visible" r:id="rId118"/>
    <sheet xmlns:r="http://schemas.openxmlformats.org/officeDocument/2006/relationships" name="Accounts and Transactions wit_4" sheetId="119" state="visible" r:id="rId119"/>
    <sheet xmlns:r="http://schemas.openxmlformats.org/officeDocument/2006/relationships" name="Accounts and Transactions wit_5" sheetId="120" state="visible" r:id="rId120"/>
    <sheet xmlns:r="http://schemas.openxmlformats.org/officeDocument/2006/relationships" name="Accounts and Transactions wit_6" sheetId="121" state="visible" r:id="rId121"/>
    <sheet xmlns:r="http://schemas.openxmlformats.org/officeDocument/2006/relationships" name="Equity - Additional Information" sheetId="122" state="visible" r:id="rId122"/>
    <sheet xmlns:r="http://schemas.openxmlformats.org/officeDocument/2006/relationships" name="Share-based Payments - Addition" sheetId="123" state="visible" r:id="rId123"/>
    <sheet xmlns:r="http://schemas.openxmlformats.org/officeDocument/2006/relationships" name="Share-based Payments - Summary " sheetId="124" state="visible" r:id="rId124"/>
    <sheet xmlns:r="http://schemas.openxmlformats.org/officeDocument/2006/relationships" name="Share-based Payments - Summar_2" sheetId="125" state="visible" r:id="rId125"/>
    <sheet xmlns:r="http://schemas.openxmlformats.org/officeDocument/2006/relationships" name="Earnings Per Share - Schedule o"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Financial Instrument - Risk Man" sheetId="129" state="visible" r:id="rId129"/>
    <sheet xmlns:r="http://schemas.openxmlformats.org/officeDocument/2006/relationships" name="Financial Instrument - Risk M_2" sheetId="130" state="visible" r:id="rId130"/>
    <sheet xmlns:r="http://schemas.openxmlformats.org/officeDocument/2006/relationships" name="Financial Instrument - Risk M_3" sheetId="131" state="visible" r:id="rId131"/>
    <sheet xmlns:r="http://schemas.openxmlformats.org/officeDocument/2006/relationships" name="Financial Instrument - Risk M_4" sheetId="132" state="visible" r:id="rId132"/>
    <sheet xmlns:r="http://schemas.openxmlformats.org/officeDocument/2006/relationships" name="Financial Instrument - Risk M_5" sheetId="133" state="visible" r:id="rId133"/>
    <sheet xmlns:r="http://schemas.openxmlformats.org/officeDocument/2006/relationships" name="Financial Instrument - Risk M_6" sheetId="134" state="visible" r:id="rId134"/>
    <sheet xmlns:r="http://schemas.openxmlformats.org/officeDocument/2006/relationships" name="Financial Instrument - Risk M_7" sheetId="135" state="visible" r:id="rId135"/>
    <sheet xmlns:r="http://schemas.openxmlformats.org/officeDocument/2006/relationships" name="Subsequent Events - Additional " sheetId="136" state="visible" r:id="rId136"/>
  </sheets>
  <definedNames/>
  <calcPr calcId="124519" fullCalcOnLoad="1"/>
</workbook>
</file>

<file path=xl/sharedStrings.xml><?xml version="1.0" encoding="utf-8"?>
<sst xmlns="http://schemas.openxmlformats.org/spreadsheetml/2006/main" uniqueCount="1210">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CPA</t>
  </si>
  <si>
    <t>Entity Registrant Name</t>
  </si>
  <si>
    <t>COPA HOLDINGS, S.A.</t>
  </si>
  <si>
    <t>Entity Central Index Key</t>
  </si>
  <si>
    <t>0001345105</t>
  </si>
  <si>
    <t>Current Fiscal Year End Date</t>
  </si>
  <si>
    <t>--12-31</t>
  </si>
  <si>
    <t>Entity Well-known Seasoned Issuer</t>
  </si>
  <si>
    <t>Yes</t>
  </si>
  <si>
    <t>Entity Current Reporting Status</t>
  </si>
  <si>
    <t>Entity Filer Category</t>
  </si>
  <si>
    <t>Large Accelerated Filer</t>
  </si>
  <si>
    <t>Entity Emerging Growth Company</t>
  </si>
  <si>
    <t>Entity Shell Company</t>
  </si>
  <si>
    <t>Title of 12(b) Security</t>
  </si>
  <si>
    <t>Class A Common Stock, without par value</t>
  </si>
  <si>
    <t>Document Annual Report</t>
  </si>
  <si>
    <t>true</t>
  </si>
  <si>
    <t>Document Transition Report</t>
  </si>
  <si>
    <t>Document Shell Company Report</t>
  </si>
  <si>
    <t>Entity Voluntary Filers</t>
  </si>
  <si>
    <t>No</t>
  </si>
  <si>
    <t>Entity Interactive Data Current</t>
  </si>
  <si>
    <t>Entity Address, Country</t>
  </si>
  <si>
    <t>PA</t>
  </si>
  <si>
    <t>Class A common stock [member]</t>
  </si>
  <si>
    <t>Entity Common Stock, Shares Outstanding</t>
  </si>
  <si>
    <t>Class B common stock [member]</t>
  </si>
  <si>
    <t>Consolidated statement of financial position - USD ($) $ in Thousands</t>
  </si>
  <si>
    <t>Dec. 31, 2019</t>
  </si>
  <si>
    <t>Dec. 31, 2018</t>
  </si>
  <si>
    <t>Dec. 31, 2017</t>
  </si>
  <si>
    <t>Current assets</t>
  </si>
  <si>
    <t>Cash and cash equivalents</t>
  </si>
  <si>
    <t>Investments</t>
  </si>
  <si>
    <t>Accounts receivable</t>
  </si>
  <si>
    <t>Expendable parts and supplies</t>
  </si>
  <si>
    <t>Prepaid expenses</t>
  </si>
  <si>
    <t>Prepaid income tax</t>
  </si>
  <si>
    <t>Other currents assets</t>
  </si>
  <si>
    <t>Total current assets excluding assets held for sale</t>
  </si>
  <si>
    <t>Asset held for sale</t>
  </si>
  <si>
    <t>Total current assets</t>
  </si>
  <si>
    <t>Non - current assets</t>
  </si>
  <si>
    <t>Property and equipment</t>
  </si>
  <si>
    <t>Right of use assets</t>
  </si>
  <si>
    <t>Net pension asset</t>
  </si>
  <si>
    <t>Intangible assets</t>
  </si>
  <si>
    <t>Deferred tax assets</t>
  </si>
  <si>
    <t>Other non - current assets</t>
  </si>
  <si>
    <t>Total non - current assets</t>
  </si>
  <si>
    <t>Total assets</t>
  </si>
  <si>
    <t>Current liabilities</t>
  </si>
  <si>
    <t>Current maturities of long - term debt</t>
  </si>
  <si>
    <t>Current portion of lease liability</t>
  </si>
  <si>
    <t>Trade, other payables and financial liabilities</t>
  </si>
  <si>
    <t>Air traffic liability</t>
  </si>
  <si>
    <t>Frequent flyer deferred revenue</t>
  </si>
  <si>
    <t>Taxes and interest payable</t>
  </si>
  <si>
    <t>Accrued expenses payable</t>
  </si>
  <si>
    <t>Income tax payable</t>
  </si>
  <si>
    <t>Total current liabilities</t>
  </si>
  <si>
    <t>Non-current liabilities</t>
  </si>
  <si>
    <t>Long - term debt</t>
  </si>
  <si>
    <t>Lease liability</t>
  </si>
  <si>
    <t>Other long - term liabilities</t>
  </si>
  <si>
    <t>Deferred tax liabilities</t>
  </si>
  <si>
    <t>Total non - current liabilities</t>
  </si>
  <si>
    <t>Total liabilities</t>
  </si>
  <si>
    <t>Equity</t>
  </si>
  <si>
    <t>Additional paid in capital</t>
  </si>
  <si>
    <t>Treasury stock</t>
  </si>
  <si>
    <t>Retained earnings</t>
  </si>
  <si>
    <t>Accumulated other comprehensive loss</t>
  </si>
  <si>
    <t>Total equity</t>
  </si>
  <si>
    <t>Commitments and contingencies</t>
  </si>
  <si>
    <t>Total liabilities and equity</t>
  </si>
  <si>
    <t>Common stock</t>
  </si>
  <si>
    <t>Consolidated statement of financial position (Parenthetical) - $ / shares</t>
  </si>
  <si>
    <t>Statement [LineItems]</t>
  </si>
  <si>
    <t>Common stock, shares issued</t>
  </si>
  <si>
    <t>Common stock, shares outstanding</t>
  </si>
  <si>
    <t>Common stock, no par value</t>
  </si>
  <si>
    <t>Consolidated statement of profit or loss - USD ($) $ in Thousands</t>
  </si>
  <si>
    <t>Operating revenue</t>
  </si>
  <si>
    <t>Passenger revenue</t>
  </si>
  <si>
    <t>Cargo and mail revenue</t>
  </si>
  <si>
    <t>Other operating revenue</t>
  </si>
  <si>
    <t>Total operating revenue</t>
  </si>
  <si>
    <t>Operating expenses</t>
  </si>
  <si>
    <t>Fuel</t>
  </si>
  <si>
    <t>Wages, salaries, benefits and other employees' expenses</t>
  </si>
  <si>
    <t>Passenger servicing</t>
  </si>
  <si>
    <t>Airport facilities and handling charges</t>
  </si>
  <si>
    <t>Sales and distribution</t>
  </si>
  <si>
    <t>Maintenance, materials and repairs</t>
  </si>
  <si>
    <t>Depreciation and amortization</t>
  </si>
  <si>
    <t>Impairment of non financial assets</t>
  </si>
  <si>
    <t>Flight operations</t>
  </si>
  <si>
    <t>Other operating and administrative expenses</t>
  </si>
  <si>
    <t>Total operating expenses</t>
  </si>
  <si>
    <t>Operating profit</t>
  </si>
  <si>
    <t>Non-operating (expense) income</t>
  </si>
  <si>
    <t>Finance cost</t>
  </si>
  <si>
    <t>Finance income</t>
  </si>
  <si>
    <t>(Loss) Gain on foreign currency fluctuations</t>
  </si>
  <si>
    <t>Net change in fair value of derivatives</t>
  </si>
  <si>
    <t>Other non-operating expense</t>
  </si>
  <si>
    <t>Total non-operating (expense) income</t>
  </si>
  <si>
    <t>Profit before taxes</t>
  </si>
  <si>
    <t>Income tax expense</t>
  </si>
  <si>
    <t>Net profit</t>
  </si>
  <si>
    <t>Earnings per share</t>
  </si>
  <si>
    <t>Basic and diluted</t>
  </si>
  <si>
    <t>Consolidated statement of comprehensive income - USD ($) $ in Thousands</t>
  </si>
  <si>
    <t>Statement of comprehensive income [abstract]</t>
  </si>
  <si>
    <t>Other comprehensive loss</t>
  </si>
  <si>
    <t>Other comprehensive loss not to be reclassified to profit or loss in subsequent periods - Remeasurement of actuarial loss, net of amortization</t>
  </si>
  <si>
    <t>Total comprehensive income for the year</t>
  </si>
  <si>
    <t>Consolidated statement of changes in equity - USD ($) $ in Thousands</t>
  </si>
  <si>
    <t>Total</t>
  </si>
  <si>
    <t>Additional paid in capital [member]</t>
  </si>
  <si>
    <t>Treasury stock [member]</t>
  </si>
  <si>
    <t>Retained earnings [member]</t>
  </si>
  <si>
    <t>Accumulated other comprehensive income (loss) [member]</t>
  </si>
  <si>
    <t>Beginning balance (Previously stated [member]) at Dec. 31, 2016</t>
  </si>
  <si>
    <t>Beginning balance at Dec. 31, 2016</t>
  </si>
  <si>
    <t>Adjustment on initial application of IFRS 16</t>
  </si>
  <si>
    <t>Beginning balance, shares (Previously stated [member]) at Dec. 31, 2016</t>
  </si>
  <si>
    <t>Beginning balance, shares at Dec. 31, 2016</t>
  </si>
  <si>
    <t>Issuance of stock for employee awards</t>
  </si>
  <si>
    <t>Issuance of stock for employee awards, shares</t>
  </si>
  <si>
    <t>Share-based compensation expense</t>
  </si>
  <si>
    <t>Dividends paid</t>
  </si>
  <si>
    <t>Share options exercised</t>
  </si>
  <si>
    <t>Share options exercised, shares</t>
  </si>
  <si>
    <t>Ending balance at Dec. 31, 2017</t>
  </si>
  <si>
    <t>Ending balance, shares at Dec. 31, 2017</t>
  </si>
  <si>
    <t>Adjustment on initial application of IFRS 9</t>
  </si>
  <si>
    <t>Ending balance at Dec. 31, 2018</t>
  </si>
  <si>
    <t>Ending balance, shares at Dec. 31, 2018</t>
  </si>
  <si>
    <t>Ending balance at Dec. 31, 2019</t>
  </si>
  <si>
    <t>Ending balance, shares at Dec. 31, 2019</t>
  </si>
  <si>
    <t>Consolidated statement of cash flows - USD ($) $ in Thousands</t>
  </si>
  <si>
    <t>Operating activities</t>
  </si>
  <si>
    <t>Adjustments for:</t>
  </si>
  <si>
    <t>Disposal of assets</t>
  </si>
  <si>
    <t>Impairment of financial assets</t>
  </si>
  <si>
    <t>Allowance for obsolescence of expendable parts and supplies</t>
  </si>
  <si>
    <t>Derivative instruments mark to market</t>
  </si>
  <si>
    <t>Net foreign exchange differences</t>
  </si>
  <si>
    <t>Change in:</t>
  </si>
  <si>
    <t>Accounts receivable from related parties</t>
  </si>
  <si>
    <t>Other current assets</t>
  </si>
  <si>
    <t>Other assets</t>
  </si>
  <si>
    <t>Accounts payable</t>
  </si>
  <si>
    <t>Accounts payable from related parties</t>
  </si>
  <si>
    <t>Other liability</t>
  </si>
  <si>
    <t>Cash from operating activities</t>
  </si>
  <si>
    <t>Income tax paid</t>
  </si>
  <si>
    <t>Interest paid</t>
  </si>
  <si>
    <t>Interest received</t>
  </si>
  <si>
    <t>Net cash from operating activities</t>
  </si>
  <si>
    <t>Investing activities</t>
  </si>
  <si>
    <t>Acquisition of investments</t>
  </si>
  <si>
    <t>Proceeds from redemption of investments</t>
  </si>
  <si>
    <t>Advance payments on aircraft purchase contracts and other</t>
  </si>
  <si>
    <t>Reimbursement of advance payments on aircraft purchase contracts</t>
  </si>
  <si>
    <t>Acquisition of property and equipment</t>
  </si>
  <si>
    <t>Proceeds from sale of property and equipment</t>
  </si>
  <si>
    <t>Acquisition of intangible assets</t>
  </si>
  <si>
    <t>Net cash used in investing activities</t>
  </si>
  <si>
    <t>Financing activities</t>
  </si>
  <si>
    <t>Proceeds from new borrowings</t>
  </si>
  <si>
    <t>Payments on loans, borrowings and finance leases</t>
  </si>
  <si>
    <t>Payment of lease liability</t>
  </si>
  <si>
    <t>Proceeds from exercise of share options</t>
  </si>
  <si>
    <t>Net cash used in financing activities</t>
  </si>
  <si>
    <t>Net (decrease) increase in cash and cash equivalents</t>
  </si>
  <si>
    <t>Cash and cash equivalent at Beginning value</t>
  </si>
  <si>
    <t>Effect of exchange rate change on cash</t>
  </si>
  <si>
    <t>Cash and cash equivalent at Ending balance</t>
  </si>
  <si>
    <t>Corporate information</t>
  </si>
  <si>
    <t>Text block [abstract]</t>
  </si>
  <si>
    <t>1. Corporate information Copa Holdings, S. A. (“the Company”) was incorporated according to the laws of the Republic of Panama on May 6, 1988 with an indefinite duration. The Company is a public company listed in the New York Stock Exchange (NYSE) under the symbol CPA since December 14, 2005. The address of its registered office is Boulevard Costa del Este, Avenida Principal y Avenida de la Rotonda, Urbanización Costa del Este, Complejo Business Park, Torre Norte, Parque Lefevre, Panama City, Republic of Panama. These consolidated financial statements comprise the Company and its subsidiaries: Compañía Panameña de Aviación, S. A. (“Copa Airlines”), Oval Financial Leasing, Ltd. (“OVAL”), AeroRepública, S. A. (“Copa Colombia”): • Copa Airlines: the Company’s core operation is incorporated according to the laws of the Republic of Panama and provides international air transportation for passengers, cargo and mail, operating from its Panama City hub in the Republic of Panama. • Copa Colombia: is a Colombian air carrier, incorporated according to the laws of the Republic of Colombia which provides domestic and international air transportation for passengers, cargo, and mail. Copa Colombia operates “Wingo” a brand under a low-cost business model. Wingo operates administratively and functionally under Copa Colombia, with an independent structure for its commercialization, distribution systems and customer service. Wingo currently flights to 22 destinations, 6 domestic and 16 international, in 10 countries in South and Central America and the Caribbean. • OVAL: incorporated according to the laws of the British Virgin Islands, it controls the special-purpose entities that have a beneficial interest in the majority of the Company’s fleet, which is leased to either Copa Airlines or Copa Colombia. The Company currently offers approximately 361 daily scheduled flights to 80 destinations in 33 countries in North, Central and South America and the Caribbean, mainly from its Panama City Hub. Additionally, the Company provides passengers with access to flights to more than 200 international destinations through codeshare agreements. The Company is part of Star Alliance, the leading global airline network since June 2012. The Company has a broad commercial alliance with United Airlines Holdings, Inc. (“United”), which was renewed during May 2016, for another five years. This Alliance includes an extensive and expanding code-sharing and technology cooperation. Copa Airlines has the loyalty program “ConnectMiles”, designed to strengthen the relationship with its frequent flyers and provide exclusive attention. ConnectMiles members are eligible to earn and redeem miles to any of Star Alliance’s 1,300 (unaudited) destinations in 195 countries within 26 airlines members (unaudited). As of December 31, 2019, the Company operates a fleet of 102 aircraft with an average age of 9.2 years, and consists of 68 Boeing 737-800 Next Generation aircraft, 14 Boeing 737-700 Next Generation aircraft, and 14 Embraer E190 aircraft. On March 2019, the Federal Aviation Administration (FAA) grounded all U.S. registered Boeing 737 MAX aircraft an action that was followed by most of the world’s aviation regulators, including Panamanian aviation regulators. The Company’ grounded fleet currently includes 6 Boeing 737 MAX aircraft, in addition the Company have 65 aircraft on order (see note 27). As of December 31, 2019 the Company has an investment in MAX aircraft (measured at net book value) of $786.2 million, which included deposits made for future purchases of $463.3 million. The Company is currently in negotiations with Boeing over compensation for the damages that its have suffered as a result of the MAX grounding and expect those to be satisfactory resolved in the near term. As part of its plan to increase efficiencies, the Company has decided to further accelerate the exit of its Embraer E190 fleet and is planning to sell the remaining 14 aircraft over the next year. However, the Company may enter into short term sale leasebacks to meet operating demand. As of December 31, 2019 the Embraer E190 fleet was classified as “Asset held for sale” in the consolidated statement of financial position (see note 13). The consolidated financial statements for the year ended December 31, 2019 have been authorized for issuance by the Company’s Chief Executive Officer and Chief Financial Officer on April 8, 2020 .</t>
  </si>
  <si>
    <t>Basis of preparation</t>
  </si>
  <si>
    <t xml:space="preserve">2. Basis of preparation Statement of compliance The Company’s consolidated financial statements have been prepared in accordance with International Financial Reporting Standards (“IFRS”) as issued by the International Accounting Standards Board (“IASB”). As used in these notes to consolidated financial statements, the terms “the Company”, “we”, “us”, “our”, and similar terms refer to Copa Holdings, S. A. and, unless the context indicates otherwise, its consolidated subsidiaries. Basis of measurement The consolidated financial statements have been prepared on a historical cost basis, except for the following: • certain financial assets, certain classes of property, plant and equipment and investment property – measured at fair value • assets held for sale – measured at fair value less cost of disposal, and • defined benefit pension plans – plan assets measured at fair value. Functional and presentation currency These consolidated financial statements are presented in United States dollars (U.S. dollars “$”), which is the Company’s functional currency and the legal tender of the Republic of Panama. The Republic of Panama does not issue its own paper currency; instead, the U.S. dollar is used as legal currency. All values are rounded to the nearest thousand in U.S. dollars ($000), except when otherwise indicated. </t>
  </si>
  <si>
    <t>Significant accounting policies</t>
  </si>
  <si>
    <t xml:space="preserve">3. Significant accounting policies (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Ownership Country of interest Name Incorporation 2019 2018 Copa Airlines Panama 99 % 99 % Copa Colombia Colombia 99 % 99 % Oval British Virgin Islands 100 % 100 % (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items that are measured in terms of historical cost in a foreign currency are translated using the exchange rates at the dates of the initial transactions. Foreign exchange gains and losses are included in the exchange rate difference line in the consolidated statement of profit or loss for the year. (d) Revenue recognition Revenue is recognized when control of the goods or services is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redeemed and ancillaries revenues associated with a passenger’s flight. • Passenger tickets Passenger revenue from tickets is recognized when transportation is provided rather than when a ticket is sold. The amount of passenger ticket sales, not yet recognized as revenue, is reflected under “Air traffic liability” in the consolidated statement of financial position. Refundable and nonrefundable tickets expire after one year from the date of issuance. The Company performs a monthly liability evaluation using its historical experience with refundable and nonrefundable expired tickets and other facts. Revenue is recognized for tickets that are expected not to be used. A year after the sales is made, actual ticket breakage is removed from “Air Traffic liability” and the provision is reversed.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s its “Air traffic liability” when consideration is remitted to those airlines, and recognizes revenue for the net amount representing commission to be retained by the Company for any segments flown by other airlines. Denied boarding compensation made to customers for voluntarily or involuntarily denied boarding reduces revenue when the voucher is issued to the passenger. • Frequent flyer program The Company’s frequent flyer program objective, is to reward customer loyalty. Members in this program earn miles for travel on Copa Airlines, Star Alliance partners’ airlines. and also by purchasing the goods and services of the Company network of non-airline co-branded Passenger revenue includes flights redeemed under our frequent flyer program.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and geographic region. A statistical model that estimates the percentages of points that will not be redeemed before expiration is used to estimate breakage. The breakage and the fair value of the miles are reviewed at least annually, and any adjustments are reflected on a prospective basis to passenger revenues.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flights, those carriers pay to the Company a per mile rate. The rates paid by them depend on the class of service, the flight length, and the availability of the reward and is included in passenger revenues. • Ancillaries revenues Are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are recognized when the Company provides and completes the shipping services as requested by the client and the risks on the merchandise and goods are transferred. Other operating revenue Other operating revenue includes revenue associated with the marketing component of the frequent flyer program. This revenue is comprised of the marketing component of mileage sales to co-branded card, other partners and other marketing related payments. The Company sells miles to non-airline businesses with which it has marketing agreements. The main contracts to sell miles are related to co-branded credit card relationships with major banks in the region. The Company determined the selling prices of miles according to a method which allocates consideration based upon the relative selling price of the deliverables. The relative selling price of the deliverables is determined based upon the estimated standalone selling prices of each deliverable in the arrangement and is allocated between the miles sold to the passenger (as described above) and the marketing elements. Revenue allocated to the performance obligations related to, marketing components, is recorded in other operating revenue when miles are delivered. The remaining amounts included within other revenue is related to lease income, advertising and vacation-related services. (e) Cash and cash equivalents Cash and cash equivalents in the statement of financial position, comprise cash on hand and in banks, money market accounts, and time deposits with original maturities of three months or less from the date of purchase. For the purpose of the consolidated statement of cash flows, cash and cash equivalents consist of cash net of outstanding bank overdrafts, if any. The Company has elected to present the statement of cash flows using the indirect method. (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accounts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s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d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with fixed or determinable payments that are not quoted in an active market. These financial instruments are initially recognized and carried at the original invoice amount since recognition of interest under the amortized cost would be immaterial less a provision for impairment. Financial assets at fair value through OCI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Upon initial recognition, the Company may elect to classify irrevocably its equity investments as equity instruments designated at fair value through OCI when they meet the definition of equity under IAS 32 Financial Instruments: Presentation and are not held for trading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The Company currently does not have assets classified under this category.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12-month Both, lifetime ECLs and 12-month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accounts receivables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 financial asset is written off when there is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t documents that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ii) Subsequent measurement The measurement of financial liabilities depends on their classification as described below: • Debt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For hedge accounting purposes, hedges are classified into: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Company will assess whether the hedging relationship meets the hedge effectiveness requirement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Company actually hedges and the quantity of the hedging instrument that the Company actually uses to hedge that quantity of hedged item. As of December 31, 2019 and 2018, the Company does not have financial instruments designated under hedge accounting. (g) Impairment of non - 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under “Impairment of non financial assets” in the consolidated statement of profit or loss.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h)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 (i)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 (j) Property and equipment Property and equipment comprise mainly airframe, engines, and other related flight equipment. All property and equipment is stated at cost, net of accumulated depreciation and accumulated impairment losses, if any. When a major maintenance inspection or overhaul cost is embedded in the initial purchase cost of an aircraft, the Company estimates the carrying amount of the component. These initial built-in The Company recognizes the depreciation on a straight-line basis, which for some aircraft components is akin to depreciation based on use, over the estimated useful life of the assets. Depreciation is recognized in the consolidated statement of profit or loss from the date the property, and equipment is installed and ready for use. Property and equipment Estimate useful life (years) Residual Flight equipment (*) Airframe and engines 27 15 % Major maintenance events 3-16 — Ramp and miscellaneous Ground equipment 10 — Furniture, fixture, equipment and other 5-10 — Leasehold improvements Lesser of remaining lease term and estimated useful life of the leasehold improvement — (*) Excluding the Embraer 190 fleet, see note 13.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are capitalized and depreciated over the shorter of the scheduled usage period to the next major inspection event or the remaining life of lease term (as appropriate), the remaining value of the previously capitalized maintenance or the right-of-use The residual values, useful life, and methods of depreciation of property and equipment are reviewed at each financial year-end The land owned by the Company is recognized at cost less any accumulated impairment. (k) Leases At inception of a contract, the Company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mpany has the right to obtain substantially all of the economic benefits from use of the identified asset; and • The Company has the right to direct the use of the identified asset. The Company as a lessee At the commencement date, the Company recognizes a ROU and a lease liability. The ROU is measured at cost and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Company incurs the obligation for those costs either at the commencement date or as a consequence of having used the underlying asset during a particular period. The ROU is subsequently depreciated using the straight line method from the commencement date to the earlier of the end of the useful life of the ROU or component, or lease term. The estimated useful life of ROU is determined of the same basis of owned property and equipment. At inception or on reassessment of a contract that contains a lease component, the Company allocates the consideration in the contract to each lease component on the basis of their relative stand-alone prices. In this regard, the Company applies the following, by class of underlying asset: • for the leases of real estate, the Company has elected to separate non-lease • for aircraft leases, the value of major maintenance inspection or overhaul embedded in the aircraft is recognized as a separated component and is depreciated over the estimated time period until the first maintenance event is performed or the remaining life of lease term (as appropriate) which ever is shorter. The lease liability, is initially measured at the present value of the lease payments that are not paid at that date, discounted using the interest rate implicit in the lease, if that rate can be readily determined or the lessee’s incremental borrowing rate. The lease payments included in the measurement of the lease liability comprise: • fixed payments (including in-substance • variable lease payments that depend on an index or a rate, initially measured using the index or rate as at the commencement date; • amounts expected to be payable by </t>
  </si>
  <si>
    <t>Significant accounting judgments, estimates and assumptions</t>
  </si>
  <si>
    <t>4. Significant accounting judgments, estimates and assumption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in future periods. Judgments In the process of applying the Company’s accounting policies, management has made judgments, which have the most significant effect on the amounts recognized in the consolidated financial statements in the following area: • Leases The Company enters into contracts for the use of the aircraft and real estate which include, airport and terminal facilities, sales offices, maintenance facilities, and general offices. The Company assesses, based on the terms and conditions of the arrangements, whether the contract is, or contains, a lease. A contract is, or contains, a lease if the contract conveys the right to control the use of an identified asset for a period of time in exchange for consideration. • Lease term The Company determines the lease term as the non-cancellable The Company applies judgement in evaluating whether it is reasonably certain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sation to the leased asset).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beyond the Company’s control. Such changes are reflected in the assumptions when they occur. • Impairment of financial assets The loss allowances for financial assets are based on assumptions about risk of default and expected loss rates. The Company uses judgement in making these assumptions and selecting the inputs to the impairment calculation, based on the Company’s past history, existing market conditions as well as forward looking estimates at the end of each quarterly reporting period. • Impairment of non-financial Impairment exists when the carrying amount of an asset or CGU exceeds its recoverable amount, which is the higher of its fair value less costs to sell and its value in use. The fair value less costs to sell calculation is based on available data from binding sales transactions, conducted at arm’s length, for similar assets or observable market prices less incremental costs for disposing of the asset. The value in use calculation is based on a discounted cash flow model. The cash flows are derived from the budget for the next five years and do not include restructuring activities that the Company is not yet committed to or significant future investments that will enhance the asset’s performance of the CGU being tested. The recoverable amount is most sensitive to the discount rate used for the discounted cash flow model as well as the expected future cash-inflows and the growth rate used for extrapolation purposes (see note 16). • Property and equipment The Company’s management has determined that the residual value of the airframe, engines, and components (rotable parts) owned is 15% of the cost of the asset, so the depreciation of flight equipment is made accordingly. Annually, management reviews the useful life and residual value of each of these assets (see note 13). • Provision for return condition The Company records a provision to accrue for the cost that will be incurred in order to return the lease aircraft to their lessor in the agreed-upon condition, excluded estimated dismantling costs not based on utilization of the aircraft which are included in the ROU asset and lease liability. The methodology applied to calculate the provision requires management to make assumptions, including the future maintenance costs, discount rate, related inflation rates and aircraft utilization. The cash flows are discounted at a current pre-tax Any difference in the actual maintenance cost incurred and the amount of the provision is recorded under “Maintenance, materials and repairs” in the consolidated statement of profit or loss. The effect of any changes in estimates, including those mentioned above, is also recognized under “Maintenance, materials and repairs” for the period (see note 21). • Revenue recognition – expired tickets The Company recognizes estimated fare revenue for tickets that are expected to expire based on departure date (unused tickets), historical data and experience. Estimating the expected expiration rate requires management’s judgment, among other things, the historical data and experience is an indication of the future customer behavior. • Multiple deliverable revenue arrangements - Frequent flyer program The frequent flyer program includes two major transactions that are considered revenue arrangements with multiple performance obligations: (i) mileage credits earned with travel and (ii) mileage credits sold to co-branded • Taxes The Company believes that taken tax positions, including transfer pricing between entities, are reasonable. However, in the event of an audit by the tax authorities, they may challenge the positions taken by the Company, resulting in additional taxes and interest liabilities. The tax positions involve considerable judgment by management and are reviewed and adjusted to account for changes in circumstances, such as lapsing of applicable statutes of limitations, conclusion of tax audits, additional exposures based on identification of new issues, or court decisions affecting a particular tax issue. Actual results may differ from estimates (see note 22). • Incremental borrowing rate for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 Fair value measurement The Company measures financial instruments such as derivatives at fair value at the date of each statement of financial position. Fair values of financial instruments measured at amortized cost are disclosed in note 28.7.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see note 28.7 for further disclosures): i) Level 1 - Quoted (unadjusted) market prices in active markets for identical assets or liabilities. ii) Level 2 - Valuation techniques for which the lowest level input that is significant to the fair value measurement is directly or indirectly observable. iii) Level 3 - Valuation techniques for which the lowest level input that is significant to the fair value measurement is unobservable.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about these factors could affect the reported fair value of financial instruments. For assets and liabilities that are recognized in the financial statements on a recurring basis, the Company determines whether transfers have occurred between levels in the hierarchy by re-assessing</t>
  </si>
  <si>
    <t>Adoption of new and amended standards and interpretations</t>
  </si>
  <si>
    <t xml:space="preserve">5. Adoption of new and amended standards and interpretations IFRS 16 leases Except for the changes below, the Company has consistently applied the accounting policies to all periods present in these consolidated financial statement. The Company has applied IFRS 16 with a date of initial application of 1 January 2019. As a result, the Company has changed its accounting policy for lease contracts as detailed in note 3 (k). IFRS 16 supersedes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recognize most leases on the statement of financial position. The Company has adopted the standard using the full retrospective approach and has restated comparatives for the 2018 and 2017 reporting periods. The details of the changes in accounting policies are disclosed below: The Company as a lessee Previously, the Company determined at contract inception, whether an arrangement is or contains a lease under IAS 17 and IFRIC 4 classifying leases as operating or finance leases based on its assessment of whether the lease transferred significantly all of the risks and rewards incidental to ownership of the underlying asset to the Company. Under IFRS 16, the Company set up a project team which reviewed all of the Company’s operating lease s The Company has elected to present right-of-use assets and lease liabilities (short-term and long-term) separately in the consolidated statement of financial position. Moreover, rental expenses were previously presented under “aircraft rentals and other rentals” in the consolidated statement of profit or loss, with the adoption of IFRS 16 this caption was integrated under “Other operating and administrative expenses” which include the expense for contract services, variable lease payments, short term and low value lease. The Company elected to use the exemptions proposed by the standard on lease contracts for which the lease terms ends within 12 months, and lease contracts for which the underlying asset is of low value. The Company has leases of certain office equipment (i.e., personal computers, printing, photocopying machines, and others) that are considered of low value. For leases that were not covered by the recognition exemptions under IFRS 16, the Company recognized ROU and lease liabilities measured under IFRS 16. The main changes arising on the adoption of IFRS 16 include the capitalization of the following major classes of underlying assets previously classified as operating leases: • Aircraft As of December 31, 2019 and 2018 the Company has 29 (2017: 30) aircraft under long-term lease agreements (all previously operating leases under IAS 17) with an average lease term of 10 years . T d the s These leases do not provide a readily determinable implicit rate, so the Company has estimated the incremental borrowing rate based on what it would have to pay to borrow over a similar term, and with a similar asset in a similar economic environment. On ROU of lease aircraft, the Company has identified major maintenance inspection or overhaul embedded in the aircraft which has been recognized as a separated component and is depreciated over the estimated period until the first maintenance event is performed or the remaining lease term. In addition, as part of the ROU cost as of the inception of the contract, the Company has capitalized an estimate of the costs from work required to be performed just before the redelivery of the aircraft to the lessors and which does not depend of the aircraft utilization. The related obligation is booked as a dismantling provision cost under “long term liabilities” in the consolidated statement of financial position . • Real estate The Company uses real estate assets including airport and terminal facilities, sales offices, maintenance facilities, and general offices. Contracts agreements include renewal options; a few have escalation clauses, but no purchase options. Most of the spaces in airport, are generally leased from government agencies that control the use of the airport, therefore, these agreements may include the use of non-exclusive Expenses related to the use of airports facilities outside the scope of IFRS 16 are recognized under “Other operating and administrative expenses” in the consolidated statement of profit or loss. The Company has capitalized lease contracts concerning lounges and maintenance hangar highly customized for Company use, and administrative and sales offices. The lease term corresponds to the not terminable period completed, if necessary, by options of renewal which are reasonably certain. The discount rate used is the incremental borrowing rate based on mortgage rates. The Company as a lessor Lessor accounting under IFRS 16 is substantially unchanged from IAS 17. Lessors will continue to classify leases as either operating or finance leases using similar principles as in IAS 17. Therefore, IFRS 16 does not have an impact for leases where the Company is the lessor. As of December 31, 2019 and 2018, the Company only acts as a lessor under operating leases. The effect of adopting IFRS 16 is, as follows: Impact on the consolidated statement of financial position (increase/(decrease)) 2019 2018 2017 ASSETS Currents assets Prepaid expenses $ (3,718 ) $ (4,147 ) $ (3,857 ) Total currents assets (3,718 ) (4,147 ) (3,857 ) Non-currents assets Right of use assets 290,843 361,993 384,350 Total non-currents assets 290,843 361,993 384,350 Total assets $ 287,125 $ 357,846 $ 380,493 LIABILITIES AND EQUITY Current liabilities Trade, other payables and financial liabilities $ (819 ) $ (791 ) $ (629 ) Current portion of lease liability 97,732 102,452 106,950 Accrued expenses payable — — 957 Total current liabilities 96,913 101,661 107,278 Non-current liabilities Lease liability 206,832 273,231 290,056 Other long-term liabilities 24,327 23,848 24,156 Total non-current liabilities 231,159 297,079 314,212 Total liabilities 328,072 398,740 421,490 EQUITY Retained earnings (40,894 ) (40,997 ) (39,551 ) Net (loss) profit (52 ) 103 (1,446 ) Total equity (40,946 ) (40,894 ) (40,997 ) Total liabilities and equity $ 287,126 $ 357,846 $ 380,493 Impact on the consolidated statement of profit or loss (increase/(decrease)) 2019 2018 2017 Operating expenses Maintenance, materials and repairs $ — $ (967 ) $ (967 ) Depreciation and amortization 102,824 107,127 110,199 Other operating and administrative expenses (116,828 ) (120,684 ) (123,586 ) (14,004 ) (14,524 ) (14,354 ) Operating profit 14,004 14,524 14,354 Non-operating (expense) income Finance cost (14,140 ) (14,975 ) (15,873 ) Gain on foreign currency fluctuations 84 554 73 (14,056 ) (14,421 ) (15,800 ) Net (loss) profit $ (52 ) $ 103 $ (1,446 ) There is no material impact on the Company’s basic or diluted earnings per share for the year ended December 31, 2018 and 2017. Impact on the consolidated statement of cash flows (increase/(decrease)) 2018 2017 Operating activities Net profit (loss) $ 103 $ (1,446 ) Adjustments for: Finance cost 14,975 15,873 Depreciation and amortization 107,127 110,199 Net foreign exchange differences (554 ) (73 ) Change in: Other current assets 290 248 Accounts payable (550 ) (630 ) Other liability (967 ) (967 ) Cash from operating activities 120,424 123,204 Interest paid (14,170 ) (15,030 ) Net cash from operating activities 106,254 108,174 Financing activities Payment of lease liabilities (106,254 ) (108,174 ) Net cash used in financing activities (106,254 ) (108,174 ) The major impact on the consolidated statement of cash flows was the reclassification Other standards issued The following amendments and interpretations effective for annual periods beginning on or after January 1, 2019, had no impact on the company’s financial statements: IFRIC 23 Uncertainty over income tax treatments Amendment to IFRS 9 Prepayment features with negative compensation Amendment to IAS 28 Investments in Associates and Joint Ventures Amendments to IAS 19 Employee benefits’ on plan amendment, curtailment or settlement Annual Improvements Cycle 2015–2017: IFRS 3 Business combinations Joint arrangements Income taxes Borrowing costs. The Company has not early adopted any standards, interpretations or amendments that have been issued but are not yet effective. </t>
  </si>
  <si>
    <t>Standards and interpretations not yet adopted</t>
  </si>
  <si>
    <t xml:space="preserve"> 6. Standards issued but not yet effective The new and amended standards and interpretations that are issued, but not yet effective, up to the date of issuance of the Company’s financial statements are disclosed below. The Company intends to adopt these standards, if applicable, when they become effective. IFRS 17 Insurance Contracts In May 2017, the IASB issued IFRS 17 Insurance Contracts Insurance Contracts non-life, IFRS 17 is effective for reporting periods beginning on or after January 1, 2021 with comparative figures required. Early application is permitted; provided the entity also applies IFRS 9 and IFRS 15 on or before the date it first applies IFRS 17. This standard is not applicable to the Company. Amendments to IFRS 3 – Definition of a business This amendment was issue in October 2018 and revises the definition of a business. According to the new guidance to be considered a business, an acquisition would have to include an input and a substantive process that together significantly contribute to the ability to create outputs. The amendment is effective for reporting periods beginning on or after January 1, 2020 and the Company does not expect that this amendment has a material impact on its consolidated financial statements. Amendments to IAS 1 and IAS 8 - Definition of material In October 2018, the IASB has issued amendments to IAS 1 Presentation of Financial Statements Accounting Policies, Changes in Accounting Estimates and Errors These amendments should be applied for annual periods beginning on or after January 1, 2020. Earlier application is permitted. The Company does not expect that those amendments have a material impact on its consolidated financial statements. Amendments to IFRS 9, IAS 39 and IFRS 7 – Interest rate benchmark reform In September 2019, the IASB has issued amendments to IFRS 9 Financial Instruments Financial Instruments: Recognition and Measurement Financial Instruments: Disclosures These amendments should be applied for annual periods beginning on or after January 1, 2020. Earlier application is permitted. Since the Company does not have financial instruments designated under hedge accounting, the amendments will not have an impact on its consolidated financial statements.</t>
  </si>
  <si>
    <t>Revenue from contract with customers</t>
  </si>
  <si>
    <t>7. Revenue from contract with customers 7.1 Revenue disaggregation Operating revenues are comprised of passenger revenues, cargo and mail, and other operating revenues. The following table shows disaggregated operating revenues for the years ended as December 31, 2019, 2018 and 2017. 2019 2018 2017 Passenger revenue Passenger revenue $ 2,581,179 $ 2,567,316 $ 2,434,820 Miles redeemed 31,426 20,073 9,431 2,612,605 2,587,389 2,444,251 Cargo and mail revenue 62,460 62,483 55,290 Other operating revenue Frequent flyer program - marketing services 22,170 16,291 13,332 Other operating revenue 10,173 11,464 8,913 32,343 27,755 22,245 $ 2,707,408 $ 2,677,627 $ 2,521,786 7.2 Contract balances The significant contract liabilities are comprises of ticket sales for transportation that has not yet been provided, recorded as “Air traffic liability” and outstanding loyalty program miles that may be redeemed for future travel, recorded as “Frequent flyer deferred revenue”. The table below presents the changes in air traffic liability: 2019 2018 2017 Balance at beginning of year $ 471,676 $ 477,168 $ 399,796 Deferred of revenue 2,514,601 2,537,772 2,511,970 Recognition of revenue (2,488,903 ) (2,543,264 ) (2,434,598 ) Balance at end of year $ 497,374 $ 471,676 $ 477,168 The contract duration of passenger tickets is one year. Accordingly, any revenue associated with ticket s The table below presents the activity of the current and non-current frequent flyer liability: Frequent flyer liability 2019 2018 2017 Balance at beginning of year $ 67,814 $ 50,312 $ 36,682 Deferred of revenue 43,938 37,575 23,061 Recognition of revenue (31,426 ) (20,073 ) (9,431 ) Balance at end of year $ 80,326 $ 67,814 50,312 Current 35,120 30,342 17,197 Non-current 45,206 37,472 33,115 $ 80,326 $ 67,814 $ 50,312 Contract assets are reflected as account receivable. See note 10. 7.3 Segment reporting The Company’s business activities are conducted as one operating segment – Air transportation, the reporting results of which are regularly reviewed by management for purposes of analyzing its performance and making decisions about resource allocations. Information concerning operating revenue by geographic area for the period ended December 31 is as follows : 2019 2018 2017 North America $ 857,002 $ 826,529 $ 740,541 Panama 630,966 536,036 501,896 Central America and the Caribbean 211,567 210,800 202,390 Brazil 279,718 284,858 328,109 Argentina 156,149 234,042 211,777 Colombia 201,887 203,411 186,315 Others South America 337,776 354,196 328,513 $ 2,675,065 $ 2,649,872 $ 2,499,541 The Company attributes revenue to the geographic areas based on point of sales. Our tangible assets and capital expenditures consist primarily of flight and related ground support equipment, which is mobile across geographic markets and, therefore, has not been allocated.</t>
  </si>
  <si>
    <t>8. Cash and cash equivalents 2019 2018 Checking and saving accounts $ 118,367 $ 121,799 Time deposits of no more than ninety days 40,000 34,000 Cash on hand 365 359 $ 158,732 $ 156,158 As of December 31, 2019 and 2018, the Company’s cash and cash equivalents are free of restriction or charges that could limit its availability. Time deposits earned interest based on rates determined by the banks in which the instruments are held, ranging between 1.71% and 1.98% for U.S. dollars investments until December 2019 (2018: between 2.45% and 2.90% for U.S. dollars investments).</t>
  </si>
  <si>
    <t>9. Investments 2019 2018 Current Non Current Total Current Non Current Total Time deposits $ 640,500 $ 60,000 $ 700,500 $ 531,002 $ 65,000 $ 596,002 Bonds 52,573 74,634 127,207 35,895 74,367 110,262 693,073 134,634 827,707 566,897 139,367 706,264 Allowance for expected credit losses (670 ) (287 ) (957 ) (697 ) (521 ) (1,218 ) $ 692,403 $ 134,347 $ 826,750 $ 566,200 $ 138,846 $ 705,046 Time deposits earned interest based on rates determined by the banks in which the instruments are held. The use of these instruments depends on the cash requirements of the Company. Time deposits with a contractual maturity of less than 365 days, bear interest at rates ranging between 2.00% and 3.75% (2018: between 2.62% and 3.75%), and those have rates The Company acquired bonds with semiannual interest payment, the interest rates of these investments ranging between 2.06% and 3.32% (2018: between 2.53% and 3.32%). All of the investment s i The information about the expected credit loss over these financial assets are disclosed in note 28.3.</t>
  </si>
  <si>
    <t>10. Accounts receivable 2019 2018 Credit cards $ 64,596 $ 56,446 Travel agencies and airlines clearing house 31,087 32,978 Cargo and other travel agencies 19,389 11,766 Government 8,031 6,342 Trade receivables from related parties 147 223 Other 14,250 14,533 137,500 122,288 Allowance for expected credit losses (5,579 ) (5,057 ) $ 131,921 $ 117,231 Current 129,781 116,054 Non-current 2,139 1,177 $ 131,920 $ 117,231 Trade receivables are non-interest bearing and have maturities between 30 to 90 days. See detail of trade receivables from related parties in note 23. As of December 31, 2019, the Company maintain s The category “Other” mainly includes receivables from miles partners and employees accounts. The movement in the allowance for expected credit losses in respect of accounts receivable during the year was as follows . 2019 2018 2017 Balance at beginning of year $ (5,057 ) $ (3,673 ) $ (3,739 ) Adjustment on initial application of IFRS 9 — (624 ) — Balance at beginning of year under IFRS 9 (5,057 ) (4,297 ) (3,739 ) Additions (744 ) (1,311 ) (879 ) Write-offs 222 551 945 Balance at end of year $ (5,579 ) $ (5,057 ) $ (3,673 ) The information about the credit exposures is n</t>
  </si>
  <si>
    <t xml:space="preserve">11. Expendable parts and supplies 2019 2018 Material for repair and maintenance $ 66,418 $ 93,654 Other inventories 3,686 3,315 70,104 96,969 Allowance for obsolescence (1,004 ) (10,439 ) $ 69,100 $ 86,530 Expendable parts and supplies recognized when used as an expense in the accompanying consolidated statement of profit or loss under “Maintenance, materials and repairs” amount to $32.4 million, $31.9 million and $28.1 million, for the years ended December 31, 2019, 2018 and 2017, respectively. As of December 31, 2019 the expendables parts and supplies related to the Embraer E190 fleet w ere to (see note 13). The Company engaged a specialist to assist in the performance of the fair value calculation of the expendables and s upplies . As of December 31, 2018, the allowance for obsolescence included $9.6 million , recorded as impairment of non-financial assets, which was the estimated amount of Embraer inventory that was not expected to be consumed during the next 5 year remaining fleet life of the Embraer 190 fleet. </t>
  </si>
  <si>
    <t>12. Prepaid expenses 2019 2018 Prepaid taxes $ 26,164 $ 40,504 Prepaid commissions 4,298 4,694 Prepaid rent 1,197 2,702 Prepaid insurance 1,231 2,304 Prepaid to supplier 33,887 45,670 $ 66,777 $ 95,874 Current 49,034 70,237 Non-current 17,743 25,637 $ 66,777 $ 95,874 Prepaid taxes include $8.4 million of tax advance of VAT and withholdings taxes (2018: $14.9 million). The non-current portion of prepaid expenses corresponds to $1.3 million (2018: $11.2 million) of advance payments of taxes which are credited to future payments from tax dividends in Panama and $16.5 million in tax credits (2018: $14.4 million). Prepaid to supplier mainly includes operating expenses related to fuel and maintenance services. As of December 31, 2019, includes $2.0 million (2018: $24.0 million) paid in advance to GE Engines Services, LLC, for the purpose of future maintenance services related to aircraft engines.</t>
  </si>
  <si>
    <t xml:space="preserve">13. Property and equipment Land Flight Purchase Ramp and Furniture, Leasehold Construction Total Cost - Balance at January 1, 2017 $ 6,301 $ 3,115,242 $ 250,165 $ 45,170 $ 29,607 $ 44,981 $ 6,593 $ 3,498,059 Transfer of pre-delivery payments — 28,674 (28,674 ) — — — — — Additions — 158,557 192,196 1,461 3,392 1,614 5,246 362,466 Disposals — (54,114 ) (54 ) (228 ) (711 ) — — (55,107 ) Reclassifications — 3,870 — 1,950 (4,764 ) 3,448 (6,061 ) (1,557 ) Balance at December 31, 2017 $ 6,301 $ 3,252,229 $ 413,633 $ 48,353 $ 27,524 $ 50,043 $ 5,778 $ 3,803,861 Transfer of pre-delivery payments — 156,305 (156,305 ) — — — — — Additions — 228,302 216,732 5,434 3,773 3,388 10,795 468,424 Disposals — (20,737 ) — (128 ) (393 ) (6,246 ) (10 ) (27,514 ) Assets held for sale — (164,201 ) — — — — — (164,201 ) Reclassifications — (2,371 ) — 77 14 2,219 (2,310 ) (2,371 ) Balance at December 31, 2018 $ 6,301 $ 3,449,527 $ 474,060 $ 53,736 $ 30,918 $ 49,404 $ 14,253 $ 4,078,199 Transfer of pre-delivery payments — 78,143 (78,143 ) — — — — — Additions — 109,286 67,357 2,693 2,450 3,269 4,436 189,491 Disposals — (184,685 ) — (102 ) (570 ) (134 ) (340 ) (185,831 ) Assets held for sale — (413,677 ) — — — — — (413,677 ) Reclassifications — — — 10 — 12,752 (12,762 ) — Balance at December 31, 2019 $ 6,301 $ 3,038,594 $ 463,274 $ 56,337 $ 32,798 $ 65,291 $ 5,587 $ 3,668,182 Accumulated depreciation - Balance at January 1, 2017 $ — $ (999,461 ) $ — $ (31,865 ) $ (25,581 ) $ (26,179 ) $ — $ (1,083,086 ) Depreciation for the year — (148,188 ) — (3,811 ) (2,192 ) (4,505 ) — (158,696 ) Disposals — 51,233 — 200 704 — — 52,137 Reclassifications — (1,335 ) — (1,540 ) 4,110 (1,235 ) — — Balance at December 31, 2017 $ — $ (1,097,751 $ — $ (37,016 ) $ (22,959 $ (31,919 ) $ — $ (1,189,645 ) Depreciation for the year — (147,980 ) — (3,783 ) (2,506 ) (5,038 ) — (159,307 ) Disposals — 16,876 — 118 379 6,396 — 23,769 Assets held for sale — 75,556 — — — — — 75,556 Reclassifications — 268 — — — — — 268 Impairment — (130,709 ) — — — — — (130,709 ) Balance at December 31, 2018 $ — $ (1,283,740 ) $ — $ (40,681 ) $ (25,086 ) $ (30,561 ) $ — $ (1,380,068 ) Depreciation for the year — (148,832 ) — (3,292 ) (2,938 ) (5,757 ) — (160,819 ) Disposals — 178,168 — 102 518 — — 178,788 Assets held for sale — 226,319 — — — — — 226,319 Balance at December 31, 2019 $ — $ (1,028,085 ) $ — $ (43,871 ) $ (27,506 $ (36,318 ) $ — $ (1,135,780 ) Carrying amounts - At December 31, 2017 $ 6,301 $ 2,154,478 $ 413,633 $ 11,337 $ 4,565 $ 18,124 $ 5,778 $ 2,614,216 At December 31, 2018 $ 6,301 $ 2,165,787 $ 474,060 $ 13,055 $ 5,832 $ 18,843 $ 14,253 $ 2,698,131 At December 31, 2019 $ 6,301 $ 2,010,509 $ 463,274 $ 12,466 $ 5,292 $ 28,973 $ 5,587 $ 2,532,402 Flight equipment Flight equipment comprises aircraft, engines, aircraft components and major maintenance of own and lease d The Company has acquired aircraft through Japanese Operating Leases with Call Option (JOLCO) arrangements . T Aircraft with a carrying value of $1.5 billion (include aircraft acquired through JOLCO) are pledged as collateral for the obligation of the special purpose entities as of December 31, 2019 (2018: $1.6 billion). In March 2019, the Federal Aviation Administration (FAA) grounded all U.S. registered Boeing 737 MAX aircraft. The Company’ fleet currently includes 6 Boeing 737 MAX aircraft with an additional 65 aircraft on order (see note 27). The Company does not expect any recognition of impairment of this fleet, since there is no available evidence of obsolescence or physical damage of these assets, it has no plans to dispose of the fleet, reassess the lifetime or change the expected use of the aircraft once the FAA restriction is finalized. The Company is currently in negotiations with Boeing over compensation for the damages that its have suffered as a result of the MAX grounding and expect those to be satisfactory resolved in the near term . Purchase deposits for flight equipment The additions for include $75.4 million of and engines purchase contracts made s , and $8.1 million of credits received on aircraft adquisition As of December 31, 2019 the total amount of purchase deposits for flight equipments correspond to the future purchase of MAX aircraft and engines (see note 27). Other property and equipment During 2019, the Company capitalized as “Leasehold improvements” $11.6 million of a new hangar located at the Tocumen International Airport. As of December 31, 2019 and 2018 construction in progress mainly comprises remodeling projects for airport facilities and offices. Assets held for sale During 2018, the shareholders of the Company approved the plan to sell five aircraft Embraer 190. During 2019, the Company has completed the sale of the five Embraer 190 according to the sales plan, no significant additional gain or loss was recognized. I to spare engines, spare parts and inventory by 2020. The decision responds to the continued deterioration of the Embraer 190 fleet performance and the need to grow capacity in some markets aligned with the fleet optimization plan. This anticipated exit results in impairment losses of $89.3 million to write down the assets to the lower of its carrying amount and its fair value less cost to sell, which have been included under “Impairment of non financial assets” in the accompanying consolidated statement of profit or loss. To meet its capacity demands, the Company is evaluating entering into a short term sale leaseback of the Embraer fleet. During 2018 the Company reassessed the Embraer 190 assets given it s The fair value of the Embraer 190 fleet was determine d At 31 December 2019, the assets held for sale comprised the following assets: Assets 2019 2018 Flight equipment $ 109,665 40,330 Expendable parts and supplie s 10,341 — $ 120,006 $ 40,330 </t>
  </si>
  <si>
    <t>Leases</t>
  </si>
  <si>
    <t xml:space="preserve">14. Leases The Company as a lessee The Company leases some aircraft under long-term lease agreements with an average duration of 10 years. Aircraft under operating leases may be renewed in accordance with management’s business plan. Other leased assets include real estate, airport and terminal facilities, sales offices, maintenance facilities, and general offices. Most lease agreements include renewal options; a few have escalation clauses, but no purchase options. Information about leases for which the Company is a lessee is presented below: Right of use assets Aircraft Real estate Total Balance at January 1, 2018 $ 350,517 $ 33,833 $ 384,350 Additions 83,389 1,381 84,770 Depreciation expens e (100,857 ) (6,270 ) (107,127 ) Balance at December 31, 2018 $ 333,049 $ 28,944 $ 361,993 Additions 23,162 8,512 31,674 Depreciation expens e (95,564 ) (7,260 ) (102,824 ) Balance at December 31, 2019 $ 260,647 $ 30,196 $ 290,843 Additions to the right-of-use Lease liabilities 2019 2018 Current portion of lease liability Aircraft $ 91,246 $ 96,853 Real estate 6,486 5,599 $ 97,732 $ 102,452 Long-term lease liability Aircraft $ 179,031 $ 246,292 Real estate 27,801 26,939 $ 206,832 $ 273,231 $ 304,564 $ 375,683 For leases under IFRS 16 the Company recognizes a provision to estimate the costs for work required to be performed just before the redelivery of the aircraft to the lessors and which does not depend of the aircraft utilization, this provision is booked as a dismantling provision cost under “long term liabilities” in the consolidated statement of financial position. As of December 31, 2019 the total liability related to leases including the provision of dismantling amounts to $328.9 million (2018: $399.5 million). Total cash outflow for leases for the years ended as December 31, 2019 and 2018: 2019 2018 Aircraft $ 107,610 $ 112,707 Real estate 9,458 8,329 $ 117,068 $ 121,036 As of December 31, 2019, the average incremental borrowing rate of leased aircraft is 3.57% (2018: 3.4%). The maturity analysis of lease liabilities is n Amounts recognized in the consolidated statement of profit or loss related to leases: 2019 2018 2017 Depreciation and amortization Aircraft $ 95,564 $ 100,857 $ 104,282 Real estate 7,260 6,270 5,917 $ 102,824 $ 107,127 $ 110,199 Other operating and administrative expenses Short-term leases $ 364 $ 1,412 $ 1,373 Leases of low-value assets 733 853 758 Variable lease payments not include in the measurement of lease liabilities 706 611 542 $ 1,803 $ 2,876 $ 2,673 Finance cost Aircraft $ 11,221 $ 12,074 $ 12,956 Real estate 2,073 2,105 2,151 Unwinding of discount and changes in the discount rate 846 796 766 $ 14,140 $ 14,975 $ 15,873 $ 118,767 $ 124,978 $ 128,745 Some property leases in airport contain variable payment terms that are linked to the number of passenger using the areas. The unwinding of discount and changes in the discount rate over leased aircraft correspond to the interest expenses of the discounted dismantling provision (see note 18). The Company as a lessor Since 2015, the Company is the lessor of two aircraft, as part of the strategy of fleet management, in order to optimize the use of aircraft in relation to the routes scheduled for that year. Each lease is scheduled to expire in 2022. The carrying amount of the two aircraft under operating leases is up to $37.7 million (2018: $40.7 million). Total lease income amounts to $3.5 million for the period ended December 31, 2019 (2018: $3.5 million and 2017: $3.5 million), included under “Other operating revenue” in the accompanying consolidated statement of profit or loss. The following table sets out a maturity analysis of lease payments, showing the undiscounted lease payments to be received after the reporting date The future minimum lease receivables under non-cancellable leases are as follows: 2019 2018 Up to one year $ 3,220 $ 3,480 One to five years 5,875 1,595 Total minimum lease rental receivables $ 9,095 $ 5,075 </t>
  </si>
  <si>
    <t>Net pension assets</t>
  </si>
  <si>
    <t xml:space="preserve">15. Net pension assets 2019 2018 Pension assets $ 29,086 $ 28,339 Post-employment benefits (28,195 ) (22,568 ) Other employee benefits (642 ) (680 ) Total employee benefits liability $ (28,837 ) $ (23,248 ) Net pension asset $ 249 $ 5,091 In accordance with Panamanian law, the Company contributes to the following defined benefit plans: Seniority premium plan Indemnity plan: The actuarial liability is recognized for the legal obligation under the formal terms of the plan, and for the implied projections as required under IAS 19R. These actuarial projections do not constitute a legal obligation for the Company. The following table summarizes the components of net benefit expense included under “Wages, salaries, benefits and other employees ‘expenses” in the accompanying consolidated statement of profit or loss: Year ended December 31, 2019 Defined benefit Fair value of Defined benefit Current service cost $ 2,192 $ — $ 2,192 Interest cost on net benefit obligation 887 (979 ) (92 ) Net benefit expense $ 3,079 $ (979 ) $ 2,100 Year ended December 31, Defined benefit Fair value of Defined benefit Current service cost 2,105 — 2,105 Interest cost on net benefit obligation 642 (666 ) (24 ) Net benefit expense $ 2,747 $ (666 ) $ 2,081 Year ended December 31, Defined benefit Fair value of Defined benefit Current service cost 1,767 — 1,767 Interest cost on net benefit obligation 568 (778 ) (210 ) Net benefit expense $ 2,335 $ (778 ) $ 1,557 The following table shows reconciliation from the opening balance to the closing balances for net pension asset and its components: Defined benefit Fair value of Other employee Defined benefit At January 1, 2017 $ (16,498 ) $ 25,946 $ (622 ) $ 8,826 Current service cost (1,767 ) — — (1,767 ) Interest cost (568 ) 778 — 210 Return on plan assets greater (less) than discount rate — (21 ) — (21 ) Experience gain ( ) (2,033 ) — — (2,033 ) Investment return — 88 — 88 Assumption changes (226 ) — — (226 ) Employer contributions — (1,677 ) — (1,677 ) Benefits paid 1,095 (1,320 ) — (225 ) Adjustments — — 10 10 At December 31, 2017 $ (19,997 ) $ 23,794 $ (612 ) $ 3,185 Current service cost (2,105 ) — — (2,105 ) Interest (cost) income (642 ) 666 — 24 Return on plan assets greater (less) than discount rate — 483 — 483 Experience gain (loss) (1,943 ) — — (1,943 ) Investment return — 67 — 67 Assumption changes 877 — — 877 Employer contributions — 4,780 — 4,780 Benefits paid 1,242 (1,451 ) — (209 ) Adjustments — — (68 ) (68 ) As of December 31, 2018 $ (22,568 ) $ 28,339 $ (680 ) $ 5,091 Current service cost (2,192 ) — — (2,192 ) Interest (cost) income (887 ) 979 — 92 Experience gain (loss) (1,681 ) — — (1,681 ) Investment return — 138 — 138 Assumption changes (1,874 ) — — (1,874 ) Employer contributions — 1,903 — 1,903 Benefits paid 1,007 (1,086 ) — (79 ) Adjustments — (1,187 ) 38 (1,149 ) As of December 31, 2019 $ (28,195 ) $ 29,086 $ (642 ) $ 249 As of December 31, 2019 and 2018, plan assets are comprised totally by fixed term deposits. For the year ended December 31, 2019 actuarial loss of 4.4 million (2018: $0.3 million and 2017: $2.0 million) were recognized in other comprehensive income. As of December 31, 201 9 (2018: $4.8 million and 2017: $3.5 million) and retirement of interest earned by $2.5 million (2018: null and 2017: $5.2 million) . The following were the principal actuarial assumptions at the reporting date: 2019 2018 2017 Economic assumptions - Discount rate 2.52 % 3.91 % 3.15 % Compensation - salary increase 4 % 4 % 4 % Demographic assumptions - Mortality RP - 2000 no collar Termination 13% all ages Retirement Males 62 years Females 57 years Reasonably possible changes at the reporting date to one of the relevant actuarial assumptions, holding other assumptions constant, would have affected the defined benefit obligation by the amount shown below: December, 31 2019 December, 31 2018 December, 31 2017 Increase Decrease Increase Decrease Increase Decrease Discount rate (0.5% movement) $ 709 $ (751 ) $ 538 $ (569 ) $ 506 $ (537 ) Salary rate (0.5% movement) (144 ) 136 (103 ) 93 (99 ) 89 The following payments are expected contributions to the defined benefit plan in future years: 2019 2018 Up to one year $ 5,169 $ 4,163 One to five years 14,008 12,293 Over five years 14,049 13,076 Total expected payments $ 33,226 $ 29,532 </t>
  </si>
  <si>
    <t xml:space="preserve">16. Intangible assets Other intangibles assets Goodwill License and Intangible Total Cost - Balance at January 1, 2017 $ 20,380 $ 74,149 $ 16,078 $ 110,607 Additions — 1,783 16,898 18,681 Disposals — (4,891 ) — (4,891 ) Reclassifications — 3,642 (2,085 ) 1,557 Balance at December 31, 2017 $ 20,380 $ 74,683 $ 30,891 $ 125,954 Additions — 2,711 27,471 30,182 Disposals — — — — Reclassifications — 16,730 (16,730 ) — Balance at December 31, 2018 $ 20,380 $ 94,124 $ 41,632 $ 156,136 Additions — 8,503 16,962 25,465 Disposals — (86 ) — (86 ) Reclassifications — 40,660 (40,660 ) — Balance at December 31, 2019 $ 20,380 $ 143,201 $ 17,934 181,515 Amortization - Balance at January 1, 2017 $ — $ (41,105 ) $ — $ (41,105 ) Amortization for the year — (8,628 ) — (8,628 ) Disposals — 4,894 — 4,894 Balance at December 31, 2017 $ — $ (44,839 ) $ — $ (44,839 ) Amortization for the year — (10,129 ) — (10,129 ) Disposals — — — — Balance at December 31, 2018 $ — $ (54,968 ) $ — $ (54,968 ) Amortization for the year — (18,437 ) — (18,437 ) Disposals — 6 — 6 Balance at December 31, 2019 $ — $ (73,399 ) $ — $ (73,399 ) Carrying amounts At December 31, 2017 $ 20,380 $ 29,844 $ 30,891 $ 81,115 At December 31, 2018 $ 20,380 $ 39,156 $ 41,632 $ 101,168 At December 31, 2019 $ 20,380 $ 69,802 $ 17,934 $ 108,116 Goodwill For impairment testing , The Company considers the relationship between its market capitalization and its book value, among other factors, when reviewing for indicators of impairment. As of December 30, 2019, the market capitalization of the Company is greater than the book value of its equity, indicating goodwill is not impaired. The recoverable amount of $4.3 billion (2018: $5.2 billion) has been determined based on a value in use calculation using cash flow projections from financial budgets approved by senior management covering a five-year period. The cash flows beyond the five-year period are extrapolated using a 3.0% growth rate. It was concluded that no impairment charge is necessary since the estimated recoverable amount of the CGU exceed its carrying value. The calculations of value in use of the CGU are sensitive to the following main assumptions: • Revenue – the Company calculated the projected passenger revenue based on the current beliefs, expectations, and projections about future events and financial trends affecting its business. • Cash flows – determination of the terminal value is based on the present value of the Company’s cash flows in perpetuity. When estimating the cash flows for use in the residual value calculation, it is essential to clearly define the normalized cash flows level, the appropriate discount rate for the degree of risk inherent in that return stream, and a constant future growth rate for the related cash flows. To estimate the value, the Gordon Growth Model was used. • Discount rates – The selected pre-tax rate of 13.5% represents the current market assessment of the risks specific to the CGU, taking into consideration the time value of money and individual risks of the underlying assets that have not been incorporated in the cash flow estimates. The discount rate calculation is based on the specific circumstances of the Company and its operating segment and is derived from its pre-tax weighted average cost of capital (WACC). The WACC takes into account both debt and equity. The cost of equity is derived from the expected return on investment by the Company’s investors. The cost of debt is based on the interest-bearing borrowings the Company is obliged to service. Segment-specific risk is incorporated by applying individual beta factors. The beta factors are evaluated annually based on publicly available market data. Sensitivity to changes in assumptions • The Company estimated that a reduction to 12.5% or an increase to 14.5% in the discount rate would not cause the carrying amounts to exceed the recoverable amount. Other intangible assets Intangible assets in process Intangible assets in process as of December 31, 2019 and 2018 mainly comprise the development of an operational system. During 2019, the Company capitalized $23.6 million of the new tickets reservation system. During 2018, the Company capitalized a $16.7 million of a new internet booking engine, renew aircraft maintenance systems and other programs. </t>
  </si>
  <si>
    <t>17. Other assets 2019 2018 Current - Interest receivable $ 12,838 $ 12,534 Other 1,368 1,522 14,206 14,056 Non-current - Guarantee deposits 4,121 20,015 Deposits for litigation 10,548 10,672 Other 3,212 3,212 17,881 33,899 $ 32,087 $ 47,955 Guarantee deposits are mainly amounts paid to fuel suppliers, as required at the inception of the agreements (see note 23). Deposit for litigation is cash deposited into the escrow account until the related dispute is settled (see note 21).</t>
  </si>
  <si>
    <t>Debt</t>
  </si>
  <si>
    <t xml:space="preserve">18. Debt 2019 Due Effective rates Carrying Long-term fixed rate debt 2029 1.49% to 4.90% 732,657 Long-term variable rate debt 2029 2.15% to 3.50% 322,764 1,055,421 Current maturities (117,238 ) Long-term debt $ 938,183 2018 Due Effective rates Carrying Long-term fixed rate debt 2028 1.58% to 4.90% 779,592 Long-term variable rate debt 2028 2.67% to 3.91% 367,656 Loans payables 2019 3.41% to 3.71% 140,000 1,287,248 Current maturities (311,965 ) Long-term debt $ 975,283 Maturities of long-term debt for the next five years are as follows: Year ending December 31, 202 0 117,238 2021 115,965 2022 109,727 2023 88,786 2024 157,824 Thereafter 465,881 $ 1,055,421 As of December 31, 2019, long-term fixed rate debt included $604.5 million (2018: $601.3 million) and long-term variable debt included $224.3 million corresponding to aircraft adquisitions using JOLCO arrangements (2018: $175.5 million). As of December 31, 2019 the Company had $226.6 million (2018: $297.8 million) of outstanding indebtedness that is owed to financial institutions under financing arrangements guaranteed by the Export-Import Bank of the United States. The Export-Import Bank guarantees support 80% of the net purchase price of the aircraft and are secured with a first priority mortgage on the aircraft in favor of a security trustee on behalf of Export-Import Bank. The Company’s Export-Import Bank supported financings are amortized on a quarterly basis, are denominated in U.S. dollars, and originally bear interest at a floating rate linked to LIBOR. The Export-Import Bank guaranteed facilities typically offer an option to fix the applicable interest rate. The Company has exercised this option with respect to $128.1 million as of December 31, 2019 (2018: $178.3 million). In the past, the Company has extended the maturity of some of its aircraft financing to 15 years through the use of a “Stretched Overall Amortization and Repayment” (SOAR), structure which provides serial draw-downs, calculated to result in a 100% loan accreting to a recourse balloon at the maturity of the Export-Import Bank guaranteed loan. During 2019, the Company paid off its 2 remaining aircraft under SOAR structure, therefore there is no any outstanding balance as of December 31, 2019 (2018: $15.0 million). As of December 31, 2019, the Company do not have any outstanding balances related to its lines of credits (2018: $140.0 million). The detail of finance cost and income is as follows: 2019 2018 2017 Finance income - Interest income on short-term bank deposits $ 1,432 $ 1,670 $ 1,499 Interest income on investment 22,973 21,958 16,440 $ 24,405 $ 23,628 $ 17,939 Finance cost - Interests expense on bank loans $ (36,676 ) $ (34,687 ) $ (32,599 ) Interest on factoring (1,316 ) (1,163 ) (2,624 ) Interest on lease liabilities (see note 14) (13,294 ) (14,179 ) (15,107 ) Other fina nce cost (6,146 ) (796 ) (766 ) $ (57,432 ) $ (50,825 ) $ (51,096 ) Changes in liabilities arising from financing activities: Non-cash 2018 Cash flows New debt transactions 2019 Loans and borrowings $ 1,287,248 $ (426,827 ) $ 95,000 $ 100,000 $ 1,055,421 Lease liability 375,683 (103,069 ) — 31,950 304,564 Dividends payable — (110,438 ) — — (110,438 ) Total liabilities from financing activities $ 1,662,931 $ (640,334 ) $ 95,000 $ 131,950 $ 1,249,547 Non-cash 2017 Cash flows New debt transactions 2018 Loans and borrowings $ 1,174,581 $ (401,333 ) $ 225,000 $ 289,000 $ 1,287,248 Lease liability 397,006 (106,254 ) — 84,931 375,683 Dividends payable — (147,604 ) — — (147,604 ) Total liabilities from financing activities $ 1,571,587 $ (655,191 ) $ 225,000 $ 373,931 $ 1,515,327 The Company had non-cash additions to right-of-use asset and lease liabilities of $31.9 million in 2019 (2018: 84.9 million). During 2019, the Company’s non-cash investing and financing transactions are comprised of $100.0 million related to the acquisition of two new aircraft that are financed using the JOLCO structure (2018: $289.0 million). The Company classifies interest paid as cash flows from operating activities. </t>
  </si>
  <si>
    <t>19. Trade, other payables and financial liabilities 2019 2018 Account payables $ 119,332 $ 124,962 Account payables to related parties 14,086 14,673 133,418 139,635 Others 84 604 $ 133,502 $ 140,239 See details of the account due to related parties in note 23.</t>
  </si>
  <si>
    <t>20. Accrued expenses payable 2019 2018 Accruals and estimations $ 4,616 $ 4,500 Labor related provisions 44,401 36,953 Liability for social security contributions 5,617 4,955 Other 739 982 $ 55,373 $ 47,390 As of December 31, 2019, accruals and estimations include the estimated balance of the current portion of the provision for maintenance of $4.6 million (2018: $4.5 million) (see note 21). Labor related provisions include a profit-sharing program for both management and non-management staff. For members of management, profit-sharing is based on a combination of the Company’s performance as a whole and the achievement of individual goals. Profit-sharing for non-management employees is based solely on the Company’s performance. The accrual at year-end represents the amount expensed for the current year, which is expected to be settled within 12 months.</t>
  </si>
  <si>
    <t>Other long-term liabilities</t>
  </si>
  <si>
    <t>21. Other long-term liabilities Provision Provision for condition Dismantling Other long-term Total Balance at January 1, 2019 $ 12,879 $ 103,501 $ 23,848 $ 25,844 $ 166,072 Increases 524 24,213 — 4,307 29,044 Used (26 ) — — (4,616 ) (4,642 ) Adjustment — — (367 ) — (367 ) Effect of movements in exchange rates (416 ) — — — (416 ) Unwinding of discount and changes in the discount rate — 5,300 846 — 6,146 Balance at December 31, 2019 $ 12,961 $ 133,014 $ 24,327 $ 25,535 $ 195,837 Current — — — 4,616 4,616 Non-current 12,961 133,014 24,327 20,919 191,221 $ 12,961 $ 133,014 $ 24,327 $ 25,535 $ 195,837 Provision for litigation Provisions for litigation in process and expected payments related to labor legal cases. The Company is the plaintiff in an action in October 2003 against Empresa Brasileira de Infraestrutura Aeroportuária (“INFRAERO”), Brazil’s airport operator, the legality of the Additional Airport Tariffs ( Adicional das Tarifas Aeroportuárias In the event that the Company receives a final unfavorable judgment it will be required to release the escrowed fund to INFRAERO and will not be able to recover such amounts. The Company does not, however, expect the release of such amounts to have a material impact on its financial results since these amounts already had been expensed. Provision for return condition For operating leases, the Company is contractually obliged to return aircraft in an agreed-upon condition. The Company accrues for return conditions related to aircraft held under operating leases throughout the duration of the lease. The Company does not plan to return aircraft in 2020. The unwinding of the discount and changes in the discount rate is expensed as incurred and recognised in the statement of profit or loss as a finance cost. Dismantling provision For leases under IFRS 16 the Company recognizes a dismantling provision to estimate the costs for work required to be performed just before the redelivery of the aircraft to the lessors and which does not depend of the aircraft utilization. Other long-term liabilities Other long-term liabilities include principally the provision for maintenance which mainly include the accrual of formal agreements with third parties for operational maintenance events. The cost of these agreements is s Other long-term liabilities also include the provision for the non-compete agreement created for payment to senior management related to covenants not to compete with the Company in the future (relative to the $3.0 million trust fund). This provision is accounted for as “Other long-term employee benefits” under IAS 19R Employee benefits</t>
  </si>
  <si>
    <t>Income taxes</t>
  </si>
  <si>
    <t xml:space="preserve">22. Income taxes 2019 2018 2017 Current taxes expense - Current period $ (55,847 ) $ (35,258 ) $ (43,034 ) Adjustment for prior period 693 261 455 $ (55,154 ) $ (34,997 ) $ (42,579 ) Deferred taxes expenses - Origination and reversal of temporary differences 8,717 467 (6,731 ) Total income tax expense $ (46,437 ) $ (34,530 ) $ (49,310 ) During the year 2018, the deferred tax balances have been re-measured as a result of the change in Colombia’s income tax rate, 32%, 31% and 30% for the taxable year, 2020, 2021 and 2022, respectively according to the law N°1943 published on December 28, 2018. Deferred tax expected to reverse in the year 2020, has been measured using the effective rate that will apply in Colombia for the period (32%). The balances of deferred taxes are as follows: Statement of financial Statement of profit or loss 2019 2018 2019 2018 2017 Deferred tax liabilities Maintenance deposits $ (29,863 ) $ (29,863 ) $ — $ 3,277 $ 2,796 Prepaid dividend tax (7,403 ) (8,859 ) (1,456 ) (5,244 ) 1,671 Property and equipment (2,896 ) (7,396 ) (4,500 ) (2,136 ) 2,107 Other (4,690 ) (4,691 ) (1 ) 641 (1,962 ) Set off tax 1,455 1,869 414 (63 ) 2,879 $ (43,397 ) $ (48,940 ) $ (5,543 ) $ (3,525 ) $ 7,491 Deferred tax assets Provision for return conditions $ 10,095 $ 7,136 $ (2,959 ) $ 723 $ (253 ) Air traffic liability 2,039 1,792 (247 ) (511 ) (266 ) Fuel derivative — — — — 107 Other provisions 6,826 4,687 (2,139 ) (271 ) (272 ) Tax loss 1,710 4,295 2,585 3,054 2,803 Set off tax (1,455 ) (1,869 ) (414 ) 63 (2,879 ) $ 19,215 $ 16,041 $ (3,174 ) $ 3,058 $ (760 ) $ (24,182 ) $ (32,899 ) $ (8,717 ) $ (467 ) $ 6,731 At December 31, 2019 the deferred tax assets include an amount of $1.7 million ($4.3 million at December, 2018) which relates to tax losses carried forward of Copa Colombia. During 2019, the subsidiary generated a tax profit. The Company has concluded that the deferred assets will be recoverable using the estimated future taxable income based on the approved business plans for the subsidiary. The Company expects to use the remaining tax losses within the next two years, however, these tax losses can be carried forward indefinitely. The aggregate amount of temporary differences associated with investments in subsidiaries, for which deferred tax liabilities have not been recognized, is $272.5 million as of December 31, 2019 (2018: $453.8 million). Reconciliation of the effective tax rate is as follows: Tax rate 2019 Tax rate 2018 Tax rate 2017 Net income $ 247,002 $ 88,198 $ 362,599 Total income tax expense 46,437 34,530 49,310 Profit excluding income tax 293,439 122,728 411,909 Income taxes at Panamanian statutory rates 25.0 % 73,360 25.0 % 30,682 25.0 % 102,977 Stations - Taxable / Panama (13.7 %) (40,205 ) (19.3 %) (23,745 ) (7.6 %) (31,272 ) Stations - Taxable / Non Panama 2.4 % 7,043 9.0 % 11,052 1.6 % 6,447 Stations - Non Taxable / Non Panama (4.9 %) (14,444 ) 3.3 % 4,106 (9.4 %) (38,684 ) Dividend tax 7.2 % 21,376 10.3 % 12,696 2.5 % 10,297 (Over) under provided in prior periods (0.2 %) (693 ) (0.2 %) (261 ) (0.1 %) (455 ) Provision for income taxes 15.8 % $ 46,437 28.1 % $ 34,530 12.0 % $ 49,310 </t>
  </si>
  <si>
    <t>Accounts and transactions with related parties</t>
  </si>
  <si>
    <t>23. Accounts and transactions with related parties 2019 2018 Account receivable - Panama Air Cargo Terminal $ 101 $ 102 Banco General, S.A. 24 102 Petróleos Delta, S.A. 22 10 Editora del Caribe, S.A. — 8 Lubricantes Delta, S.A. — 1 $ 147 $ 223 Account payable - Petróleos Delta, S.A. $ 13,330 $ 12,150 Assa Compañía de Seguros, S.A. 283 2,224 Panama Air Cargo Terminal 250 53 Banco General, S.A. 151 135 Motta International, S.A. 32 48 Desarrollos Inmobiliarios del Este, S.A. 20 20 Cable Onda, S.A. 20 — Galindo, Arias &amp; Lópe z — 43 $14,086 $14,673 Transactions with related parties for the year ended December 31 are as follows: Related party Transaction Amount of Amount of Amount of Petróleos Delta, S.A. Purchase of jet fuel $ 376,765 $ 398,733 $ 290,172 ASSA Compañía de Seguros, S.A. Insurance 11,215 9,735 8,527 Panama Air Cargo Terminal Handling 3,522 5,849 4,869 Profuturo Administradora de de Pensión y Cesantía Payments 5,145 4,716 2,386 Desarrollo Inmobiliario del Este, S.A. Property leasing 4,017 3,838 3,625 Motta International Purchase 1,854 1,585 1,632 Cable Onda, S.A. Communications 1,396 1,687 1,448 Galindo, Arias &amp; López Legal services 309 490 373 GBM International, Inc. Technological 240 231 273 Global Brands, S.A. Purchase 108 55 79 Banco General, S.A. Interest income $ (4,181 ) $ (3,781 ) $ (2,986 ) Banco General, S.A.: s Petróleos Delta, S.A.: As of December 31, 2019, the Company do es ASSA Compañía de Seguros, S. A.: Desarrollo Inmobiliario del Este, S. A.: Motta Internacional, S.A. &amp; Global Brands, S. A.: GBM International, Inc.: Galindo, Arias &amp; López: Editora del Caribe, S.A.: Cable Onda, S.A.: Panama Air Cargo Terminal: Compensation of key management personnel Key management personnel compensation is as follows: 2019 2018 2017 Short-term employee benefits $ 4,969 $ 6,104 $ 5,133 Post-employment pension 95 117 99 Share-based payments 3,246 5,092 5,524 $8,310 $11,313 $10,756 The Company has not set aside any additional funds for future payments to executive officers, other than one pursuant to a non-compete agreement for $3.0 million established in 2006 (see note 21).</t>
  </si>
  <si>
    <t xml:space="preserve">24. Equity Common stock The authorized capital stock consists of 80 million shares of common stock without par value, divided into Class A shares, Class B shares, and Class C shares. As of December 31, 2019, the Company had 33,835,747 Class A shares issued (2018: 33,816,276 ) and 31,337,856 shares outstanding (2018: 31,257,686 ), 10,938,125 Class B shares issued and outstanding (2018: 10,938,125) and no Class C shares outstanding. Class A and Class B shares have the same economic rights and privileges, including the right to receive dividends. • Class A shares The holders of the Class A shares are not entitled to vote at our shareholders’ meetings, except in connection with the following specific matters: (i) a transformation of the Company into another corporate type; (ii) a merger, consolidation, or spin-off • Class B shares Every holder of Class B shares is entitled to one vote per share on all matters for which shareholders are entitled to vote. The Class B shares may only be held by Panamanians, and upon registration of any transfer of a Class B share to a holder that does not certify that it is Panamanian, such Class B share shall automatically convert into a Class A share. Transferees of Class B shares will be required to deliver to the Company a written certification of their status as Panamanian as a condition to registering the transfer to them of Class B shares. • Class C shares The Independent Directors Committee of the Board of Directors, or the Board of Directors as a whole if applicable, is authorized to issue Class C shares to the Class B holders pro rata in proportion to such Class B holders’ ownership of Copa Holdings. The Class C shares will have no economic value and will not be transferable except to Class B holders, but will possess such voting rights as the Independent Directors Committee shall deem necessary to ensure the effective control of the Company by Panamanians. The Class C shares will be redeemable by the Company at such time as the Independent Directors Committee determines that such a triggering event shall no longer be in effect. The Class C shares will not be entitled to any dividends or any other economic rights. Class A shares are listed on the NYSE under the symbol “CPA.” The Class B shares and Class C shares will not be listed on any stock exchange unless the Board of Directors determines that it is in the best interest of the Company to list the Class B shares on the Panama Stock Exchange. Dividends The payment of dividends on shares is subject to the discretion of the Board of Directors. Under Panamanian law, the Company may pay dividends only out of retained earnings and capital surplus. The Articles of Incorporation provides that all dividends declared by the Board of Directors will be paid equally with respect to all of the Class A and Class B shares. In February 2016, the Board of Directors of the Company approved to change the dividend policy to base the calculation of the payment of yearly dividends to shareholders in an amount of up to 40% of the prior year’s annual consolidated underlying net income, distributed in equal quarterly installments upon board ratifications. In 2019, the Company paid quarterly dividends in the amount of $0.65 per share (2018: $0.87 per share). Treasury stock When shares recognized as equity are repurchased, the amount of the consideration paid, which includes directly attributable cost net of any tax effects, is recognized as a deduction from equity and presented separately in the balance sheet. When treasury shares are sold or reissued subsequently, the amount received is recognized as an increase in equity, and the resulting surplus or deficit on the transaction is presented within share premium. Since treasury stock is not considered outstanding for share count purposes, it is excluded from average common shares outstanding for basic and diluted earnings per share. In November, 2014, the Board of Directors of the Company approved a $250 million share repurchase program. Purchases will be made from time to time, subject to market and economic conditions, applicable legal requirements, and other relevant factor. Between November 2014 and September 2015, the Company repurchased 2,310,492 shares for a total amount of $136.4 million. As of December 31, 2019, the Company had $113.6 million remaining to purchase shares under its share repurchase program. </t>
  </si>
  <si>
    <t>Share-based payments</t>
  </si>
  <si>
    <t xml:space="preserve">25. Share-based payment s The Company has established equity compensation plans under which it administers restricted stock, stock options, and certain other equity-based awards to attract, retain, and motivate executive officers, certain key employees, and non-employee directors to compensate them for their contributions to the growth and profitability of the Company. Shares delivered under this award program may be sourced from treasury stock, or authorized unissued shares. The Company’s equity compensation plans are accounted for under IFRS 2 Share-Based Payment The total compensation cost recognized for non-vested stock and options awards amounts to $6.1 million, $7.1 million, and $7.4 million in 2019, 2018, and 2017, respectively, and was recorded as a component of “Wages, salaries, benefits and other employees’ expenses” within operating expenses. Non-vested Stock The Company approved a non-vested stock bonus award for certain executive officers of the Company. A summary of the terms and conditions, properly approved by the Compensation Committee of our Board of Directors, relating to the grants of the non-vested stock award under the equity compensation plan is as follows: Grant date Number Vesting conditions Contractual April, 2015 4,915 15% first three anniversaries 5 years June, 2015 5,839 15% first three anniversaries 5 years February, 2016 147,000 15% first three anniversaries 5 years February, 2016 63,000 Fifth anniversary 5 years May, 2016 7,899 15% first three anniversaries 5 years February, 2017 22,012 One-third every anniversary 3 years February, 2017 11,980 One-third every anniversary 3 years February, 2017 2,237 Third anniversary 3 years February, 2018 21,556 7% first month 3 years February, 2018 14,379 33% first three anniversaries 3 years February, 2018 1,316 15% first three anniversaries 5 years 25% fourth 30% fifth anniversary July, 2018 6,104 Third anniversary 3 years February, 2019 15,951 1% first month 3 years June, 2019 9,256 33% first three anniversaries 3 years June, 2019 977 33% first three anniversaries 3 years August, 2019 1,039 33% first three anniversaries 3 years December, 2019 1,724 100% first anniversary 1 year Non-vested stock awards were measured at their fair value on the grant date. For the 2019 grants, the fair value of these non-vested stock awards amounts to $96.46 per share (2018: $135.81). A summary of the non-vested stock award activity under the plan as of December 31, 2019, 2018 and 2017 with changes during these years is as follows (in number of shares): 2019 2018 2017 Non-vested as of January 1 271,904 304,153 333,183 Granted 28,947 43,355 36,229 Vested (80,170 ) (72,045 ) (62,224 ) Forfeited (9,476 ) (3,559 ) (3,035 ) Non-vested as of December 31 211,205 271,904 304,153 The Company uses the accelerated attribution method to recognize the compensation cost for awards with graded vesting periods. The Company estimates that the remaining compensation cost, not yet recognized for the non-vested stock awards, amounts to $4.0 million (2018: $9.8 million), with a weighted average remaining contractual life of 2.1 years (2018: 2.3 years). Additionally, the Company estimates that the 2020 compensation cost related to these plans amounts to $3.2 million. The Company plans to make additional equity-based awards under the plan from time to time, including additional non-vested stock and stock option awards. The Company anticipates that future employee non-vested stock and stock option awards granted pursuant to the plan will generally vest over a three to five year period and the stock options will carry a ten-year term. </t>
  </si>
  <si>
    <t xml:space="preserve">26. Earnings per share Basic earnings per share amounts are calculated by dividing the net profit (loss) for the year attributable to ordinary equity holders of the parent by the weighted average number of shares outstanding during the year, increased by the number of non-vested dividend participating share-based payment awards outstanding during the period. Diluted earnings per share amounts are calculated by dividing the net profit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when the effect of their inclusion is dilutive (decreases earnings per share or increases loss per share). The computation of the income and share data used in the basic and diluted earnings per share is as follows: 2019 2018 2017 Basic and diluted earnings per share - Net income $ 247,002 $ 88,198 $ 362,599 Weighted-average shares outstanding 42,258 42,182 42,111 Non-vested dividend participating awards 225 274 308 42,483 42,456 42,419 5.81 2.08 8.55 </t>
  </si>
  <si>
    <t xml:space="preserve">27. Commitments and contingencies Purchase contracts As of December 31, 2019, the Company had one purchase contract with Boeing entailing sixty five (65) firm orders of Boeing 737 MAX aircraft, agreed to be delivered between 2020 and 2025. The aircraft contractual obligations net of discounts and pre-delivery payments, including estimated amounts for contractual price escalation, are as follows: Year ending December 31, 2020 495,097 2021 567,088 2022 627,409 2023 648,753 2024 504,910 Thereafter 259,097 $ 3,102,354 As of In March 2019, the FAA issued an order to suspend operations of all Boeing 737 MAX aircraft in the U.S. and by U.S. aircraft operators. Non-U.S. civil aviation authorities also issued directives to similar effect as consequence Boeing has suspended deliveries of the Boeing 737 MAX until clearance is granted by the appropriate regulatory authorities. As result, delivery of the aircraft is subject to change which may result in certain commitments being deferred to later periods. Labor unions Approximately 61.8% of the Company’s 8,877 employees are unionized. There are currently nine (9) union organizations, five (5) covering employees in Panama and four (4) covering employees in Colombia. The Company traditionally had good relations with its employees and with all the unions and expects to continue to enjoy good relations with its employees and the unions in the future. The five (5) unions covering employees in Panama include the pilots’ union (UNPAC); the flight attendants’ union (SIPANAB); the mechanics’ union (SITECMAP), the industry union (SIELAS), which represents ground personnel, messengers, drivers, passenger service agents, counter agents, and other non-executive administrative staff, and other industry union named UGETRACA which represents ground personnel and flight attendants. Copa entered into collective bargaining agreements with the pilot’s union in July 2017, the industry union in December 2017, the mechanics’ union in June 2018 and the flight attendants’ union in October 2018 . Copa does a with UGETRACA Collective bargaining agreements in Panama typically have terms of four years. The four (4) unions covering employees in Colombia are: the pilots’ union (ACDAC), the flight attendants’ union (ACAV), the industry union (SINTRATAC), and the Mechanics Union (ACMA). Copa entered into collective bargaining with ACDAC and ACAV in January 2018. ACDAC has not yet resolved and ACAV ended with a new arbitration collective document for two years expiring i n Typically, collective bargaining agreements in Colombia have terms of two to three years. Although Copa Colombia usually settles many of its collective bargaining agreement negotiations through arbitration proceedings, it has traditionally experienced good relations with its unions. In addition to unions in Panama and Colombia, the Company’s employees in Brazil are covered by industry union agreements that cover all airline industry employees in the country and airport employees in Argentina are affiliated to an industry union (UPADEP). Lines of credit for working capital and letters of credit The Company maintained letters of credit with several banks with a value of $25.8 million as of December 31, 2019 (2018: $25.9 million). These letters of credit are pledged mainly for operating lessors, maintenance providers and airport operators. The Company, has short term unsecured credit facilities with financial institutions in the aggregate amount of $305.0 million. These lines of credit have been put in place to pre-delivery payments and for working capital purposes. As of December 31, 2019, the Company do not have any outstanding borrowings under these credit lines (2018: $140.0 million). Tax audit The Company received notifications from the tax authorities in Panama and Colombia. The Company, along with its tax advisors, has concluded that it is not probable that an outflow of resources embodying economic benefits will be required to settle them, especially considering that the Company has enough arguments to support its position and also taking into consideration that both cases are in the preliminary stages. </t>
  </si>
  <si>
    <t>Financial instruments - Risk management and fair value</t>
  </si>
  <si>
    <t xml:space="preserve">28. Financial instruments - Risk management and fair value In the normal course of its operations, the Company is exposed to a variety of financial risks: market risk (especially cash flow, currency, commodity prices and interest rate risk), credit risks and liquidity risk. The Company has established risk management policies to minimize potential adverse effects on the Company’s financial performance: 28.1 Fuel price risk The Company has risks that are common in its industry, related to the price level of aircraft fuel, which can significantly affect its operations, financial position and liquidity. In the past the Company has entered into financial derivative contracts in an effort to mitigate this risk, but with inconsistent results. The Company has not entered into new fuel hedge contracts, and has adopted a new strategy of remaining unhedged, while regularly reviewing its policies based on market conditions and others factors. As of December 31, 2019 and 2018, the Company did not have any outstanding fuel hedge contracts. The Company’s derivative contracts matured in December 2017, the fair value of derivative was recorded in “Trade, other payables and financial liabilities” in 2017 in the consolidated statement of financial position. The Company’s purchases of jet fuel are made primarily from one supplier (see note 19). Fuel price risk is estimated as a hypothetical 10% increase in the December 31, 2019 cost per gallon of fuel. Based on projected 2020 fuel consumption, such an increase would result in an increase to aircraft fuel expense of approximately $64.8 million in 2020 (unaudited). 28.2 Market risk Foreign currency risk Foreign exchange risk is originated when the Company performs transactions and maintains monetary assets and liabilities in currencies that are different from the functional currency of the Company. Assets and liabilities in foreign currency are translated using the exchange rates at the end of the period, except for non-monetary assets and liabilities that are translated at the equivalent cost of the U.S. dollar at the acquisition date and maintained at the historical rate. The results of foreign operations are translated using the average exchange rates that were in place during the period. Gains and losses deriving from exchange rates are included within “(Loss) Gain on foreign currency fluctuations” in the consolidated statement of profit or loss. The majority of the obligations are denominated in U.S. dollars. Since Panama uses the U.S. dollar as legal tender, the majority of the Company’s operating expenses are also denominated in U.S. dollars, approximately 67.3% of revenues and 81.3% of expenses. A significant part of our revenue is denominated in foreign currencies, including the Brazilian real, Colombian peso and Argentinian peso, which represented 8.7%, 8.3% and 4.8%, respectively (2018: 22.7%, 11.4% and 7.2% respectively). Generally, the Company’s exposure to most of these foreign currencies, is limited to the period of up to two weeks between the completion of a sale and the conversion to U.S. dollar. 2019 2018 Assets Cash and cash equivalents $ 22,818 $ 24,123 Investments — 2 Accounts receivable, net 73,018 68,171 Other assets 15,726 19,107 Total assets $ 111,562 $ 111,403 Liabilities Accounts payable 51,313 48,501 Taxes payable 37,137 40,243 Other liabilities 18,513 20,771 Total liabilities $ 106,963 $ 109,515 Net position $ 4,599 $ 1,888 From time to time the, Company enters into factoring agreements on receivables outstanding on credit card sales in certain countries. 28.3 Credit risk Credit risk is the risk that a counterparty will not meet its obligations under a financial instrument or customer contract, leading to a financial loss. The Company is exposed to credit risk from its financing activities, including deposits with banks and investments in financial instruments and from its account s The carrying amounts of financial assets represent the maximum credit risk. Short and long-term investments To mitigate the credit risk arising from deposits in bank, the Company only conducts business with financial institutions that have an investment grade above BBB- from Standard &amp; Poor’s and liquidity indicators aligning with or above the market average. For the investments in financial instruments, different from deposits in bank, the Company require s The Company has established a policy to perform an assessment, at the end of each quarterly reporting period, of whether a financial instrument’s credit risk has increased significantly since initial recognition, by monitor ing As the financial instruments are considered to be low risk, the impairment provision is determined at 12-month ECLs using the general approach as prescribed by IFRS 9. The movement in the allowance for impairment for short and long-term investments at amortized cost for the year ended December 31 w as 2019 2018 Balance at beginning of year $ (1,218 ) $ (1,120 ) Reversal/(Additions) 261 (98 ) Balance at end of year $ (957 ) $ (1,218 ) Accounts receivable Regarding credit risk originating from commercial accounts receivable, the Company does not consider it significant since most of the accounts receivable can be easily converted into cash, usually in periods no longer than one month. The risk is managed by each business unit subject to the Company’s established policy, procedures and control relating to customer credit risk management. Specific credit limits and payment terms have been established according to periodic analysis of the client’s payment capacity. A considerable amount of the Company’s tickets sales are processed through major credit cards, resulting in accounts receivable that are generally short-term and usually collected before revenue is recognized. The Company considers that the credit risk associated with these accounts receivable is controllable based on the industry’s trends and strong policies and procedures established and followed by the Company. As result of the previously explained, the Company evaluates the concentration of risk with respect to trade receivables as low. An impairment analysis is performed at each quarterly reporting date using a provision matrix to measure expected credit losses. Loss rates are calculated using a ‘roll rate’ method based on the probability of a receivable progressing through successive stages of delinquency to write-off. To measure the ECLs, trade receivables have been grouped based on shared credit risk characteristics and the day past due. Loss rates are based on actual credit loss experience over the last 12 months and adjusted for forward-looking factors specific to the debtors and the economic environment over the expected life of the receivables. The Company evaluates the concentration of risk with respect to trade receivables as low, as its customers are located in several jurisdictions and operate in largely independent markets. Set out below is the information about the credit risk exposure on the Company’s trade receivables using a provision matrix as of December 31: 2019 Days past due Total Current &lt;30 30-60 60-90 &gt;90 Expected credit loss rate 0.1 % 2.3 % 3.7 % 12.0 % 33.3 % Gross carrying amount $ 137,500 $ 111,779 $ 6,170 $ 2,786 $ 1,636 $ 15,129 Expected credit loss $ 5,579 $ 99 $ 141 $ 104 $ 196 $ 5,039 2018 Days past due Total Current &lt;30 30-60 60-90 &gt;90 Expected credit loss rate 0.1 % 16.8 % 26.8 % 48.1 % 59.8 % Gross carrying amount $ 122,288 $ 112,394 $ 1,799 $ 533 $ 312 $ 7,250 Expected credit loss $ 5,057 $ 124 $ 303 $ 143 $ 150 $ 4,337 28.4 Interest rate and cash flow risk The income and operating cash flows of the Company are substantially independent of changes in interest rates, because the Company does not have significant assets that generate interest except for surplus cash and cash equivalents and short and long-term investments. Interest rate risk is originates mainly from long-term debt related to aircraft financing. These long-term lease payments at variable interest rates expose the Company to cash flow risk. The Company mitigates this risk by entering into fixed rate financing agreements in at least half of its outstanding debt. As of December 31, 2019 and 2018, fixed interest rates range from 1.49% to 4.90%, and the main floating rate is LIBOR. The Company’s earnings are affected by changes in interest rates due to the impact of those changes on interest expenses from variable-rate debt instruments and operating leases, and on interest income generated from cash and investment balances. If the interest rate average is 10% more in 2020 than in 2019, the interest expense would increase by approximately $0.9 million and the fair value of the debt would decrease by approximately $6.5 million. If interest rates average 10% less in 2020 than in 2019, the interest income from marketable securities would decrease by approximately $0.9 million and the fair value of the debt would increase by approximately $6.5 million. These amounts are determined by considering the impact of the hypothetical interest rates on the variable-rate debt and marketable securities equivalent balances at December 31, 2019. 28.5 Liquidity risk The Company’s policy requires having sufficient cash to fulfill its obligations. The Company maintains sufficient cash on hand and in banks or cash equivalents that are highly liquid. The Company also has credit lines in financial institutions that allow it to withstand potential cash shortages to fulfill its short-term commitments (see note 27). The table below summarizes the Company’s financial liabilities according to their maturity date. The amounts in the table are the contractual undiscounted cash flows. Balances due within twelve months equal their carrying balances as the impact of disco u December 31, 2019 Note Carrying Contractual Less than Between 1 More than Non-derivative financial liabilities Debt 18 $ 1,055,421 $ 1,197,635 $ 146,434 $ 556,257 $ 494,944 Lease liabitily 14 304,564 329,029 107,556 212,408 9,065 Account payable 19 119,332 119,332 119,332 — — Account payable to related partie s 19 14,086 14,086 14,086 — — $ 1,493,403 $ 1,660,082 $ 387,408 $ 768,665 $ 504,009 December 31, 2018 Note Carrying Contractual Less than Between 1 More than Non-derivative financial liabilities Debt 18 $ 1,287,248 $ 1,465,223 $ 348,654 $ 529,624 $ 586,945 Lease liability 14 375,683 407,117 114,576 277,513 15,028 Account payable 19 124,962 124,962 124,962 — — Account payable to related partie s 19 14,673 14,673 14,673 — — $ 1,802,566 $ 2,011,975 $ 602,865 $ 807,137 $ 601,973 28.6 Equity risk management The Company’s objectives when managing equity are to safeguard the Company’s ability to continue as a going concern in order to provide returns for shareholders and benefits for other stakeholders and to maintain an optimal equity structure to reduce the cost of capital. Consistent with others in the industry, the Company monitors equity on the basis of the gearing ratio. This ratio is calculated as net debt divided by total equity. Net debt is calculated as total borrowings (including current and non-current borrowings as shown in the consolidated statement of financial position), less cash and cash equivalents and short-term investments. Total capitalization is calculated as equity as shown in the consolidated statement of financial position plus net debt. The Company’s gearing ratio (unaudited) is a follows: 2019 2018 Total debt (note 18) $ 1,055,421 $ 1,287,248 Less: non-restricted cash and cash equivalents and short-term investments (851,135 ) (722,358 ) Net debt 204,286 564,890 Total equity 1,934,906 1,796,594 Total capitalization 2,139,192 2,361,484 Gearing ratio 9.5 % 23.9 % 28.7 Fair value measurement The following table shows the carrying amount and fair values of financial assets and financial liabilities as of December 31: Carrying amount Fair Value Note 2019 2018 2019 2018 Financial assets Cash and cash equivalents 8 $ 158,732 $ 156,158 $ 158,732 $ 156,158 Short-term investments 9 692,403 566,200 692,403 566,200 Account receivable 10 131,920 117,231 131,920 117,231 Long-term investments 9 134,347 138,846 155,051 138,349 Financial liabilities Debt 18 1,055,421 1,287,248 1,063,617 1,147,248 Account payable 19 133,418 139,635 133,418 139,635 The fair value of the financial assets and liabilities is the amount at which the instrument could be exchanged in a current transaction between willing parties, other than in a forced or liquidation sale. The following methods and assumptions were used to estimate the fair values: • Cash and cash equivalents, short-term investments approximate their carrying amounts largely due to the short-term maturities of these instruments. • Long-term investments in bonds are based on published price quotations in an active market at the reporting date. • Accounts receivable are evaluated by the Company based on parameters such as interest rates, and risk characteristics. Based on this evaluation, allowances are taken into account for the expected losses of these receivables. • Debt obligations, financial assets, and financial liabilities are estimated by discounting future cash flows using the Company’s current incremental borrowing for a similar liability. </t>
  </si>
  <si>
    <t>Subsequent events</t>
  </si>
  <si>
    <t>29. Subsequent events Stock Grants During the first quarter of 2020, the Compensation Committee of the Company’s Board of Directors approved two awards. Awards under these plans will grant approximately 50,381 shares of non-vested Taxes In February 2020, the Company received two notifications from the tax authority in Panama related to a tax audit process that began in 2019. The notification includes potentially significant adjustments to the reported dividend tax for the years 2012 to 2016 and income tax 2016. The Company has filed an administrative appeal which is the first legal stage under Panamanian laws. The Company, along with its tax advisors, has concluded that is probable that the Company’s tax position will be upheld. As a result, is not probable that the Company will incur any significant additional tax as a result. According to Panamanian laws, the statute of limitations is 3 and 15 years for income tax and dividend tax, respectively. Coronavirus 2019 (COVID-19) In December 2019, a novel strain of coronavirus (“COVID-19”) was reported in Wuhan, China. The virus has promulgated significantly outside China, and now exists in most of the world. As a result, t As of the date of this report, the Company is experiencing decline in medium Following the suspension of its operations, the Company implemented certain initiatives, including cost savings, deferral of the company’s non-essential capital expenditures, and the drawing of $300 million from short and medium-term liquidity facilities. The extent of the impact of the COVID-19 on the Company’s operational and financial performance will depend on future developments, including the duration and spread of the outbreak and related travel advisories and restrictions and the impact of the COVID-19 on overall demand for air travel, all of which are highly uncertain and cannot be predicted. If traffic on the Company’s routes were to remain at these levels for an extended period, and/or routes in other parts of the Company’s network begin to see significant declines in demand, the results of operations for 2020 would be materially adversely affected, and the Company may have to take additional actions to preserve our long- term sustainability. Uncertainty related to going concern As a result of the COVID-19 global pandemic which is affecting the entire aviation industry, the Company has implemented several measures to raise and maintain very robust liquidity levels, including the acceleration of collection of its accounts receivable th r 15, wa The Company is also reducing operational expenses and non-essential capital expenditure outflows, and it expects to decrease its monthly cash burn ratio to approximately $70 million per month for the remainder of 2020. The Company anticipate s Credit card processors Due to the The Company has agreements with financial institutions that process customer credit card transactions for the sale of air travel and other services. Under certain of the Company’s credit card processing agreements, the financial institutions in certain circumstances have the right to require that the Company maintain s The Company follows a policy of giving passengers credit to be redeemed in future dates instead of providing refunds , i n ictions where permitted</t>
  </si>
  <si>
    <t>Significant accounting policies (Policies)</t>
  </si>
  <si>
    <t>Basis of consolidation</t>
  </si>
  <si>
    <t xml:space="preserve"> (a) Basis of consolidation These consolidated financial statements comprise the financial statements of the Company and its subsidiaries. Control is achieved when the Company is exposed to, or has right to, variable returns from its involvement with the investee and has the ability to affect those returns through its power over the investee. Specifically, the Company controls the investee, when it has: • power over the investee, • exposure, or rights to, variable returns from its involvement with the investee, and • the ability to use its power over the investee to affect its returns.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The financial statements of the subsidiaries are prepared for the same reporting period as the parent company, using consistent accounting policies. All intercompany balances, transactions, and dividends are eliminated in full. The following are the significant subsidiaries included in these financial statements: Country of Incorporation Ownership Name 2019 2018 Copa Airlines Panama 99 % 99 % Copa Colombia Colombia 99 % 99 % Oval British Virgin Islands 100 % 100 % </t>
  </si>
  <si>
    <t>Current versus non-current classification</t>
  </si>
  <si>
    <t xml:space="preserve"> (b) Current versus non-current classification The Company presents assets and liabilities in the statement of financial position based on current/non-current classification. An asset is current when it is: • expected to be realized or intended to be sold or consumed in the normal operating cycle • expected to be realized within twelve months after the reporting period, or • cash or cash equivalent, unless restricted. All other assets are classified as non-current. A liability is current when: • it is expected to be settled in the normal operating cycle • it is due to be settled within twelve months after the reporting period, or • there is no unconditional right to defer the settlement of the liability for at least twelve months after the reporting period. The Company classifies all other liabilities as non-current. Deferred tax assets and liabilities are classified as non-current assets and liabilities. </t>
  </si>
  <si>
    <t>Foreign currencies</t>
  </si>
  <si>
    <t xml:space="preserve"> (c) Foreign currencies The Company’s consolidated financial statements are presented in U.S. dollars, which is the Company’s functional currency. The Company determines the functional currency for each entity, and the items included in the financial statements of each entity are measured using that functional currency. Transactions and balances Transactions in foreign currencies are initially recorded by the Company at the respective functional currency spot rates on the date when the transaction first qualifies for recognition. Monetary assets and liabilities denominated in foreign currencies are translated at the functional currency spot exchange rate at the reporting date. Non-monetary items that are measured in terms of historical cost in a foreign currency are translated using the exchange rates at the dates of the initial transactions. Foreign exchange gains and losses are included in the exchange rate difference line in the consolidated statement of profit or loss for the year. </t>
  </si>
  <si>
    <t>Revenue recognition</t>
  </si>
  <si>
    <t xml:space="preserve"> (d) Revenue recognition Revenue is recognized when control of the goods or services is transferred to the customer at an amount that reflects the consideration to which the Company expects to be entitled in exchange for those goods or services. The consideration received or receivable is measured taking into account contractually defined terms of payment and excluding taxes or duties. The following specific recognition criteria must also be met before revenue is recognized: Passenger revenue Passenger revenue is primarily composed of passenger ticket sales, frequent flyer miles redeemed and ancillaries revenues associated with a passenger’s flight. • Passenger tickets Passenger revenue from tickets is recognized when transportation is provided rather than when a ticket is sold. The amount of passenger ticket sales, not yet recognized as revenue, is reflected under “Air traffic liability” in the consolidated statement of financial position. Refundable and nonrefundable tickets expire after one year from the date of issuance. The Company performs a monthly liability evaluation using its historical experience with refundable and nonrefundable expired tickets and other facts. Revenue is recognized for tickets that are expected not to be used. A year after the sales is made, actual ticket breakage is removed from “Air Traffic liability” and the provision is reversed. The Company sells certain tickets with connecting flights with one or more segments operated by its other airline partners. For segments operated by other airline partners, the Company has determined that it is acting as an agent on behalf of the other airlines as they are responsible for their portion of the contract. The Company, as the agent, reduces its “Air traffic liability” when consideration is remitted to those airlines, and recognizes revenue for the net amount representing commission to be retained by the Company for any segments flown by other airlines. Denied boarding compensation made to customers for voluntarily or involuntarily denied boarding reduces revenue when the voucher is issued to the passenger. • Frequent flyer program The Company’s frequent flyer program objective, is to reward customer loyalty. Members in this program earn miles for travel on Copa Airlines, Star Alliance partners’ airlines. and also by purchasing the goods and services of the Company network of non-airline co-branded Passenger revenue includes flights redeemed under our frequent flyer program. When a passenger elects to receive Copa’s frequent flyer miles in connection with a flight, the Company recognizes a portion of the tickets sale as revenue when the air transportation is provided and recognizes a deferred liability (Frequent flyer deferred revenue) for the portion of the ticket sale representing the value of the related miles as a separate performance obligation. To determine the amount of revenue to be deferred, the Company estimates and allocates the fair value of the miles that were essentially sold along with the airfare, based on a weighted average ticket value, which incorporates the expected redemption of miles including factors such as redemption pattern, cabin class and geographic region. A statistical model that estimates the percentages of points that will not be redeemed before expiration is used to estimate breakage. The breakage and the fair value of the miles are reviewed at least annually, and any adjustments are reflected on a prospective basis to passenger revenues. The Company calculates the short and long-term portion of the frequent flyer deferred revenue, using a model that includes estimates based on the members’ redemption rates projected by management due to clients’ behavior. Currently, when a member of another carrier frequent flyer program redeems miles on a Copa Airlines flights, those carriers pay to the Company a per mile rate. The rates paid by them depend on the class of service, the flight length, and the availability of the reward and is included in passenger revenues. • Ancillaries revenues Are primarily composed of services performed in conjunction with a passenger’s flight, including administrative fees (such as ticket change fees), baggage fees, and other ticket-related fees. These ancillary fees are part of the travel performance obligation and, as such, are recognized as passenger revenue when the travel occurs. Cargo and mail revenue Cargo and mail revenue are recognized when the Company provides and completes the shipping services as requested by the client and the risks on the merchandise and goods are transferred. Other operating revenue Other operating revenue includes revenue associated with the marketing component of the frequent flyer program. This revenue is comprised of the marketing component of mileage sales to co-branded card, other partners and other marketing related payments. The Company sells miles to non-airline businesses with which it has marketing agreements. The main contracts to sell miles are related to co-branded credit card relationships with major banks in the region. The Company determined the selling prices of miles according to a method which allocates consideration based upon the relative selling price of the deliverables. The relative selling price of the deliverables is determined based upon the estimated standalone selling prices of each deliverable in the arrangement and is allocated between the miles sold to the passenger (as described above) and the marketing elements. Revenue allocated to the performance obligations related to, marketing components, is recorded in other operating revenue when miles are delivered. The remaining amounts included within other revenue is related to lease income, advertising and vacation-related services. </t>
  </si>
  <si>
    <t xml:space="preserve"> (e) Cash and cash equivalents Cash and cash equivalents in the statement of financial position, comprise cash on hand and in banks, money market accounts, and time deposits with original maturities of three months or less from the date of purchase. For the purpose of the consolidated statement of cash flows, cash and cash equivalents consist of cash net of outstanding bank overdrafts, if any. The Company has elected to present the statement of cash flows using the indirect method. </t>
  </si>
  <si>
    <t>Financial instruments</t>
  </si>
  <si>
    <t xml:space="preserve"> (f) Financial instruments A financial instrument is any contract that gives rise to a financial asset of one entity and a financial liability or equity instrument of another entity. Financial assets The Company’s financial assets include cash and cash equivalents, short and long-term investments and accounts receivable. (i)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With the exception of accounts receivables that do not contain a significant financing component or for which the Company has applied the practical expedient, the Company initially measures a financial asset at its fair value plus, in the case of a financial asset not at fair value through profit or loss, transaction costs. Accounts receivables that do not contain a significant financing component or for which the Company has applied the practical expedient are measured at the transaction price.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All financial assets are recognized on the trade date, which is the date on which the Company becomes a party to the contractual provisions of an instrumen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Financial assets at amortized cost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d the Company’s investments and its receivables. The Company invests in short-term deposits and bonds with original maturities of more than three months but less than one year, and invests in long-term deposits and bonds with maturities greater than one year. These investments are classified as short and long-term investments, respectively, in the accompanying consolidated statement of financial position. Accounts receivable are non-derivative financial assets with fixed or determinable payments that are not quoted in an active market. These financial instruments are initially recognized and carried at the original invoice amount since recognition of interest under the amortized cost would be immaterial less a provision for impairment. Financial assets at fair value through OCI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Company currently does not have assets classified under this category. Financial assets designated at fair value through OCI Upon initial recognition, the Company may elect to classify irrevocably its equity investments as equity instruments designated at fair value through OCI when they meet the definition of equity under IAS 32 Financial Instruments: Presentation and are not held for trading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currently does not have assets classified under this category.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The Company currently does not have assets classified under this category. (iii) Derecognition A financial asset is derecognized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asset is recognized to the extent of the Company’s continuing involvement in the asset. In that case, the Company also recognizes an associated liability. The transferred asset and the associated liability are measured on a basis that reflects the rights and obligations that the Company has retained. (iv) Impairment of financial assets The Company recognizes an allowance for expected credit losses (ECLs) on financial asset measured at amortized cost. Loss allowance for financial assets are deducted from the gross carrying amount on the assets.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exposures for which there has not been a significant increase in credit risk since initial recognition, ECLs are provided for credit losses that result from default events that are possible within the next 12-months 12-month Both, lifetime ECLs and 12-month The Company has established a policy to perform an assessment, at the end of each quarterly reporting period, of whether a financial instrument’s credit risk has increased significantly since initial recognition, by considering the change in the risk of default occurring over the remaining life of the financial instrument. For accounts receivables the Company applies a simplified approach in calculating ECLs. Therefore, the Company does not track changes in credit risk, but instead recognizes a loss allowance based on lifetime ECLs at each quarterly reporting date. The Company has established a provision matrix to measure ECLs. Loss rates are calculated using a ‘roll rate’ method based on the probability of a receivable progressing through successive stages of delinquency to write-off. Loss rates are based on actual credit loss experience over the last 12 months and adjusted for forward-looking factors specific to the debtors and the economic environment over the expected life of the receivables. A financial asset is written off when there is no reasonable expectation of recovering the contractual cash flows. The Company considers that there are no realistic prospects of recovery of the asset if any of the following indicators are present: • the debtor is in a state of permanent disability • the Company has exhausted all legal and/or administrative recourse • where the account exceeds one year without decreases • when there are not documents that establishing the debt Losses arising from impairment are recognized under “Other operating and administrative expenses” in the consolidated statement of profit or loss. Financial liabilities (i) Initial recognition and measurement Financial liabilities are classified, at initial recognition, as financial liabilities at fair value through profit or loss, loans and borrowings, payables, or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and loans and borrowings including bank overdrafts. (ii) Subsequent measurement The measurement of financial liabilities depends on their classification as described below: • Debt Subsequent to initial recognition, all borrowings and loans are measured at amortized cost using the EIR method. Gains and losses are recognized in the consolidated statement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under finance cost in the consolidated statement of profit or loss. (iii) Derecognition Financial liabilities are derecognized when the obligation under the liability is discharged, cancelled, or expire.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consolidated statement of profit or loss. Offsetting of financial instruments Financial assets and financial liabilities are offset and the net amount presented in the consolidated statement of financial position when, and only when, the Company has a legally enforceable right to set off the recognized amounts and it intends either to settle them on a net basis or to realize the asset and settle the liability simultaneously. The legally enforceable right must not be contingent on future events and must be enforceable in the ordinary course of business and in the event of default, insolvency or bankruptcy of the Company or the counterparty. Derivative financial instruments and hedging activities Derivative instruments are initially recognized at fair value on the date on which a derivative contract is entered into and are subsequently remeasured at their fair value. Derivatives are carried as financial assets when the fair value results in a right to the Company and as financial liabilities when the fair value results in an obligation. The accounting for changes in value depends on whether the derivative is designated as a hedging instrument, and if so, the classification of the hedge. For hedge accounting purposes, hedges are classified into: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 transaction or the foreign currency risk in an unrecognized firm commitment • hedges of a net investment in a foreign operation. At the inception of a hedge relationship, the Company formally designates and documents the hedge relationship to which it wishes to apply hedge accounting and the risk management objective and strategy for undertaking the hedge. The documentation includes identification of the hedging instrument, the hedged item, the nature of the risk being hedged and how the Company will assess whether the hedging relationship meets the hedge effectiveness requirements.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Company actually hedges and the quantity of the hedging instrument that the Company actually uses to hedge that quantity of hedged item. As of December 31, 2019 and 2018, the Company does not have financial instruments designated under hedge accounting. </t>
  </si>
  <si>
    <t>Impairment of non - financial assets</t>
  </si>
  <si>
    <t>(g) Impairment of non - financial assets The Company assesses at each reporting date whether there is an indication that an asset or its cash-generating unit (CGU) may be impaired. If any such indication exists, or when annual impairment testing for an asset is required, the Company estimates the asset’s or CGU’s recoverable amount. The recoverable amount is the higher of an asset’s or its CGU’s fair value less costs to sell and its value in use. Th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tax Impairment losses of continuing operations, including impairment on inventories, are recognized under “Impairment of non financial assets” in the consolidated statement of profit or loss. For assets, excluding goodwill, an assessment is made at each reporting date to determine whether there is any indication that previously recognized impairment losses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t>
  </si>
  <si>
    <t xml:space="preserve">(h) Expendable parts and supplies Expendable parts and supplies for flight equipment are carried at the lower of the average acquisition cost or replacement cost, and are expensed when used in operations. The replacement cost is the estimated purchase price in the ordinary course of business. </t>
  </si>
  <si>
    <t>Passenger traffic commissions</t>
  </si>
  <si>
    <t xml:space="preserve">(i) Passenger traffic commissions Passenger traffic commissions are recognized as expense when transportation is provided and the related revenue is recognized. Passenger traffic commissions paid but not yet recognized as expense are included under “Prepaid expenses” in the accompanying consolidated statement of financial position. </t>
  </si>
  <si>
    <t xml:space="preserve">(j) Property and equipment Property and equipment comprise mainly airframe, engines, and other related flight equipment. All property and equipment is stated at cost, net of accumulated depreciation and accumulated impairment losses, if any. When a major maintenance inspection or overhaul cost is embedded in the initial purchase cost of an aircraft, the Company estimates the carrying amount of the component. These initial built-in The Company recognizes the depreciation on a straight-line basis, which for some aircraft components is akin to depreciation based on use, over the estimated useful life of the assets. Depreciation is recognized in the consolidated statement of profit or loss from the date the property, and equipment is installed and ready for use. Property and equipment Estimate useful life (years) Residual Flight equipment (*) Airframe and engines 27 15 % Major maintenance events 3-16 — Ramp and miscellaneous Ground equipment 10 — Furniture, fixture, equipment and other 5-10 — Leasehold improvements Lesser of remaining lease term and estimated useful life of the leasehold improvement — (*) Excluding the Embraer 190 fleet, see note 13. An item of property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zed. The costs of major maintenance events for leased aircraft are capitalized and depreciated over the shorter of the scheduled usage period to the next major inspection event or the remaining life of lease term (as appropriate), the remaining value of the previously capitalized maintenance or the right-of-use The residual values, useful life, and methods of depreciation of property and equipment are reviewed at each financial year-end The land owned by the Company is recognized at cost less any accumulated impairment. </t>
  </si>
  <si>
    <t>(k) Leases At inception of a contract, the Company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mpany has the right to obtain substantially all of the economic benefits from use of the identified asset; and • The Company has the right to direct the use of the identified asset. The Company as a lessee At the commencement date, the Company recognizes a ROU and a lease liability. The ROU is measured at cost and comprises: • the amount of the initial measurement of the lease liability, • any lease payments made at or before the commencement date, less any lease incentives received; • any initial direct costs incurred by the lessee;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Company incurs the obligation for those costs either at the commencement date or as a consequence of having used the underlying asset during a particular period. The ROU is subsequently depreciated using the straight line method from the commencement date to the earlier of the end of the useful life of the ROU or component, or lease term. The estimated useful life of ROU is determined of the same basis of owned property and equipment. At inception or on reassessment of a contract that contains a lease component, the Company allocates the consideration in the contract to each lease component on the basis of their relative stand-alone prices. In this regard, the Company applies the following, by class of underlying asset: • for the leases of real estate, the Company has elected to separate non-lease • for aircraft leases, the value of major maintenance inspection or overhaul embedded in the aircraft is recognized as a separated component and is depreciated over the estimated time period until the first maintenance event is performed or the remaining life of lease term (as appropriate) which ever is shorter. The lease liability, is initially measured at the present value of the lease payments that are not paid at that date, discounted using the interest rate implicit in the lease, if that rate can be readily determined or the lessee’s incremental borrowing rate. The lease payments included in the measurement of the lease liability comprise: • fixed payments (including in-substance • variable lease payments that depend on an index or a rate, initially measured using the index or rate as at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Variable lease payments that do not depend on an index or a rate are recognized as lease expenses in the period in which the event or condition that triggers the payment occurs, under “Other operating and administrative expenses” in the consolidated statement of profit or loss. The lease liability is measured at amortized cost using the effective interest method. It is remeasured when there is a change in future lease payments arising from a change in an index or a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OU, or is recorded in profit or loss if the carrying amount of ROU has been reduced to zero. Financing arrangements where is certain that the asset will be purchased at the end of the lease term, are “in substance purchases” and not leases, in those cases, the related liability is considered a financial liability under IFRS 9 and the asset, as property and equipment, according to IAS 16. The Company has elected not to recognize ROU and lease liabilities for short-term leases that have a lease term of 12 months or less and leases of low value assets. The Company recognizes the lease payments associated with these leases as an expense on a straight-line basis over the lease term as “Other operating and administrative expenses” in the consolidated statement of profit or loss. The Company as lessor When assets are leased under operating leases, the asset is included in the consolidated statement of financial position according to its nature. Revenue from operating leases is recognized over the lease term on a straight-line basis as part of other operating revenue. Initial direct costs incurred by the Company in negotiating and arranging an operating lease are added to the carrying amount of the leased asset and recognized as an expense over the lease term on the same basis as the related lease income.</t>
  </si>
  <si>
    <t>(l) Intangible assets Goodwill Goodwill is initially measured at cost, being the excess of the aggregate of the consideration transferred over the net identifiable assets acquired and liabilities assumed of the acquired subsidiary at the date of acquisition. After initial recognition, goodwill is measured at cost less any accumulated impairment losses. For the purpose of impairment testing, goodwill acquired in a business combination is, from the acquisition date, allocated to each of the Company’s CGU or group of CGU’s that are expected to benefit from the combination, irrespective of whether other assets or liabilities of the acquiree are assigned to those units. When the recoverable amount of the CGU is less than its carrying amount, an impairment loss is recognized. Impairment losses relating to goodwill cannot be reversed in future periods. Other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 assets, excluding capitalized development costs, are not capitalized and the expenditure is reflected in the consolidated statement of profit or loss in the year in which the expenditure is incurred. The useful life of intangible assets are assessed as either finite or indefinite. Intangible assets with finite lives are amortized over their useful economic life and assessed for impairment whenever there is an indication that the intangible asset may be impaired. The amortization period and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fe is recognized in the consolidated statement of profit or loss as the expense category that is consistent with the function of the intangible assets. Intangible assets with indefinite useful life are not amortized but are tested for impairment at least annually, either individually or at the CGU level. The assessment of indefinite life is reviewed annually to determine whether the indefinite life continues to be supportable. If not, the change in useful life from indefinite to finite is made on a prospective basis. Gains and losses arising from the derecognition of an intangible asset are measured as the difference between the net disposal proceeds and the carrying amount of the asset and are recognized in the consolidated statement of profit or loss when the asset is derecognized. The Company’s intangible assets and the policies applied are summarized as follows: • Licenses and software rights Acquired computer software licenses are capitalized on the basis of the costs incurred to acquire and bring to use the specific software. These costs are amortized using the straight-line method over their estimated useful life (from three eight Costs that are directly associated with the production of identifiable and unique software products controlled by the Company and that are estimated to generate economic benefits exceeding costs beyond one year, are recognized as intangible assets. Direct costs include the software development employee costs and an appropriate portion of relevant overheads. These costs are amortized using the straight-line method over their estimated useful life (from five fifteen</t>
  </si>
  <si>
    <t>Taxes</t>
  </si>
  <si>
    <t xml:space="preserve">(m) Taxes Income tax expense Income tax expense comprises current and deferred tax. It is recognized in profit or loss except when related to the items recognized directly in equity or in other comprehensive income (“OCI”). • Current income tax The Company pays taxes in the Republic of Panama and in other countries in which it operates, based on regulations in effect in each respective country. Revenue arises principally from foreign operations, and according to the Panamanian Tax Code, these foreign operations are not subject to income tax in Panama. The Panamanian tax code for the airline industry states that tax is based on net income earned for passenger traffic with origin or final destination in the Republic of Panama. The applicable tax rate is currently 25.0%. Dividends from the Panamanian subsidiaries, are separately subject to a 10% withholding tax on the portion attributable to Panamanian sourced income and a 5% withholding tax on the portion attributable to foreign sourced income. The Company is also subject to local tax regulations in each of the other jurisdictions where it operates, the great majority of which are related to income taxes. Current income tax assets and liabilities are measured at the amount expected to be paid to the taxation authorities. The tax rates and tax laws used to compute the amount are those that are enacted or substantively enacted, at the reporting date in the countries where the Company operates and generates taxable income. Management periodically evaluates positions taken in the tax returns with respect to situations in which applicable tax regulations are subject to interpretation and establishes provisions when appropriate. • Deferred tax Deferred tax is calculated using the liability method on temporary differences between the tax bases of assets and liabilities and their carrying amounts for financial reporting purposes at the reporting date. Deferred tax assets are recognized for all deductible temporary differences, the carry forward of unused tax credits and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initial recognition of an asset or liability in a transaction that is not a business combination and, at the time of the transaction, affects neither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nd liabilities are measured at the tax rates that are expected to apply in the year when the asset is realized or the liability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tax assets against current income tax liabilities and the deferred taxes relate to the same taxable entity and the same taxation authority. Ticket taxes The Company is required to charge certain taxes and fees on its passenger tickets. These taxes and fees include transportation taxes, airport passenger facility charges, and certain governmentally imposed airport arrival and departure taxes. These taxes and fees are legal assessments on the customer. Since the Company has a legal obligation to act as a collection agent with respect to these taxes and fees, such amounts are not include in passenger revenue. The Company records a liability when these amounts are collected and derecognizes the liability when payments are made to the applicable government agency or operating carrier. </t>
  </si>
  <si>
    <t>Borrowing costs</t>
  </si>
  <si>
    <t xml:space="preserve">(n) Borrowing costs Borrowing costs directly attributable to the acquisition, construction, or production of any qualifying asset, that necessarily takes a substantial period of time to get ready for its intended use or sale, are capitalized as part of the cost of the asset during that period of time. Other borrowing costs are expensed in the period in which they occur. Borrowing costs consist of interest and other costs that an entity incurs in connection with the borrowing of funds. </t>
  </si>
  <si>
    <t>Provisions</t>
  </si>
  <si>
    <t xml:space="preserve">(o) Provisions Provisions for costs, including restitution, restructuring and legal claims and assessments are recognized when: • the Company has a present legal or constructive obligation as a result of past events; • it is probable that an outflow of resources embodying economic benefits will be required to settle the obligation; and • the amount of obligation can be reliably estimated. For aircraft leases, the Company is contractually obliged to return the aircraft in a defined condition. The Company accrues a provision for return conditions which are based on the usage of leased aircraft throughout the duration of the lease. Return conditions are based on the net present value of the estimated costs of returning the aircraft and are recognized in the consolidated statement of profit or loss under “Maintenance, materials and repairs”. These costs are reviewed annually and adjustments, if any are recognized prospectively over the remaining lease term. </t>
  </si>
  <si>
    <t>Employee benefits</t>
  </si>
  <si>
    <t xml:space="preserve">(p) Employee benefits Defined benefit plan The Company sponsors a defined benefit plan, which requires contributions to be made to a separately administered fund. The calculation of the defined benefit obligation is performed annually by a qualified actuary using the projected unit credit actuarial cost method (PUC). Remeasurements of the net defined benefit liability, which comprises actuarial gains and losses, the return on plan assets and the effect of the asset ceiling (if any), are recognized immediately in other comprehensive income. The Company determines the net interest by applying the discount rate to the net defined benefit liability or asset. The Company recognizes the following changes in the net defined benefit obligation in the consolidated statement of profit or loss. Share-based payments Employees (including senior executives) of the Company receive compensation in the form of share-based payment transactions, whereby employees render services as consideration for equity instruments (equity-settled transactions). The cost of equity-settled transactions is recognized, together with a corresponding increase in additional paid in capital in equity, over the period in which the performance and/or service conditions are fulfilled. The cumulative expense recognized for equity-settled transactions at each reporting date until the vesting date reflects the extent to which the vesting period has expired and the Company’s best estimate of the number of equity instruments that will ultimately vest. Expense or credit for a period represents the movement in cumulative expense recognized as of the beginning and end of that period and is recognized under “Wages, salaries, benefits and other employees’ expenses” expense in the consolidated statement of profit or loss (note 25). Termination benefits Termination benefits are payable when employment is terminated by the Company before the normal retirement date, or whenever an employee accepts voluntary redundancy in exchange for these benefits. The Company recognizes termination benefits when it is demonstrably committed to either terminating the employment of current employees according to a detailed formal plan without realistic possibility of withdrawal, or providing termination benefits as a result of an offer made to encourage voluntary redundancy. </t>
  </si>
  <si>
    <t>Non-current assets held for sale and discontinued operations</t>
  </si>
  <si>
    <t>(q) Non-current The Company classifies non-current Non-current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and equipment and intangible assets are not depreciated or amortized once classified as held for sale. All the financial statements include amounts for continuing operations. Additional disclosures about assets for sale are provided in n</t>
  </si>
  <si>
    <t>Significant accounting policies (Tables)</t>
  </si>
  <si>
    <t>Schedule of Significant Subsidiaries</t>
  </si>
  <si>
    <t xml:space="preserve">The following are the significant subsidiaries included in these financial statements: Country of Incorporation Ownership Name 2019 2018 Copa Airlines Panama 99 % 99 % Copa Colombia Colombia 99 % 99 % Oval British Virgin Islands 100 % 100 % </t>
  </si>
  <si>
    <t>Estimated Useful Lives of Assets and Considering Residual Value</t>
  </si>
  <si>
    <t xml:space="preserve">Property and equipment Estimate useful life (years) Residual Flight equipment (*) Airframe and engines 27 15 % Major maintenance events 3-16 — Ramp and miscellaneous Ground equipment 10 — Furniture, fixture, equipment and other 5-10 — Leasehold improvements Lesser of remaining lease term and estimated useful life of the leasehold improvement — </t>
  </si>
  <si>
    <t>Adoption of new and amended standards and interpretations (Tables)</t>
  </si>
  <si>
    <t>Effect of Adopting IFRS 16</t>
  </si>
  <si>
    <t xml:space="preserve">(increase/(decrease)) 2019 2018 2017 ASSETS Currents assets Prepaid expenses $ (3,718 ) $ (4,147 ) $ (3,857 ) Total currents assets (3,718 ) (4,147 ) (3,857 ) Non-currents assets Right of use assets 290,843 361,993 384,350 Total non-currents assets 290,843 361,993 384,350 Total assets $ 287,125 $ 357,846 $ 380,493 LIABILITIES AND EQUITY Current liabilities Trade, other payables and financial liabilities $ (819 ) $ (791 ) $ (629 ) Current portion of lease liability 97,732 102,452 106,950 Accrued expenses payable — — 957 Total current liabilities 96,913 101,661 107,278 Non-current liabilities Lease liability 206,832 273,231 290,056 Other long-term liabilities 24,327 23,848 24,156 Total non-current liabilities 231,159 297,079 314,212 Total liabilities 328,072 398,740 421,490 EQUITY Retained earnings (40,894 ) (40,997 ) (39,551 ) Net (loss) profit (52 ) 103 (1,446 ) Total equity (40,946 ) (40,894 ) (40,997 ) Total liabilities and equity $ 287,126 $ 357,846 $ 380,493 Impact on the consolidated statement of profit or loss (increase/(decrease)) 2019 2018 2017 Operating expenses Maintenance, materials and repairs $ — $ (967 ) $ (967 ) Depreciation and amortization 102,824 107,127 110,199 Other operating and administrative expenses (116,828 ) (120,684 ) (123,586 ) (14,004 ) (14,524 ) (14,354 ) Operating profit 14,004 14,524 14,354 Non-operating (expense) income Finance cost (14,140 ) (14,975 ) (15,873 ) Gain on foreign currency fluctuations 84 554 73 (14,056 ) (14,421 ) (15,800 ) Net (loss) profit $ (52 ) $ 103 $ (1,446 ) There is no material impact on the Company’s basic or diluted earnings per share for the year ended December 31, 2018 and 2017. Impact on the consolidated statement of cash flows (increase/(decrease)) 2018 2017 Operating activities Net profit (loss) $ 103 $ (1,446 ) Adjustments for: Finance cost 14,975 15,873 Depreciation and amortization 107,127 110,199 Net foreign exchange differences (554 ) (73 ) Change in: Other current assets 290 248 Accounts payable (550 ) (630 ) Other liability (967 ) (967 ) Cash from operating activities 120,424 123,204 Interest paid (14,170 ) (15,030 ) Net cash from operating activities 106,254 108,174 Financing activities Payment of lease liabilities (106,254 ) (108,174 ) Net cash used in financing activities (106,254 ) (108,174 ) </t>
  </si>
  <si>
    <t>Revenue from contract with customers (Tables)</t>
  </si>
  <si>
    <t>Summary of Disaggregated Operating Revenues</t>
  </si>
  <si>
    <t xml:space="preserve">Operating revenues are comprised of passenger revenues, cargo and mail, and other operating revenues. The following table shows disaggregated operating revenues for the years ended as December 31, 2019, 2018 and 2017. 2019 2018 2017 Passenger revenue Passenger revenue $ 2,581,179 $ 2,567,316 $ 2,434,820 Miles redeemed 31,426 20,073 9,431 2,612,605 2,587,389 2,444,251 Cargo and mail revenue 62,460 62,483 55,290 Other operating revenue Frequent flyer program - marketing services 22,170 16,291 13,332 Other operating revenue 10,173 11,464 8,913 32,343 27,755 22,245 $ 2,707,408 $ 2,677,627 $ 2,521,786 </t>
  </si>
  <si>
    <t>Summary of Changes in Contract Liabilities</t>
  </si>
  <si>
    <t xml:space="preserve">The table below presents the changes in air traffic liability: 2019 2018 2017 Balance at beginning of year $ 471,676 $ 477,168 $ 399,796 Deferred of revenue 2,514,601 2,537,772 2,511,970 Recognition of revenue (2,488,903 ) (2,543,264 ) (2,434,598 ) Balance at end of year $ 497,374 $ 471,676 $ 477,168 The table below presents the activity of the current and non-current frequent flyer liability: Frequent flyer liability 2019 2018 2017 Balance at beginning of year $ 67,814 $ 50,312 $ 36,682 Deferred of revenue 43,938 37,575 23,061 Recognition of revenue (31,426 ) (20,073 ) (9,431 ) Balance at end of year $ 80,326 $ 67,814 50,312 Current 35,120 30,342 17,197 Non-current 45,206 37,472 33,115 $ 80,326 $ 67,814 $ 50,312 </t>
  </si>
  <si>
    <t>Operating Revenue by Principal Geographic Area</t>
  </si>
  <si>
    <t xml:space="preserve">Information concerning operating revenue by geographic area for the period ended December 31 is as follows : 2019 2018 2017 North America $ 857,002 $ 826,529 $ 740,541 Panama 630,966 536,036 501,896 Central America and the Caribbean 211,567 210,800 202,390 Brazil 279,718 284,858 328,109 Argentina 156,149 234,042 211,777 Colombia 201,887 203,411 186,315 Others South America 337,776 354,196 328,513 $ 2,675,065 $ 2,649,872 $ 2,499,541 </t>
  </si>
  <si>
    <t>Cash and cash equivalents (Tables)</t>
  </si>
  <si>
    <t>Schedule of Cash and Cash Equivalents</t>
  </si>
  <si>
    <t xml:space="preserve"> 2019 2018 Checking and saving accounts $ 118,367 $ 121,799 Time deposits of no more than ninety days 40,000 34,000 Cash on hand 365 359 $ 158,732 $ 156,158 </t>
  </si>
  <si>
    <t>Investments (Tables)</t>
  </si>
  <si>
    <t>Schedule of Information About Investments</t>
  </si>
  <si>
    <t xml:space="preserve"> 2019 2018 Current Non Current Total Current Non Current Total Time deposits $ 640,500 $ 60,000 $ 700,500 $ 531,002 $ 65,000 $ 596,002 Bonds 52,573 74,634 127,207 35,895 74,367 110,262 693,073 134,634 827,707 566,897 139,367 706,264 Allowance for expected credit losses (670 ) (287 ) (957 ) (697 ) (521 ) (1,218 ) $ 692,403 $ 134,347 $ 826,750 $ 566,200 $ 138,846 $ 705,046 </t>
  </si>
  <si>
    <t>Accounts receivable (Tables)</t>
  </si>
  <si>
    <t>Disclosure of Accounts Receivable</t>
  </si>
  <si>
    <t xml:space="preserve"> 2019 2018 Credit cards $ 64,596 $ 56,446 Travel agencies and airlines clearing house 31,087 32,978 Cargo and other travel agencies 19,389 11,766 Government 8,031 6,342 Trade receivables from related parties 147 223 Other 14,250 14,533 137,500 122,288 Allowance for expected credit losses (5,579 ) (5,057 ) $ 131,921 $ 117,231 Current 129,781 116,054 Non-current 2,139 1,177 $ 131,920 $ 117,231 </t>
  </si>
  <si>
    <t>Summary of Movements in the Allowance for Impairment in Respect of Account Receivables</t>
  </si>
  <si>
    <t xml:space="preserve">The movement in the allowance for expected credit losses in respect of accounts receivable during the year was as follows . 2019 2018 2017 Balance at beginning of year $ (5,057 ) $ (3,673 ) $ (3,739 ) Adjustment on initial application of IFRS 9 — (624 ) — Balance at beginning of year under IFRS 9 (5,057 ) (4,297 ) (3,739 ) Additions (744 ) (1,311 ) (879 ) Write-offs 222 551 945 Balance at end of year $ (5,579 ) $ (5,057 ) $ (3,673 ) </t>
  </si>
  <si>
    <t>Expendable parts and supplies (Tables)</t>
  </si>
  <si>
    <t>Disclosure of Expendable Parts and Supplies</t>
  </si>
  <si>
    <t xml:space="preserve"> 2019 2018 Material for repair and maintenance $ 66,418 $ 93,654 Other inventories 3,686 3,315 70,104 96,969 Allowance for obsolescence (1,004 ) (10,439 ) $ 69,100 $ 86,530 </t>
  </si>
  <si>
    <t>Prepaid expenses (Tables)</t>
  </si>
  <si>
    <t>Detailed Information about Prepaid Expenses</t>
  </si>
  <si>
    <t xml:space="preserve"> 2019 2018 Prepaid taxes $ 26,164 $ 40,504 Prepaid commissions 4,298 4,694 Prepaid rent 1,197 2,702 Prepaid insurance 1,231 2,304 Prepaid to supplier 33,887 45,670 $ 66,777 $ 95,874 Current 49,034 70,237 Non-current 17,743 25,637 $ 66,777 $ 95,874 </t>
  </si>
  <si>
    <t>Property and equipment (Tables)</t>
  </si>
  <si>
    <t>Summary of Property and Equipment</t>
  </si>
  <si>
    <t xml:space="preserve"> Land Flight Purchase Ramp and Furniture, Leasehold Construction Total Cost - Balance at January 1, 2017 $ 6,301 $ 3,115,242 $ 250,165 $ 45,170 $ 29,607 $ 44,981 $ 6,593 $ 3,498,059 Transfer of pre-delivery payments — 28,674 (28,674 ) — — — — — Additions — 158,557 192,196 1,461 3,392 1,614 5,246 362,466 Disposals — (54,114 ) (54 ) (228 ) (711 ) — — (55,107 ) Reclassifications — 3,870 — 1,950 (4,764 ) 3,448 (6,061 ) (1,557 ) Balance at December 31, 2017 $ 6,301 $ 3,252,229 $ 413,633 $ 48,353 $ 27,524 $ 50,043 $ 5,778 $ 3,803,861 Transfer of pre-delivery payments — 156,305 (156,305 ) — — — — — Additions — 228,302 216,732 5,434 3,773 3,388 10,795 468,424 Disposals — (20,737 ) — (128 ) (393 ) (6,246 ) (10 ) (27,514 ) Assets held for sale — (164,201 ) — — — — — (164,201 ) Reclassifications — (2,371 ) — 77 14 2,219 (2,310 ) (2,371 ) Balance at December 31, 2018 $ 6,301 $ 3,449,527 $ 474,060 $ 53,736 $ 30,918 $ 49,404 $ 14,253 $ 4,078,199 Transfer of pre-delivery payments — 78,143 (78,143 ) — — — — — Additions — 109,286 67,357 2,693 2,450 3,269 4,436 189,491 Disposals — (184,685 ) — (102 ) (570 ) (134 ) (340 ) (185,831 ) Assets held for sale — (413,677 ) — — — — — (413,677 ) Reclassifications — — — 10 — 12,752 (12,762 ) — Balance at December 31, 2019 $ 6,301 $ 3,038,594 $ 463,274 $ 56,337 $ 32,798 $ 65,291 $ 5,587 $ 3,668,182 Accumulated depreciation - Balance at January 1, 2017 $ — $ (999,461 ) $ — $ (31,865 ) $ (25,581 ) $ (26,179 ) $ — $ (1,083,086 ) Depreciation for the year — (148,188 ) — (3,811 ) (2,192 ) (4,505 ) — (158,696 ) Disposals — 51,233 — 200 704 — — 52,137 Reclassifications — (1,335 ) — (1,540 ) 4,110 (1,235 ) — — Balance at December 31, 2017 $ — $ (1,097,751 $ — $ (37,016 ) $ (22,959 $ (31,919 ) $ — $ (1,189,645 ) Depreciation for the year — (147,980 ) — (3,783 ) (2,506 ) (5,038 ) — (159,307 ) Disposals — 16,876 — 118 379 6,396 — 23,769 Assets held for sale — 75,556 — — — — — 75,556 Reclassifications — 268 — — — — — 268 Impairment — (130,709 ) — — — — — (130,709 ) Balance at December 31, 2018 $ — $ (1,283,740 ) $ — $ (40,681 ) $ (25,086 ) $ (30,561 ) $ — $ (1,380,068 ) Depreciation for the year — (148,832 ) — (3,292 ) (2,938 ) (5,757 ) — (160,819 ) Disposals — 178,168 — 102 518 — — 178,788 Assets held for sale — 226,319 — — — — — 226,319 Balance at December 31, 2019 $ — $ (1,028,085 ) $ — $ (43,871 ) $ (27,506 $ (36,318 ) $ — $ (1,135,780 ) Carrying amounts - At December 31, 2017 $ 6,301 $ 2,154,478 $ 413,633 $ 11,337 $ 4,565 $ 18,124 $ 5,778 $ 2,614,216 At December 31, 2018 $ 6,301 $ 2,165,787 $ 474,060 $ 13,055 $ 5,832 $ 18,843 $ 14,253 $ 2,698,131 At December 31, 2019 $ 6,301 $ 2,010,509 $ 463,274 $ 12,466 $ 5,292 $ 28,973 $ 5,587 $ 2,532,402 </t>
  </si>
  <si>
    <t>Summary of assets held for sale</t>
  </si>
  <si>
    <t xml:space="preserve">At 31 December 2019, the assets held for sale comprised the following assets: Assets 2019 2018 Flight equipment $ 109,665 40,330 Expendable parts and supplie s 10,341 — $ 120,006 $ 40,330 </t>
  </si>
  <si>
    <t>Leases (Tables)</t>
  </si>
  <si>
    <t xml:space="preserve">Right of use assets Aircraft Real estate Total Balance at January 1, 2018 $ 350,517 $ 33,833 $ 384,350 Additions 83,389 1,381 84,770 Depreciation expens e (100,857 ) (6,270 ) (107,127 ) Balance at December 31, 2018 $ 333,049 $ 28,944 $ 361,993 Additions 23,162 8,512 31,674 Depreciation expens e (95,564 ) (7,260 ) (102,824 ) Balance at December 31, 2019 $ 260,647 $ 30,196 $ 290,843 </t>
  </si>
  <si>
    <t>Lease liabilities</t>
  </si>
  <si>
    <t xml:space="preserve">Lease liabilities 2019 2018 Current portion of lease liability Aircraft $ 91,246 $ 96,853 Real estate 6,486 5,599 $ 97,732 $ 102,452 Long-term lease liability Aircraft $ 179,031 $ 246,292 Real estate 27,801 26,939 $ 206,832 $ 273,231 $ 304,564 $ 375,683 </t>
  </si>
  <si>
    <t>Disclosure Of Cash Flows For Leases</t>
  </si>
  <si>
    <t xml:space="preserve">For leases under IFRS 16 the Company recognizes a provision to estimate the costs for work required to be performed just before the redelivery of the aircraft to the lessors and which does not depend of the aircraft utilization, this provision is booked as a dismantling provision cost under “long term liabilities” in the consolidated statement of financial position. As of December 31, 2019 the total liability related to leases including the provision of dismantling amounts to $328.9 million (2018: $399.5 million). Total cash outflow for leases for the years ended as December 31, 2019 and 2018: 2019 2018 Aircraft $ 107,610 $ 112,707 Real estate 9,458 8,329 $ 117,068 $ 121,036 </t>
  </si>
  <si>
    <t>Disclosure Of Lease Expenses</t>
  </si>
  <si>
    <t xml:space="preserve">Amounts recognized in the consolidated statement of profit or loss related to leases: 2019 2018 2017 Depreciation and amortization Aircraft $ 95,564 $ 100,857 $ 104,282 Real estate 7,260 6,270 5,917 $ 102,824 $ 107,127 $ 110,199 Other operating and administrative expenses Short-term leases $ 364 $ 1,412 $ 1,373 Leases of low-value assets 733 853 758 Variable lease payments not include in the measurement of lease liabilities 706 611 542 $ 1,803 $ 2,876 $ 2,673 Finance cost Aircraft $ 11,221 $ 12,074 $ 12,956 Real estate 2,073 2,105 2,151 Unwinding of discount and changes in the discount rate 846 796 766 $ 14,140 $ 14,975 $ 15,873 $ 118,767 $ 124,978 $ 128,745 </t>
  </si>
  <si>
    <t>Schedule of Future Minimum Lease Receivables under Non-cancellable Leases</t>
  </si>
  <si>
    <t xml:space="preserve">The future minimum lease receivables under non-cancellable leases are as follows: 2019 2018 Up to one year $ 3,220 $ 3,480 One to five years 5,875 1,595 Total minimum lease rental receivables $ 9,095 $ 5,075 </t>
  </si>
  <si>
    <t>Net pension assets (Tables)</t>
  </si>
  <si>
    <t>Summary of Net Pension Asset</t>
  </si>
  <si>
    <t xml:space="preserve"> 2019 2018 Pension assets $ 29,086 $ 28,339 Post-employment benefits (28,195 ) (22,568 ) Other employee benefits (642 ) (680 ) Total employee benefits liability $ (28,837 ) $ (23,248 ) Net pension asset $ 249 $ 5,091 </t>
  </si>
  <si>
    <t>Summary of Components of Net Benefit Expense</t>
  </si>
  <si>
    <t xml:space="preserve">The following table summarizes the components of net benefit expense included under “Wages, salaries, benefits and other employees ‘expenses” in the accompanying consolidated statement of profit or loss: Year ended December 31, 2019 Defined benefit Fair value of Defined benefit Current service cost $ 2,192 $ — $ 2,192 Interest cost on net benefit obligation 887 (979 ) (92 ) Net benefit expense $ 3,079 $ (979 ) $ 2,100 Year ended December 31, Defined benefit Fair value of Defined benefit Current service cost 2,105 — 2,105 Interest cost on net benefit obligation 642 (666 ) (24 ) Net benefit expense $ 2,747 $ (666 ) $ 2,081 Year ended December 31, Defined benefit Fair value of Defined benefit Current service cost 1,767 — 1,767 Interest cost on net benefit obligation 568 (778 ) (210 ) Net benefit expense $ 2,335 $ (778 ) $ 1,557 </t>
  </si>
  <si>
    <t>Summary of Reconciliation of Net Pension Asset</t>
  </si>
  <si>
    <t xml:space="preserve">The following table shows reconciliation from the opening balance to the closing balances for net pension asset and its components: Defined benefit Fair value of Other employee Defined benefit At January 1, 2017 $ (16,498 ) $ 25,946 $ (622 ) $ 8,826 Current service cost (1,767 ) — — (1,767 ) Interest cost (568 ) 778 — 210 Return on plan assets greater (less) than discount rate — (21 ) — (21 ) Experience gain ( ) (2,033 ) — — (2,033 ) Investment return — 88 — 88 Assumption changes (226 ) — — (226 ) Employer contributions — (1,677 ) — (1,677 ) Benefits paid 1,095 (1,320 ) — (225 ) Adjustments — — 10 10 At December 31, 2017 $ (19,997 ) $ 23,794 $ (612 ) $ 3,185 Current service cost (2,105 ) — — (2,105 ) Interest (cost) income (642 ) 666 — 24 Return on plan assets greater (less) than discount rate — 483 — 483 Experience gain (loss) (1,943 ) — — (1,943 ) Investment return — 67 — 67 Assumption changes 877 — — 877 Employer contributions — 4,780 — 4,780 Benefits paid 1,242 (1,451 ) — (209 ) Adjustments — — (68 ) (68 ) As of December 31, 2018 $ (22,568 ) $ 28,339 $ (680 ) $ 5,091 Current service cost (2,192 ) — — (2,192 ) Interest (cost) income (887 ) 979 — 92 Experience gain (loss) (1,681 ) — — (1,681 ) Investment return — 138 — 138 Assumption changes (1,874 ) — — (1,874 ) Employer contributions — 1,903 — 1,903 Benefits paid 1,007 (1,086 ) — (79 ) Adjustments — (1,187 ) 38 (1,149 ) As of December 31, 2019 $ (28,195 ) $ 29,086 $ (642 ) $ 249 </t>
  </si>
  <si>
    <t>Summary of Sensitivity Analysis for Actuarial Assumptions</t>
  </si>
  <si>
    <t xml:space="preserve">The following were the principal actuarial assumptions at the reporting date: 2019 2018 2017 Economic assumptions - Discount rate 2.52 % 3.91 % 3.15 % Compensation - salary increase 4 % 4 % 4 % Demographic assumptions - Mortality RP - 2000 no collar Termination 13% all ages Retirement Males 62 years Females 57 years </t>
  </si>
  <si>
    <t>Summary of Additional Information about Sensitivity Analysis for Actuarial Assumptions</t>
  </si>
  <si>
    <t xml:space="preserve">Reasonably possible changes at the reporting date to one of the relevant actuarial assumptions, holding other assumptions constant, would have affected the defined benefit obligation by the amount shown below: December, 31 2019 December, 31 2018 December, 31 2017 Increase Decrease Increase Decrease Increase Decrease Discount rate (0.5% movement) $ 709 $ (751 ) $ 538 $ (569 ) $ 506 $ (537 ) Salary rate (0.5% movement) (144 ) 136 (103 ) 93 (99 ) 89 </t>
  </si>
  <si>
    <t>Summary of Expected Contribution Payments to Defined Benefit Plan</t>
  </si>
  <si>
    <t xml:space="preserve">The following payments are expected contributions to the defined benefit plan in future years: 2019 2018 Up to one year $ 5,169 $ 4,163 One to five years 14,008 12,293 Over five years 14,049 13,076 Total expected payments $ 33,226 $ 29,532 </t>
  </si>
  <si>
    <t>Intangible assets (Tables)</t>
  </si>
  <si>
    <t>Summary of Reconciliation of Changes in Intangible Assets and Goodwill</t>
  </si>
  <si>
    <t xml:space="preserve"> Other intangibles assets Goodwill License and Intangible Total Cost - Balance at January 1, 2017 $ 20,380 $ 74,149 $ 16,078 $ 110,607 Additions — 1,783 16,898 18,681 Disposals — (4,891 ) — (4,891 ) Reclassifications — 3,642 (2,085 ) 1,557 Balance at December 31, 2017 $ 20,380 $ 74,683 $ 30,891 $ 125,954 Additions — 2,711 27,471 30,182 Disposals — — — — Reclassifications — 16,730 (16,730 ) — Balance at December 31, 2018 $ 20,380 $ 94,124 $ 41,632 $ 156,136 Additions — 8,503 16,962 25,465 Disposals — (86 ) — (86 ) Reclassifications — 40,660 (40,660 ) — Balance at December 31, 2019 $ 20,380 $ 143,201 $ 17,934 181,515 Amortization - Balance at January 1, 2017 $ — $ (41,105 ) $ — $ (41,105 ) Amortization for the year — (8,628 ) — (8,628 ) Disposals — 4,894 — 4,894 Balance at December 31, 2017 $ — $ (44,839 ) $ — $ (44,839 ) Amortization for the year — (10,129 ) — (10,129 ) Disposals — — — — Balance at December 31, 2018 $ — $ (54,968 ) $ — $ (54,968 ) Amortization for the year — (18,437 ) — (18,437 ) Disposals — 6 — 6 Balance at December 31, 2019 $ — $ (73,399 ) $ — $ (73,399 ) Carrying amounts At December 31, 2017 $ 20,380 $ 29,844 $ 30,891 $ 81,115 At December 31, 2018 $ 20,380 $ 39,156 $ 41,632 $ 101,168 At December 31, 2019 $ 20,380 $ 69,802 $ 17,934 $ 108,116 </t>
  </si>
  <si>
    <t>Other assets (Tables)</t>
  </si>
  <si>
    <t>Summary of Other Assets</t>
  </si>
  <si>
    <t xml:space="preserve"> 2019 2018 Current - Interest receivable $ 12,838 $ 12,534 Other 1,368 1,522 14,206 14,056 Non-current - Guarantee deposits 4,121 20,015 Deposits for litigation 10,548 10,672 Other 3,212 3,212 17,881 33,899 $ 32,087 $ 47,955 </t>
  </si>
  <si>
    <t>Debt (Tables)</t>
  </si>
  <si>
    <t>Summary of Debt</t>
  </si>
  <si>
    <t xml:space="preserve"> 2019 Due Effective rates Carrying Long-term fixed rate debt 2029 1.49% to 4.90% 732,657 Long-term variable rate debt 2029 2.15% to 3.50% 322,764 1,055,421 Current maturities (117,238 ) Long-term debt $ 938,183 2018 Due Effective rates Carrying Long-term fixed rate debt 2028 1.58% to 4.90% 779,592 Long-term variable rate debt 2028 2.67% to 3.91% 367,656 Loans payables 2019 3.41% to 3.71% 140,000 1,287,248 Current maturities (311,965 ) Long-term debt $ 975,283 </t>
  </si>
  <si>
    <t>Summary of Maturities of Long-term Debt</t>
  </si>
  <si>
    <t xml:space="preserve">Maturities of long-term debt for the next five years are as follows: Year ending December 31, 202 0 117,238 2021 115,965 2022 109,727 2023 88,786 2024 157,824 Thereafter 465,881 $ 1,055,421 </t>
  </si>
  <si>
    <t>Summary of Finance Cost and Income</t>
  </si>
  <si>
    <t xml:space="preserve">The detail of finance cost and income is as follows: 2019 2018 2017 Finance income - Interest income on short-term bank deposits $ 1,432 $ 1,670 $ 1,499 Interest income on investment 22,973 21,958 16,440 $ 24,405 $ 23,628 $ 17,939 Finance cost - Interests expense on bank loans $ (36,676 ) $ (34,687 ) $ (32,599 ) Interest on factoring (1,316 ) (1,163 ) (2,624 ) Interest on lease liabilities (see note 14) (13,294 ) (14,179 ) (15,107 ) Other fina nce cost (6,146 ) (796 ) (766 ) $ (57,432 ) $ (50,825 ) $ (51,096 ) </t>
  </si>
  <si>
    <t>Changes in Liabilities Arising from Financing Activities</t>
  </si>
  <si>
    <t xml:space="preserve">Changes in liabilities arising from financing activities: Non-cash 2018 Cash flows New debt transactions 2019 Loans and borrowings $ 1,287,248 $ (426,827 ) $ 95,000 $ 100,000 $ 1,055,421 Lease liability 375,683 (103,069 ) — 31,950 304,564 Dividends payable — (110,438 ) — — (110,438 ) Total liabilities from financing activities $ 1,662,931 $ (640,334 ) $ 95,000 $ 131,950 $ 1,249,547 Non-cash 2017 Cash flows New debt transactions 2018 Loans and borrowings $ 1,174,581 $ (401,333 ) $ 225,000 $ 289,000 $ 1,287,248 Lease liability 397,006 (106,254 ) — 84,931 375,683 Dividends payable — (147,604 ) — — (147,604 ) Total liabilities from financing activities $ 1,571,587 $ (655,191 ) $ 225,000 $ 373,931 $ 1,515,327 </t>
  </si>
  <si>
    <t>Trade, other payables and financial liabilities (Tables)</t>
  </si>
  <si>
    <t>Summary of Trade, Other Payables and Financial Liabilities</t>
  </si>
  <si>
    <t xml:space="preserve"> 2019 2018 Account payables $ 119,332 $ 124,962 Account payables to related parties 14,086 14,673 133,418 139,635 Others 84 604 $ 133,502 $ 140,239 </t>
  </si>
  <si>
    <t>Accrued expenses payable (Tables)</t>
  </si>
  <si>
    <t>Summary of Accrued Expenses Payable</t>
  </si>
  <si>
    <t xml:space="preserve"> 2019 2018 Accruals and estimations $ 4,616 $ 4,500 Labor related provisions 44,401 36,953 Liability for social security contributions 5,617 4,955 Other 739 982 $ 55,373 $ 47,390 </t>
  </si>
  <si>
    <t>Other long-term liabilities (Tables)</t>
  </si>
  <si>
    <t>Summary of Other Long-term Liabilities</t>
  </si>
  <si>
    <t xml:space="preserve"> Provision Provision for condition Dismantling Other long-term Total Balance at January 1, 2019 $ 12,879 $ 103,501 $ 23,848 $ 25,844 $ 166,072 Increases 524 24,213 — 4,307 29,044 Used (26 ) — — (4,616 ) (4,642 ) Adjustment — — (367 ) — (367 ) Effect of movements in exchange rates (416 ) — — — (416 ) Unwinding of discount and changes in the discount rate — 5,300 846 — 6,146 Balance at December 31, 2019 $ 12,961 $ 133,014 $ 24,327 $ 25,535 $ 195,837 Current — — — 4,616 4,616 Non-current 12,961 133,014 24,327 20,919 191,221 $ 12,961 $ 133,014 $ 24,327 $ 25,535 $ 195,837 </t>
  </si>
  <si>
    <t>Income taxes (Tables)</t>
  </si>
  <si>
    <t>Summary of Income Tax Expense</t>
  </si>
  <si>
    <t xml:space="preserve"> 2019 2018 2017 Current taxes expense - Current period $ (55,847 ) $ (35,258 ) $ (43,034 ) Adjustment for prior period 693 261 455 $ (55,154 ) $ (34,997 ) $ (42,579 ) Deferred taxes expenses - Origination and reversal of temporary differences 8,717 467 (6,731 ) Total income tax expense $ (46,437 ) $ (34,530 ) $ (49,310 ) </t>
  </si>
  <si>
    <t>Summary of Balances of Deferred Taxes</t>
  </si>
  <si>
    <t xml:space="preserve">The balances of deferred taxes are as follows: Statement of financial Statement of profit or loss 2019 2018 2019 2018 2017 Deferred tax liabilities Maintenance deposits $ (29,863 ) $ (29,863 ) $ — $ 3,277 $ 2,796 Prepaid dividend tax (7,403 ) (8,859 ) (1,456 ) (5,244 ) 1,671 Property and equipment (2,896 ) (7,396 ) (4,500 ) (2,136 ) 2,107 Other (4,690 ) (4,691 ) (1 ) 641 (1,962 ) Set off tax 1,455 1,869 414 (63 ) 2,879 $ (43,397 ) $ (48,940 ) $ (5,543 ) $ (3,525 ) $ 7,491 Deferred tax assets Provision for return conditions $ 10,095 $ 7,136 $ (2,959 ) $ 723 $ (253 ) Air traffic liability 2,039 1,792 (247 ) (511 ) (266 ) Fuel derivative — — — — 107 Other provisions 6,826 4,687 (2,139 ) (271 ) (272 ) Tax loss 1,710 4,295 2,585 3,054 2,803 Set off tax (1,455 ) (1,869 ) (414 ) 63 (2,879 ) $ 19,215 $ 16,041 $ (3,174 ) $ 3,058 $ (760 ) $ (24,182 ) $ (32,899 ) $ (8,717 ) $ (467 ) $ 6,731 </t>
  </si>
  <si>
    <t>Summary of Reconciliation of Effective Tax Rate</t>
  </si>
  <si>
    <t xml:space="preserve"> Tax rate 2019 Tax rate 2018 Tax rate 2017 Net income $ 247,002 $ 88,198 $ 362,599 Total income tax expense 46,437 34,530 49,310 Profit excluding income tax 293,439 122,728 411,909 Income taxes at Panamanian statutory rates 25.0 % 73,360 25.0 % 30,682 25.0 % 102,977 Stations - Taxable / Panama (13.7 %) (40,205 ) (19.3 %) (23,745 ) (7.6 %) (31,272 ) Stations - Taxable / Non Panama 2.4 % 7,043 9.0 % 11,052 1.6 % 6,447 Stations - Non Taxable / Non Panama (4.9 %) (14,444 ) 3.3 % 4,106 (9.4 %) (38,684 ) Dividend tax 7.2 % 21,376 10.3 % 12,696 2.5 % 10,297 (Over) under provided in prior periods (0.2 %) (693 ) (0.2 %) (261 ) (0.1 %) (455 ) Provision for income taxes 15.8 % $ 46,437 28.1 % $ 34,530 12.0 % $ 49,310 </t>
  </si>
  <si>
    <t>Accounts and transactions with related parties (Tables)</t>
  </si>
  <si>
    <t>Summary of Accounts and Transactions with Related Parties</t>
  </si>
  <si>
    <t xml:space="preserve"> 2019 2018 Account receivable - Panama Air Cargo Terminal $ 101 $ 102 Banco General, S.A. 24 102 Petróleos Delta, S.A. 22 10 Editora del Caribe, S.A. — 8 Lubricantes Delta, S.A. — 1 $ 147 $ 223 Account payable - Petróleos Delta, S.A. $ 13,330 $ 12,150 Assa Compañía de Seguros, S.A. 283 2,224 Panama Air Cargo Terminal 250 53 Banco General, S.A. 151 135 Motta International, S.A. 32 48 Desarrollos Inmobiliarios del Este, S.A. 20 20 Cable Onda, S.A. 20 — Galindo, Arias &amp; Lópe z — 43 $14,086 $14,673 </t>
  </si>
  <si>
    <t>Summary of Related Party Transactions</t>
  </si>
  <si>
    <t>Transactions with related parties for the year ended December 31 are as follows: Related party Transaction Amount of Amount of Amount of Petróleos Delta, S.A. Purchase of jet fuel $ 376,765 $ 398,733 $ 290,172 ASSA Compañía de Seguros, S.A. Insurance 11,215 9,735 8,527 Panama Air Cargo Terminal Handling 3,522 5,849 4,869 Profuturo Administradora de de Pensión y Cesantía Payments 5,145 4,716 2,386 Desarrollo Inmobiliario del Este, S.A. Property leasing 4,017 3,838 3,625 Motta International Purchase 1,854 1,585 1,632 Cable Onda, S.A. Communications 1,396 1,687 1,448 Galindo, Arias &amp; López Legal services 309 490 373 GBM International, Inc. Technological 240 231 273 Global Brands, S.A. Purchase 108 55 79 Banco General, S.A. Interest income $ (4,181 ) $ (3,781 ) $ (2,986 )</t>
  </si>
  <si>
    <t>Summary of Key Management Personnel Compensation</t>
  </si>
  <si>
    <t xml:space="preserve">Key management personnel compensation is as follows: 2019 2018 2017 Short-term employee benefits $ 4,969 $ 6,104 $ 5,133 Post-employment pension 95 117 99 Share-based payments 3,246 5,092 5,524 $8,310 $11,313 $10,756 </t>
  </si>
  <si>
    <t>Share-based payments (Tables)</t>
  </si>
  <si>
    <t>Summary of Terms and Conditions, Relating to the Grants of the Non-vested Stock Award under the Equity Compensation Plan</t>
  </si>
  <si>
    <t xml:space="preserve">A summary of the terms and conditions, properly approved by the Compensation Committee of our Board of Directors, relating to the grants of the non-vested stock award under the equity compensation plan is as follows: Grant date Number Vesting conditions Contractual April, 2015 4,915 15% first three anniversaries 5 years June, 2015 5,839 15% first three anniversaries 5 years February, 2016 147,000 15% first three anniversaries 5 years February, 2016 63,000 Fifth anniversary 5 years May, 2016 7,899 15% first three anniversaries 5 years February, 2017 22,012 One-third every anniversary 3 years February, 2017 11,980 One-third every anniversary 3 years February, 2017 2,237 Third anniversary 3 years February, 2018 21,556 7% first month 3 years February, 2018 14,379 33% first three anniversaries 3 years February, 2018 1,316 15% first three anniversaries 5 years July, 2018 6,104 Third anniversary 3 years February, 2019 15,951 1% first month 3 years June, 2019 9,256 33% first three anniversaries 3 years June, 2019 977 33% first three anniversaries 3 years August, 2019 1,039 33% first three anniversaries 3 years December, 2019 1,724 100% first anniversary 1 year </t>
  </si>
  <si>
    <t>Summary of Non-vested Stock Award Activity</t>
  </si>
  <si>
    <t xml:space="preserve">A summary of the non-vested stock award activity under the plan as of December 31, 2019, 2018 and 2017 with changes during these years is as follows (in number of shares): 2019 2018 2017 Non-vested as of January 1 271,904 304,153 333,183 Granted 28,947 43,355 36,229 Vested (80,170 ) (72,045 ) (62,224 ) Forfeited (9,476 ) (3,559 ) (3,035 ) Non-vested as of December 31 211,205 271,904 304,153 </t>
  </si>
  <si>
    <t>Earnings per share (Tables)</t>
  </si>
  <si>
    <t>Schedule of Computation of the Income (Loss) and Share Data Used in the Basic and Diluted Earnings Per Share</t>
  </si>
  <si>
    <t xml:space="preserve">The computation of the income and share data used in the basic and diluted earnings per share is as follows: 2019 2018 2017 Basic and diluted earnings per share - Net income $ 247,002 $ 88,198 $ 362,599 Weighted-average shares outstanding 42,258 42,182 42,111 Non-vested dividend participating awards 225 274 308 42,483 42,456 42,419 5.81 2.08 8.55 </t>
  </si>
  <si>
    <t>Commitments and contingencies (Tables)</t>
  </si>
  <si>
    <t>Schedule of Firm Commitment to Purchase Asset</t>
  </si>
  <si>
    <t xml:space="preserve"> follows: Year ending December 31, 2020 495,097 2021 567,088 2022 627,409 2023 648,753 2024 504,910 Thereafter 259,097 $ 3,102,354 </t>
  </si>
  <si>
    <t>Financial instruments - Risk management and fair value (Tables)</t>
  </si>
  <si>
    <t>Summary of Foreign Currency Risk Exposure</t>
  </si>
  <si>
    <t xml:space="preserve">The following chart summarizes the Company’s foreign currency risk exposure (assets and liabilities denominated in foreign currency) as of December 31: 2019 2018 Assets Cash and cash equivalents $ 22,818 $ 24,123 Investments — 2 Accounts receivable, net 73,018 68,171 Other assets 15,726 19,107 Total assets $ 111,562 $ 111,403 Liabilities Accounts payable 51,313 48,501 Taxes payable 37,137 40,243 Other liabilities 18,513 20,771 Total liabilities $ 106,963 $ 109,515 Net position $ 4,599 $ 1,888 </t>
  </si>
  <si>
    <t>Movement in Allowance for Impairment for Short and Long-term Investments at Amortized Cost</t>
  </si>
  <si>
    <t xml:space="preserve">The movement in the allowance for impairment for short and long-term investments at amortized cost for the year ended December 31 w as 2019 2018 Balance at beginning of year $ (1,218 ) $ (1,120 ) Reversal/(Additions) 261 (98 ) Balance at end of year $ (957 ) $ (1,218 ) </t>
  </si>
  <si>
    <t>Summary of Credit Risk Exposure on Trade Receivables using Provision Matrix</t>
  </si>
  <si>
    <t xml:space="preserve">Set out below is the information about the credit risk exposure on the Company’s trade receivables using a provision matrix as of December 31: 2019 Days past due Total Current &lt;30 30-60 60-90 &gt;90 Expected credit loss rate 0.1 % 2.3 % 3.7 % 12.0 % 33.3 % Gross carrying amount $ 137,500 $ 111,779 $ 6,170 $ 2,786 $ 1,636 $ 15,129 Expected credit loss $ 5,579 $ 99 $ 141 $ 104 $ 196 $ 5,039 2018 Days past due Total Current &lt;30 30-60 60-90 &gt;90 Expected credit loss rate 0.1 % 16.8 % 26.8 % 48.1 % 59.8 % Gross carrying amount $ 122,288 $ 112,394 $ 1,799 $ 533 $ 312 $ 7,250 Expected credit loss $ 5,057 $ 124 $ 303 $ 143 $ 150 $ 4,337 </t>
  </si>
  <si>
    <t>Summary of Financial Liabilities According to Maturity Date</t>
  </si>
  <si>
    <t xml:space="preserve">The table below summarizes the Company’s financial liabilities according to their maturity date. The amounts in the table are the contractual undiscounted cash flows. Balances due within twelve months equal their carrying balances as the impact of disco u December 31, 2019 Note Carrying Contractual Less than Between 1 More than Non-derivative financial liabilities Debt 18 $ 1,055,421 $ 1,197,635 $ 146,434 $ 556,257 $ 494,944 Lease liabitily 14 304,564 329,029 107,556 212,408 9,065 Account payable 19 119,332 119,332 119,332 — — Account payable to related partie s 19 14,086 14,086 14,086 — — $ 1,493,403 $ 1,660,082 $ 387,408 $ 768,665 $ 504,009 December 31, 2018 Note Carrying Contractual Less than Between 1 More than Non-derivative financial liabilities Debt 18 $ 1,287,248 $ 1,465,223 $ 348,654 $ 529,624 $ 586,945 Lease liability 14 375,683 407,117 114,576 277,513 15,028 Account payable 19 124,962 124,962 124,962 — — Account payable to related partie s 19 14,673 14,673 14,673 — — $ 1,802,566 $ 2,011,975 $ 602,865 $ 807,137 $ 601,973 </t>
  </si>
  <si>
    <t>Summary of Gearing Ratio</t>
  </si>
  <si>
    <t xml:space="preserve">The Company’s gearing ratio (unaudited) is a follows: 2019 2018 Total debt (note 18) $ 1,055,421 $ 1,287,248 Less: non-restricted cash and cash equivalents and short-term investments (851,135 ) (722,358 ) Net debt 204,286 564,890 Total equity 1,934,906 1,796,594 Total capitalization 2,139,192 2,361,484 Gearing ratio 9.5 % 23.9 % </t>
  </si>
  <si>
    <t>Summary of Carrying Amount and Fair Values of Financial Assets and Financial Liabilities</t>
  </si>
  <si>
    <t xml:space="preserve"> 28.7 Fair value measurement The following table shows the carrying amount and fair values of financial assets and financial liabilities as of December 31: Carrying amount Fair Value Note 2019 2018 2019 2018 Financial assets Cash and cash equivalents 8 $ 158,732 $ 156,158 $ 158,732 $ 156,158 Short-term investments 9 692,403 566,200 692,403 566,200 Account receivable 10 131,920 117,231 131,920 117,231 Long-term investments 9 134,347 138,846 155,051 138,349 Financial liabilities Debt 18 1,055,421 1,287,248 1,063,617 1,147,248 Account payable 19 133,418 139,635 133,418 139,635 </t>
  </si>
  <si>
    <t>Corporate Information - Additional Information (Detail) $ in Millions</t>
  </si>
  <si>
    <t>1 Months Ended</t>
  </si>
  <si>
    <t>May 31, 2016</t>
  </si>
  <si>
    <t>Dec. 31, 2019USD ($)DestinationsCountryCountyFlightsAirlinesAircraft</t>
  </si>
  <si>
    <t>Parent company information [line items]</t>
  </si>
  <si>
    <t>Commercial alliance with United Airlines - Renewal extension period</t>
  </si>
  <si>
    <t>5 years</t>
  </si>
  <si>
    <t>Number of aircraft | Aircraft</t>
  </si>
  <si>
    <t>Aircraft average useful life</t>
  </si>
  <si>
    <t>9 years 2 months 12 days</t>
  </si>
  <si>
    <t>MAX aircraft [Member]</t>
  </si>
  <si>
    <t>Investment made to acquire property | $</t>
  </si>
  <si>
    <t>Deposits, future purchases | $</t>
  </si>
  <si>
    <t>Wingo (the new low-cost business model of Copa Colombia) [member]</t>
  </si>
  <si>
    <t>Number of destinations</t>
  </si>
  <si>
    <t>Wingo (the new low-cost business model of Copa Colombia) [member] | Domestic [member]</t>
  </si>
  <si>
    <t>Number of countries | County</t>
  </si>
  <si>
    <t>Wingo (the new low-cost business model of Copa Colombia) [member] | International [member]</t>
  </si>
  <si>
    <t>Wingo (the new low-cost business model of Copa Colombia) [member] | South, Central America and Caribbean [member]</t>
  </si>
  <si>
    <t>Compania Panamena de Aviacion, S. A. - Copa Airlines [member]</t>
  </si>
  <si>
    <t>Number of countries | Country</t>
  </si>
  <si>
    <t>Number of daily scheduled flights | Flights</t>
  </si>
  <si>
    <t>Compania Panamena de Aviacion, S. A. - Copa Airlines [member] | International [member] | Codeshare agreements [member]</t>
  </si>
  <si>
    <t>Compania Panamena de Aviacion, S. A. - Copa Airlines [member] | North, Central and South America and the Caribbean [Member]</t>
  </si>
  <si>
    <t>ConnectMiles [member] | Star Alliance Airlines [member]</t>
  </si>
  <si>
    <t>ConnectMiles [member] | Star Alliance Airlines [member] | Bottom of range [member]</t>
  </si>
  <si>
    <t>Number of airlines | Airlines</t>
  </si>
  <si>
    <t>Significant Accounting Policies - Schedule of Significant Subsidiaries (Detail)</t>
  </si>
  <si>
    <t>Panama [member] | Copa Airlines [member]</t>
  </si>
  <si>
    <t>Disclosure of information about unconsolidated subsidiaries [line items]</t>
  </si>
  <si>
    <t>Ownership interest</t>
  </si>
  <si>
    <t>99.00%</t>
  </si>
  <si>
    <t>Colombia [member] | Copa Colombia [member]</t>
  </si>
  <si>
    <t>British Virgin Islands [member] | Oval [member]</t>
  </si>
  <si>
    <t>100.00%</t>
  </si>
  <si>
    <t>Significant Accounting Policies - Additional Information (Detail)</t>
  </si>
  <si>
    <t>Disclosure of summary of significant accounting policies [line items]</t>
  </si>
  <si>
    <t>Applicable tax rate</t>
  </si>
  <si>
    <t>25.00%</t>
  </si>
  <si>
    <t>Description of disposal of business available for sale</t>
  </si>
  <si>
    <t>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t>
  </si>
  <si>
    <t>Panama [member]</t>
  </si>
  <si>
    <t>Dividends Tax Rate, Panamanian source income</t>
  </si>
  <si>
    <t>10.00%</t>
  </si>
  <si>
    <t>Dividends Tax Rate, foreign source income</t>
  </si>
  <si>
    <t>5.00%</t>
  </si>
  <si>
    <t>Bottom of range [member] | Computer software licenses [member]</t>
  </si>
  <si>
    <t>Estimated useful lives</t>
  </si>
  <si>
    <t>3 years</t>
  </si>
  <si>
    <t>Bottom of range [member] | Software development [member]</t>
  </si>
  <si>
    <t>Top of range [member] | Computer software licenses [member]</t>
  </si>
  <si>
    <t>8 years</t>
  </si>
  <si>
    <t>Top of range [member] | Software development [member]</t>
  </si>
  <si>
    <t>15 years</t>
  </si>
  <si>
    <t>Significant Accounting Policies - Estimated Useful Lives of Assets and Considering Residual Value (Detail)</t>
  </si>
  <si>
    <t>Disclosure of detailed information about property, plant and equipment [line items]</t>
  </si>
  <si>
    <t>Residual Value</t>
  </si>
  <si>
    <t>15.00%</t>
  </si>
  <si>
    <t>Airframe and engines [member]</t>
  </si>
  <si>
    <t>Estimated useful life (years)</t>
  </si>
  <si>
    <t>27 years</t>
  </si>
  <si>
    <t>Major maintenance events [member] | Bottom of range [member]</t>
  </si>
  <si>
    <t>Major maintenance events [member] | Top of range [member]</t>
  </si>
  <si>
    <t>16 years</t>
  </si>
  <si>
    <t>Ground equipment [member]</t>
  </si>
  <si>
    <t>10 years</t>
  </si>
  <si>
    <t>Furniture, fixture, equipment and other [member] | Bottom of range [member]</t>
  </si>
  <si>
    <t>Furniture, fixture, equipment and other [member] | Top of range [member]</t>
  </si>
  <si>
    <t>Leasehold improvements [member]</t>
  </si>
  <si>
    <t>Lesser of remaining lease term and estimated useful life of the leasehold improvement</t>
  </si>
  <si>
    <t>Significant Accounting Judgments, Estimates and Assumptions - Additional Information (Detail)</t>
  </si>
  <si>
    <t>Disclosure of voluntary change in accounting policy [abstract]</t>
  </si>
  <si>
    <t>Salvage value assets rate</t>
  </si>
  <si>
    <t>Adoption Of New And Amended Standards And Interpretations - Additional information (Detail) - Aircraft</t>
  </si>
  <si>
    <t>Air crafts under lease</t>
  </si>
  <si>
    <t>Average lease term</t>
  </si>
  <si>
    <t>Adoption Of New And Amended Standards And Interpretations - Impact On The consolidated Statement Of Financial Position (Detail) - USD ($) $ in Thousands</t>
  </si>
  <si>
    <t>Dec. 31, 2016</t>
  </si>
  <si>
    <t>Current assets [abstract]</t>
  </si>
  <si>
    <t>Non-current assets [abstract]</t>
  </si>
  <si>
    <t>EQUITY</t>
  </si>
  <si>
    <t>Net (loss) profit</t>
  </si>
  <si>
    <t>Increase Decrease Due To Application Of IFRS16 [Member]</t>
  </si>
  <si>
    <t>Adoption Of New And Amended Standards And Interpretations - Impact On The Consolidated Statement of Profit or Loss (Detail) - USD ($) $ in Thousands</t>
  </si>
  <si>
    <t>Finance costs</t>
  </si>
  <si>
    <t>Gain on foreign currency fluctuations</t>
  </si>
  <si>
    <t>Non Operating Income Expense</t>
  </si>
  <si>
    <t>Adoption Of New And Amended Standards And Interpretations - Impact On The Consolidated Statement Of Cash Flows (Detail) - USD ($) $ in Thousands</t>
  </si>
  <si>
    <t>Payment of lease liabilities</t>
  </si>
  <si>
    <t>Revenue From Contract With Customers - Summary of Disaggregated Operating Revenues (Detail) - USD ($) $ in Thousands</t>
  </si>
  <si>
    <t>Disclosure of disaggregation of revenue from contracts with customers [line items]</t>
  </si>
  <si>
    <t>Passenger revenue excluding miles redeemed [member]</t>
  </si>
  <si>
    <t>Revenue</t>
  </si>
  <si>
    <t>Miles redeemed [member]</t>
  </si>
  <si>
    <t>Passenger revenue [member]</t>
  </si>
  <si>
    <t>Cargo and mail revenue [member]</t>
  </si>
  <si>
    <t>Frequent flyer program - marketing services revenue [member]</t>
  </si>
  <si>
    <t>Other operating revenues [member]</t>
  </si>
  <si>
    <t>Revenue From Contract With Customers - Summary of Changes in Contract Liabilities (Detail) - USD ($) $ in Thousands</t>
  </si>
  <si>
    <t>Air traffic liability [member]</t>
  </si>
  <si>
    <t>Disclosure of changes in contact liabilities [line items]</t>
  </si>
  <si>
    <t>Balance at beginning of year</t>
  </si>
  <si>
    <t>Deferred of revenue</t>
  </si>
  <si>
    <t>Recognition of revenue</t>
  </si>
  <si>
    <t>Balance at end of year</t>
  </si>
  <si>
    <t>Frequent flyer liability [member]</t>
  </si>
  <si>
    <t>Current</t>
  </si>
  <si>
    <t>Non-current</t>
  </si>
  <si>
    <t>Revenue from Contract with Customers - Additional Information (Detail)</t>
  </si>
  <si>
    <t>Dec. 31, 2019Segment</t>
  </si>
  <si>
    <t>Disclosure of operating segments [abstract]</t>
  </si>
  <si>
    <t>Number of operating segment</t>
  </si>
  <si>
    <t>Revenue from Contract with Customers - Operating Revenue by Principal Geographic Area (Detail) - USD ($) $ in Thousands</t>
  </si>
  <si>
    <t>Disclosure of geographical areas [line items]</t>
  </si>
  <si>
    <t>Passenger, Cargo and Mail Revenue</t>
  </si>
  <si>
    <t>North America [member]</t>
  </si>
  <si>
    <t>Central America and Caribbean [member]</t>
  </si>
  <si>
    <t>Brazil [member]</t>
  </si>
  <si>
    <t>Argentina [member]</t>
  </si>
  <si>
    <t>Colombia [member]</t>
  </si>
  <si>
    <t>Others South America [member]</t>
  </si>
  <si>
    <t>Cash and Cash Equivalents - Schedule of Cash and Cash Equivalents (Detail) - USD ($) $ in Thousands</t>
  </si>
  <si>
    <t>Cash and cash equivalents [abstract]</t>
  </si>
  <si>
    <t>Checking and saving accounts</t>
  </si>
  <si>
    <t>Time deposits of no more than ninety days</t>
  </si>
  <si>
    <t>Cash on hand</t>
  </si>
  <si>
    <t>Cash and Cash Equivalents - Additional Information (Detail)</t>
  </si>
  <si>
    <t>Bottom of range [member]</t>
  </si>
  <si>
    <t>Disclosure of cash and cash equivalents [line items]</t>
  </si>
  <si>
    <t>Time deposits interest rate</t>
  </si>
  <si>
    <t>1.71%</t>
  </si>
  <si>
    <t>2.45%</t>
  </si>
  <si>
    <t>Top of range [member]</t>
  </si>
  <si>
    <t>1.98%</t>
  </si>
  <si>
    <t>2.90%</t>
  </si>
  <si>
    <t>Investments - Schedule of Information About Investments (Detail) - USD ($) $ in Thousands</t>
  </si>
  <si>
    <t>Disclosure of detailed information about investment property [line items]</t>
  </si>
  <si>
    <t>Non Current</t>
  </si>
  <si>
    <t>Time deposits of no more than ninety days [member]</t>
  </si>
  <si>
    <t>Bonds [member]</t>
  </si>
  <si>
    <t>Time deposits and bonds [member]</t>
  </si>
  <si>
    <t>Allowance for credit losses [member]</t>
  </si>
  <si>
    <t>Investments - Additional Information (Detail) - USD ($)</t>
  </si>
  <si>
    <t>Currency risk [member]</t>
  </si>
  <si>
    <t>Risk exposure associated with instruments</t>
  </si>
  <si>
    <t>Other price risk [member]</t>
  </si>
  <si>
    <t>Semiannual interest payment, interest rates</t>
  </si>
  <si>
    <t>2.06%</t>
  </si>
  <si>
    <t>2.53%</t>
  </si>
  <si>
    <t>Bottom of range [member] | Time deposits denominated with a contractual maturity of less than 365 days [member]</t>
  </si>
  <si>
    <t>Interest rates on time deposits</t>
  </si>
  <si>
    <t>2.00%</t>
  </si>
  <si>
    <t>2.62%</t>
  </si>
  <si>
    <t>Bottom of range [member] | Time deposits with a contractual maturity of more than 365 days [member]</t>
  </si>
  <si>
    <t>3.25%</t>
  </si>
  <si>
    <t>3.35%</t>
  </si>
  <si>
    <t>3.32%</t>
  </si>
  <si>
    <t>Top of range [member] | Time deposits denominated with a contractual maturity of less than 365 days [member]</t>
  </si>
  <si>
    <t>3.75%</t>
  </si>
  <si>
    <t>Top of range [member] | Time deposits with a contractual maturity of more than 365 days [member]</t>
  </si>
  <si>
    <t>4.38%</t>
  </si>
  <si>
    <t>Accounts Receivable - Disclosure of Accounts Receivable (Detail) - USD ($) $ in Thousands</t>
  </si>
  <si>
    <t>Disclosure of accounts receivables [abstract]</t>
  </si>
  <si>
    <t>Credit cards</t>
  </si>
  <si>
    <t>Travel agencies and airlines clearing house</t>
  </si>
  <si>
    <t>Cargo and other travel agencies</t>
  </si>
  <si>
    <t>Government</t>
  </si>
  <si>
    <t>Trade receivables from related parties</t>
  </si>
  <si>
    <t>Other</t>
  </si>
  <si>
    <t>Total accounts receivable</t>
  </si>
  <si>
    <t>Allowance for expected credit losses</t>
  </si>
  <si>
    <t>Trade and other receivables</t>
  </si>
  <si>
    <t>Trade and other receivables current and non - current</t>
  </si>
  <si>
    <t>Non - current</t>
  </si>
  <si>
    <t>Accounts Receivable - Additional Information (Detail) - USD ($) $ in Thousands</t>
  </si>
  <si>
    <t>Disclosure of accounts receivable [line items]</t>
  </si>
  <si>
    <t>Non - current account receivable</t>
  </si>
  <si>
    <t>Trade receivable term</t>
  </si>
  <si>
    <t>30 days</t>
  </si>
  <si>
    <t>90 days</t>
  </si>
  <si>
    <t>Accounts Receivable - Summary of Movements in the Allowance for Impairment in Respect of Account Receivables (Detail) - USD ($) $ in Thousands</t>
  </si>
  <si>
    <t>Beginning balance</t>
  </si>
  <si>
    <t>Balance at beginning of year under IFRS 9</t>
  </si>
  <si>
    <t>Additions</t>
  </si>
  <si>
    <t>Write-offs</t>
  </si>
  <si>
    <t>Ending balance</t>
  </si>
  <si>
    <t>Expendable Parts and Supplies - Disclosure of Expendable Parts and Supplies (Detail) - USD ($) $ in Thousands</t>
  </si>
  <si>
    <t>Classes of current inventories [abstract]</t>
  </si>
  <si>
    <t>Material for repair and maintenance</t>
  </si>
  <si>
    <t>Other inventories</t>
  </si>
  <si>
    <t>Expendable parts and supplies, gross</t>
  </si>
  <si>
    <t>Allowance for obsolescence</t>
  </si>
  <si>
    <t>Expendable Parts and Supplies - Additional Information (Detail) - USD ($) $ in Millions</t>
  </si>
  <si>
    <t>Expendable parts and supplies expense</t>
  </si>
  <si>
    <t>Prepaid Expenses - Detailed Information about Prepaid Expenses (Detail) - USD ($) $ in Thousands</t>
  </si>
  <si>
    <t>Current prepayments [abstract]</t>
  </si>
  <si>
    <t>Prepaid taxes</t>
  </si>
  <si>
    <t>Prepaid commissions</t>
  </si>
  <si>
    <t>Prepaid rent</t>
  </si>
  <si>
    <t>Prepaid insurance</t>
  </si>
  <si>
    <t>Prepaid to supplier</t>
  </si>
  <si>
    <t>Total prepaid expenses</t>
  </si>
  <si>
    <t>Prepaid Expenses - Additional Information (Detail) - USD ($) $ in Thousands</t>
  </si>
  <si>
    <t>Prepaid expenses [line items]</t>
  </si>
  <si>
    <t>Tax advance of VAT and withholdings taxes</t>
  </si>
  <si>
    <t>Advance payments of taxes</t>
  </si>
  <si>
    <t>Tax credits</t>
  </si>
  <si>
    <t>Prepaid supplier</t>
  </si>
  <si>
    <t>GE Engines Services, LLC [member]</t>
  </si>
  <si>
    <t>Property and Equipment - Summary of Property and Equipment (Detail) - USD ($) $ in Thousands</t>
  </si>
  <si>
    <t>Impairment</t>
  </si>
  <si>
    <t>Gross carrying amount [member]</t>
  </si>
  <si>
    <t>Transfer of pre-delivery payments</t>
  </si>
  <si>
    <t>Disposals</t>
  </si>
  <si>
    <t>Assets held for sale</t>
  </si>
  <si>
    <t>Reclassifications</t>
  </si>
  <si>
    <t>Accumulated depreciation [member]</t>
  </si>
  <si>
    <t>Depreciation for the year</t>
  </si>
  <si>
    <t>Land [member]</t>
  </si>
  <si>
    <t>Land [member] | Gross carrying amount [member]</t>
  </si>
  <si>
    <t>Land [member] | Accumulated depreciation [member]</t>
  </si>
  <si>
    <t>Flight equipment [member]</t>
  </si>
  <si>
    <t>Flight equipment [member] | Gross carrying amount [member]</t>
  </si>
  <si>
    <t>Flight equipment [member] | Accumulated depreciation [member]</t>
  </si>
  <si>
    <t>Purchase deposits for flight equipment [member]</t>
  </si>
  <si>
    <t>Purchase deposits for flight equipment [member] | Gross carrying amount [member]</t>
  </si>
  <si>
    <t>Purchase deposits for flight equipment [member] | Accumulated depreciation [member]</t>
  </si>
  <si>
    <t>Ramp and miscellaneous [member]</t>
  </si>
  <si>
    <t>Ramp and miscellaneous [member] | Gross carrying amount [member]</t>
  </si>
  <si>
    <t>Ramp and miscellaneous [member] | Accumulated depreciation [member]</t>
  </si>
  <si>
    <t>Furniture, fixture, equipment a and other [member]</t>
  </si>
  <si>
    <t>Furniture, fixture, equipment a and other [member] | Gross carrying amount [member]</t>
  </si>
  <si>
    <t>Furniture, fixture, equipment a and other [member] | Accumulated depreciation [member]</t>
  </si>
  <si>
    <t>Leasehold improvements [member] | Gross carrying amount [member]</t>
  </si>
  <si>
    <t>Leasehold improvements [member] | Accumulated depreciation [member]</t>
  </si>
  <si>
    <t>Construction in progress [member]</t>
  </si>
  <si>
    <t>Construction in progress [member] | Gross carrying amount [member]</t>
  </si>
  <si>
    <t>Construction in progress [member] | Accumulated depreciation [member]</t>
  </si>
  <si>
    <t>Property and Equipment - Additional Information (Detail) $ in Thousands</t>
  </si>
  <si>
    <t>Dec. 31, 2019USD ($)Aircraft</t>
  </si>
  <si>
    <t>Dec. 31, 2018USD ($)Aircraft</t>
  </si>
  <si>
    <t>Dec. 31, 2017USD ($)</t>
  </si>
  <si>
    <t>Borrowing costs capitalized</t>
  </si>
  <si>
    <t>Capitalized borrowing rate</t>
  </si>
  <si>
    <t>3.40%</t>
  </si>
  <si>
    <t>Air crafts held for sale | Aircraft</t>
  </si>
  <si>
    <t>Impairment loss</t>
  </si>
  <si>
    <t>Other Property Plant Equipment Capitalized Cost</t>
  </si>
  <si>
    <t>Credits received on acquisition</t>
  </si>
  <si>
    <t>Boeing 737-800 [member]</t>
  </si>
  <si>
    <t>Number of aircraft capitalized | Aircraft</t>
  </si>
  <si>
    <t>Boeing 737 MAX 9 [member]</t>
  </si>
  <si>
    <t>Air crafts acquired in lease | Aircraft</t>
  </si>
  <si>
    <t>Embraer 190 fleet [member]</t>
  </si>
  <si>
    <t>Description of cash flow projections</t>
  </si>
  <si>
    <t>The value in use was determined using cash flow projections from financial budgets approved by senior management covering a five year period. The pre-tax discount rate applied to cash flow projections was 13.5%.</t>
  </si>
  <si>
    <t>Description of expected useful life</t>
  </si>
  <si>
    <t>the expected useful life of the Embraer 190 fleet was shortened to 5 years from the year 2019</t>
  </si>
  <si>
    <t>Pre-tax discount rate applied to cash flow projections</t>
  </si>
  <si>
    <t>13.50%</t>
  </si>
  <si>
    <t>Expected depreciation from 2019</t>
  </si>
  <si>
    <t>Aircraft [member]</t>
  </si>
  <si>
    <t>Advance payments on aircraft purchase contracts</t>
  </si>
  <si>
    <t>Carrying value pledged as collateral obligation</t>
  </si>
  <si>
    <t>Additions for advance payments contracts</t>
  </si>
  <si>
    <t>Property and Equipment - Summary of assets held for sale (Detail) - USD ($) $ in Thousands</t>
  </si>
  <si>
    <t>Disclosure Of Assets Held For sale [Line Items]</t>
  </si>
  <si>
    <t>Assets</t>
  </si>
  <si>
    <t>Flight Equipment [Member]</t>
  </si>
  <si>
    <t>Expendable Parts And Supplies [Member]</t>
  </si>
  <si>
    <t>Leases - Right of use assets (Detail) - USD ($) $ in Thousands</t>
  </si>
  <si>
    <t>Disclosure of quantitative information about right-of-use assets [line items]</t>
  </si>
  <si>
    <t>Right of use assets, Beginning balance</t>
  </si>
  <si>
    <t>Depreciation expense</t>
  </si>
  <si>
    <t>Right of use assets, Ending balance</t>
  </si>
  <si>
    <t>Real Estate [Member]</t>
  </si>
  <si>
    <t>Leases - Lease liabilities (Detail) - USD ($) $ in Thousands</t>
  </si>
  <si>
    <t>Disclosure Of Lease Liabilities [Line Items]</t>
  </si>
  <si>
    <t>Long Term Lease liability</t>
  </si>
  <si>
    <t>Lease Liabilities</t>
  </si>
  <si>
    <t>Leases - Total cash outflow for leases (Detail) - USD ($) $ in Thousands</t>
  </si>
  <si>
    <t>Disclosure Of Cash Flows For Leases [Line Items]</t>
  </si>
  <si>
    <t>Cash outflow for leases</t>
  </si>
  <si>
    <t>Leases - Disclosure of Lease Expenses  (Detail) - USD ($) $ in Thousands</t>
  </si>
  <si>
    <t>Short-term leases</t>
  </si>
  <si>
    <t>Leases of low-value assets</t>
  </si>
  <si>
    <t>Variable lease payments not include in the measurement of lease liabilities</t>
  </si>
  <si>
    <t>Lease Cost Operating And Adimninstrative Expenses</t>
  </si>
  <si>
    <t>Unwinding Of Discount And Changes In The Discount Rate</t>
  </si>
  <si>
    <t>Total lease costs</t>
  </si>
  <si>
    <t>Interest expense on lease liabilities</t>
  </si>
  <si>
    <t>Leases - Schedule of Future Minimum Lease Receivables under Non-cancellable Leases (Detail) - USD ($) $ in Thousands</t>
  </si>
  <si>
    <t>Disclosure of finance lease and operating lease by lessor [line items]</t>
  </si>
  <si>
    <t>Future minimum lease receivables under non -cancelable leases</t>
  </si>
  <si>
    <t>Up to one year [member]</t>
  </si>
  <si>
    <t>One to five years [member]</t>
  </si>
  <si>
    <t>Leases - Additional Information (Detail) $ in Millions</t>
  </si>
  <si>
    <t>Dec. 31, 2018USD ($)</t>
  </si>
  <si>
    <t>Disclosure of finance and operating lease by lessee [Line Items]</t>
  </si>
  <si>
    <t>Weighted average incremental borrowing rate</t>
  </si>
  <si>
    <t>3.57%</t>
  </si>
  <si>
    <t>Average duration of long-term lease agreement</t>
  </si>
  <si>
    <t>Number of aircraft under lessor | Aircraft</t>
  </si>
  <si>
    <t>Carrying amount of aircraft under operating lease</t>
  </si>
  <si>
    <t>Scheduled expiration date of lease</t>
  </si>
  <si>
    <t>2022</t>
  </si>
  <si>
    <t>Total lease income amounts</t>
  </si>
  <si>
    <t>Total liability related to leases including the provision of dismantling</t>
  </si>
  <si>
    <t>Net Pension Assets - Summary of Net Pension Asset (Detail) - USD ($) $ in Thousands</t>
  </si>
  <si>
    <t>Disclosure of net defined benefit asset (liability) [line items]</t>
  </si>
  <si>
    <t>Pension assets</t>
  </si>
  <si>
    <t>Employee benefits liability</t>
  </si>
  <si>
    <t>Post employment benefits [member]</t>
  </si>
  <si>
    <t>Other employee benefits [member]</t>
  </si>
  <si>
    <t>Net Pension Assets - Additional Information (Detail) - USD ($) $ in Millions</t>
  </si>
  <si>
    <t>Employer contributions</t>
  </si>
  <si>
    <t>Retirement of interest earned</t>
  </si>
  <si>
    <t>Actuarial loss recognized in other comprehensive income</t>
  </si>
  <si>
    <t>Seniority premium plan [member]</t>
  </si>
  <si>
    <t>Percentage of eligible earnings accumulated as benefit</t>
  </si>
  <si>
    <t>1.92%</t>
  </si>
  <si>
    <t>Indemnity plan [member]</t>
  </si>
  <si>
    <t>6.54%</t>
  </si>
  <si>
    <t>Net Pension Assets - Summary of Components of Net Benefit Expense (Detail) - USD ($) $ in Thousands</t>
  </si>
  <si>
    <t>Current service cost</t>
  </si>
  <si>
    <t>Interest cost on net benefit obligation</t>
  </si>
  <si>
    <t>Net benefit expense</t>
  </si>
  <si>
    <t>Defined benefit obligation [member]</t>
  </si>
  <si>
    <t>Fair value of assets [member]</t>
  </si>
  <si>
    <t>Net Pension Assets - Summary of Reconciliation of Net Pension Asset (Detail) - USD ($) $ in Thousands</t>
  </si>
  <si>
    <t>Interest (cost) income</t>
  </si>
  <si>
    <t>Return on plan assets greater (less) than discount rate</t>
  </si>
  <si>
    <t>Experience (loss) gain</t>
  </si>
  <si>
    <t>Investment return</t>
  </si>
  <si>
    <t>Assumption changes</t>
  </si>
  <si>
    <t>Benefits paid</t>
  </si>
  <si>
    <t>Adjustments</t>
  </si>
  <si>
    <t>Other employee benefits liability [member]</t>
  </si>
  <si>
    <t>Net Pension Assets - Summary of Sensitivity Analysis for Actuarial Assumptions (Detail)</t>
  </si>
  <si>
    <t>Discount rate [member]</t>
  </si>
  <si>
    <t>Disclosure of sensitivity analysis for actuarial assumptions [line items]</t>
  </si>
  <si>
    <t>Actuarial assumption rate</t>
  </si>
  <si>
    <t>2.52%</t>
  </si>
  <si>
    <t>3.91%</t>
  </si>
  <si>
    <t>3.15%</t>
  </si>
  <si>
    <t>Compensation - salary increase [member]</t>
  </si>
  <si>
    <t>4.00%</t>
  </si>
  <si>
    <t>Mortality [member]</t>
  </si>
  <si>
    <t>Demographic assumptions, Mortality</t>
  </si>
  <si>
    <t>RP - 2000 no collar</t>
  </si>
  <si>
    <t>Termination [member]</t>
  </si>
  <si>
    <t>13.00%</t>
  </si>
  <si>
    <t>Male [member]</t>
  </si>
  <si>
    <t>Retirement age</t>
  </si>
  <si>
    <t>62 years</t>
  </si>
  <si>
    <t>Female [member]</t>
  </si>
  <si>
    <t>57 years</t>
  </si>
  <si>
    <t>Net Pension Assets - Summary of Additional Information about Sensitivity Analysis for Actuarial Assumptions (Detail) - USD ($) $ in Thousands</t>
  </si>
  <si>
    <t>Discount rate (0.5% movement) [member]</t>
  </si>
  <si>
    <t>Increase</t>
  </si>
  <si>
    <t>Decrease</t>
  </si>
  <si>
    <t>Salary rate (0.5% movement) [member]</t>
  </si>
  <si>
    <t>Net Pension Assets - Summary of Expected Contribution Payments to Defined Benefit Plan (Detail) - USD ($) $ in Thousands</t>
  </si>
  <si>
    <t>Disclosure of defined benefit plans [line items]</t>
  </si>
  <si>
    <t>Total expected payments</t>
  </si>
  <si>
    <t>More than one year but less than five years [member]</t>
  </si>
  <si>
    <t>Over five years [member]</t>
  </si>
  <si>
    <t>Intangible Assets - Summary of Reconciliation of Changes in Intangible Assets and Goodwill (Detail) - USD ($) $ in Thousands</t>
  </si>
  <si>
    <t>Disclosure of reconciliation of changes in intangible assets and goodwill [line items]</t>
  </si>
  <si>
    <t>Accumulated depreciation, amortisation and impairment [member]</t>
  </si>
  <si>
    <t>Amortization for the year</t>
  </si>
  <si>
    <t>Goodwill [member]</t>
  </si>
  <si>
    <t>Goodwill [member] | Gross carrying amount [member]</t>
  </si>
  <si>
    <t>Goodwill [member] | Accumulated depreciation, amortisation and impairment [member]</t>
  </si>
  <si>
    <t>License and software rights [member]</t>
  </si>
  <si>
    <t>License and software rights [member] | Gross carrying amount [member]</t>
  </si>
  <si>
    <t>License and software rights [member] | Accumulated depreciation, amortisation and impairment [member]</t>
  </si>
  <si>
    <t>Intangible in process [member]</t>
  </si>
  <si>
    <t>Intangible in process [member] | Gross carrying amount [member]</t>
  </si>
  <si>
    <t>Intangible in process [member] | Accumulated depreciation, amortisation and impairment [member]</t>
  </si>
  <si>
    <t>Intangible Assets - Additional Information (Detail) - USD ($) $ in Thousands</t>
  </si>
  <si>
    <t>Discount rates</t>
  </si>
  <si>
    <t>Decrease in discount rate</t>
  </si>
  <si>
    <t>12.50%</t>
  </si>
  <si>
    <t>Increase in discount rate</t>
  </si>
  <si>
    <t>14.50%</t>
  </si>
  <si>
    <t>Estimated recoverable amount</t>
  </si>
  <si>
    <t>Percentage of growth rate</t>
  </si>
  <si>
    <t>3.00%</t>
  </si>
  <si>
    <t>Capitalised development expenditure [member]</t>
  </si>
  <si>
    <t>Other Assets - Summary of Other Assets (Detail) - USD ($) $ in Thousands</t>
  </si>
  <si>
    <t>Assets [abstract]</t>
  </si>
  <si>
    <t>Interest receivable</t>
  </si>
  <si>
    <t>Guarantee deposits</t>
  </si>
  <si>
    <t>Deposits for litigation</t>
  </si>
  <si>
    <t>Other current and non-current assets</t>
  </si>
  <si>
    <t>Debt - Summary of Debt (Detail) - USD ($) $ in Thousands</t>
  </si>
  <si>
    <t>Disclosure of detailed information about borrowings [line items]</t>
  </si>
  <si>
    <t>Debt including current maturities</t>
  </si>
  <si>
    <t>Current maturities</t>
  </si>
  <si>
    <t>Long-term debt</t>
  </si>
  <si>
    <t>Borrowing due through 2028 [member] | Fixed interest rate [member]</t>
  </si>
  <si>
    <t>Borrowing due through 2028 [member] | Floating interest rate [member]</t>
  </si>
  <si>
    <t>Borrowing due through 2019 [member]</t>
  </si>
  <si>
    <t>Borrowing due through 2029 [member] | Fixed interest rate [member]</t>
  </si>
  <si>
    <t>Borrowing due through 2029 [member] | Floating interest rate [member]</t>
  </si>
  <si>
    <t>Bottom of range [member] | Borrowing due through 2028 [member] | Fixed interest rate [member]</t>
  </si>
  <si>
    <t>Effective interest rates of borrowings</t>
  </si>
  <si>
    <t>1.58%</t>
  </si>
  <si>
    <t>Bottom of range [member] | Borrowing due through 2028 [member] | Floating interest rate [member]</t>
  </si>
  <si>
    <t>2.67%</t>
  </si>
  <si>
    <t>Bottom of range [member] | Borrowing due through 2019 [member]</t>
  </si>
  <si>
    <t>3.41%</t>
  </si>
  <si>
    <t>Bottom of range [member] | Borrowing due through 2029 [member] | Fixed interest rate [member]</t>
  </si>
  <si>
    <t>1.49%</t>
  </si>
  <si>
    <t>Bottom of range [member] | Borrowing due through 2029 [member] | Floating interest rate [member]</t>
  </si>
  <si>
    <t>2.15%</t>
  </si>
  <si>
    <t>Top of range [member] | Borrowing due through 2028 [member] | Fixed interest rate [member]</t>
  </si>
  <si>
    <t>4.90%</t>
  </si>
  <si>
    <t>Top of range [member] | Borrowing due through 2028 [member] | Floating interest rate [member]</t>
  </si>
  <si>
    <t>Top of range [member] | Borrowing due through 2019 [member]</t>
  </si>
  <si>
    <t>3.71%</t>
  </si>
  <si>
    <t>Top of range [member] | Borrowing due through 2029 [member] | Fixed interest rate [member]</t>
  </si>
  <si>
    <t>Top of range [member] | Borrowing due through 2029 [member] | Floating interest rate [member]</t>
  </si>
  <si>
    <t>3.50%</t>
  </si>
  <si>
    <t>Debt - Summary of Maturities of Long-term Debt (Detail) - USD ($) $ in Thousands</t>
  </si>
  <si>
    <t>Long-term debt maturity</t>
  </si>
  <si>
    <t>2020 [member]</t>
  </si>
  <si>
    <t>2021 [member]</t>
  </si>
  <si>
    <t>2022 [member]</t>
  </si>
  <si>
    <t>2023 [member]</t>
  </si>
  <si>
    <t>2024 [member]</t>
  </si>
  <si>
    <t>Thereafter [member]</t>
  </si>
  <si>
    <t>Debt - Additional Information (Detail) $ in Thousands</t>
  </si>
  <si>
    <t>Support from Export-Import Bank for net purchase price of aircraft</t>
  </si>
  <si>
    <t>80.00%</t>
  </si>
  <si>
    <t>Aircraft financing maturity period</t>
  </si>
  <si>
    <t>Loan accreting percentage</t>
  </si>
  <si>
    <t>Number of aircraft finance with SOAR structure | Aircraft</t>
  </si>
  <si>
    <t>Finance with SOAR structure</t>
  </si>
  <si>
    <t>Non-cash investing and financing transactions</t>
  </si>
  <si>
    <t>Additions right of use asset non cash</t>
  </si>
  <si>
    <t>Additional non cash lease liabilities incurred</t>
  </si>
  <si>
    <t>Export-Import Bank of United States [member]</t>
  </si>
  <si>
    <t>Outstanding indebtedness</t>
  </si>
  <si>
    <t>Borrowing on which fixed applicable interest rate is exercised</t>
  </si>
  <si>
    <t>Line of credits [member]</t>
  </si>
  <si>
    <t>Finance lease [member] | Fixed interest rate [member]</t>
  </si>
  <si>
    <t>Finance lease [member] | Floating interest rate [member]</t>
  </si>
  <si>
    <t>Debt - Summary of Finance Cost and Income (Detail) - USD ($) $ in Thousands</t>
  </si>
  <si>
    <t>Interest income on short-term bank deposits [member]</t>
  </si>
  <si>
    <t>Interest income on investment [member]</t>
  </si>
  <si>
    <t>Interests expense on bank loans [member]</t>
  </si>
  <si>
    <t>Interest on factoring [member]</t>
  </si>
  <si>
    <t>Interest on lease liabilities [member]</t>
  </si>
  <si>
    <t>Other finance cost [member]</t>
  </si>
  <si>
    <t>Debt - Changes in Liabilities Arising from Financing Activities (Detail) - USD ($) $ in Thousands</t>
  </si>
  <si>
    <t>Disclosure of reconciliation of liabilities arising from financing activities [line items]</t>
  </si>
  <si>
    <t>Beginning Balance</t>
  </si>
  <si>
    <t>Cash flows</t>
  </si>
  <si>
    <t>New debt</t>
  </si>
  <si>
    <t>Non-cash transactions</t>
  </si>
  <si>
    <t>Loans and borrowings [member]</t>
  </si>
  <si>
    <t>Lease liability [member]</t>
  </si>
  <si>
    <t>Dividends payable [member]</t>
  </si>
  <si>
    <t>Trade, Other Payables and Financial Liabilities - Summary of Trade, Other Payables and Financial Liabilities (Detail) - USD ($) $ in Thousands</t>
  </si>
  <si>
    <t>Trade and other payables [line items]</t>
  </si>
  <si>
    <t>Account payables</t>
  </si>
  <si>
    <t>Account payables to related parties</t>
  </si>
  <si>
    <t>Trade payable</t>
  </si>
  <si>
    <t>Others [member]</t>
  </si>
  <si>
    <t>Other payables and financial liabilities</t>
  </si>
  <si>
    <t>Accrued Expenses Payable - Summary of Accrued Expenses Payable (Detail) - USD ($) $ in Thousands</t>
  </si>
  <si>
    <t>Accrued expenses [abstract]</t>
  </si>
  <si>
    <t>Accruals and estimations</t>
  </si>
  <si>
    <t>Labor related provisions</t>
  </si>
  <si>
    <t>Liability for social security contributions</t>
  </si>
  <si>
    <t>Accrued Expenses Payable - Additional Information (Detail) - USD ($) $ in Millions</t>
  </si>
  <si>
    <t>Current portion of provision for maintenance</t>
  </si>
  <si>
    <t>Accrual expense settlement period</t>
  </si>
  <si>
    <t>12 months</t>
  </si>
  <si>
    <t>Other Long-term Liabilities - Summary of Other Long-term Liabilities (Detail) $ in Thousands</t>
  </si>
  <si>
    <t>Dec. 31, 2019USD ($)</t>
  </si>
  <si>
    <t>Disclosure of other long-term liabilities [line items]</t>
  </si>
  <si>
    <t>Increases</t>
  </si>
  <si>
    <t>Used</t>
  </si>
  <si>
    <t>Adjustment</t>
  </si>
  <si>
    <t>Effect of movements in exchange rates</t>
  </si>
  <si>
    <t>Unwinding of discount and changes in the discount rate</t>
  </si>
  <si>
    <t>Current and non - current</t>
  </si>
  <si>
    <t>Provision for litigations [member]</t>
  </si>
  <si>
    <t>Provision for return condition [member]</t>
  </si>
  <si>
    <t>Dismantling provision [member]</t>
  </si>
  <si>
    <t>Other long term liabilities [member]</t>
  </si>
  <si>
    <t>Other Long-term Liabilities - Additional Information (Detail) - USD ($) $ in Millions</t>
  </si>
  <si>
    <t>Non-current liabilities [abstract]</t>
  </si>
  <si>
    <t>Amount in escrow account</t>
  </si>
  <si>
    <t>Provision for maintenance</t>
  </si>
  <si>
    <t>Trust fund</t>
  </si>
  <si>
    <t>Income Taxes - Summary of Income Tax Expense (Detail) - USD ($) $ in Thousands</t>
  </si>
  <si>
    <t>Current taxes expense</t>
  </si>
  <si>
    <t>Current period</t>
  </si>
  <si>
    <t>Adjustment for prior period</t>
  </si>
  <si>
    <t>Current taxes expense, total</t>
  </si>
  <si>
    <t>Deferred taxes expenses</t>
  </si>
  <si>
    <t>Origination and reversal of temporary differences</t>
  </si>
  <si>
    <t>Total income tax expense</t>
  </si>
  <si>
    <t>Income Taxes - Additional Information (Detail) - USD ($) $ in Thousands</t>
  </si>
  <si>
    <t>Disclosure of temporary difference, unused tax losses and unused tax credits [line items]</t>
  </si>
  <si>
    <t>Tax rate</t>
  </si>
  <si>
    <t>Temporary differences associated with investments in subsidiaries, for which deferred tax liabilities have not been recognized</t>
  </si>
  <si>
    <t>Colombia [member] | Tax year 2020 [member]</t>
  </si>
  <si>
    <t>32.00%</t>
  </si>
  <si>
    <t>Effective rate</t>
  </si>
  <si>
    <t>(32.00%)</t>
  </si>
  <si>
    <t>Colombia [member] | Tax year 2021 [member]</t>
  </si>
  <si>
    <t>31.00%</t>
  </si>
  <si>
    <t>Colombia [member] | Tax year 2022 [member]</t>
  </si>
  <si>
    <t>30.00%</t>
  </si>
  <si>
    <t>Carried forward tax losses of Copa Colombia [member]</t>
  </si>
  <si>
    <t>Income Taxes - Summary of Balances of Deferred Taxes (Detail) - USD ($) $ in Thousands</t>
  </si>
  <si>
    <t>Maintenance deposits</t>
  </si>
  <si>
    <t>Prepaid dividend tax</t>
  </si>
  <si>
    <t>Set off tax</t>
  </si>
  <si>
    <t>Provision for return conditions</t>
  </si>
  <si>
    <t>Fuel derivative</t>
  </si>
  <si>
    <t>Other provisions</t>
  </si>
  <si>
    <t>Tax Loss</t>
  </si>
  <si>
    <t>Total deferred taxes</t>
  </si>
  <si>
    <t>Income Taxes - Summary of Reconciliation of Effective Tax Rate (Detail) - USD ($) $ in Thousands</t>
  </si>
  <si>
    <t>Statement [Line Items]</t>
  </si>
  <si>
    <t>Income taxes at Panamanian statutory rates</t>
  </si>
  <si>
    <t>Stations - Taxable/Panama</t>
  </si>
  <si>
    <t>(13.70%)</t>
  </si>
  <si>
    <t>(19.30%)</t>
  </si>
  <si>
    <t>(7.60%)</t>
  </si>
  <si>
    <t>Stations - Taxable/Non Panama</t>
  </si>
  <si>
    <t>2.40%</t>
  </si>
  <si>
    <t>9.00%</t>
  </si>
  <si>
    <t>1.60%</t>
  </si>
  <si>
    <t>Stations - Non Taxable/Non panama</t>
  </si>
  <si>
    <t>(4.90%)</t>
  </si>
  <si>
    <t>3.30%</t>
  </si>
  <si>
    <t>(9.40%)</t>
  </si>
  <si>
    <t>Dividend tax</t>
  </si>
  <si>
    <t>7.20%</t>
  </si>
  <si>
    <t>10.30%</t>
  </si>
  <si>
    <t>2.50%</t>
  </si>
  <si>
    <t>(Over) under provided in prior periods</t>
  </si>
  <si>
    <t>(0.20%)</t>
  </si>
  <si>
    <t>(0.10%)</t>
  </si>
  <si>
    <t>Provision for income taxes</t>
  </si>
  <si>
    <t>15.80%</t>
  </si>
  <si>
    <t>28.10%</t>
  </si>
  <si>
    <t>12.00%</t>
  </si>
  <si>
    <t>Net income</t>
  </si>
  <si>
    <t>Profit excluding income tax</t>
  </si>
  <si>
    <t>Accounts and Transactions with Related Parties - Summary of Accounts and Transactions with Related Parties (Detail) - USD ($) $ in Thousands</t>
  </si>
  <si>
    <t>Disclosure of transactions between related parties [line items]</t>
  </si>
  <si>
    <t>Account receivable</t>
  </si>
  <si>
    <t>Account payable</t>
  </si>
  <si>
    <t>Panama air cargo terminal [member]</t>
  </si>
  <si>
    <t>Banco general, S. A. [member]</t>
  </si>
  <si>
    <t>Petroleos delta, S. A. [member]</t>
  </si>
  <si>
    <t>Editora del caribe, S. A. [member]</t>
  </si>
  <si>
    <t>Lubricantes Delta, S. A. [member]</t>
  </si>
  <si>
    <t>ASSA compania de seguros, S. A. [member]</t>
  </si>
  <si>
    <t>Desarrollo inmobiliario del este, S. A. [member]</t>
  </si>
  <si>
    <t>Motta international, S.A. [member]</t>
  </si>
  <si>
    <t>Cable onda [member]</t>
  </si>
  <si>
    <t>Galindo, arias and lopez [member]</t>
  </si>
  <si>
    <t>Accounts and Transactions with Related Parties - Summary of Related Party Transactions (Detail) - USD ($) $ in Thousands</t>
  </si>
  <si>
    <t>Petroleos delta, S. A. [member] | Purchase of jet fuel [member]</t>
  </si>
  <si>
    <t>Related party</t>
  </si>
  <si>
    <t>ASSA compania de seguros, S. A. [member] | Insurance [member]</t>
  </si>
  <si>
    <t>Desarrollo inmobiliario del este, S. A. [member] | Property leasing [member]</t>
  </si>
  <si>
    <t>Profuturo administradora de fondos de pension y cesantia [member] | Payments [member]</t>
  </si>
  <si>
    <t>Motta International [member] | Purchase [member]</t>
  </si>
  <si>
    <t>Cable Onda, S. A. [member] | Communications [member]</t>
  </si>
  <si>
    <t>GBM International, Inc. [member] | Technological support [member]</t>
  </si>
  <si>
    <t>Galindo, arias and lopez [member] | Legal services [member]</t>
  </si>
  <si>
    <t>Global Brands Panama, S. A. [member] | Purchase [member]</t>
  </si>
  <si>
    <t>Panama air cargo terminal [member] | Handling [member]</t>
  </si>
  <si>
    <t>Banco general, S. A. [member] | Interest income [member]</t>
  </si>
  <si>
    <t>Accounts and Transactions with Related Parties - Additional Information (Detail) $ in Millions</t>
  </si>
  <si>
    <t>Dec. 31, 2019USD ($)ft²</t>
  </si>
  <si>
    <t>Desarrollo inmobiliario del este, S. A. [member] | Desarrollo inmobiliario [member]</t>
  </si>
  <si>
    <t>Approximate area of building | ft²</t>
  </si>
  <si>
    <t>Number of lease floor</t>
  </si>
  <si>
    <t>Six</t>
  </si>
  <si>
    <t>Corporacion de inversiones areas, S. A [member] | Desarrollo inmobiliario [member] | Class B shares [member]</t>
  </si>
  <si>
    <t>Percentage of ownership</t>
  </si>
  <si>
    <t>Executive officers [member]</t>
  </si>
  <si>
    <t>Future payments pursuant to a non-compete agreement</t>
  </si>
  <si>
    <t>Contract agreement term</t>
  </si>
  <si>
    <t>four years</t>
  </si>
  <si>
    <t>The last contract subscribed</t>
  </si>
  <si>
    <t>June, 2016</t>
  </si>
  <si>
    <t>Banco General, S. A. [member]</t>
  </si>
  <si>
    <t>Accounts and Transactions with Related Parties - Summary of Key Management Personnel Compensation (Detail) - USD ($) $ in Thousands</t>
  </si>
  <si>
    <t>Disclosure of transactions between related parties [abstract]</t>
  </si>
  <si>
    <t>Short-term employee benefits</t>
  </si>
  <si>
    <t>Post-employment pension</t>
  </si>
  <si>
    <t>Equity - Additional Information (Detail) - USD ($)</t>
  </si>
  <si>
    <t>11 Months Ended</t>
  </si>
  <si>
    <t>Feb. 28, 2016</t>
  </si>
  <si>
    <t>Nov. 30, 2014</t>
  </si>
  <si>
    <t>Sep. 30, 2015</t>
  </si>
  <si>
    <t>Disclosure of equity [line items]</t>
  </si>
  <si>
    <t>Dividend payable annual percentage</t>
  </si>
  <si>
    <t>40.00%</t>
  </si>
  <si>
    <t>Dividends payable per share</t>
  </si>
  <si>
    <t>Share repurchase program authorized amount</t>
  </si>
  <si>
    <t>Number of shares repurchase program</t>
  </si>
  <si>
    <t>Share repurchase program period value</t>
  </si>
  <si>
    <t>Accelerated share repurchase [member]</t>
  </si>
  <si>
    <t>Common stock, shares authorised</t>
  </si>
  <si>
    <t>Class C common stock [member]</t>
  </si>
  <si>
    <t>Share-based Payments - Additional Information (Detail) - USD ($) $ / shares in Units, $ in Millions</t>
  </si>
  <si>
    <t>Jul. 31, 2019</t>
  </si>
  <si>
    <t>Feb. 28, 2019</t>
  </si>
  <si>
    <t>Jun. 30, 2018</t>
  </si>
  <si>
    <t>Feb. 28, 2018</t>
  </si>
  <si>
    <t>Disclosure of terms and conditions of share-based payment arrangement [line items]</t>
  </si>
  <si>
    <t>Fair value of non-vested stock awards</t>
  </si>
  <si>
    <t>Estimated compensation cost for next year</t>
  </si>
  <si>
    <t>Weighted average remaining contractual life</t>
  </si>
  <si>
    <t>2 years 1 month 6 days</t>
  </si>
  <si>
    <t>2 years 3 months 18 days</t>
  </si>
  <si>
    <t>Expected term</t>
  </si>
  <si>
    <t>Vesting period</t>
  </si>
  <si>
    <t>2017 [member]</t>
  </si>
  <si>
    <t>Share-based Payments - Summary of Terms and Conditions, Relating to the Grants of the Non-vested Stock Award under the Equity Compensation Plan (Detail) - shares</t>
  </si>
  <si>
    <t>April, 2015 [member]</t>
  </si>
  <si>
    <t>Number of instruments</t>
  </si>
  <si>
    <t>Vesting conditions</t>
  </si>
  <si>
    <t>15% first three anniversaries, 25% fourth, 30% fifth anniversary</t>
  </si>
  <si>
    <t>Contractual life</t>
  </si>
  <si>
    <t>5&amp;#160;years</t>
  </si>
  <si>
    <t>June, 2015 [member]</t>
  </si>
  <si>
    <t>February, 2016 [member]</t>
  </si>
  <si>
    <t>Fifth anniversary</t>
  </si>
  <si>
    <t>May, 2016 [member]</t>
  </si>
  <si>
    <t>February, 2017 [member]</t>
  </si>
  <si>
    <t>One-third every anniversary</t>
  </si>
  <si>
    <t>February, 2018 [member]</t>
  </si>
  <si>
    <t>7% first month, 31% first three anniversaries</t>
  </si>
  <si>
    <t>33% first three anniversaries</t>
  </si>
  <si>
    <t>July, 2018 [member]</t>
  </si>
  <si>
    <t>Third anniversary</t>
  </si>
  <si>
    <t>February, 2019 [member]</t>
  </si>
  <si>
    <t>1% first month, 33% first three anniversaries</t>
  </si>
  <si>
    <t>June, 2019 [member]</t>
  </si>
  <si>
    <t>August, 2019 [member]</t>
  </si>
  <si>
    <t>December, 2019 [member]</t>
  </si>
  <si>
    <t>100% first anniversary</t>
  </si>
  <si>
    <t>1 year</t>
  </si>
  <si>
    <t>Share-based Payments - Summary of non-vested stock award activity (Detail) - Non-vested [member]</t>
  </si>
  <si>
    <t>Dec. 31, 2018shares</t>
  </si>
  <si>
    <t>Dec. 31, 2017shares</t>
  </si>
  <si>
    <t>Non-vested at January 1</t>
  </si>
  <si>
    <t>Granted</t>
  </si>
  <si>
    <t>Vested</t>
  </si>
  <si>
    <t>Forfeited</t>
  </si>
  <si>
    <t>Non-vested at December 31</t>
  </si>
  <si>
    <t>Earnings Per Share - Schedule of Computation of the Income (Loss) and Share Data Used in the Basic and Diluted Earnings Per Share (Detail) - USD ($) $ / shares in Units, shares in Thousands, $ in Thousands</t>
  </si>
  <si>
    <t>Basic and diluted earnings per share -</t>
  </si>
  <si>
    <t>Weighted-average shares outstanding</t>
  </si>
  <si>
    <t>Non-vested dividend participating awards</t>
  </si>
  <si>
    <t>Adjusted weighted average number of ordinary shares outstanding</t>
  </si>
  <si>
    <t>Basic and diluted earnings (loss) per share</t>
  </si>
  <si>
    <t>Commitments and Contingencies - Additional Information (Detail)</t>
  </si>
  <si>
    <t>Dec. 31, 2019USD ($)ContractOrganization</t>
  </si>
  <si>
    <t>Labor unions [member]</t>
  </si>
  <si>
    <t>Commitments and contingencies [line items]</t>
  </si>
  <si>
    <t>Number of company's employees</t>
  </si>
  <si>
    <t>Percentage of employees unionized</t>
  </si>
  <si>
    <t>61.80%</t>
  </si>
  <si>
    <t>Number of union organizations | Organization</t>
  </si>
  <si>
    <t>Labor unions [member] | Panama [member]</t>
  </si>
  <si>
    <t>Collective bargaining agreements terms</t>
  </si>
  <si>
    <t>4 years</t>
  </si>
  <si>
    <t>Labor unions [member] | Colombia [member]</t>
  </si>
  <si>
    <t>Labor unions [member] | Bottom of range [member] | Colombia [member]</t>
  </si>
  <si>
    <t>2 years</t>
  </si>
  <si>
    <t>Labor unions [member] | Top of range [member] | Colombia [member]</t>
  </si>
  <si>
    <t>Purchase contracts [member] | Boeing Company [member]</t>
  </si>
  <si>
    <t>Predelivery Deposits</t>
  </si>
  <si>
    <t>Purchase contracts [member] | Later than one year and not later than six years [member]</t>
  </si>
  <si>
    <t>Number of purchase contracts subscribed | Contract</t>
  </si>
  <si>
    <t>Lines of credit for working capital and letters of credit [member]</t>
  </si>
  <si>
    <t>Letters of credit maintained</t>
  </si>
  <si>
    <t>Lines of credit for working capital and letters of credit [member] | Borrowing due through 2019 [member]</t>
  </si>
  <si>
    <t>Line of credit facility outstanding</t>
  </si>
  <si>
    <t>Lines of credit for working capital and letters of credit [member] | Sort term unsecured credit facility [member]</t>
  </si>
  <si>
    <t>Total line of credit</t>
  </si>
  <si>
    <t>Commitments and Contingencies - Summary of Firm Commitment To Purchase Asset (Detail) $ in Thousands</t>
  </si>
  <si>
    <t>Firm Commitment To Purchase Asset [Line Items]</t>
  </si>
  <si>
    <t>Contractual capital commitments</t>
  </si>
  <si>
    <t>2020</t>
  </si>
  <si>
    <t>2021</t>
  </si>
  <si>
    <t>2023</t>
  </si>
  <si>
    <t>2024</t>
  </si>
  <si>
    <t>Thereafter</t>
  </si>
  <si>
    <t>Financial Instrument - Risk Management and Fair Value - Additional Information (Detail) - USD ($) $ in Millions</t>
  </si>
  <si>
    <t>Disclosure of detailed information about financial instruments [line items]</t>
  </si>
  <si>
    <t>Mark to market derivative income (expense)</t>
  </si>
  <si>
    <t>Interest rate swap contract [member]</t>
  </si>
  <si>
    <t>Description of impact of hypothetical interest rates on the variable-rate debt and marketable securities</t>
  </si>
  <si>
    <t>If the interest rate average is 10% more in 2020 than in 2019, the interest expense would increase by approximately $0.9 million and the fair value of the debt would decrease by approximately $6.5 million. If interest rates average 10% less in 2020 than in 2019, the interest income from marketable securities would decrease by approximately $0.9 million and the fair value of the debt would increase by approximately $6.5 million.</t>
  </si>
  <si>
    <t>Average interest rate on derivatives</t>
  </si>
  <si>
    <t>Change in interest expense</t>
  </si>
  <si>
    <t>Increase decrease in fair value of debt</t>
  </si>
  <si>
    <t>Brazil, Brazil real [member]</t>
  </si>
  <si>
    <t>Percentage of foreign currency risk revenue</t>
  </si>
  <si>
    <t>8.70%</t>
  </si>
  <si>
    <t>22.70%</t>
  </si>
  <si>
    <t>Colombia, pesos [member]</t>
  </si>
  <si>
    <t>8.30%</t>
  </si>
  <si>
    <t>11.40%</t>
  </si>
  <si>
    <t>Argentina, pesos [member]</t>
  </si>
  <si>
    <t>4.80%</t>
  </si>
  <si>
    <t>Percentage of foreign exchange risk revenue</t>
  </si>
  <si>
    <t>67.30%</t>
  </si>
  <si>
    <t>Percentage of foreign exchange risk expenses</t>
  </si>
  <si>
    <t>81.30%</t>
  </si>
  <si>
    <t>Borrowing due through 2029 [member] | Fixed interest rate [member] | Bottom of range [member]</t>
  </si>
  <si>
    <t>Fixed interest rates</t>
  </si>
  <si>
    <t>Borrowing due through 2029 [member] | Fixed interest rate [member] | Top of range [member]</t>
  </si>
  <si>
    <t>Fuel derivative instruments [member]</t>
  </si>
  <si>
    <t>Derivative instrument hypothetical increases percentage</t>
  </si>
  <si>
    <t>Fuel derivative instruments [member] | 2019 projection [member]</t>
  </si>
  <si>
    <t>Derivative instrument expense increase</t>
  </si>
  <si>
    <t>Financial Instrument - Risk Management and Fair Value - Summary of Foreign Currency Risk Exposure (Detail) - USD ($) $ in Thousands</t>
  </si>
  <si>
    <t>Accounts receivable, net</t>
  </si>
  <si>
    <t>Liabilities</t>
  </si>
  <si>
    <t>Taxes payable</t>
  </si>
  <si>
    <t>Other liabilities</t>
  </si>
  <si>
    <t>Net position</t>
  </si>
  <si>
    <t>Financial Instrument - Risk Management and Fair Value - Movement in Allowance for Impairment for Short and Long-term Investments at Amortized Cost (Detail) - USD ($) $ in Thousands</t>
  </si>
  <si>
    <t>Disclosure of impairment loss and reversal of impairment loss [line items]</t>
  </si>
  <si>
    <t>Reversal/(Additions)</t>
  </si>
  <si>
    <t>Financial Instrument - Risk Management and Fair Value - Summary of Credit Risk Exposure on Trade Receivables using Provision Matrix (Detail) - USD ($) $ in Thousands</t>
  </si>
  <si>
    <t>Disclosure of credit risk exposure [line items]</t>
  </si>
  <si>
    <t>Gross carrying amount</t>
  </si>
  <si>
    <t>Expected credit loss</t>
  </si>
  <si>
    <t>Current [member]</t>
  </si>
  <si>
    <t>Expected credit loss rate</t>
  </si>
  <si>
    <t>0.10%</t>
  </si>
  <si>
    <t>Past due 1 to 30 days [member]</t>
  </si>
  <si>
    <t>2.30%</t>
  </si>
  <si>
    <t>16.80%</t>
  </si>
  <si>
    <t>Past due 31 to 60 days [member]</t>
  </si>
  <si>
    <t>3.70%</t>
  </si>
  <si>
    <t>26.80%</t>
  </si>
  <si>
    <t>Past due 61 to 90 days [member]</t>
  </si>
  <si>
    <t>48.10%</t>
  </si>
  <si>
    <t>More than 90 days [member]</t>
  </si>
  <si>
    <t>33.30%</t>
  </si>
  <si>
    <t>59.80%</t>
  </si>
  <si>
    <t>Financial Instrument - Risk Management and Fair Value - Summary of Financial Liabilities According to Maturity Date (Detail) - USD ($) $ in Thousands</t>
  </si>
  <si>
    <t>Disclosure of maturity analysis for derivative financial liabilities [line items]</t>
  </si>
  <si>
    <t>Non - derivative financial liabilities carrying amount</t>
  </si>
  <si>
    <t>Between 1 and 4 years [member]</t>
  </si>
  <si>
    <t>More than 4 years [member]</t>
  </si>
  <si>
    <t>Debt [member]</t>
  </si>
  <si>
    <t>Debt [member] | Up to one year [member]</t>
  </si>
  <si>
    <t>Debt [member] | Between 1 and 4 years [member]</t>
  </si>
  <si>
    <t>Debt [member] | More than 4 years [member]</t>
  </si>
  <si>
    <t>Lease liability [member] | Up to one year [member]</t>
  </si>
  <si>
    <t>Lease liability [member] | Between 1 and 4 years [member]</t>
  </si>
  <si>
    <t>Lease liability [member] | More than 4 years [member]</t>
  </si>
  <si>
    <t>Accounts payable [member]</t>
  </si>
  <si>
    <t>Accounts payable [member] | Up to one year [member]</t>
  </si>
  <si>
    <t>Account payable to related parties [member]</t>
  </si>
  <si>
    <t>Account payable to related parties [member] | Up to one year [member]</t>
  </si>
  <si>
    <t>Contractual cash flow [member]</t>
  </si>
  <si>
    <t>Contractual cash flow [member] | Debt [member]</t>
  </si>
  <si>
    <t>Contractual cash flow [member] | Lease liability [member]</t>
  </si>
  <si>
    <t>Contractual cash flow [member] | Accounts payable [member]</t>
  </si>
  <si>
    <t>Contractual cash flow [member] | Account payable to related parties [member]</t>
  </si>
  <si>
    <t>Financial Instrument - Risk Management and Fair Value - Summary of Gearing Ratio (Detail) - USD ($) $ in Thousands</t>
  </si>
  <si>
    <t>Disclosure of risk management strategy related to hedge accounting [abstract]</t>
  </si>
  <si>
    <t>Total debt (note 18)</t>
  </si>
  <si>
    <t>Less: non-restricted cash and cash equivalents and short-term investments</t>
  </si>
  <si>
    <t>Net debt</t>
  </si>
  <si>
    <t>Total capitalization</t>
  </si>
  <si>
    <t>Gearing ratio</t>
  </si>
  <si>
    <t>9.50%</t>
  </si>
  <si>
    <t>23.90%</t>
  </si>
  <si>
    <t>Financial Instrument - Risk Management and Fair Value - Summary of Carrying Amount and Fair Values of Financial Assets and Financial Liabilities (Detail) - USD ($) $ in Thousands</t>
  </si>
  <si>
    <t>Short-term investments</t>
  </si>
  <si>
    <t>Long-term investments</t>
  </si>
  <si>
    <t>Financial Assets at Fair Value, Class [Member]</t>
  </si>
  <si>
    <t>Financial Liabilities at Fair Value, Class [Member]</t>
  </si>
  <si>
    <t>Subsequent Events - Additional Information (Detail) $ in Thousands</t>
  </si>
  <si>
    <t>3 Months Ended</t>
  </si>
  <si>
    <t>Mar. 31, 2020USD ($)</t>
  </si>
  <si>
    <t>Mar. 31, 2020USD ($)shares</t>
  </si>
  <si>
    <t>Disclosure of non-adjusting events after reporting period [line items]</t>
  </si>
  <si>
    <t>Proceeds from borrowings, classified as financing activities</t>
  </si>
  <si>
    <t>Increase (decrease) in cash and cash equivalents</t>
  </si>
  <si>
    <t>Major ordinary share transactions [member]</t>
  </si>
  <si>
    <t>Non-vested stock, number of awards approved | shares</t>
  </si>
  <si>
    <t>Non-vested stock, grant | shares</t>
  </si>
  <si>
    <t>Estimated fair vaule</t>
  </si>
  <si>
    <t>Non-vested stock, vesting period</t>
  </si>
  <si>
    <t>Vest over a period of three years</t>
  </si>
  <si>
    <t>Coronavirus 2019 COVID19 [Member]</t>
  </si>
  <si>
    <t>Asumption of decrease in turnover of future sales, percent</t>
  </si>
  <si>
    <t>Decrease In Cash Outflows</t>
  </si>
  <si>
    <t>Coronavirus 2019 COVID19 [Member] | MediumTerm Liquidity Facilities [Member]</t>
  </si>
  <si>
    <t>Borrowing Facilities</t>
  </si>
  <si>
    <t>Coronavirus 2019 COVID19 [Member] | Lines of credit [Member]</t>
  </si>
  <si>
    <t>Coronavirus 2019 COVID19 [Member] | Refinanc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c r="B19" s="4" t="s">
        <v>32</v>
      </c>
    </row>
    <row r="20" spans="1:2">
      <c r="A20" s="4" t="s">
        <v>33</v>
      </c>
      <c r="B20" s="4" t="s">
        <v>7</v>
      </c>
    </row>
    <row r="21" spans="1:2">
      <c r="A21" s="4" t="s">
        <v>34</v>
      </c>
      <c r="B21" s="4" t="s">
        <v>7</v>
      </c>
    </row>
    <row r="22" spans="1:2">
      <c r="A22" s="4" t="s">
        <v>35</v>
      </c>
      <c r="B22" s="4" t="s">
        <v>36</v>
      </c>
    </row>
    <row r="23" spans="1:2">
      <c r="A23" s="4" t="s">
        <v>37</v>
      </c>
      <c r="B23" s="4" t="s">
        <v>23</v>
      </c>
    </row>
    <row r="24" spans="1:2">
      <c r="A24" s="4" t="s">
        <v>38</v>
      </c>
      <c r="B24" s="4" t="s">
        <v>39</v>
      </c>
    </row>
    <row r="25" spans="1:2">
      <c r="A25" s="4" t="s">
        <v>40</v>
      </c>
    </row>
    <row r="26" spans="1:2">
      <c r="A26" s="3" t="s">
        <v>3</v>
      </c>
    </row>
    <row r="27" spans="1:2">
      <c r="A27" s="4" t="s">
        <v>41</v>
      </c>
      <c r="B27" s="5" t="n">
        <v>31337856</v>
      </c>
    </row>
    <row r="28" spans="1:2">
      <c r="A28" s="4" t="s">
        <v>42</v>
      </c>
    </row>
    <row r="29" spans="1:2">
      <c r="A29" s="3" t="s">
        <v>3</v>
      </c>
    </row>
    <row r="30" spans="1:2">
      <c r="A30" s="4" t="s">
        <v>41</v>
      </c>
      <c r="B30" s="5" t="n">
        <v>10938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44</v>
      </c>
    </row>
    <row r="3" spans="1:2">
      <c r="A3" s="3" t="s">
        <v>198</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44</v>
      </c>
      <c r="C2" s="2" t="s">
        <v>45</v>
      </c>
    </row>
    <row r="3" spans="1:3">
      <c r="A3" s="3" t="s">
        <v>758</v>
      </c>
    </row>
    <row r="4" spans="1:3">
      <c r="A4" s="4" t="s">
        <v>759</v>
      </c>
      <c r="B4" s="6" t="n">
        <v>33226</v>
      </c>
      <c r="C4" s="6" t="n">
        <v>29532</v>
      </c>
    </row>
    <row r="5" spans="1:3">
      <c r="A5" s="4" t="s">
        <v>689</v>
      </c>
    </row>
    <row r="6" spans="1:3">
      <c r="A6" s="3" t="s">
        <v>758</v>
      </c>
    </row>
    <row r="7" spans="1:3">
      <c r="A7" s="4" t="s">
        <v>759</v>
      </c>
      <c r="B7" s="5" t="n">
        <v>5169</v>
      </c>
      <c r="C7" s="5" t="n">
        <v>4163</v>
      </c>
    </row>
    <row r="8" spans="1:3">
      <c r="A8" s="4" t="s">
        <v>760</v>
      </c>
    </row>
    <row r="9" spans="1:3">
      <c r="A9" s="3" t="s">
        <v>758</v>
      </c>
    </row>
    <row r="10" spans="1:3">
      <c r="A10" s="4" t="s">
        <v>759</v>
      </c>
      <c r="B10" s="5" t="n">
        <v>14008</v>
      </c>
      <c r="C10" s="5" t="n">
        <v>12293</v>
      </c>
    </row>
    <row r="11" spans="1:3">
      <c r="A11" s="4" t="s">
        <v>761</v>
      </c>
    </row>
    <row r="12" spans="1:3">
      <c r="A12" s="3" t="s">
        <v>758</v>
      </c>
    </row>
    <row r="13" spans="1:3">
      <c r="A13" s="4" t="s">
        <v>759</v>
      </c>
      <c r="B13" s="6" t="n">
        <v>14049</v>
      </c>
      <c r="C13" s="6" t="n">
        <v>130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44</v>
      </c>
      <c r="C2" s="2" t="s">
        <v>45</v>
      </c>
      <c r="D2" s="2" t="s">
        <v>46</v>
      </c>
    </row>
    <row r="3" spans="1:4">
      <c r="A3" s="3" t="s">
        <v>763</v>
      </c>
    </row>
    <row r="4" spans="1:4">
      <c r="A4" s="4" t="s">
        <v>576</v>
      </c>
      <c r="B4" s="6" t="n">
        <v>101168</v>
      </c>
      <c r="C4" s="6" t="n">
        <v>81115</v>
      </c>
    </row>
    <row r="5" spans="1:4">
      <c r="A5" s="4" t="s">
        <v>580</v>
      </c>
      <c r="B5" s="5" t="n">
        <v>108116</v>
      </c>
      <c r="C5" s="5" t="n">
        <v>101168</v>
      </c>
      <c r="D5" s="6" t="n">
        <v>81115</v>
      </c>
    </row>
    <row r="6" spans="1:4">
      <c r="A6" s="4" t="s">
        <v>606</v>
      </c>
    </row>
    <row r="7" spans="1:4">
      <c r="A7" s="3" t="s">
        <v>763</v>
      </c>
    </row>
    <row r="8" spans="1:4">
      <c r="A8" s="4" t="s">
        <v>576</v>
      </c>
      <c r="B8" s="5" t="n">
        <v>156136</v>
      </c>
      <c r="C8" s="5" t="n">
        <v>125954</v>
      </c>
      <c r="D8" s="5" t="n">
        <v>110607</v>
      </c>
    </row>
    <row r="9" spans="1:4">
      <c r="A9" s="4" t="s">
        <v>578</v>
      </c>
      <c r="B9" s="5" t="n">
        <v>25465</v>
      </c>
      <c r="C9" s="5" t="n">
        <v>30182</v>
      </c>
      <c r="D9" s="5" t="n">
        <v>18681</v>
      </c>
    </row>
    <row r="10" spans="1:4">
      <c r="A10" s="4" t="s">
        <v>608</v>
      </c>
      <c r="B10" s="5" t="n">
        <v>-86</v>
      </c>
      <c r="C10" s="5" t="n">
        <v>0</v>
      </c>
      <c r="D10" s="5" t="n">
        <v>-4891</v>
      </c>
    </row>
    <row r="11" spans="1:4">
      <c r="A11" s="4" t="s">
        <v>610</v>
      </c>
      <c r="B11" s="5" t="n">
        <v>0</v>
      </c>
      <c r="C11" s="5" t="n">
        <v>0</v>
      </c>
      <c r="D11" s="5" t="n">
        <v>1557</v>
      </c>
    </row>
    <row r="12" spans="1:4">
      <c r="A12" s="4" t="s">
        <v>580</v>
      </c>
      <c r="B12" s="5" t="n">
        <v>181515</v>
      </c>
      <c r="C12" s="5" t="n">
        <v>156136</v>
      </c>
      <c r="D12" s="5" t="n">
        <v>125954</v>
      </c>
    </row>
    <row r="13" spans="1:4">
      <c r="A13" s="4" t="s">
        <v>764</v>
      </c>
    </row>
    <row r="14" spans="1:4">
      <c r="A14" s="3" t="s">
        <v>763</v>
      </c>
    </row>
    <row r="15" spans="1:4">
      <c r="A15" s="4" t="s">
        <v>576</v>
      </c>
      <c r="B15" s="5" t="n">
        <v>-54968</v>
      </c>
      <c r="C15" s="5" t="n">
        <v>-44839</v>
      </c>
      <c r="D15" s="5" t="n">
        <v>-41105</v>
      </c>
    </row>
    <row r="16" spans="1:4">
      <c r="A16" s="4" t="s">
        <v>765</v>
      </c>
      <c r="B16" s="5" t="n">
        <v>-18437</v>
      </c>
      <c r="C16" s="5" t="n">
        <v>-10129</v>
      </c>
      <c r="D16" s="5" t="n">
        <v>-8628</v>
      </c>
    </row>
    <row r="17" spans="1:4">
      <c r="A17" s="4" t="s">
        <v>608</v>
      </c>
      <c r="B17" s="5" t="n">
        <v>6</v>
      </c>
      <c r="C17" s="5" t="n">
        <v>0</v>
      </c>
      <c r="D17" s="5" t="n">
        <v>4894</v>
      </c>
    </row>
    <row r="18" spans="1:4">
      <c r="A18" s="4" t="s">
        <v>580</v>
      </c>
      <c r="B18" s="5" t="n">
        <v>-73399</v>
      </c>
      <c r="C18" s="5" t="n">
        <v>-54968</v>
      </c>
      <c r="D18" s="5" t="n">
        <v>-44839</v>
      </c>
    </row>
    <row r="19" spans="1:4">
      <c r="A19" s="4" t="s">
        <v>766</v>
      </c>
    </row>
    <row r="20" spans="1:4">
      <c r="A20" s="3" t="s">
        <v>763</v>
      </c>
    </row>
    <row r="21" spans="1:4">
      <c r="A21" s="4" t="s">
        <v>576</v>
      </c>
      <c r="B21" s="5" t="n">
        <v>20380</v>
      </c>
      <c r="C21" s="5" t="n">
        <v>20380</v>
      </c>
    </row>
    <row r="22" spans="1:4">
      <c r="A22" s="4" t="s">
        <v>580</v>
      </c>
      <c r="B22" s="5" t="n">
        <v>20380</v>
      </c>
      <c r="C22" s="5" t="n">
        <v>20380</v>
      </c>
      <c r="D22" s="5" t="n">
        <v>20380</v>
      </c>
    </row>
    <row r="23" spans="1:4">
      <c r="A23" s="4" t="s">
        <v>767</v>
      </c>
    </row>
    <row r="24" spans="1:4">
      <c r="A24" s="3" t="s">
        <v>763</v>
      </c>
    </row>
    <row r="25" spans="1:4">
      <c r="A25" s="4" t="s">
        <v>576</v>
      </c>
      <c r="B25" s="5" t="n">
        <v>20380</v>
      </c>
      <c r="C25" s="5" t="n">
        <v>20380</v>
      </c>
      <c r="D25" s="5" t="n">
        <v>20380</v>
      </c>
    </row>
    <row r="26" spans="1:4">
      <c r="A26" s="4" t="s">
        <v>578</v>
      </c>
      <c r="B26" s="5" t="n">
        <v>0</v>
      </c>
      <c r="C26" s="5" t="n">
        <v>0</v>
      </c>
      <c r="D26" s="5" t="n">
        <v>0</v>
      </c>
    </row>
    <row r="27" spans="1:4">
      <c r="A27" s="4" t="s">
        <v>608</v>
      </c>
      <c r="B27" s="5" t="n">
        <v>0</v>
      </c>
      <c r="C27" s="5" t="n">
        <v>0</v>
      </c>
      <c r="D27" s="5" t="n">
        <v>0</v>
      </c>
    </row>
    <row r="28" spans="1:4">
      <c r="A28" s="4" t="s">
        <v>610</v>
      </c>
      <c r="B28" s="5" t="n">
        <v>0</v>
      </c>
      <c r="C28" s="5" t="n">
        <v>0</v>
      </c>
      <c r="D28" s="5" t="n">
        <v>0</v>
      </c>
    </row>
    <row r="29" spans="1:4">
      <c r="A29" s="4" t="s">
        <v>580</v>
      </c>
      <c r="B29" s="5" t="n">
        <v>20380</v>
      </c>
      <c r="C29" s="5" t="n">
        <v>20380</v>
      </c>
      <c r="D29" s="5" t="n">
        <v>20380</v>
      </c>
    </row>
    <row r="30" spans="1:4">
      <c r="A30" s="4" t="s">
        <v>768</v>
      </c>
    </row>
    <row r="31" spans="1:4">
      <c r="A31" s="3" t="s">
        <v>763</v>
      </c>
    </row>
    <row r="32" spans="1:4">
      <c r="A32" s="4" t="s">
        <v>576</v>
      </c>
      <c r="B32" s="5" t="n">
        <v>0</v>
      </c>
      <c r="C32" s="5" t="n">
        <v>0</v>
      </c>
      <c r="D32" s="5" t="n">
        <v>0</v>
      </c>
    </row>
    <row r="33" spans="1:4">
      <c r="A33" s="4" t="s">
        <v>765</v>
      </c>
      <c r="B33" s="5" t="n">
        <v>0</v>
      </c>
      <c r="C33" s="5" t="n">
        <v>0</v>
      </c>
      <c r="D33" s="5" t="n">
        <v>0</v>
      </c>
    </row>
    <row r="34" spans="1:4">
      <c r="A34" s="4" t="s">
        <v>608</v>
      </c>
      <c r="B34" s="5" t="n">
        <v>0</v>
      </c>
      <c r="C34" s="5" t="n">
        <v>0</v>
      </c>
      <c r="D34" s="5" t="n">
        <v>0</v>
      </c>
    </row>
    <row r="35" spans="1:4">
      <c r="A35" s="4" t="s">
        <v>580</v>
      </c>
      <c r="B35" s="5" t="n">
        <v>0</v>
      </c>
      <c r="C35" s="5" t="n">
        <v>0</v>
      </c>
      <c r="D35" s="5" t="n">
        <v>0</v>
      </c>
    </row>
    <row r="36" spans="1:4">
      <c r="A36" s="4" t="s">
        <v>769</v>
      </c>
    </row>
    <row r="37" spans="1:4">
      <c r="A37" s="3" t="s">
        <v>763</v>
      </c>
    </row>
    <row r="38" spans="1:4">
      <c r="A38" s="4" t="s">
        <v>576</v>
      </c>
      <c r="B38" s="5" t="n">
        <v>39156</v>
      </c>
      <c r="C38" s="5" t="n">
        <v>29844</v>
      </c>
    </row>
    <row r="39" spans="1:4">
      <c r="A39" s="4" t="s">
        <v>580</v>
      </c>
      <c r="B39" s="5" t="n">
        <v>69802</v>
      </c>
      <c r="C39" s="5" t="n">
        <v>39156</v>
      </c>
      <c r="D39" s="5" t="n">
        <v>29844</v>
      </c>
    </row>
    <row r="40" spans="1:4">
      <c r="A40" s="4" t="s">
        <v>770</v>
      </c>
    </row>
    <row r="41" spans="1:4">
      <c r="A41" s="3" t="s">
        <v>763</v>
      </c>
    </row>
    <row r="42" spans="1:4">
      <c r="A42" s="4" t="s">
        <v>576</v>
      </c>
      <c r="B42" s="5" t="n">
        <v>94124</v>
      </c>
      <c r="C42" s="5" t="n">
        <v>74683</v>
      </c>
      <c r="D42" s="5" t="n">
        <v>74149</v>
      </c>
    </row>
    <row r="43" spans="1:4">
      <c r="A43" s="4" t="s">
        <v>578</v>
      </c>
      <c r="B43" s="5" t="n">
        <v>8503</v>
      </c>
      <c r="C43" s="5" t="n">
        <v>2711</v>
      </c>
      <c r="D43" s="5" t="n">
        <v>1783</v>
      </c>
    </row>
    <row r="44" spans="1:4">
      <c r="A44" s="4" t="s">
        <v>608</v>
      </c>
      <c r="B44" s="5" t="n">
        <v>-86</v>
      </c>
      <c r="C44" s="5" t="n">
        <v>0</v>
      </c>
      <c r="D44" s="5" t="n">
        <v>-4891</v>
      </c>
    </row>
    <row r="45" spans="1:4">
      <c r="A45" s="4" t="s">
        <v>610</v>
      </c>
      <c r="B45" s="5" t="n">
        <v>40660</v>
      </c>
      <c r="C45" s="5" t="n">
        <v>16730</v>
      </c>
      <c r="D45" s="5" t="n">
        <v>3642</v>
      </c>
    </row>
    <row r="46" spans="1:4">
      <c r="A46" s="4" t="s">
        <v>580</v>
      </c>
      <c r="B46" s="5" t="n">
        <v>143201</v>
      </c>
      <c r="C46" s="5" t="n">
        <v>94124</v>
      </c>
      <c r="D46" s="5" t="n">
        <v>74683</v>
      </c>
    </row>
    <row r="47" spans="1:4">
      <c r="A47" s="4" t="s">
        <v>771</v>
      </c>
    </row>
    <row r="48" spans="1:4">
      <c r="A48" s="3" t="s">
        <v>763</v>
      </c>
    </row>
    <row r="49" spans="1:4">
      <c r="A49" s="4" t="s">
        <v>576</v>
      </c>
      <c r="B49" s="5" t="n">
        <v>-54968</v>
      </c>
      <c r="C49" s="5" t="n">
        <v>-44839</v>
      </c>
      <c r="D49" s="5" t="n">
        <v>-41105</v>
      </c>
    </row>
    <row r="50" spans="1:4">
      <c r="A50" s="4" t="s">
        <v>765</v>
      </c>
      <c r="B50" s="5" t="n">
        <v>-18437</v>
      </c>
      <c r="C50" s="5" t="n">
        <v>-10129</v>
      </c>
      <c r="D50" s="5" t="n">
        <v>-8628</v>
      </c>
    </row>
    <row r="51" spans="1:4">
      <c r="A51" s="4" t="s">
        <v>608</v>
      </c>
      <c r="B51" s="5" t="n">
        <v>6</v>
      </c>
      <c r="C51" s="5" t="n">
        <v>0</v>
      </c>
      <c r="D51" s="5" t="n">
        <v>4894</v>
      </c>
    </row>
    <row r="52" spans="1:4">
      <c r="A52" s="4" t="s">
        <v>580</v>
      </c>
      <c r="B52" s="5" t="n">
        <v>-73399</v>
      </c>
      <c r="C52" s="5" t="n">
        <v>-54968</v>
      </c>
      <c r="D52" s="5" t="n">
        <v>-44839</v>
      </c>
    </row>
    <row r="53" spans="1:4">
      <c r="A53" s="4" t="s">
        <v>772</v>
      </c>
    </row>
    <row r="54" spans="1:4">
      <c r="A54" s="3" t="s">
        <v>763</v>
      </c>
    </row>
    <row r="55" spans="1:4">
      <c r="A55" s="4" t="s">
        <v>576</v>
      </c>
      <c r="B55" s="5" t="n">
        <v>41632</v>
      </c>
      <c r="C55" s="5" t="n">
        <v>30891</v>
      </c>
    </row>
    <row r="56" spans="1:4">
      <c r="A56" s="4" t="s">
        <v>580</v>
      </c>
      <c r="B56" s="5" t="n">
        <v>17934</v>
      </c>
      <c r="C56" s="5" t="n">
        <v>41632</v>
      </c>
      <c r="D56" s="5" t="n">
        <v>30891</v>
      </c>
    </row>
    <row r="57" spans="1:4">
      <c r="A57" s="4" t="s">
        <v>773</v>
      </c>
    </row>
    <row r="58" spans="1:4">
      <c r="A58" s="3" t="s">
        <v>763</v>
      </c>
    </row>
    <row r="59" spans="1:4">
      <c r="A59" s="4" t="s">
        <v>576</v>
      </c>
      <c r="B59" s="5" t="n">
        <v>41632</v>
      </c>
      <c r="C59" s="5" t="n">
        <v>30891</v>
      </c>
      <c r="D59" s="5" t="n">
        <v>16078</v>
      </c>
    </row>
    <row r="60" spans="1:4">
      <c r="A60" s="4" t="s">
        <v>578</v>
      </c>
      <c r="B60" s="5" t="n">
        <v>16962</v>
      </c>
      <c r="C60" s="5" t="n">
        <v>27471</v>
      </c>
      <c r="D60" s="5" t="n">
        <v>16898</v>
      </c>
    </row>
    <row r="61" spans="1:4">
      <c r="A61" s="4" t="s">
        <v>608</v>
      </c>
      <c r="B61" s="5" t="n">
        <v>0</v>
      </c>
      <c r="C61" s="5" t="n">
        <v>0</v>
      </c>
      <c r="D61" s="5" t="n">
        <v>0</v>
      </c>
    </row>
    <row r="62" spans="1:4">
      <c r="A62" s="4" t="s">
        <v>610</v>
      </c>
      <c r="B62" s="5" t="n">
        <v>-40660</v>
      </c>
      <c r="C62" s="5" t="n">
        <v>-16730</v>
      </c>
      <c r="D62" s="5" t="n">
        <v>-2085</v>
      </c>
    </row>
    <row r="63" spans="1:4">
      <c r="A63" s="4" t="s">
        <v>580</v>
      </c>
      <c r="B63" s="5" t="n">
        <v>17934</v>
      </c>
      <c r="C63" s="5" t="n">
        <v>41632</v>
      </c>
      <c r="D63" s="5" t="n">
        <v>30891</v>
      </c>
    </row>
    <row r="64" spans="1:4">
      <c r="A64" s="4" t="s">
        <v>774</v>
      </c>
    </row>
    <row r="65" spans="1:4">
      <c r="A65" s="3" t="s">
        <v>763</v>
      </c>
    </row>
    <row r="66" spans="1:4">
      <c r="A66" s="4" t="s">
        <v>576</v>
      </c>
      <c r="B66" s="5" t="n">
        <v>0</v>
      </c>
      <c r="C66" s="5" t="n">
        <v>0</v>
      </c>
      <c r="D66" s="5" t="n">
        <v>0</v>
      </c>
    </row>
    <row r="67" spans="1:4">
      <c r="A67" s="4" t="s">
        <v>765</v>
      </c>
      <c r="B67" s="5" t="n">
        <v>0</v>
      </c>
      <c r="C67" s="5" t="n">
        <v>0</v>
      </c>
      <c r="D67" s="5" t="n">
        <v>0</v>
      </c>
    </row>
    <row r="68" spans="1:4">
      <c r="A68" s="4" t="s">
        <v>608</v>
      </c>
      <c r="B68" s="5" t="n">
        <v>0</v>
      </c>
      <c r="C68" s="5" t="n">
        <v>0</v>
      </c>
      <c r="D68" s="5" t="n">
        <v>0</v>
      </c>
    </row>
    <row r="69" spans="1:4">
      <c r="A69" s="4" t="s">
        <v>580</v>
      </c>
      <c r="B69" s="6" t="n">
        <v>0</v>
      </c>
      <c r="C69" s="6" t="n">
        <v>0</v>
      </c>
      <c r="D69"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44</v>
      </c>
      <c r="C2" s="2" t="s">
        <v>45</v>
      </c>
      <c r="D2" s="2" t="s">
        <v>46</v>
      </c>
    </row>
    <row r="3" spans="1:4">
      <c r="A3" s="3" t="s">
        <v>763</v>
      </c>
    </row>
    <row r="4" spans="1:4">
      <c r="A4" s="4" t="s">
        <v>776</v>
      </c>
      <c r="B4" s="4" t="s">
        <v>654</v>
      </c>
    </row>
    <row r="5" spans="1:4">
      <c r="A5" s="4" t="s">
        <v>777</v>
      </c>
      <c r="B5" s="4" t="s">
        <v>778</v>
      </c>
    </row>
    <row r="6" spans="1:4">
      <c r="A6" s="4" t="s">
        <v>779</v>
      </c>
      <c r="B6" s="4" t="s">
        <v>780</v>
      </c>
    </row>
    <row r="7" spans="1:4">
      <c r="A7" s="4" t="s">
        <v>62</v>
      </c>
      <c r="B7" s="6" t="n">
        <v>108116</v>
      </c>
      <c r="C7" s="6" t="n">
        <v>101168</v>
      </c>
      <c r="D7" s="6" t="n">
        <v>81115</v>
      </c>
    </row>
    <row r="8" spans="1:4">
      <c r="A8" s="4" t="s">
        <v>766</v>
      </c>
    </row>
    <row r="9" spans="1:4">
      <c r="A9" s="3" t="s">
        <v>763</v>
      </c>
    </row>
    <row r="10" spans="1:4">
      <c r="A10" s="4" t="s">
        <v>781</v>
      </c>
      <c r="B10" s="6" t="n">
        <v>4300000</v>
      </c>
      <c r="C10" s="5" t="n">
        <v>5200000</v>
      </c>
    </row>
    <row r="11" spans="1:4">
      <c r="A11" s="4" t="s">
        <v>782</v>
      </c>
      <c r="B11" s="4" t="s">
        <v>783</v>
      </c>
    </row>
    <row r="12" spans="1:4">
      <c r="A12" s="4" t="s">
        <v>62</v>
      </c>
      <c r="B12" s="6" t="n">
        <v>20380</v>
      </c>
      <c r="C12" s="5" t="n">
        <v>20380</v>
      </c>
      <c r="D12" s="6" t="n">
        <v>20380</v>
      </c>
    </row>
    <row r="13" spans="1:4">
      <c r="A13" s="4" t="s">
        <v>784</v>
      </c>
    </row>
    <row r="14" spans="1:4">
      <c r="A14" s="3" t="s">
        <v>763</v>
      </c>
    </row>
    <row r="15" spans="1:4">
      <c r="A15" s="4" t="s">
        <v>62</v>
      </c>
      <c r="B15" s="6" t="n">
        <v>23600</v>
      </c>
      <c r="C15" s="6" t="n">
        <v>167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85</v>
      </c>
      <c r="B1" s="2" t="s">
        <v>44</v>
      </c>
      <c r="C1" s="2" t="s">
        <v>45</v>
      </c>
      <c r="D1" s="2" t="s">
        <v>46</v>
      </c>
    </row>
    <row r="2" spans="1:4">
      <c r="A2" s="3" t="s">
        <v>786</v>
      </c>
    </row>
    <row r="3" spans="1:4">
      <c r="A3" s="4" t="s">
        <v>787</v>
      </c>
      <c r="B3" s="6" t="n">
        <v>12838</v>
      </c>
      <c r="C3" s="6" t="n">
        <v>12534</v>
      </c>
    </row>
    <row r="4" spans="1:4">
      <c r="A4" s="4" t="s">
        <v>563</v>
      </c>
      <c r="B4" s="5" t="n">
        <v>1368</v>
      </c>
      <c r="C4" s="5" t="n">
        <v>1522</v>
      </c>
    </row>
    <row r="5" spans="1:4">
      <c r="A5" s="4" t="s">
        <v>54</v>
      </c>
      <c r="B5" s="5" t="n">
        <v>14206</v>
      </c>
      <c r="C5" s="5" t="n">
        <v>14056</v>
      </c>
      <c r="D5" s="6" t="n">
        <v>11701</v>
      </c>
    </row>
    <row r="6" spans="1:4">
      <c r="A6" s="4" t="s">
        <v>788</v>
      </c>
      <c r="B6" s="5" t="n">
        <v>4121</v>
      </c>
      <c r="C6" s="5" t="n">
        <v>20015</v>
      </c>
    </row>
    <row r="7" spans="1:4">
      <c r="A7" s="4" t="s">
        <v>789</v>
      </c>
      <c r="B7" s="5" t="n">
        <v>10548</v>
      </c>
      <c r="C7" s="5" t="n">
        <v>10672</v>
      </c>
    </row>
    <row r="8" spans="1:4">
      <c r="A8" s="4" t="s">
        <v>169</v>
      </c>
      <c r="B8" s="5" t="n">
        <v>3212</v>
      </c>
      <c r="C8" s="5" t="n">
        <v>3212</v>
      </c>
    </row>
    <row r="9" spans="1:4">
      <c r="A9" s="4" t="s">
        <v>64</v>
      </c>
      <c r="B9" s="5" t="n">
        <v>17881</v>
      </c>
      <c r="C9" s="5" t="n">
        <v>33899</v>
      </c>
      <c r="D9" s="6" t="n">
        <v>31140</v>
      </c>
    </row>
    <row r="10" spans="1:4">
      <c r="A10" s="4" t="s">
        <v>790</v>
      </c>
      <c r="B10" s="6" t="n">
        <v>32087</v>
      </c>
      <c r="C10" s="6" t="n">
        <v>479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1</v>
      </c>
      <c r="B1" s="2" t="s">
        <v>44</v>
      </c>
      <c r="C1" s="2" t="s">
        <v>45</v>
      </c>
      <c r="D1" s="2" t="s">
        <v>46</v>
      </c>
    </row>
    <row r="2" spans="1:4">
      <c r="A2" s="3" t="s">
        <v>792</v>
      </c>
    </row>
    <row r="3" spans="1:4">
      <c r="A3" s="4" t="s">
        <v>793</v>
      </c>
      <c r="B3" s="6" t="n">
        <v>1055421</v>
      </c>
      <c r="C3" s="6" t="n">
        <v>1287248</v>
      </c>
    </row>
    <row r="4" spans="1:4">
      <c r="A4" s="4" t="s">
        <v>794</v>
      </c>
      <c r="B4" s="5" t="n">
        <v>-117238</v>
      </c>
      <c r="C4" s="5" t="n">
        <v>-311965</v>
      </c>
      <c r="D4" s="6" t="n">
        <v>-298462</v>
      </c>
    </row>
    <row r="5" spans="1:4">
      <c r="A5" s="4" t="s">
        <v>795</v>
      </c>
      <c r="B5" s="5" t="n">
        <v>938183</v>
      </c>
      <c r="C5" s="5" t="n">
        <v>975283</v>
      </c>
      <c r="D5" s="6" t="n">
        <v>876119</v>
      </c>
    </row>
    <row r="6" spans="1:4">
      <c r="A6" s="4" t="s">
        <v>796</v>
      </c>
    </row>
    <row r="7" spans="1:4">
      <c r="A7" s="3" t="s">
        <v>792</v>
      </c>
    </row>
    <row r="8" spans="1:4">
      <c r="A8" s="4" t="s">
        <v>793</v>
      </c>
      <c r="C8" s="5" t="n">
        <v>779592</v>
      </c>
    </row>
    <row r="9" spans="1:4">
      <c r="A9" s="4" t="s">
        <v>797</v>
      </c>
    </row>
    <row r="10" spans="1:4">
      <c r="A10" s="3" t="s">
        <v>792</v>
      </c>
    </row>
    <row r="11" spans="1:4">
      <c r="A11" s="4" t="s">
        <v>793</v>
      </c>
      <c r="C11" s="5" t="n">
        <v>367656</v>
      </c>
    </row>
    <row r="12" spans="1:4">
      <c r="A12" s="4" t="s">
        <v>798</v>
      </c>
    </row>
    <row r="13" spans="1:4">
      <c r="A13" s="3" t="s">
        <v>792</v>
      </c>
    </row>
    <row r="14" spans="1:4">
      <c r="A14" s="4" t="s">
        <v>793</v>
      </c>
      <c r="C14" s="6" t="n">
        <v>140000</v>
      </c>
    </row>
    <row r="15" spans="1:4">
      <c r="A15" s="4" t="s">
        <v>799</v>
      </c>
    </row>
    <row r="16" spans="1:4">
      <c r="A16" s="3" t="s">
        <v>792</v>
      </c>
    </row>
    <row r="17" spans="1:4">
      <c r="A17" s="4" t="s">
        <v>793</v>
      </c>
      <c r="B17" s="5" t="n">
        <v>732657</v>
      </c>
    </row>
    <row r="18" spans="1:4">
      <c r="A18" s="4" t="s">
        <v>800</v>
      </c>
    </row>
    <row r="19" spans="1:4">
      <c r="A19" s="3" t="s">
        <v>792</v>
      </c>
    </row>
    <row r="20" spans="1:4">
      <c r="A20" s="4" t="s">
        <v>793</v>
      </c>
      <c r="B20" s="6" t="n">
        <v>322764</v>
      </c>
    </row>
    <row r="21" spans="1:4">
      <c r="A21" s="4" t="s">
        <v>801</v>
      </c>
    </row>
    <row r="22" spans="1:4">
      <c r="A22" s="3" t="s">
        <v>792</v>
      </c>
    </row>
    <row r="23" spans="1:4">
      <c r="A23" s="4" t="s">
        <v>802</v>
      </c>
      <c r="C23" s="4" t="s">
        <v>803</v>
      </c>
    </row>
    <row r="24" spans="1:4">
      <c r="A24" s="4" t="s">
        <v>804</v>
      </c>
    </row>
    <row r="25" spans="1:4">
      <c r="A25" s="3" t="s">
        <v>792</v>
      </c>
    </row>
    <row r="26" spans="1:4">
      <c r="A26" s="4" t="s">
        <v>802</v>
      </c>
      <c r="C26" s="4" t="s">
        <v>805</v>
      </c>
    </row>
    <row r="27" spans="1:4">
      <c r="A27" s="4" t="s">
        <v>806</v>
      </c>
    </row>
    <row r="28" spans="1:4">
      <c r="A28" s="3" t="s">
        <v>792</v>
      </c>
    </row>
    <row r="29" spans="1:4">
      <c r="A29" s="4" t="s">
        <v>802</v>
      </c>
      <c r="C29" s="4" t="s">
        <v>807</v>
      </c>
    </row>
    <row r="30" spans="1:4">
      <c r="A30" s="4" t="s">
        <v>808</v>
      </c>
    </row>
    <row r="31" spans="1:4">
      <c r="A31" s="3" t="s">
        <v>792</v>
      </c>
    </row>
    <row r="32" spans="1:4">
      <c r="A32" s="4" t="s">
        <v>802</v>
      </c>
      <c r="B32" s="4" t="s">
        <v>809</v>
      </c>
    </row>
    <row r="33" spans="1:4">
      <c r="A33" s="4" t="s">
        <v>810</v>
      </c>
    </row>
    <row r="34" spans="1:4">
      <c r="A34" s="3" t="s">
        <v>792</v>
      </c>
    </row>
    <row r="35" spans="1:4">
      <c r="A35" s="4" t="s">
        <v>802</v>
      </c>
      <c r="B35" s="4" t="s">
        <v>811</v>
      </c>
    </row>
    <row r="36" spans="1:4">
      <c r="A36" s="4" t="s">
        <v>812</v>
      </c>
    </row>
    <row r="37" spans="1:4">
      <c r="A37" s="3" t="s">
        <v>792</v>
      </c>
    </row>
    <row r="38" spans="1:4">
      <c r="A38" s="4" t="s">
        <v>802</v>
      </c>
      <c r="C38" s="4" t="s">
        <v>813</v>
      </c>
    </row>
    <row r="39" spans="1:4">
      <c r="A39" s="4" t="s">
        <v>814</v>
      </c>
    </row>
    <row r="40" spans="1:4">
      <c r="A40" s="3" t="s">
        <v>792</v>
      </c>
    </row>
    <row r="41" spans="1:4">
      <c r="A41" s="4" t="s">
        <v>802</v>
      </c>
      <c r="C41" s="4" t="s">
        <v>738</v>
      </c>
    </row>
    <row r="42" spans="1:4">
      <c r="A42" s="4" t="s">
        <v>815</v>
      </c>
    </row>
    <row r="43" spans="1:4">
      <c r="A43" s="3" t="s">
        <v>792</v>
      </c>
    </row>
    <row r="44" spans="1:4">
      <c r="A44" s="4" t="s">
        <v>802</v>
      </c>
      <c r="C44" s="4" t="s">
        <v>816</v>
      </c>
    </row>
    <row r="45" spans="1:4">
      <c r="A45" s="4" t="s">
        <v>817</v>
      </c>
    </row>
    <row r="46" spans="1:4">
      <c r="A46" s="3" t="s">
        <v>792</v>
      </c>
    </row>
    <row r="47" spans="1:4">
      <c r="A47" s="4" t="s">
        <v>802</v>
      </c>
      <c r="B47" s="4" t="s">
        <v>813</v>
      </c>
    </row>
    <row r="48" spans="1:4">
      <c r="A48" s="4" t="s">
        <v>818</v>
      </c>
    </row>
    <row r="49" spans="1:4">
      <c r="A49" s="3" t="s">
        <v>792</v>
      </c>
    </row>
    <row r="50" spans="1:4">
      <c r="A50" s="4" t="s">
        <v>802</v>
      </c>
      <c r="B50" s="4" t="s">
        <v>8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44</v>
      </c>
      <c r="C1" s="2" t="s">
        <v>45</v>
      </c>
    </row>
    <row r="2" spans="1:3">
      <c r="A2" s="3" t="s">
        <v>792</v>
      </c>
    </row>
    <row r="3" spans="1:3">
      <c r="A3" s="4" t="s">
        <v>821</v>
      </c>
      <c r="B3" s="6" t="n">
        <v>1055421</v>
      </c>
      <c r="C3" s="6" t="n">
        <v>1287248</v>
      </c>
    </row>
    <row r="4" spans="1:3">
      <c r="A4" s="4" t="s">
        <v>822</v>
      </c>
    </row>
    <row r="5" spans="1:3">
      <c r="A5" s="3" t="s">
        <v>792</v>
      </c>
    </row>
    <row r="6" spans="1:3">
      <c r="A6" s="4" t="s">
        <v>821</v>
      </c>
      <c r="B6" s="5" t="n">
        <v>117238</v>
      </c>
    </row>
    <row r="7" spans="1:3">
      <c r="A7" s="4" t="s">
        <v>823</v>
      </c>
    </row>
    <row r="8" spans="1:3">
      <c r="A8" s="3" t="s">
        <v>792</v>
      </c>
    </row>
    <row r="9" spans="1:3">
      <c r="A9" s="4" t="s">
        <v>821</v>
      </c>
      <c r="B9" s="5" t="n">
        <v>115965</v>
      </c>
    </row>
    <row r="10" spans="1:3">
      <c r="A10" s="4" t="s">
        <v>824</v>
      </c>
    </row>
    <row r="11" spans="1:3">
      <c r="A11" s="3" t="s">
        <v>792</v>
      </c>
    </row>
    <row r="12" spans="1:3">
      <c r="A12" s="4" t="s">
        <v>821</v>
      </c>
      <c r="B12" s="5" t="n">
        <v>109727</v>
      </c>
    </row>
    <row r="13" spans="1:3">
      <c r="A13" s="4" t="s">
        <v>825</v>
      </c>
    </row>
    <row r="14" spans="1:3">
      <c r="A14" s="3" t="s">
        <v>792</v>
      </c>
    </row>
    <row r="15" spans="1:3">
      <c r="A15" s="4" t="s">
        <v>821</v>
      </c>
      <c r="B15" s="5" t="n">
        <v>88786</v>
      </c>
    </row>
    <row r="16" spans="1:3">
      <c r="A16" s="4" t="s">
        <v>826</v>
      </c>
    </row>
    <row r="17" spans="1:3">
      <c r="A17" s="3" t="s">
        <v>792</v>
      </c>
    </row>
    <row r="18" spans="1:3">
      <c r="A18" s="4" t="s">
        <v>821</v>
      </c>
      <c r="B18" s="5" t="n">
        <v>157824</v>
      </c>
    </row>
    <row r="19" spans="1:3">
      <c r="A19" s="4" t="s">
        <v>827</v>
      </c>
    </row>
    <row r="20" spans="1:3">
      <c r="A20" s="3" t="s">
        <v>792</v>
      </c>
    </row>
    <row r="21" spans="1:3">
      <c r="A21" s="4" t="s">
        <v>821</v>
      </c>
      <c r="B21" s="6" t="n">
        <v>46588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828</v>
      </c>
      <c r="B1" s="2" t="s">
        <v>1</v>
      </c>
    </row>
    <row r="2" spans="1:3">
      <c r="B2" s="2" t="s">
        <v>634</v>
      </c>
      <c r="C2" s="2" t="s">
        <v>692</v>
      </c>
    </row>
    <row r="3" spans="1:3">
      <c r="A3" s="3" t="s">
        <v>792</v>
      </c>
    </row>
    <row r="4" spans="1:3">
      <c r="A4" s="4" t="s">
        <v>793</v>
      </c>
      <c r="B4" s="6" t="n">
        <v>1055421</v>
      </c>
      <c r="C4" s="6" t="n">
        <v>1287248</v>
      </c>
    </row>
    <row r="5" spans="1:3">
      <c r="A5" s="4" t="s">
        <v>829</v>
      </c>
      <c r="B5" s="4" t="s">
        <v>830</v>
      </c>
    </row>
    <row r="6" spans="1:3">
      <c r="A6" s="4" t="s">
        <v>831</v>
      </c>
      <c r="B6" s="4" t="s">
        <v>448</v>
      </c>
    </row>
    <row r="7" spans="1:3">
      <c r="A7" s="4" t="s">
        <v>832</v>
      </c>
      <c r="B7" s="4" t="s">
        <v>429</v>
      </c>
    </row>
    <row r="8" spans="1:3">
      <c r="A8" s="4" t="s">
        <v>833</v>
      </c>
      <c r="B8" s="5" t="n">
        <v>2</v>
      </c>
    </row>
    <row r="9" spans="1:3">
      <c r="A9" s="4" t="s">
        <v>834</v>
      </c>
      <c r="B9" s="6" t="n">
        <v>0</v>
      </c>
      <c r="C9" s="5" t="n">
        <v>15000</v>
      </c>
    </row>
    <row r="10" spans="1:3">
      <c r="A10" s="4" t="s">
        <v>835</v>
      </c>
      <c r="B10" s="5" t="n">
        <v>100000</v>
      </c>
      <c r="C10" s="5" t="n">
        <v>289000</v>
      </c>
    </row>
    <row r="11" spans="1:3">
      <c r="A11" s="4" t="s">
        <v>836</v>
      </c>
      <c r="B11" s="5" t="n">
        <v>31900</v>
      </c>
      <c r="C11" s="5" t="n">
        <v>84900</v>
      </c>
    </row>
    <row r="12" spans="1:3">
      <c r="A12" s="4" t="s">
        <v>837</v>
      </c>
      <c r="B12" s="5" t="n">
        <v>31900</v>
      </c>
      <c r="C12" s="5" t="n">
        <v>84900</v>
      </c>
    </row>
    <row r="13" spans="1:3">
      <c r="A13" s="4" t="s">
        <v>838</v>
      </c>
    </row>
    <row r="14" spans="1:3">
      <c r="A14" s="3" t="s">
        <v>792</v>
      </c>
    </row>
    <row r="15" spans="1:3">
      <c r="A15" s="4" t="s">
        <v>839</v>
      </c>
      <c r="B15" s="5" t="n">
        <v>226600</v>
      </c>
      <c r="C15" s="5" t="n">
        <v>297800</v>
      </c>
    </row>
    <row r="16" spans="1:3">
      <c r="A16" s="4" t="s">
        <v>840</v>
      </c>
      <c r="B16" s="5" t="n">
        <v>128100</v>
      </c>
      <c r="C16" s="5" t="n">
        <v>178300</v>
      </c>
    </row>
    <row r="17" spans="1:3">
      <c r="A17" s="4" t="s">
        <v>841</v>
      </c>
    </row>
    <row r="18" spans="1:3">
      <c r="A18" s="3" t="s">
        <v>792</v>
      </c>
    </row>
    <row r="19" spans="1:3">
      <c r="A19" s="4" t="s">
        <v>793</v>
      </c>
      <c r="C19" s="5" t="n">
        <v>140000</v>
      </c>
    </row>
    <row r="20" spans="1:3">
      <c r="A20" s="4" t="s">
        <v>842</v>
      </c>
    </row>
    <row r="21" spans="1:3">
      <c r="A21" s="3" t="s">
        <v>792</v>
      </c>
    </row>
    <row r="22" spans="1:3">
      <c r="A22" s="4" t="s">
        <v>793</v>
      </c>
      <c r="B22" s="5" t="n">
        <v>604500</v>
      </c>
      <c r="C22" s="5" t="n">
        <v>601300</v>
      </c>
    </row>
    <row r="23" spans="1:3">
      <c r="A23" s="4" t="s">
        <v>843</v>
      </c>
    </row>
    <row r="24" spans="1:3">
      <c r="A24" s="3" t="s">
        <v>792</v>
      </c>
    </row>
    <row r="25" spans="1:3">
      <c r="A25" s="4" t="s">
        <v>793</v>
      </c>
      <c r="B25" s="6" t="n">
        <v>224300</v>
      </c>
      <c r="C25" s="6" t="n">
        <v>1755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4</v>
      </c>
      <c r="B1" s="2" t="s">
        <v>1</v>
      </c>
    </row>
    <row r="2" spans="1:4">
      <c r="B2" s="2" t="s">
        <v>44</v>
      </c>
      <c r="C2" s="2" t="s">
        <v>45</v>
      </c>
      <c r="D2" s="2" t="s">
        <v>46</v>
      </c>
    </row>
    <row r="3" spans="1:4">
      <c r="A3" s="3" t="s">
        <v>792</v>
      </c>
    </row>
    <row r="4" spans="1:4">
      <c r="A4" s="4" t="s">
        <v>119</v>
      </c>
      <c r="B4" s="6" t="n">
        <v>24405</v>
      </c>
      <c r="C4" s="6" t="n">
        <v>23628</v>
      </c>
      <c r="D4" s="6" t="n">
        <v>17939</v>
      </c>
    </row>
    <row r="5" spans="1:4">
      <c r="A5" s="4" t="s">
        <v>118</v>
      </c>
      <c r="B5" s="5" t="n">
        <v>-57432</v>
      </c>
      <c r="C5" s="5" t="n">
        <v>-50825</v>
      </c>
      <c r="D5" s="5" t="n">
        <v>-51096</v>
      </c>
    </row>
    <row r="6" spans="1:4">
      <c r="A6" s="4" t="s">
        <v>845</v>
      </c>
    </row>
    <row r="7" spans="1:4">
      <c r="A7" s="3" t="s">
        <v>792</v>
      </c>
    </row>
    <row r="8" spans="1:4">
      <c r="A8" s="4" t="s">
        <v>119</v>
      </c>
      <c r="B8" s="5" t="n">
        <v>1432</v>
      </c>
      <c r="C8" s="5" t="n">
        <v>1670</v>
      </c>
      <c r="D8" s="5" t="n">
        <v>1499</v>
      </c>
    </row>
    <row r="9" spans="1:4">
      <c r="A9" s="4" t="s">
        <v>846</v>
      </c>
    </row>
    <row r="10" spans="1:4">
      <c r="A10" s="3" t="s">
        <v>792</v>
      </c>
    </row>
    <row r="11" spans="1:4">
      <c r="A11" s="4" t="s">
        <v>119</v>
      </c>
      <c r="B11" s="5" t="n">
        <v>22973</v>
      </c>
      <c r="C11" s="5" t="n">
        <v>21958</v>
      </c>
      <c r="D11" s="5" t="n">
        <v>16440</v>
      </c>
    </row>
    <row r="12" spans="1:4">
      <c r="A12" s="4" t="s">
        <v>847</v>
      </c>
    </row>
    <row r="13" spans="1:4">
      <c r="A13" s="3" t="s">
        <v>792</v>
      </c>
    </row>
    <row r="14" spans="1:4">
      <c r="A14" s="4" t="s">
        <v>118</v>
      </c>
      <c r="B14" s="5" t="n">
        <v>-36676</v>
      </c>
      <c r="C14" s="5" t="n">
        <v>-34687</v>
      </c>
      <c r="D14" s="5" t="n">
        <v>-32599</v>
      </c>
    </row>
    <row r="15" spans="1:4">
      <c r="A15" s="4" t="s">
        <v>848</v>
      </c>
    </row>
    <row r="16" spans="1:4">
      <c r="A16" s="3" t="s">
        <v>792</v>
      </c>
    </row>
    <row r="17" spans="1:4">
      <c r="A17" s="4" t="s">
        <v>118</v>
      </c>
      <c r="B17" s="5" t="n">
        <v>-1316</v>
      </c>
      <c r="C17" s="5" t="n">
        <v>-1163</v>
      </c>
      <c r="D17" s="5" t="n">
        <v>-2624</v>
      </c>
    </row>
    <row r="18" spans="1:4">
      <c r="A18" s="4" t="s">
        <v>849</v>
      </c>
    </row>
    <row r="19" spans="1:4">
      <c r="A19" s="3" t="s">
        <v>792</v>
      </c>
    </row>
    <row r="20" spans="1:4">
      <c r="A20" s="4" t="s">
        <v>118</v>
      </c>
      <c r="B20" s="5" t="n">
        <v>-13294</v>
      </c>
      <c r="C20" s="5" t="n">
        <v>-14179</v>
      </c>
      <c r="D20" s="5" t="n">
        <v>-15107</v>
      </c>
    </row>
    <row r="21" spans="1:4">
      <c r="A21" s="4" t="s">
        <v>850</v>
      </c>
    </row>
    <row r="22" spans="1:4">
      <c r="A22" s="3" t="s">
        <v>792</v>
      </c>
    </row>
    <row r="23" spans="1:4">
      <c r="A23" s="4" t="s">
        <v>118</v>
      </c>
      <c r="B23" s="6" t="n">
        <v>-6146</v>
      </c>
      <c r="C23" s="6" t="n">
        <v>-796</v>
      </c>
      <c r="D23" s="6" t="n">
        <v>-7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44</v>
      </c>
      <c r="C2" s="2" t="s">
        <v>45</v>
      </c>
      <c r="D2" s="2" t="s">
        <v>46</v>
      </c>
    </row>
    <row r="3" spans="1:4">
      <c r="A3" s="3" t="s">
        <v>852</v>
      </c>
    </row>
    <row r="4" spans="1:4">
      <c r="A4" s="4" t="s">
        <v>853</v>
      </c>
      <c r="B4" s="6" t="n">
        <v>1515327</v>
      </c>
      <c r="C4" s="6" t="n">
        <v>1571587</v>
      </c>
    </row>
    <row r="5" spans="1:4">
      <c r="A5" s="4" t="s">
        <v>853</v>
      </c>
      <c r="B5" s="5" t="n">
        <v>1662931</v>
      </c>
    </row>
    <row r="6" spans="1:4">
      <c r="A6" s="4" t="s">
        <v>854</v>
      </c>
      <c r="B6" s="5" t="n">
        <v>-640334</v>
      </c>
      <c r="C6" s="5" t="n">
        <v>-655191</v>
      </c>
    </row>
    <row r="7" spans="1:4">
      <c r="A7" s="4" t="s">
        <v>855</v>
      </c>
      <c r="B7" s="5" t="n">
        <v>95000</v>
      </c>
      <c r="C7" s="5" t="n">
        <v>225000</v>
      </c>
      <c r="D7" s="6" t="n">
        <v>147798</v>
      </c>
    </row>
    <row r="8" spans="1:4">
      <c r="A8" s="4" t="s">
        <v>856</v>
      </c>
      <c r="B8" s="5" t="n">
        <v>131950</v>
      </c>
      <c r="C8" s="5" t="n">
        <v>373931</v>
      </c>
    </row>
    <row r="9" spans="1:4">
      <c r="A9" s="4" t="s">
        <v>580</v>
      </c>
      <c r="B9" s="5" t="n">
        <v>1249547</v>
      </c>
      <c r="C9" s="5" t="n">
        <v>1515327</v>
      </c>
      <c r="D9" s="5" t="n">
        <v>1571587</v>
      </c>
    </row>
    <row r="10" spans="1:4">
      <c r="A10" s="4" t="s">
        <v>857</v>
      </c>
    </row>
    <row r="11" spans="1:4">
      <c r="A11" s="3" t="s">
        <v>852</v>
      </c>
    </row>
    <row r="12" spans="1:4">
      <c r="A12" s="4" t="s">
        <v>853</v>
      </c>
      <c r="B12" s="5" t="n">
        <v>1287248</v>
      </c>
      <c r="C12" s="5" t="n">
        <v>1174581</v>
      </c>
    </row>
    <row r="13" spans="1:4">
      <c r="A13" s="4" t="s">
        <v>854</v>
      </c>
      <c r="B13" s="5" t="n">
        <v>-426827</v>
      </c>
      <c r="C13" s="5" t="n">
        <v>-401333</v>
      </c>
    </row>
    <row r="14" spans="1:4">
      <c r="A14" s="4" t="s">
        <v>855</v>
      </c>
      <c r="B14" s="5" t="n">
        <v>95000</v>
      </c>
      <c r="C14" s="5" t="n">
        <v>225000</v>
      </c>
    </row>
    <row r="15" spans="1:4">
      <c r="A15" s="4" t="s">
        <v>856</v>
      </c>
      <c r="B15" s="5" t="n">
        <v>100000</v>
      </c>
      <c r="C15" s="5" t="n">
        <v>289000</v>
      </c>
    </row>
    <row r="16" spans="1:4">
      <c r="A16" s="4" t="s">
        <v>580</v>
      </c>
      <c r="B16" s="5" t="n">
        <v>1055421</v>
      </c>
      <c r="C16" s="5" t="n">
        <v>1287248</v>
      </c>
      <c r="D16" s="5" t="n">
        <v>1174581</v>
      </c>
    </row>
    <row r="17" spans="1:4">
      <c r="A17" s="4" t="s">
        <v>858</v>
      </c>
    </row>
    <row r="18" spans="1:4">
      <c r="A18" s="3" t="s">
        <v>852</v>
      </c>
    </row>
    <row r="19" spans="1:4">
      <c r="A19" s="4" t="s">
        <v>853</v>
      </c>
      <c r="B19" s="5" t="n">
        <v>375683</v>
      </c>
      <c r="C19" s="5" t="n">
        <v>397006</v>
      </c>
    </row>
    <row r="20" spans="1:4">
      <c r="A20" s="4" t="s">
        <v>854</v>
      </c>
      <c r="B20" s="5" t="n">
        <v>-103069</v>
      </c>
      <c r="C20" s="5" t="n">
        <v>-106254</v>
      </c>
    </row>
    <row r="21" spans="1:4">
      <c r="A21" s="4" t="s">
        <v>855</v>
      </c>
      <c r="B21" s="5" t="n">
        <v>0</v>
      </c>
    </row>
    <row r="22" spans="1:4">
      <c r="A22" s="4" t="s">
        <v>856</v>
      </c>
      <c r="B22" s="5" t="n">
        <v>31950</v>
      </c>
      <c r="C22" s="5" t="n">
        <v>84931</v>
      </c>
    </row>
    <row r="23" spans="1:4">
      <c r="A23" s="4" t="s">
        <v>580</v>
      </c>
      <c r="B23" s="5" t="n">
        <v>304564</v>
      </c>
      <c r="C23" s="5" t="n">
        <v>375683</v>
      </c>
      <c r="D23" s="6" t="n">
        <v>397006</v>
      </c>
    </row>
    <row r="24" spans="1:4">
      <c r="A24" s="4" t="s">
        <v>859</v>
      </c>
    </row>
    <row r="25" spans="1:4">
      <c r="A25" s="3" t="s">
        <v>852</v>
      </c>
    </row>
    <row r="26" spans="1:4">
      <c r="A26" s="4" t="s">
        <v>853</v>
      </c>
      <c r="B26" s="5" t="n">
        <v>-147604</v>
      </c>
    </row>
    <row r="27" spans="1:4">
      <c r="A27" s="4" t="s">
        <v>853</v>
      </c>
      <c r="B27" s="5" t="n">
        <v>0</v>
      </c>
    </row>
    <row r="28" spans="1:4">
      <c r="A28" s="4" t="s">
        <v>854</v>
      </c>
      <c r="B28" s="5" t="n">
        <v>-110438</v>
      </c>
      <c r="C28" s="5" t="n">
        <v>-147604</v>
      </c>
    </row>
    <row r="29" spans="1:4">
      <c r="A29" s="4" t="s">
        <v>855</v>
      </c>
      <c r="B29" s="5" t="n">
        <v>0</v>
      </c>
      <c r="C29" s="5" t="n">
        <v>0</v>
      </c>
    </row>
    <row r="30" spans="1:4">
      <c r="A30" s="4" t="s">
        <v>856</v>
      </c>
      <c r="B30" s="5" t="n">
        <v>0</v>
      </c>
      <c r="C30" s="5" t="n">
        <v>0</v>
      </c>
    </row>
    <row r="31" spans="1:4">
      <c r="A31" s="4" t="s">
        <v>580</v>
      </c>
      <c r="B31" s="6" t="n">
        <v>-110438</v>
      </c>
      <c r="C31" s="6" t="n">
        <v>-1476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44</v>
      </c>
      <c r="C1" s="2" t="s">
        <v>45</v>
      </c>
    </row>
    <row r="2" spans="1:3">
      <c r="A2" s="3" t="s">
        <v>861</v>
      </c>
    </row>
    <row r="3" spans="1:3">
      <c r="A3" s="4" t="s">
        <v>862</v>
      </c>
      <c r="B3" s="6" t="n">
        <v>119332</v>
      </c>
      <c r="C3" s="6" t="n">
        <v>124962</v>
      </c>
    </row>
    <row r="4" spans="1:3">
      <c r="A4" s="4" t="s">
        <v>863</v>
      </c>
      <c r="B4" s="5" t="n">
        <v>14086</v>
      </c>
      <c r="C4" s="5" t="n">
        <v>14673</v>
      </c>
    </row>
    <row r="5" spans="1:3">
      <c r="A5" s="4" t="s">
        <v>864</v>
      </c>
      <c r="B5" s="5" t="n">
        <v>133418</v>
      </c>
      <c r="C5" s="5" t="n">
        <v>139635</v>
      </c>
    </row>
    <row r="6" spans="1:3">
      <c r="A6" s="4" t="s">
        <v>70</v>
      </c>
      <c r="B6" s="5" t="n">
        <v>133502</v>
      </c>
      <c r="C6" s="5" t="n">
        <v>140239</v>
      </c>
    </row>
    <row r="7" spans="1:3">
      <c r="A7" s="4" t="s">
        <v>865</v>
      </c>
    </row>
    <row r="8" spans="1:3">
      <c r="A8" s="3" t="s">
        <v>861</v>
      </c>
    </row>
    <row r="9" spans="1:3">
      <c r="A9" s="4" t="s">
        <v>866</v>
      </c>
      <c r="B9" s="6" t="n">
        <v>84</v>
      </c>
      <c r="C9" s="6" t="n">
        <v>60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44</v>
      </c>
    </row>
    <row r="3" spans="1:2">
      <c r="A3" s="3" t="s">
        <v>198</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44</v>
      </c>
      <c r="C2" s="2" t="s">
        <v>45</v>
      </c>
    </row>
    <row r="3" spans="1:3">
      <c r="A3" s="3" t="s">
        <v>868</v>
      </c>
    </row>
    <row r="4" spans="1:3">
      <c r="A4" s="4" t="s">
        <v>869</v>
      </c>
      <c r="B4" s="6" t="n">
        <v>4616</v>
      </c>
      <c r="C4" s="6" t="n">
        <v>4500</v>
      </c>
    </row>
    <row r="5" spans="1:3">
      <c r="A5" s="4" t="s">
        <v>870</v>
      </c>
      <c r="B5" s="5" t="n">
        <v>44401</v>
      </c>
      <c r="C5" s="5" t="n">
        <v>36953</v>
      </c>
    </row>
    <row r="6" spans="1:3">
      <c r="A6" s="4" t="s">
        <v>871</v>
      </c>
      <c r="B6" s="5" t="n">
        <v>5617</v>
      </c>
      <c r="C6" s="5" t="n">
        <v>4955</v>
      </c>
    </row>
    <row r="7" spans="1:3">
      <c r="A7" s="4" t="s">
        <v>563</v>
      </c>
      <c r="B7" s="5" t="n">
        <v>739</v>
      </c>
      <c r="C7" s="5" t="n">
        <v>982</v>
      </c>
    </row>
    <row r="8" spans="1:3">
      <c r="A8" s="4" t="s">
        <v>74</v>
      </c>
      <c r="B8" s="6" t="n">
        <v>55373</v>
      </c>
      <c r="C8" s="6" t="n">
        <v>4739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44</v>
      </c>
      <c r="C2" s="2" t="s">
        <v>45</v>
      </c>
    </row>
    <row r="3" spans="1:3">
      <c r="A3" s="3" t="s">
        <v>868</v>
      </c>
    </row>
    <row r="4" spans="1:3">
      <c r="A4" s="4" t="s">
        <v>873</v>
      </c>
      <c r="B4" s="8" t="n">
        <v>4.6</v>
      </c>
      <c r="C4" s="8" t="n">
        <v>4.5</v>
      </c>
    </row>
    <row r="5" spans="1:3">
      <c r="A5" s="4" t="s">
        <v>874</v>
      </c>
      <c r="B5" s="4" t="s">
        <v>8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877</v>
      </c>
    </row>
    <row r="3" spans="1:2">
      <c r="A3" s="3" t="s">
        <v>878</v>
      </c>
    </row>
    <row r="4" spans="1:2">
      <c r="A4" s="4" t="s">
        <v>576</v>
      </c>
      <c r="B4" s="6" t="n">
        <v>166072</v>
      </c>
    </row>
    <row r="5" spans="1:2">
      <c r="A5" s="4" t="s">
        <v>879</v>
      </c>
      <c r="B5" s="5" t="n">
        <v>29044</v>
      </c>
    </row>
    <row r="6" spans="1:2">
      <c r="A6" s="4" t="s">
        <v>880</v>
      </c>
      <c r="B6" s="5" t="n">
        <v>-4642</v>
      </c>
    </row>
    <row r="7" spans="1:2">
      <c r="A7" s="4" t="s">
        <v>881</v>
      </c>
      <c r="B7" s="5" t="n">
        <v>-367</v>
      </c>
    </row>
    <row r="8" spans="1:2">
      <c r="A8" s="4" t="s">
        <v>882</v>
      </c>
      <c r="B8" s="5" t="n">
        <v>-416</v>
      </c>
    </row>
    <row r="9" spans="1:2">
      <c r="A9" s="4" t="s">
        <v>883</v>
      </c>
      <c r="B9" s="5" t="n">
        <v>6146</v>
      </c>
    </row>
    <row r="10" spans="1:2">
      <c r="A10" s="4" t="s">
        <v>580</v>
      </c>
      <c r="B10" s="5" t="n">
        <v>195837</v>
      </c>
    </row>
    <row r="11" spans="1:2">
      <c r="A11" s="3" t="s">
        <v>884</v>
      </c>
    </row>
    <row r="12" spans="1:2">
      <c r="A12" s="4" t="s">
        <v>501</v>
      </c>
      <c r="B12" s="5" t="n">
        <v>4616</v>
      </c>
    </row>
    <row r="13" spans="1:2">
      <c r="A13" s="4" t="s">
        <v>502</v>
      </c>
      <c r="B13" s="5" t="n">
        <v>191221</v>
      </c>
    </row>
    <row r="14" spans="1:2">
      <c r="A14" s="4" t="s">
        <v>580</v>
      </c>
      <c r="B14" s="5" t="n">
        <v>195837</v>
      </c>
    </row>
    <row r="15" spans="1:2">
      <c r="A15" s="4" t="s">
        <v>885</v>
      </c>
    </row>
    <row r="16" spans="1:2">
      <c r="A16" s="3" t="s">
        <v>878</v>
      </c>
    </row>
    <row r="17" spans="1:2">
      <c r="A17" s="4" t="s">
        <v>576</v>
      </c>
      <c r="B17" s="5" t="n">
        <v>12879</v>
      </c>
    </row>
    <row r="18" spans="1:2">
      <c r="A18" s="4" t="s">
        <v>879</v>
      </c>
      <c r="B18" s="5" t="n">
        <v>524</v>
      </c>
    </row>
    <row r="19" spans="1:2">
      <c r="A19" s="4" t="s">
        <v>880</v>
      </c>
      <c r="B19" s="5" t="n">
        <v>-26</v>
      </c>
    </row>
    <row r="20" spans="1:2">
      <c r="A20" s="4" t="s">
        <v>881</v>
      </c>
      <c r="B20" s="5" t="n">
        <v>0</v>
      </c>
    </row>
    <row r="21" spans="1:2">
      <c r="A21" s="4" t="s">
        <v>882</v>
      </c>
      <c r="B21" s="5" t="n">
        <v>-416</v>
      </c>
    </row>
    <row r="22" spans="1:2">
      <c r="A22" s="4" t="s">
        <v>883</v>
      </c>
      <c r="B22" s="5" t="n">
        <v>0</v>
      </c>
    </row>
    <row r="23" spans="1:2">
      <c r="A23" s="4" t="s">
        <v>580</v>
      </c>
      <c r="B23" s="5" t="n">
        <v>12961</v>
      </c>
    </row>
    <row r="24" spans="1:2">
      <c r="A24" s="3" t="s">
        <v>884</v>
      </c>
    </row>
    <row r="25" spans="1:2">
      <c r="A25" s="4" t="s">
        <v>501</v>
      </c>
      <c r="B25" s="5" t="n">
        <v>0</v>
      </c>
    </row>
    <row r="26" spans="1:2">
      <c r="A26" s="4" t="s">
        <v>502</v>
      </c>
      <c r="B26" s="5" t="n">
        <v>12961</v>
      </c>
    </row>
    <row r="27" spans="1:2">
      <c r="A27" s="4" t="s">
        <v>580</v>
      </c>
      <c r="B27" s="5" t="n">
        <v>12961</v>
      </c>
    </row>
    <row r="28" spans="1:2">
      <c r="A28" s="4" t="s">
        <v>886</v>
      </c>
    </row>
    <row r="29" spans="1:2">
      <c r="A29" s="3" t="s">
        <v>878</v>
      </c>
    </row>
    <row r="30" spans="1:2">
      <c r="A30" s="4" t="s">
        <v>576</v>
      </c>
      <c r="B30" s="5" t="n">
        <v>103501</v>
      </c>
    </row>
    <row r="31" spans="1:2">
      <c r="A31" s="4" t="s">
        <v>879</v>
      </c>
      <c r="B31" s="5" t="n">
        <v>24213</v>
      </c>
    </row>
    <row r="32" spans="1:2">
      <c r="A32" s="4" t="s">
        <v>880</v>
      </c>
      <c r="B32" s="5" t="n">
        <v>0</v>
      </c>
    </row>
    <row r="33" spans="1:2">
      <c r="A33" s="4" t="s">
        <v>881</v>
      </c>
      <c r="B33" s="5" t="n">
        <v>0</v>
      </c>
    </row>
    <row r="34" spans="1:2">
      <c r="A34" s="4" t="s">
        <v>882</v>
      </c>
      <c r="B34" s="5" t="n">
        <v>0</v>
      </c>
    </row>
    <row r="35" spans="1:2">
      <c r="A35" s="4" t="s">
        <v>883</v>
      </c>
      <c r="B35" s="5" t="n">
        <v>5300</v>
      </c>
    </row>
    <row r="36" spans="1:2">
      <c r="A36" s="4" t="s">
        <v>580</v>
      </c>
      <c r="B36" s="5" t="n">
        <v>133014</v>
      </c>
    </row>
    <row r="37" spans="1:2">
      <c r="A37" s="3" t="s">
        <v>884</v>
      </c>
    </row>
    <row r="38" spans="1:2">
      <c r="A38" s="4" t="s">
        <v>501</v>
      </c>
      <c r="B38" s="5" t="n">
        <v>0</v>
      </c>
    </row>
    <row r="39" spans="1:2">
      <c r="A39" s="4" t="s">
        <v>502</v>
      </c>
      <c r="B39" s="5" t="n">
        <v>133014</v>
      </c>
    </row>
    <row r="40" spans="1:2">
      <c r="A40" s="4" t="s">
        <v>580</v>
      </c>
      <c r="B40" s="5" t="n">
        <v>133014</v>
      </c>
    </row>
    <row r="41" spans="1:2">
      <c r="A41" s="4" t="s">
        <v>887</v>
      </c>
    </row>
    <row r="42" spans="1:2">
      <c r="A42" s="3" t="s">
        <v>878</v>
      </c>
    </row>
    <row r="43" spans="1:2">
      <c r="A43" s="4" t="s">
        <v>576</v>
      </c>
      <c r="B43" s="5" t="n">
        <v>23848</v>
      </c>
    </row>
    <row r="44" spans="1:2">
      <c r="A44" s="4" t="s">
        <v>879</v>
      </c>
      <c r="B44" s="5" t="n">
        <v>0</v>
      </c>
    </row>
    <row r="45" spans="1:2">
      <c r="A45" s="4" t="s">
        <v>880</v>
      </c>
      <c r="B45" s="5" t="n">
        <v>0</v>
      </c>
    </row>
    <row r="46" spans="1:2">
      <c r="A46" s="4" t="s">
        <v>881</v>
      </c>
      <c r="B46" s="5" t="n">
        <v>-367</v>
      </c>
    </row>
    <row r="47" spans="1:2">
      <c r="A47" s="4" t="s">
        <v>882</v>
      </c>
      <c r="B47" s="5" t="n">
        <v>0</v>
      </c>
    </row>
    <row r="48" spans="1:2">
      <c r="A48" s="4" t="s">
        <v>883</v>
      </c>
      <c r="B48" s="5" t="n">
        <v>846</v>
      </c>
    </row>
    <row r="49" spans="1:2">
      <c r="A49" s="4" t="s">
        <v>580</v>
      </c>
      <c r="B49" s="5" t="n">
        <v>24327</v>
      </c>
    </row>
    <row r="50" spans="1:2">
      <c r="A50" s="3" t="s">
        <v>884</v>
      </c>
    </row>
    <row r="51" spans="1:2">
      <c r="A51" s="4" t="s">
        <v>501</v>
      </c>
      <c r="B51" s="5" t="n">
        <v>0</v>
      </c>
    </row>
    <row r="52" spans="1:2">
      <c r="A52" s="4" t="s">
        <v>502</v>
      </c>
      <c r="B52" s="5" t="n">
        <v>24327</v>
      </c>
    </row>
    <row r="53" spans="1:2">
      <c r="A53" s="4" t="s">
        <v>580</v>
      </c>
      <c r="B53" s="5" t="n">
        <v>24327</v>
      </c>
    </row>
    <row r="54" spans="1:2">
      <c r="A54" s="4" t="s">
        <v>888</v>
      </c>
    </row>
    <row r="55" spans="1:2">
      <c r="A55" s="3" t="s">
        <v>878</v>
      </c>
    </row>
    <row r="56" spans="1:2">
      <c r="A56" s="4" t="s">
        <v>576</v>
      </c>
      <c r="B56" s="5" t="n">
        <v>25844</v>
      </c>
    </row>
    <row r="57" spans="1:2">
      <c r="A57" s="4" t="s">
        <v>879</v>
      </c>
      <c r="B57" s="5" t="n">
        <v>4307</v>
      </c>
    </row>
    <row r="58" spans="1:2">
      <c r="A58" s="4" t="s">
        <v>880</v>
      </c>
      <c r="B58" s="5" t="n">
        <v>-4616</v>
      </c>
    </row>
    <row r="59" spans="1:2">
      <c r="A59" s="4" t="s">
        <v>881</v>
      </c>
      <c r="B59" s="5" t="n">
        <v>0</v>
      </c>
    </row>
    <row r="60" spans="1:2">
      <c r="A60" s="4" t="s">
        <v>882</v>
      </c>
      <c r="B60" s="5" t="n">
        <v>0</v>
      </c>
    </row>
    <row r="61" spans="1:2">
      <c r="A61" s="4" t="s">
        <v>883</v>
      </c>
      <c r="B61" s="5" t="n">
        <v>0</v>
      </c>
    </row>
    <row r="62" spans="1:2">
      <c r="A62" s="4" t="s">
        <v>580</v>
      </c>
      <c r="B62" s="5" t="n">
        <v>25535</v>
      </c>
    </row>
    <row r="63" spans="1:2">
      <c r="A63" s="3" t="s">
        <v>884</v>
      </c>
    </row>
    <row r="64" spans="1:2">
      <c r="A64" s="4" t="s">
        <v>501</v>
      </c>
      <c r="B64" s="5" t="n">
        <v>4616</v>
      </c>
    </row>
    <row r="65" spans="1:2">
      <c r="A65" s="4" t="s">
        <v>502</v>
      </c>
      <c r="B65" s="5" t="n">
        <v>20919</v>
      </c>
    </row>
    <row r="66" spans="1:2">
      <c r="A66" s="4" t="s">
        <v>580</v>
      </c>
      <c r="B66" s="6" t="n">
        <v>2553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44</v>
      </c>
      <c r="C2" s="2" t="s">
        <v>45</v>
      </c>
    </row>
    <row r="3" spans="1:3">
      <c r="A3" s="3" t="s">
        <v>890</v>
      </c>
    </row>
    <row r="4" spans="1:3">
      <c r="A4" s="4" t="s">
        <v>891</v>
      </c>
      <c r="B4" s="8" t="n">
        <v>10.4</v>
      </c>
      <c r="C4" s="8" t="n">
        <v>10.6</v>
      </c>
    </row>
    <row r="5" spans="1:3">
      <c r="A5" s="4" t="s">
        <v>892</v>
      </c>
      <c r="B5" s="9" t="n">
        <v>20.1</v>
      </c>
      <c r="C5" s="8" t="n">
        <v>22.9</v>
      </c>
    </row>
    <row r="6" spans="1:3">
      <c r="A6" s="4" t="s">
        <v>893</v>
      </c>
      <c r="B6" s="6"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4</v>
      </c>
      <c r="B1" s="2" t="s">
        <v>1</v>
      </c>
    </row>
    <row r="2" spans="1:4">
      <c r="B2" s="2" t="s">
        <v>44</v>
      </c>
      <c r="C2" s="2" t="s">
        <v>45</v>
      </c>
      <c r="D2" s="2" t="s">
        <v>46</v>
      </c>
    </row>
    <row r="3" spans="1:4">
      <c r="A3" s="3" t="s">
        <v>895</v>
      </c>
    </row>
    <row r="4" spans="1:4">
      <c r="A4" s="4" t="s">
        <v>896</v>
      </c>
      <c r="B4" s="6" t="n">
        <v>-55847</v>
      </c>
      <c r="C4" s="6" t="n">
        <v>-35258</v>
      </c>
      <c r="D4" s="6" t="n">
        <v>-43034</v>
      </c>
    </row>
    <row r="5" spans="1:4">
      <c r="A5" s="4" t="s">
        <v>897</v>
      </c>
      <c r="B5" s="5" t="n">
        <v>693</v>
      </c>
      <c r="C5" s="5" t="n">
        <v>261</v>
      </c>
      <c r="D5" s="5" t="n">
        <v>455</v>
      </c>
    </row>
    <row r="6" spans="1:4">
      <c r="A6" s="4" t="s">
        <v>898</v>
      </c>
      <c r="B6" s="5" t="n">
        <v>-55154</v>
      </c>
      <c r="C6" s="5" t="n">
        <v>-34997</v>
      </c>
      <c r="D6" s="5" t="n">
        <v>-42579</v>
      </c>
    </row>
    <row r="7" spans="1:4">
      <c r="A7" s="3" t="s">
        <v>899</v>
      </c>
    </row>
    <row r="8" spans="1:4">
      <c r="A8" s="4" t="s">
        <v>900</v>
      </c>
      <c r="B8" s="5" t="n">
        <v>8717</v>
      </c>
      <c r="C8" s="5" t="n">
        <v>467</v>
      </c>
      <c r="D8" s="5" t="n">
        <v>-6731</v>
      </c>
    </row>
    <row r="9" spans="1:4">
      <c r="A9" s="4" t="s">
        <v>901</v>
      </c>
      <c r="B9" s="6" t="n">
        <v>-46437</v>
      </c>
      <c r="C9" s="6" t="n">
        <v>-34530</v>
      </c>
      <c r="D9" s="6" t="n">
        <v>-493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44</v>
      </c>
      <c r="C2" s="2" t="s">
        <v>45</v>
      </c>
      <c r="D2" s="2" t="s">
        <v>46</v>
      </c>
    </row>
    <row r="3" spans="1:4">
      <c r="A3" s="3" t="s">
        <v>903</v>
      </c>
    </row>
    <row r="4" spans="1:4">
      <c r="A4" s="4" t="s">
        <v>904</v>
      </c>
      <c r="B4" s="4" t="s">
        <v>433</v>
      </c>
      <c r="C4" s="4" t="s">
        <v>433</v>
      </c>
      <c r="D4" s="4" t="s">
        <v>433</v>
      </c>
    </row>
    <row r="5" spans="1:4">
      <c r="A5" s="4" t="s">
        <v>63</v>
      </c>
      <c r="B5" s="6" t="n">
        <v>19215</v>
      </c>
      <c r="C5" s="6" t="n">
        <v>16041</v>
      </c>
      <c r="D5" s="6" t="n">
        <v>19099</v>
      </c>
    </row>
    <row r="6" spans="1:4">
      <c r="A6" s="4" t="s">
        <v>905</v>
      </c>
      <c r="B6" s="5" t="n">
        <v>272500</v>
      </c>
      <c r="C6" s="6" t="n">
        <v>453800</v>
      </c>
    </row>
    <row r="7" spans="1:4">
      <c r="A7" s="4" t="s">
        <v>906</v>
      </c>
    </row>
    <row r="8" spans="1:4">
      <c r="A8" s="3" t="s">
        <v>903</v>
      </c>
    </row>
    <row r="9" spans="1:4">
      <c r="A9" s="4" t="s">
        <v>904</v>
      </c>
      <c r="C9" s="4" t="s">
        <v>907</v>
      </c>
    </row>
    <row r="10" spans="1:4">
      <c r="A10" s="4" t="s">
        <v>908</v>
      </c>
      <c r="C10" s="4" t="s">
        <v>909</v>
      </c>
    </row>
    <row r="11" spans="1:4">
      <c r="A11" s="4" t="s">
        <v>910</v>
      </c>
    </row>
    <row r="12" spans="1:4">
      <c r="A12" s="3" t="s">
        <v>903</v>
      </c>
    </row>
    <row r="13" spans="1:4">
      <c r="A13" s="4" t="s">
        <v>904</v>
      </c>
      <c r="C13" s="4" t="s">
        <v>911</v>
      </c>
    </row>
    <row r="14" spans="1:4">
      <c r="A14" s="4" t="s">
        <v>912</v>
      </c>
    </row>
    <row r="15" spans="1:4">
      <c r="A15" s="3" t="s">
        <v>903</v>
      </c>
    </row>
    <row r="16" spans="1:4">
      <c r="A16" s="4" t="s">
        <v>904</v>
      </c>
      <c r="C16" s="4" t="s">
        <v>913</v>
      </c>
    </row>
    <row r="17" spans="1:4">
      <c r="A17" s="4" t="s">
        <v>914</v>
      </c>
    </row>
    <row r="18" spans="1:4">
      <c r="A18" s="3" t="s">
        <v>903</v>
      </c>
    </row>
    <row r="19" spans="1:4">
      <c r="A19" s="4" t="s">
        <v>63</v>
      </c>
      <c r="B19" s="6" t="n">
        <v>1700</v>
      </c>
      <c r="C19" s="6" t="n">
        <v>43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44</v>
      </c>
      <c r="C2" s="2" t="s">
        <v>45</v>
      </c>
      <c r="D2" s="2" t="s">
        <v>46</v>
      </c>
    </row>
    <row r="3" spans="1:4">
      <c r="A3" s="3" t="s">
        <v>81</v>
      </c>
    </row>
    <row r="4" spans="1:4">
      <c r="A4" s="4" t="s">
        <v>916</v>
      </c>
      <c r="B4" s="6" t="n">
        <v>-29863</v>
      </c>
      <c r="C4" s="6" t="n">
        <v>-29863</v>
      </c>
    </row>
    <row r="5" spans="1:4">
      <c r="A5" s="4" t="s">
        <v>917</v>
      </c>
      <c r="B5" s="5" t="n">
        <v>-7403</v>
      </c>
      <c r="C5" s="5" t="n">
        <v>-8859</v>
      </c>
    </row>
    <row r="6" spans="1:4">
      <c r="A6" s="4" t="s">
        <v>59</v>
      </c>
      <c r="B6" s="5" t="n">
        <v>-2896</v>
      </c>
      <c r="C6" s="5" t="n">
        <v>-7396</v>
      </c>
    </row>
    <row r="7" spans="1:4">
      <c r="A7" s="4" t="s">
        <v>563</v>
      </c>
      <c r="B7" s="5" t="n">
        <v>-4690</v>
      </c>
      <c r="C7" s="5" t="n">
        <v>-4691</v>
      </c>
    </row>
    <row r="8" spans="1:4">
      <c r="A8" s="4" t="s">
        <v>918</v>
      </c>
      <c r="B8" s="5" t="n">
        <v>1455</v>
      </c>
      <c r="C8" s="5" t="n">
        <v>1869</v>
      </c>
    </row>
    <row r="9" spans="1:4">
      <c r="A9" s="4" t="s">
        <v>81</v>
      </c>
      <c r="B9" s="5" t="n">
        <v>-43397</v>
      </c>
      <c r="C9" s="5" t="n">
        <v>-48940</v>
      </c>
      <c r="D9" s="6" t="n">
        <v>-52465</v>
      </c>
    </row>
    <row r="10" spans="1:4">
      <c r="A10" s="3" t="s">
        <v>63</v>
      </c>
    </row>
    <row r="11" spans="1:4">
      <c r="A11" s="4" t="s">
        <v>919</v>
      </c>
      <c r="B11" s="5" t="n">
        <v>10095</v>
      </c>
      <c r="C11" s="5" t="n">
        <v>7136</v>
      </c>
    </row>
    <row r="12" spans="1:4">
      <c r="A12" s="4" t="s">
        <v>71</v>
      </c>
      <c r="B12" s="5" t="n">
        <v>2039</v>
      </c>
      <c r="C12" s="5" t="n">
        <v>1792</v>
      </c>
    </row>
    <row r="13" spans="1:4">
      <c r="A13" s="4" t="s">
        <v>920</v>
      </c>
      <c r="B13" s="5" t="n">
        <v>0</v>
      </c>
      <c r="C13" s="5" t="n">
        <v>0</v>
      </c>
    </row>
    <row r="14" spans="1:4">
      <c r="A14" s="4" t="s">
        <v>921</v>
      </c>
      <c r="B14" s="5" t="n">
        <v>6826</v>
      </c>
      <c r="C14" s="5" t="n">
        <v>4687</v>
      </c>
    </row>
    <row r="15" spans="1:4">
      <c r="A15" s="4" t="s">
        <v>922</v>
      </c>
      <c r="B15" s="5" t="n">
        <v>1710</v>
      </c>
      <c r="C15" s="5" t="n">
        <v>4295</v>
      </c>
    </row>
    <row r="16" spans="1:4">
      <c r="A16" s="4" t="s">
        <v>918</v>
      </c>
      <c r="B16" s="5" t="n">
        <v>-1455</v>
      </c>
      <c r="C16" s="5" t="n">
        <v>-1869</v>
      </c>
    </row>
    <row r="17" spans="1:4">
      <c r="A17" s="4" t="s">
        <v>63</v>
      </c>
      <c r="B17" s="5" t="n">
        <v>19215</v>
      </c>
      <c r="C17" s="5" t="n">
        <v>16041</v>
      </c>
      <c r="D17" s="5" t="n">
        <v>19099</v>
      </c>
    </row>
    <row r="18" spans="1:4">
      <c r="A18" s="4" t="s">
        <v>923</v>
      </c>
      <c r="B18" s="5" t="n">
        <v>-24182</v>
      </c>
      <c r="C18" s="5" t="n">
        <v>-32899</v>
      </c>
    </row>
    <row r="19" spans="1:4">
      <c r="A19" s="3" t="s">
        <v>81</v>
      </c>
    </row>
    <row r="20" spans="1:4">
      <c r="A20" s="4" t="s">
        <v>916</v>
      </c>
      <c r="B20" s="5" t="n">
        <v>0</v>
      </c>
      <c r="C20" s="5" t="n">
        <v>3277</v>
      </c>
      <c r="D20" s="5" t="n">
        <v>2796</v>
      </c>
    </row>
    <row r="21" spans="1:4">
      <c r="A21" s="4" t="s">
        <v>917</v>
      </c>
      <c r="B21" s="5" t="n">
        <v>-1456</v>
      </c>
      <c r="C21" s="5" t="n">
        <v>-5244</v>
      </c>
      <c r="D21" s="5" t="n">
        <v>1671</v>
      </c>
    </row>
    <row r="22" spans="1:4">
      <c r="A22" s="4" t="s">
        <v>59</v>
      </c>
      <c r="B22" s="5" t="n">
        <v>-4500</v>
      </c>
      <c r="C22" s="5" t="n">
        <v>-2136</v>
      </c>
      <c r="D22" s="5" t="n">
        <v>2107</v>
      </c>
    </row>
    <row r="23" spans="1:4">
      <c r="A23" s="4" t="s">
        <v>563</v>
      </c>
      <c r="B23" s="5" t="n">
        <v>-1</v>
      </c>
      <c r="C23" s="5" t="n">
        <v>641</v>
      </c>
      <c r="D23" s="5" t="n">
        <v>-1962</v>
      </c>
    </row>
    <row r="24" spans="1:4">
      <c r="A24" s="4" t="s">
        <v>918</v>
      </c>
      <c r="B24" s="5" t="n">
        <v>414</v>
      </c>
      <c r="C24" s="5" t="n">
        <v>-63</v>
      </c>
      <c r="D24" s="5" t="n">
        <v>2879</v>
      </c>
    </row>
    <row r="25" spans="1:4">
      <c r="A25" s="4" t="s">
        <v>81</v>
      </c>
      <c r="B25" s="5" t="n">
        <v>-5543</v>
      </c>
      <c r="C25" s="5" t="n">
        <v>-3525</v>
      </c>
      <c r="D25" s="5" t="n">
        <v>7491</v>
      </c>
    </row>
    <row r="26" spans="1:4">
      <c r="A26" s="3" t="s">
        <v>63</v>
      </c>
    </row>
    <row r="27" spans="1:4">
      <c r="A27" s="4" t="s">
        <v>919</v>
      </c>
      <c r="B27" s="5" t="n">
        <v>-2959</v>
      </c>
      <c r="C27" s="5" t="n">
        <v>723</v>
      </c>
      <c r="D27" s="5" t="n">
        <v>-253</v>
      </c>
    </row>
    <row r="28" spans="1:4">
      <c r="A28" s="4" t="s">
        <v>71</v>
      </c>
      <c r="B28" s="5" t="n">
        <v>-247</v>
      </c>
      <c r="C28" s="5" t="n">
        <v>-511</v>
      </c>
      <c r="D28" s="5" t="n">
        <v>-266</v>
      </c>
    </row>
    <row r="29" spans="1:4">
      <c r="A29" s="4" t="s">
        <v>920</v>
      </c>
      <c r="B29" s="5" t="n">
        <v>0</v>
      </c>
      <c r="C29" s="5" t="n">
        <v>0</v>
      </c>
      <c r="D29" s="5" t="n">
        <v>107</v>
      </c>
    </row>
    <row r="30" spans="1:4">
      <c r="A30" s="4" t="s">
        <v>921</v>
      </c>
      <c r="B30" s="5" t="n">
        <v>-2139</v>
      </c>
      <c r="C30" s="5" t="n">
        <v>-271</v>
      </c>
      <c r="D30" s="5" t="n">
        <v>-272</v>
      </c>
    </row>
    <row r="31" spans="1:4">
      <c r="A31" s="4" t="s">
        <v>922</v>
      </c>
      <c r="B31" s="5" t="n">
        <v>2585</v>
      </c>
      <c r="C31" s="5" t="n">
        <v>3054</v>
      </c>
      <c r="D31" s="5" t="n">
        <v>2803</v>
      </c>
    </row>
    <row r="32" spans="1:4">
      <c r="A32" s="4" t="s">
        <v>918</v>
      </c>
      <c r="B32" s="5" t="n">
        <v>-414</v>
      </c>
      <c r="C32" s="5" t="n">
        <v>63</v>
      </c>
      <c r="D32" s="5" t="n">
        <v>-2879</v>
      </c>
    </row>
    <row r="33" spans="1:4">
      <c r="A33" s="4" t="s">
        <v>63</v>
      </c>
      <c r="B33" s="5" t="n">
        <v>-3174</v>
      </c>
      <c r="C33" s="5" t="n">
        <v>3058</v>
      </c>
      <c r="D33" s="5" t="n">
        <v>-760</v>
      </c>
    </row>
    <row r="34" spans="1:4">
      <c r="A34" s="4" t="s">
        <v>900</v>
      </c>
      <c r="B34" s="6" t="n">
        <v>-8717</v>
      </c>
      <c r="C34" s="6" t="n">
        <v>-467</v>
      </c>
      <c r="D34" s="6" t="n">
        <v>67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44</v>
      </c>
      <c r="C2" s="2" t="s">
        <v>45</v>
      </c>
      <c r="D2" s="2" t="s">
        <v>46</v>
      </c>
    </row>
    <row r="3" spans="1:4">
      <c r="A3" s="3" t="s">
        <v>925</v>
      </c>
    </row>
    <row r="4" spans="1:4">
      <c r="A4" s="4" t="s">
        <v>926</v>
      </c>
      <c r="B4" s="4" t="s">
        <v>433</v>
      </c>
      <c r="C4" s="4" t="s">
        <v>433</v>
      </c>
      <c r="D4" s="4" t="s">
        <v>433</v>
      </c>
    </row>
    <row r="5" spans="1:4">
      <c r="A5" s="4" t="s">
        <v>927</v>
      </c>
      <c r="B5" s="4" t="s">
        <v>928</v>
      </c>
      <c r="C5" s="4" t="s">
        <v>929</v>
      </c>
      <c r="D5" s="4" t="s">
        <v>930</v>
      </c>
    </row>
    <row r="6" spans="1:4">
      <c r="A6" s="4" t="s">
        <v>931</v>
      </c>
      <c r="B6" s="4" t="s">
        <v>932</v>
      </c>
      <c r="C6" s="4" t="s">
        <v>933</v>
      </c>
      <c r="D6" s="4" t="s">
        <v>934</v>
      </c>
    </row>
    <row r="7" spans="1:4">
      <c r="A7" s="4" t="s">
        <v>935</v>
      </c>
      <c r="B7" s="4" t="s">
        <v>936</v>
      </c>
      <c r="C7" s="4" t="s">
        <v>937</v>
      </c>
      <c r="D7" s="4" t="s">
        <v>938</v>
      </c>
    </row>
    <row r="8" spans="1:4">
      <c r="A8" s="4" t="s">
        <v>939</v>
      </c>
      <c r="B8" s="4" t="s">
        <v>940</v>
      </c>
      <c r="C8" s="4" t="s">
        <v>941</v>
      </c>
      <c r="D8" s="4" t="s">
        <v>942</v>
      </c>
    </row>
    <row r="9" spans="1:4">
      <c r="A9" s="4" t="s">
        <v>943</v>
      </c>
      <c r="B9" s="4" t="s">
        <v>944</v>
      </c>
      <c r="C9" s="4" t="s">
        <v>944</v>
      </c>
      <c r="D9" s="4" t="s">
        <v>945</v>
      </c>
    </row>
    <row r="10" spans="1:4">
      <c r="A10" s="4" t="s">
        <v>946</v>
      </c>
      <c r="B10" s="4" t="s">
        <v>947</v>
      </c>
      <c r="C10" s="4" t="s">
        <v>948</v>
      </c>
      <c r="D10" s="4" t="s">
        <v>949</v>
      </c>
    </row>
    <row r="11" spans="1:4">
      <c r="A11" s="4" t="s">
        <v>950</v>
      </c>
      <c r="B11" s="6" t="n">
        <v>247002</v>
      </c>
      <c r="C11" s="6" t="n">
        <v>88198</v>
      </c>
      <c r="D11" s="6" t="n">
        <v>362599</v>
      </c>
    </row>
    <row r="12" spans="1:4">
      <c r="A12" s="4" t="s">
        <v>951</v>
      </c>
      <c r="B12" s="5" t="n">
        <v>293439</v>
      </c>
      <c r="C12" s="5" t="n">
        <v>122728</v>
      </c>
      <c r="D12" s="5" t="n">
        <v>411909</v>
      </c>
    </row>
    <row r="13" spans="1:4">
      <c r="A13" s="4" t="s">
        <v>926</v>
      </c>
      <c r="B13" s="5" t="n">
        <v>73360</v>
      </c>
      <c r="C13" s="5" t="n">
        <v>30682</v>
      </c>
      <c r="D13" s="5" t="n">
        <v>102977</v>
      </c>
    </row>
    <row r="14" spans="1:4">
      <c r="A14" s="4" t="s">
        <v>927</v>
      </c>
      <c r="B14" s="5" t="n">
        <v>-40205</v>
      </c>
      <c r="C14" s="5" t="n">
        <v>-23745</v>
      </c>
      <c r="D14" s="5" t="n">
        <v>-31272</v>
      </c>
    </row>
    <row r="15" spans="1:4">
      <c r="A15" s="4" t="s">
        <v>931</v>
      </c>
      <c r="B15" s="5" t="n">
        <v>7043</v>
      </c>
      <c r="C15" s="5" t="n">
        <v>11052</v>
      </c>
      <c r="D15" s="5" t="n">
        <v>6447</v>
      </c>
    </row>
    <row r="16" spans="1:4">
      <c r="A16" s="4" t="s">
        <v>935</v>
      </c>
      <c r="B16" s="5" t="n">
        <v>-14444</v>
      </c>
      <c r="C16" s="5" t="n">
        <v>4106</v>
      </c>
      <c r="D16" s="5" t="n">
        <v>-38684</v>
      </c>
    </row>
    <row r="17" spans="1:4">
      <c r="A17" s="4" t="s">
        <v>939</v>
      </c>
      <c r="B17" s="5" t="n">
        <v>21376</v>
      </c>
      <c r="C17" s="5" t="n">
        <v>12696</v>
      </c>
      <c r="D17" s="5" t="n">
        <v>10297</v>
      </c>
    </row>
    <row r="18" spans="1:4">
      <c r="A18" s="4" t="s">
        <v>943</v>
      </c>
      <c r="B18" s="5" t="n">
        <v>-693</v>
      </c>
      <c r="C18" s="5" t="n">
        <v>-261</v>
      </c>
      <c r="D18" s="5" t="n">
        <v>-455</v>
      </c>
    </row>
    <row r="19" spans="1:4">
      <c r="A19" s="4" t="s">
        <v>946</v>
      </c>
      <c r="B19" s="6" t="n">
        <v>46437</v>
      </c>
      <c r="C19" s="6" t="n">
        <v>34530</v>
      </c>
      <c r="D19" s="6" t="n">
        <v>4931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44</v>
      </c>
      <c r="C1" s="2" t="s">
        <v>45</v>
      </c>
    </row>
    <row r="2" spans="1:3">
      <c r="A2" s="3" t="s">
        <v>953</v>
      </c>
    </row>
    <row r="3" spans="1:3">
      <c r="A3" s="4" t="s">
        <v>954</v>
      </c>
      <c r="B3" s="6" t="n">
        <v>147</v>
      </c>
      <c r="C3" s="6" t="n">
        <v>223</v>
      </c>
    </row>
    <row r="4" spans="1:3">
      <c r="A4" s="4" t="s">
        <v>955</v>
      </c>
      <c r="B4" s="5" t="n">
        <v>14086</v>
      </c>
      <c r="C4" s="5" t="n">
        <v>14673</v>
      </c>
    </row>
    <row r="5" spans="1:3">
      <c r="A5" s="4" t="s">
        <v>956</v>
      </c>
    </row>
    <row r="6" spans="1:3">
      <c r="A6" s="3" t="s">
        <v>953</v>
      </c>
    </row>
    <row r="7" spans="1:3">
      <c r="A7" s="4" t="s">
        <v>954</v>
      </c>
      <c r="B7" s="5" t="n">
        <v>101</v>
      </c>
      <c r="C7" s="5" t="n">
        <v>102</v>
      </c>
    </row>
    <row r="8" spans="1:3">
      <c r="A8" s="4" t="s">
        <v>955</v>
      </c>
      <c r="B8" s="5" t="n">
        <v>250</v>
      </c>
      <c r="C8" s="5" t="n">
        <v>53</v>
      </c>
    </row>
    <row r="9" spans="1:3">
      <c r="A9" s="4" t="s">
        <v>957</v>
      </c>
    </row>
    <row r="10" spans="1:3">
      <c r="A10" s="3" t="s">
        <v>953</v>
      </c>
    </row>
    <row r="11" spans="1:3">
      <c r="A11" s="4" t="s">
        <v>954</v>
      </c>
      <c r="B11" s="5" t="n">
        <v>24</v>
      </c>
      <c r="C11" s="5" t="n">
        <v>102</v>
      </c>
    </row>
    <row r="12" spans="1:3">
      <c r="A12" s="4" t="s">
        <v>955</v>
      </c>
      <c r="B12" s="5" t="n">
        <v>151</v>
      </c>
      <c r="C12" s="5" t="n">
        <v>135</v>
      </c>
    </row>
    <row r="13" spans="1:3">
      <c r="A13" s="4" t="s">
        <v>958</v>
      </c>
    </row>
    <row r="14" spans="1:3">
      <c r="A14" s="3" t="s">
        <v>953</v>
      </c>
    </row>
    <row r="15" spans="1:3">
      <c r="A15" s="4" t="s">
        <v>954</v>
      </c>
      <c r="B15" s="5" t="n">
        <v>22</v>
      </c>
      <c r="C15" s="5" t="n">
        <v>10</v>
      </c>
    </row>
    <row r="16" spans="1:3">
      <c r="A16" s="4" t="s">
        <v>955</v>
      </c>
      <c r="B16" s="5" t="n">
        <v>13330</v>
      </c>
      <c r="C16" s="5" t="n">
        <v>12150</v>
      </c>
    </row>
    <row r="17" spans="1:3">
      <c r="A17" s="4" t="s">
        <v>959</v>
      </c>
    </row>
    <row r="18" spans="1:3">
      <c r="A18" s="3" t="s">
        <v>953</v>
      </c>
    </row>
    <row r="19" spans="1:3">
      <c r="A19" s="4" t="s">
        <v>954</v>
      </c>
      <c r="B19" s="5" t="n">
        <v>0</v>
      </c>
      <c r="C19" s="5" t="n">
        <v>8</v>
      </c>
    </row>
    <row r="20" spans="1:3">
      <c r="A20" s="4" t="s">
        <v>960</v>
      </c>
    </row>
    <row r="21" spans="1:3">
      <c r="A21" s="3" t="s">
        <v>953</v>
      </c>
    </row>
    <row r="22" spans="1:3">
      <c r="A22" s="4" t="s">
        <v>954</v>
      </c>
      <c r="B22" s="5" t="n">
        <v>0</v>
      </c>
      <c r="C22" s="5" t="n">
        <v>1</v>
      </c>
    </row>
    <row r="23" spans="1:3">
      <c r="A23" s="4" t="s">
        <v>961</v>
      </c>
    </row>
    <row r="24" spans="1:3">
      <c r="A24" s="3" t="s">
        <v>953</v>
      </c>
    </row>
    <row r="25" spans="1:3">
      <c r="A25" s="4" t="s">
        <v>955</v>
      </c>
      <c r="B25" s="5" t="n">
        <v>283</v>
      </c>
      <c r="C25" s="5" t="n">
        <v>2224</v>
      </c>
    </row>
    <row r="26" spans="1:3">
      <c r="A26" s="4" t="s">
        <v>962</v>
      </c>
    </row>
    <row r="27" spans="1:3">
      <c r="A27" s="3" t="s">
        <v>953</v>
      </c>
    </row>
    <row r="28" spans="1:3">
      <c r="A28" s="4" t="s">
        <v>955</v>
      </c>
      <c r="B28" s="5" t="n">
        <v>20</v>
      </c>
      <c r="C28" s="5" t="n">
        <v>20</v>
      </c>
    </row>
    <row r="29" spans="1:3">
      <c r="A29" s="4" t="s">
        <v>963</v>
      </c>
    </row>
    <row r="30" spans="1:3">
      <c r="A30" s="3" t="s">
        <v>953</v>
      </c>
    </row>
    <row r="31" spans="1:3">
      <c r="A31" s="4" t="s">
        <v>955</v>
      </c>
      <c r="B31" s="5" t="n">
        <v>32</v>
      </c>
      <c r="C31" s="5" t="n">
        <v>48</v>
      </c>
    </row>
    <row r="32" spans="1:3">
      <c r="A32" s="4" t="s">
        <v>964</v>
      </c>
    </row>
    <row r="33" spans="1:3">
      <c r="A33" s="3" t="s">
        <v>953</v>
      </c>
    </row>
    <row r="34" spans="1:3">
      <c r="A34" s="4" t="s">
        <v>955</v>
      </c>
      <c r="B34" s="5" t="n">
        <v>20</v>
      </c>
      <c r="C34" s="5" t="n">
        <v>0</v>
      </c>
    </row>
    <row r="35" spans="1:3">
      <c r="A35" s="4" t="s">
        <v>965</v>
      </c>
    </row>
    <row r="36" spans="1:3">
      <c r="A36" s="3" t="s">
        <v>953</v>
      </c>
    </row>
    <row r="37" spans="1:3">
      <c r="A37" s="4" t="s">
        <v>955</v>
      </c>
      <c r="B37" s="6" t="n">
        <v>0</v>
      </c>
      <c r="C37" s="6" t="n">
        <v>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44</v>
      </c>
      <c r="C2" s="2" t="s">
        <v>45</v>
      </c>
      <c r="D2" s="2" t="s">
        <v>46</v>
      </c>
    </row>
    <row r="3" spans="1:4">
      <c r="A3" s="4" t="s">
        <v>967</v>
      </c>
    </row>
    <row r="4" spans="1:4">
      <c r="A4" s="3" t="s">
        <v>953</v>
      </c>
    </row>
    <row r="5" spans="1:4">
      <c r="A5" s="4" t="s">
        <v>968</v>
      </c>
      <c r="B5" s="6" t="n">
        <v>376765</v>
      </c>
      <c r="C5" s="6" t="n">
        <v>398733</v>
      </c>
      <c r="D5" s="6" t="n">
        <v>290172</v>
      </c>
    </row>
    <row r="6" spans="1:4">
      <c r="A6" s="4" t="s">
        <v>969</v>
      </c>
    </row>
    <row r="7" spans="1:4">
      <c r="A7" s="3" t="s">
        <v>953</v>
      </c>
    </row>
    <row r="8" spans="1:4">
      <c r="A8" s="4" t="s">
        <v>968</v>
      </c>
      <c r="B8" s="5" t="n">
        <v>11215</v>
      </c>
      <c r="C8" s="5" t="n">
        <v>9735</v>
      </c>
      <c r="D8" s="5" t="n">
        <v>8527</v>
      </c>
    </row>
    <row r="9" spans="1:4">
      <c r="A9" s="4" t="s">
        <v>970</v>
      </c>
    </row>
    <row r="10" spans="1:4">
      <c r="A10" s="3" t="s">
        <v>953</v>
      </c>
    </row>
    <row r="11" spans="1:4">
      <c r="A11" s="4" t="s">
        <v>968</v>
      </c>
      <c r="B11" s="5" t="n">
        <v>4017</v>
      </c>
      <c r="C11" s="5" t="n">
        <v>3838</v>
      </c>
      <c r="D11" s="5" t="n">
        <v>3625</v>
      </c>
    </row>
    <row r="12" spans="1:4">
      <c r="A12" s="4" t="s">
        <v>971</v>
      </c>
    </row>
    <row r="13" spans="1:4">
      <c r="A13" s="3" t="s">
        <v>953</v>
      </c>
    </row>
    <row r="14" spans="1:4">
      <c r="A14" s="4" t="s">
        <v>968</v>
      </c>
      <c r="B14" s="5" t="n">
        <v>5145</v>
      </c>
      <c r="C14" s="5" t="n">
        <v>4716</v>
      </c>
      <c r="D14" s="5" t="n">
        <v>2386</v>
      </c>
    </row>
    <row r="15" spans="1:4">
      <c r="A15" s="4" t="s">
        <v>972</v>
      </c>
    </row>
    <row r="16" spans="1:4">
      <c r="A16" s="3" t="s">
        <v>953</v>
      </c>
    </row>
    <row r="17" spans="1:4">
      <c r="A17" s="4" t="s">
        <v>968</v>
      </c>
      <c r="B17" s="5" t="n">
        <v>1854</v>
      </c>
      <c r="C17" s="5" t="n">
        <v>1585</v>
      </c>
      <c r="D17" s="5" t="n">
        <v>1632</v>
      </c>
    </row>
    <row r="18" spans="1:4">
      <c r="A18" s="4" t="s">
        <v>973</v>
      </c>
    </row>
    <row r="19" spans="1:4">
      <c r="A19" s="3" t="s">
        <v>953</v>
      </c>
    </row>
    <row r="20" spans="1:4">
      <c r="A20" s="4" t="s">
        <v>968</v>
      </c>
      <c r="B20" s="5" t="n">
        <v>1396</v>
      </c>
      <c r="C20" s="5" t="n">
        <v>1687</v>
      </c>
      <c r="D20" s="5" t="n">
        <v>1448</v>
      </c>
    </row>
    <row r="21" spans="1:4">
      <c r="A21" s="4" t="s">
        <v>974</v>
      </c>
    </row>
    <row r="22" spans="1:4">
      <c r="A22" s="3" t="s">
        <v>953</v>
      </c>
    </row>
    <row r="23" spans="1:4">
      <c r="A23" s="4" t="s">
        <v>968</v>
      </c>
      <c r="B23" s="5" t="n">
        <v>240</v>
      </c>
      <c r="C23" s="5" t="n">
        <v>231</v>
      </c>
      <c r="D23" s="5" t="n">
        <v>273</v>
      </c>
    </row>
    <row r="24" spans="1:4">
      <c r="A24" s="4" t="s">
        <v>975</v>
      </c>
    </row>
    <row r="25" spans="1:4">
      <c r="A25" s="3" t="s">
        <v>953</v>
      </c>
    </row>
    <row r="26" spans="1:4">
      <c r="A26" s="4" t="s">
        <v>968</v>
      </c>
      <c r="B26" s="5" t="n">
        <v>309</v>
      </c>
      <c r="C26" s="5" t="n">
        <v>490</v>
      </c>
      <c r="D26" s="5" t="n">
        <v>373</v>
      </c>
    </row>
    <row r="27" spans="1:4">
      <c r="A27" s="4" t="s">
        <v>976</v>
      </c>
    </row>
    <row r="28" spans="1:4">
      <c r="A28" s="3" t="s">
        <v>953</v>
      </c>
    </row>
    <row r="29" spans="1:4">
      <c r="A29" s="4" t="s">
        <v>968</v>
      </c>
      <c r="B29" s="5" t="n">
        <v>108</v>
      </c>
      <c r="C29" s="5" t="n">
        <v>55</v>
      </c>
      <c r="D29" s="5" t="n">
        <v>79</v>
      </c>
    </row>
    <row r="30" spans="1:4">
      <c r="A30" s="4" t="s">
        <v>977</v>
      </c>
    </row>
    <row r="31" spans="1:4">
      <c r="A31" s="3" t="s">
        <v>953</v>
      </c>
    </row>
    <row r="32" spans="1:4">
      <c r="A32" s="4" t="s">
        <v>968</v>
      </c>
      <c r="B32" s="5" t="n">
        <v>3522</v>
      </c>
      <c r="C32" s="5" t="n">
        <v>5849</v>
      </c>
      <c r="D32" s="5" t="n">
        <v>4869</v>
      </c>
    </row>
    <row r="33" spans="1:4">
      <c r="A33" s="4" t="s">
        <v>978</v>
      </c>
    </row>
    <row r="34" spans="1:4">
      <c r="A34" s="3" t="s">
        <v>953</v>
      </c>
    </row>
    <row r="35" spans="1:4">
      <c r="A35" s="4" t="s">
        <v>968</v>
      </c>
      <c r="B35" s="6" t="n">
        <v>-4181</v>
      </c>
      <c r="C35" s="6" t="n">
        <v>-3781</v>
      </c>
      <c r="D35" s="6" t="n">
        <v>-298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44</v>
      </c>
    </row>
    <row r="3" spans="1:2">
      <c r="A3" s="3" t="s">
        <v>198</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979</v>
      </c>
      <c r="B1" s="2" t="s">
        <v>1</v>
      </c>
    </row>
    <row r="2" spans="1:3">
      <c r="B2" s="2" t="s">
        <v>980</v>
      </c>
      <c r="C2" s="2" t="s">
        <v>692</v>
      </c>
    </row>
    <row r="3" spans="1:3">
      <c r="A3" s="4" t="s">
        <v>981</v>
      </c>
    </row>
    <row r="4" spans="1:3">
      <c r="A4" s="3" t="s">
        <v>953</v>
      </c>
    </row>
    <row r="5" spans="1:3">
      <c r="A5" s="4" t="s">
        <v>982</v>
      </c>
      <c r="B5" s="5" t="n">
        <v>121686</v>
      </c>
    </row>
    <row r="6" spans="1:3">
      <c r="A6" s="4" t="s">
        <v>983</v>
      </c>
      <c r="B6" s="4" t="s">
        <v>984</v>
      </c>
    </row>
    <row r="7" spans="1:3">
      <c r="A7" s="4" t="s">
        <v>985</v>
      </c>
    </row>
    <row r="8" spans="1:3">
      <c r="A8" s="3" t="s">
        <v>953</v>
      </c>
    </row>
    <row r="9" spans="1:3">
      <c r="A9" s="4" t="s">
        <v>986</v>
      </c>
      <c r="B9" s="4" t="s">
        <v>429</v>
      </c>
    </row>
    <row r="10" spans="1:3">
      <c r="A10" s="4" t="s">
        <v>987</v>
      </c>
    </row>
    <row r="11" spans="1:3">
      <c r="A11" s="3" t="s">
        <v>953</v>
      </c>
    </row>
    <row r="12" spans="1:3">
      <c r="A12" s="4" t="s">
        <v>988</v>
      </c>
      <c r="B12" s="6" t="n">
        <v>3</v>
      </c>
    </row>
    <row r="13" spans="1:3">
      <c r="A13" s="4" t="s">
        <v>958</v>
      </c>
    </row>
    <row r="14" spans="1:3">
      <c r="A14" s="3" t="s">
        <v>953</v>
      </c>
    </row>
    <row r="15" spans="1:3">
      <c r="A15" s="4" t="s">
        <v>989</v>
      </c>
      <c r="B15" s="4" t="s">
        <v>990</v>
      </c>
    </row>
    <row r="16" spans="1:3">
      <c r="A16" s="4" t="s">
        <v>788</v>
      </c>
      <c r="C16" s="8" t="n">
        <v>16.1</v>
      </c>
    </row>
    <row r="17" spans="1:3">
      <c r="A17" s="4" t="s">
        <v>991</v>
      </c>
      <c r="B17" s="4" t="s">
        <v>992</v>
      </c>
    </row>
    <row r="18" spans="1:3">
      <c r="A18" s="4" t="s">
        <v>993</v>
      </c>
    </row>
    <row r="19" spans="1:3">
      <c r="A19" s="3" t="s">
        <v>953</v>
      </c>
    </row>
    <row r="20" spans="1:3">
      <c r="A20" s="4" t="s">
        <v>787</v>
      </c>
      <c r="B20" s="8" t="n">
        <v>2.1</v>
      </c>
      <c r="C20" s="8" t="n">
        <v>1.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44</v>
      </c>
      <c r="C2" s="2" t="s">
        <v>45</v>
      </c>
      <c r="D2" s="2" t="s">
        <v>46</v>
      </c>
    </row>
    <row r="3" spans="1:4">
      <c r="A3" s="3" t="s">
        <v>995</v>
      </c>
    </row>
    <row r="4" spans="1:4">
      <c r="A4" s="4" t="s">
        <v>996</v>
      </c>
      <c r="B4" s="6" t="n">
        <v>4969</v>
      </c>
      <c r="C4" s="6" t="n">
        <v>6104</v>
      </c>
      <c r="D4" s="6" t="n">
        <v>5133</v>
      </c>
    </row>
    <row r="5" spans="1:4">
      <c r="A5" s="4" t="s">
        <v>997</v>
      </c>
      <c r="B5" s="5" t="n">
        <v>95</v>
      </c>
      <c r="C5" s="5" t="n">
        <v>117</v>
      </c>
      <c r="D5" s="5" t="n">
        <v>99</v>
      </c>
    </row>
    <row r="6" spans="1:4">
      <c r="A6" s="4" t="s">
        <v>235</v>
      </c>
      <c r="B6" s="5" t="n">
        <v>3246</v>
      </c>
      <c r="C6" s="5" t="n">
        <v>5092</v>
      </c>
      <c r="D6" s="5" t="n">
        <v>5524</v>
      </c>
    </row>
    <row r="7" spans="1:4">
      <c r="A7" s="4" t="s">
        <v>135</v>
      </c>
      <c r="B7" s="6" t="n">
        <v>8310</v>
      </c>
      <c r="C7" s="6" t="n">
        <v>11313</v>
      </c>
      <c r="D7" s="6" t="n">
        <v>1075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998</v>
      </c>
      <c r="B1" s="2" t="s">
        <v>396</v>
      </c>
      <c r="D1" s="2" t="s">
        <v>999</v>
      </c>
      <c r="E1" s="2" t="s">
        <v>1</v>
      </c>
    </row>
    <row r="2" spans="1:8">
      <c r="B2" s="2" t="s">
        <v>1000</v>
      </c>
      <c r="C2" s="2" t="s">
        <v>1001</v>
      </c>
      <c r="D2" s="2" t="s">
        <v>1002</v>
      </c>
      <c r="E2" s="2" t="s">
        <v>44</v>
      </c>
      <c r="F2" s="2" t="s">
        <v>45</v>
      </c>
      <c r="G2" s="2" t="s">
        <v>46</v>
      </c>
      <c r="H2" s="2" t="s">
        <v>472</v>
      </c>
    </row>
    <row r="3" spans="1:8">
      <c r="A3" s="3" t="s">
        <v>1003</v>
      </c>
    </row>
    <row r="4" spans="1:8">
      <c r="A4" s="4" t="s">
        <v>1004</v>
      </c>
      <c r="B4" s="4" t="s">
        <v>1005</v>
      </c>
    </row>
    <row r="5" spans="1:8">
      <c r="A5" s="4" t="s">
        <v>1006</v>
      </c>
      <c r="E5" s="7" t="n">
        <v>0.65</v>
      </c>
      <c r="F5" s="7" t="n">
        <v>0.87</v>
      </c>
    </row>
    <row r="6" spans="1:8">
      <c r="A6" s="4" t="s">
        <v>137</v>
      </c>
    </row>
    <row r="7" spans="1:8">
      <c r="A7" s="3" t="s">
        <v>1003</v>
      </c>
    </row>
    <row r="8" spans="1:8">
      <c r="A8" s="4" t="s">
        <v>1007</v>
      </c>
      <c r="C8" s="6" t="n">
        <v>250000000</v>
      </c>
    </row>
    <row r="9" spans="1:8">
      <c r="A9" s="4" t="s">
        <v>1008</v>
      </c>
      <c r="D9" s="5" t="n">
        <v>2310492</v>
      </c>
    </row>
    <row r="10" spans="1:8">
      <c r="A10" s="4" t="s">
        <v>1009</v>
      </c>
      <c r="D10" s="6" t="n">
        <v>136400000</v>
      </c>
    </row>
    <row r="11" spans="1:8">
      <c r="A11" s="4" t="s">
        <v>1010</v>
      </c>
    </row>
    <row r="12" spans="1:8">
      <c r="A12" s="3" t="s">
        <v>1003</v>
      </c>
    </row>
    <row r="13" spans="1:8">
      <c r="A13" s="4" t="s">
        <v>1009</v>
      </c>
      <c r="E13" s="6" t="n">
        <v>113600000</v>
      </c>
    </row>
    <row r="14" spans="1:8">
      <c r="A14" s="4" t="s">
        <v>40</v>
      </c>
    </row>
    <row r="15" spans="1:8">
      <c r="A15" s="3" t="s">
        <v>1003</v>
      </c>
    </row>
    <row r="16" spans="1:8">
      <c r="A16" s="4" t="s">
        <v>1011</v>
      </c>
      <c r="E16" s="5" t="n">
        <v>80000000</v>
      </c>
    </row>
    <row r="17" spans="1:8">
      <c r="A17" s="4" t="s">
        <v>95</v>
      </c>
      <c r="E17" s="5" t="n">
        <v>33835747</v>
      </c>
      <c r="F17" s="5" t="n">
        <v>33816276</v>
      </c>
    </row>
    <row r="18" spans="1:8">
      <c r="A18" s="4" t="s">
        <v>96</v>
      </c>
      <c r="E18" s="5" t="n">
        <v>31337856</v>
      </c>
      <c r="F18" s="5" t="n">
        <v>31257686</v>
      </c>
      <c r="G18" s="5" t="n">
        <v>31185641</v>
      </c>
      <c r="H18" s="5" t="n">
        <v>31112356</v>
      </c>
    </row>
    <row r="19" spans="1:8">
      <c r="A19" s="4" t="s">
        <v>42</v>
      </c>
    </row>
    <row r="20" spans="1:8">
      <c r="A20" s="3" t="s">
        <v>1003</v>
      </c>
    </row>
    <row r="21" spans="1:8">
      <c r="A21" s="4" t="s">
        <v>1011</v>
      </c>
      <c r="E21" s="5" t="n">
        <v>80000000</v>
      </c>
    </row>
    <row r="22" spans="1:8">
      <c r="A22" s="4" t="s">
        <v>95</v>
      </c>
      <c r="E22" s="5" t="n">
        <v>10938125</v>
      </c>
      <c r="F22" s="5" t="n">
        <v>10938125</v>
      </c>
    </row>
    <row r="23" spans="1:8">
      <c r="A23" s="4" t="s">
        <v>96</v>
      </c>
      <c r="E23" s="5" t="n">
        <v>10938125</v>
      </c>
      <c r="F23" s="5" t="n">
        <v>10938125</v>
      </c>
      <c r="G23" s="5" t="n">
        <v>10938125</v>
      </c>
      <c r="H23" s="5" t="n">
        <v>10938125</v>
      </c>
    </row>
    <row r="24" spans="1:8">
      <c r="A24" s="4" t="s">
        <v>1012</v>
      </c>
    </row>
    <row r="25" spans="1:8">
      <c r="A25" s="3" t="s">
        <v>1003</v>
      </c>
    </row>
    <row r="26" spans="1:8">
      <c r="A26" s="4" t="s">
        <v>1011</v>
      </c>
      <c r="E26" s="5" t="n">
        <v>80000000</v>
      </c>
    </row>
    <row r="27" spans="1:8">
      <c r="A27" s="4" t="s">
        <v>96</v>
      </c>
      <c r="E27" s="5" t="n">
        <v>0</v>
      </c>
      <c r="F27" s="5" t="n">
        <v>0</v>
      </c>
    </row>
  </sheetData>
  <mergeCells count="3">
    <mergeCell ref="A1:A2"/>
    <mergeCell ref="B1:C1"/>
    <mergeCell ref="E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25"/>
    <col customWidth="1" max="8" min="8" width="14"/>
  </cols>
  <sheetData>
    <row r="1" spans="1:8">
      <c r="A1" s="1" t="s">
        <v>1013</v>
      </c>
      <c r="B1" s="2" t="s">
        <v>1014</v>
      </c>
      <c r="C1" s="2" t="s">
        <v>1015</v>
      </c>
      <c r="D1" s="2" t="s">
        <v>1016</v>
      </c>
      <c r="E1" s="2" t="s">
        <v>1017</v>
      </c>
      <c r="F1" s="2" t="s">
        <v>44</v>
      </c>
      <c r="G1" s="2" t="s">
        <v>45</v>
      </c>
      <c r="H1" s="2" t="s">
        <v>46</v>
      </c>
    </row>
    <row r="2" spans="1:8">
      <c r="A2" s="3" t="s">
        <v>1018</v>
      </c>
    </row>
    <row r="3" spans="1:8">
      <c r="A3" s="4" t="s">
        <v>147</v>
      </c>
      <c r="F3" s="8" t="n">
        <v>6.1</v>
      </c>
      <c r="G3" s="8" t="n">
        <v>7.1</v>
      </c>
      <c r="H3" s="8" t="n">
        <v>7.4</v>
      </c>
    </row>
    <row r="4" spans="1:8">
      <c r="A4" s="4" t="s">
        <v>1019</v>
      </c>
      <c r="B4" s="7" t="n">
        <v>96.45999999999999</v>
      </c>
      <c r="C4" s="7" t="n">
        <v>96.45999999999999</v>
      </c>
      <c r="D4" s="7" t="n">
        <v>135.81</v>
      </c>
      <c r="E4" s="7" t="n">
        <v>135.81</v>
      </c>
    </row>
    <row r="5" spans="1:8">
      <c r="A5" s="4" t="s">
        <v>1020</v>
      </c>
      <c r="F5" s="6" t="n">
        <v>4</v>
      </c>
      <c r="G5" s="8" t="n">
        <v>9.800000000000001</v>
      </c>
    </row>
    <row r="6" spans="1:8">
      <c r="A6" s="4" t="s">
        <v>1021</v>
      </c>
      <c r="F6" s="4" t="s">
        <v>1022</v>
      </c>
      <c r="G6" s="4" t="s">
        <v>1023</v>
      </c>
    </row>
    <row r="7" spans="1:8">
      <c r="A7" s="4" t="s">
        <v>1024</v>
      </c>
      <c r="F7" s="4" t="s">
        <v>460</v>
      </c>
    </row>
    <row r="8" spans="1:8">
      <c r="A8" s="4" t="s">
        <v>522</v>
      </c>
    </row>
    <row r="9" spans="1:8">
      <c r="A9" s="3" t="s">
        <v>1018</v>
      </c>
    </row>
    <row r="10" spans="1:8">
      <c r="A10" s="4" t="s">
        <v>1025</v>
      </c>
      <c r="F10" s="4" t="s">
        <v>443</v>
      </c>
    </row>
    <row r="11" spans="1:8">
      <c r="A11" s="4" t="s">
        <v>527</v>
      </c>
    </row>
    <row r="12" spans="1:8">
      <c r="A12" s="3" t="s">
        <v>1018</v>
      </c>
    </row>
    <row r="13" spans="1:8">
      <c r="A13" s="4" t="s">
        <v>1025</v>
      </c>
      <c r="F13" s="4" t="s">
        <v>401</v>
      </c>
    </row>
    <row r="14" spans="1:8">
      <c r="A14" s="4" t="s">
        <v>1026</v>
      </c>
    </row>
    <row r="15" spans="1:8">
      <c r="A15" s="3" t="s">
        <v>1018</v>
      </c>
    </row>
    <row r="16" spans="1:8">
      <c r="A16" s="4" t="s">
        <v>1020</v>
      </c>
      <c r="F16" s="8" t="n">
        <v>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1027</v>
      </c>
      <c r="B1" s="2" t="s">
        <v>1</v>
      </c>
    </row>
    <row r="2" spans="1:3">
      <c r="B2" s="2" t="s">
        <v>44</v>
      </c>
      <c r="C2" s="2" t="s">
        <v>45</v>
      </c>
    </row>
    <row r="3" spans="1:3">
      <c r="A3" s="4" t="s">
        <v>1028</v>
      </c>
    </row>
    <row r="4" spans="1:3">
      <c r="A4" s="3" t="s">
        <v>1018</v>
      </c>
    </row>
    <row r="5" spans="1:3">
      <c r="A5" s="4" t="s">
        <v>1029</v>
      </c>
      <c r="B5" s="5" t="n">
        <v>4915</v>
      </c>
    </row>
    <row r="6" spans="1:3">
      <c r="A6" s="4" t="s">
        <v>1030</v>
      </c>
      <c r="B6" s="4" t="s">
        <v>1031</v>
      </c>
    </row>
    <row r="7" spans="1:3">
      <c r="A7" s="4" t="s">
        <v>1032</v>
      </c>
      <c r="B7" s="4" t="s">
        <v>1033</v>
      </c>
    </row>
    <row r="8" spans="1:3">
      <c r="A8" s="4" t="s">
        <v>1034</v>
      </c>
    </row>
    <row r="9" spans="1:3">
      <c r="A9" s="3" t="s">
        <v>1018</v>
      </c>
    </row>
    <row r="10" spans="1:3">
      <c r="A10" s="4" t="s">
        <v>1029</v>
      </c>
      <c r="B10" s="5" t="n">
        <v>5839</v>
      </c>
    </row>
    <row r="11" spans="1:3">
      <c r="A11" s="4" t="s">
        <v>1030</v>
      </c>
      <c r="B11" s="4" t="s">
        <v>1031</v>
      </c>
    </row>
    <row r="12" spans="1:3">
      <c r="A12" s="4" t="s">
        <v>1032</v>
      </c>
      <c r="B12" s="4" t="s">
        <v>401</v>
      </c>
    </row>
    <row r="13" spans="1:3">
      <c r="A13" s="4" t="s">
        <v>1035</v>
      </c>
    </row>
    <row r="14" spans="1:3">
      <c r="A14" s="3" t="s">
        <v>1018</v>
      </c>
    </row>
    <row r="15" spans="1:3">
      <c r="A15" s="4" t="s">
        <v>1029</v>
      </c>
      <c r="B15" s="5" t="n">
        <v>147000</v>
      </c>
    </row>
    <row r="16" spans="1:3">
      <c r="A16" s="4" t="s">
        <v>1030</v>
      </c>
      <c r="B16" s="4" t="s">
        <v>1031</v>
      </c>
    </row>
    <row r="17" spans="1:3">
      <c r="A17" s="4" t="s">
        <v>1032</v>
      </c>
      <c r="B17" s="4" t="s">
        <v>401</v>
      </c>
    </row>
    <row r="18" spans="1:3">
      <c r="A18" s="4" t="s">
        <v>1035</v>
      </c>
    </row>
    <row r="19" spans="1:3">
      <c r="A19" s="3" t="s">
        <v>1018</v>
      </c>
    </row>
    <row r="20" spans="1:3">
      <c r="A20" s="4" t="s">
        <v>1029</v>
      </c>
      <c r="B20" s="5" t="n">
        <v>63000</v>
      </c>
    </row>
    <row r="21" spans="1:3">
      <c r="A21" s="4" t="s">
        <v>1030</v>
      </c>
      <c r="B21" s="4" t="s">
        <v>1036</v>
      </c>
    </row>
    <row r="22" spans="1:3">
      <c r="A22" s="4" t="s">
        <v>1032</v>
      </c>
      <c r="B22" s="4" t="s">
        <v>401</v>
      </c>
    </row>
    <row r="23" spans="1:3">
      <c r="A23" s="4" t="s">
        <v>1037</v>
      </c>
    </row>
    <row r="24" spans="1:3">
      <c r="A24" s="3" t="s">
        <v>1018</v>
      </c>
    </row>
    <row r="25" spans="1:3">
      <c r="A25" s="4" t="s">
        <v>1029</v>
      </c>
      <c r="B25" s="5" t="n">
        <v>7899</v>
      </c>
    </row>
    <row r="26" spans="1:3">
      <c r="A26" s="4" t="s">
        <v>1030</v>
      </c>
      <c r="B26" s="4" t="s">
        <v>1031</v>
      </c>
    </row>
    <row r="27" spans="1:3">
      <c r="A27" s="4" t="s">
        <v>1032</v>
      </c>
      <c r="B27" s="4" t="s">
        <v>401</v>
      </c>
    </row>
    <row r="28" spans="1:3">
      <c r="A28" s="4" t="s">
        <v>1038</v>
      </c>
    </row>
    <row r="29" spans="1:3">
      <c r="A29" s="3" t="s">
        <v>1018</v>
      </c>
    </row>
    <row r="30" spans="1:3">
      <c r="A30" s="4" t="s">
        <v>1029</v>
      </c>
      <c r="B30" s="5" t="n">
        <v>22012</v>
      </c>
    </row>
    <row r="31" spans="1:3">
      <c r="A31" s="4" t="s">
        <v>1030</v>
      </c>
      <c r="B31" s="4" t="s">
        <v>1039</v>
      </c>
    </row>
    <row r="32" spans="1:3">
      <c r="A32" s="4" t="s">
        <v>1032</v>
      </c>
      <c r="B32" s="4" t="s">
        <v>443</v>
      </c>
    </row>
    <row r="33" spans="1:3">
      <c r="A33" s="4" t="s">
        <v>1040</v>
      </c>
    </row>
    <row r="34" spans="1:3">
      <c r="A34" s="3" t="s">
        <v>1018</v>
      </c>
    </row>
    <row r="35" spans="1:3">
      <c r="A35" s="4" t="s">
        <v>1029</v>
      </c>
      <c r="B35" s="5" t="n">
        <v>21556</v>
      </c>
    </row>
    <row r="36" spans="1:3">
      <c r="A36" s="4" t="s">
        <v>1030</v>
      </c>
      <c r="B36" s="4" t="s">
        <v>1041</v>
      </c>
    </row>
    <row r="37" spans="1:3">
      <c r="A37" s="4" t="s">
        <v>1032</v>
      </c>
      <c r="B37" s="4" t="s">
        <v>443</v>
      </c>
    </row>
    <row r="38" spans="1:3">
      <c r="A38" s="4" t="s">
        <v>1040</v>
      </c>
    </row>
    <row r="39" spans="1:3">
      <c r="A39" s="3" t="s">
        <v>1018</v>
      </c>
    </row>
    <row r="40" spans="1:3">
      <c r="A40" s="4" t="s">
        <v>1029</v>
      </c>
      <c r="B40" s="5" t="n">
        <v>14379</v>
      </c>
    </row>
    <row r="41" spans="1:3">
      <c r="A41" s="4" t="s">
        <v>1030</v>
      </c>
      <c r="B41" s="4" t="s">
        <v>1042</v>
      </c>
    </row>
    <row r="42" spans="1:3">
      <c r="A42" s="4" t="s">
        <v>1032</v>
      </c>
      <c r="B42" s="4" t="s">
        <v>443</v>
      </c>
    </row>
    <row r="43" spans="1:3">
      <c r="A43" s="4" t="s">
        <v>1040</v>
      </c>
    </row>
    <row r="44" spans="1:3">
      <c r="A44" s="3" t="s">
        <v>1018</v>
      </c>
    </row>
    <row r="45" spans="1:3">
      <c r="A45" s="4" t="s">
        <v>1029</v>
      </c>
      <c r="B45" s="5" t="n">
        <v>1316</v>
      </c>
    </row>
    <row r="46" spans="1:3">
      <c r="A46" s="4" t="s">
        <v>1030</v>
      </c>
      <c r="B46" s="4" t="s">
        <v>1031</v>
      </c>
    </row>
    <row r="47" spans="1:3">
      <c r="A47" s="4" t="s">
        <v>1032</v>
      </c>
      <c r="B47" s="4" t="s">
        <v>401</v>
      </c>
    </row>
    <row r="48" spans="1:3">
      <c r="A48" s="4" t="s">
        <v>1043</v>
      </c>
    </row>
    <row r="49" spans="1:3">
      <c r="A49" s="3" t="s">
        <v>1018</v>
      </c>
    </row>
    <row r="50" spans="1:3">
      <c r="A50" s="4" t="s">
        <v>1029</v>
      </c>
      <c r="B50" s="5" t="n">
        <v>6104</v>
      </c>
    </row>
    <row r="51" spans="1:3">
      <c r="A51" s="4" t="s">
        <v>1030</v>
      </c>
      <c r="B51" s="4" t="s">
        <v>1044</v>
      </c>
    </row>
    <row r="52" spans="1:3">
      <c r="A52" s="4" t="s">
        <v>1032</v>
      </c>
      <c r="B52" s="4" t="s">
        <v>443</v>
      </c>
    </row>
    <row r="53" spans="1:3">
      <c r="A53" s="4" t="s">
        <v>1038</v>
      </c>
    </row>
    <row r="54" spans="1:3">
      <c r="A54" s="3" t="s">
        <v>1018</v>
      </c>
    </row>
    <row r="55" spans="1:3">
      <c r="A55" s="4" t="s">
        <v>1029</v>
      </c>
      <c r="B55" s="5" t="n">
        <v>11980</v>
      </c>
    </row>
    <row r="56" spans="1:3">
      <c r="A56" s="4" t="s">
        <v>1030</v>
      </c>
      <c r="B56" s="4" t="s">
        <v>1039</v>
      </c>
    </row>
    <row r="57" spans="1:3">
      <c r="A57" s="4" t="s">
        <v>1032</v>
      </c>
      <c r="C57" s="4" t="s">
        <v>443</v>
      </c>
    </row>
    <row r="58" spans="1:3">
      <c r="A58" s="4" t="s">
        <v>1038</v>
      </c>
    </row>
    <row r="59" spans="1:3">
      <c r="A59" s="3" t="s">
        <v>1018</v>
      </c>
    </row>
    <row r="60" spans="1:3">
      <c r="A60" s="4" t="s">
        <v>1029</v>
      </c>
      <c r="B60" s="5" t="n">
        <v>2237</v>
      </c>
    </row>
    <row r="61" spans="1:3">
      <c r="A61" s="4" t="s">
        <v>1030</v>
      </c>
      <c r="B61" s="4" t="s">
        <v>1044</v>
      </c>
    </row>
    <row r="62" spans="1:3">
      <c r="A62" s="4" t="s">
        <v>1032</v>
      </c>
      <c r="C62" s="4" t="s">
        <v>443</v>
      </c>
    </row>
    <row r="63" spans="1:3">
      <c r="A63" s="4" t="s">
        <v>1045</v>
      </c>
    </row>
    <row r="64" spans="1:3">
      <c r="A64" s="3" t="s">
        <v>1018</v>
      </c>
    </row>
    <row r="65" spans="1:3">
      <c r="A65" s="4" t="s">
        <v>1029</v>
      </c>
      <c r="B65" s="5" t="n">
        <v>15951</v>
      </c>
    </row>
    <row r="66" spans="1:3">
      <c r="A66" s="4" t="s">
        <v>1030</v>
      </c>
      <c r="B66" s="4" t="s">
        <v>1046</v>
      </c>
    </row>
    <row r="67" spans="1:3">
      <c r="A67" s="4" t="s">
        <v>1032</v>
      </c>
      <c r="C67" s="4" t="s">
        <v>443</v>
      </c>
    </row>
    <row r="68" spans="1:3">
      <c r="A68" s="4" t="s">
        <v>1047</v>
      </c>
    </row>
    <row r="69" spans="1:3">
      <c r="A69" s="3" t="s">
        <v>1018</v>
      </c>
    </row>
    <row r="70" spans="1:3">
      <c r="A70" s="4" t="s">
        <v>1029</v>
      </c>
      <c r="B70" s="5" t="n">
        <v>9256</v>
      </c>
    </row>
    <row r="71" spans="1:3">
      <c r="A71" s="4" t="s">
        <v>1030</v>
      </c>
      <c r="B71" s="4" t="s">
        <v>1042</v>
      </c>
    </row>
    <row r="72" spans="1:3">
      <c r="A72" s="4" t="s">
        <v>1032</v>
      </c>
      <c r="C72" s="4" t="s">
        <v>443</v>
      </c>
    </row>
    <row r="73" spans="1:3">
      <c r="A73" s="4" t="s">
        <v>1047</v>
      </c>
    </row>
    <row r="74" spans="1:3">
      <c r="A74" s="3" t="s">
        <v>1018</v>
      </c>
    </row>
    <row r="75" spans="1:3">
      <c r="A75" s="4" t="s">
        <v>1029</v>
      </c>
      <c r="B75" s="5" t="n">
        <v>977</v>
      </c>
    </row>
    <row r="76" spans="1:3">
      <c r="A76" s="4" t="s">
        <v>1030</v>
      </c>
      <c r="B76" s="4" t="s">
        <v>1042</v>
      </c>
    </row>
    <row r="77" spans="1:3">
      <c r="A77" s="4" t="s">
        <v>1032</v>
      </c>
      <c r="C77" s="4" t="s">
        <v>443</v>
      </c>
    </row>
    <row r="78" spans="1:3">
      <c r="A78" s="4" t="s">
        <v>1048</v>
      </c>
    </row>
    <row r="79" spans="1:3">
      <c r="A79" s="3" t="s">
        <v>1018</v>
      </c>
    </row>
    <row r="80" spans="1:3">
      <c r="A80" s="4" t="s">
        <v>1029</v>
      </c>
      <c r="B80" s="5" t="n">
        <v>1039</v>
      </c>
    </row>
    <row r="81" spans="1:3">
      <c r="A81" s="4" t="s">
        <v>1030</v>
      </c>
      <c r="B81" s="4" t="s">
        <v>1042</v>
      </c>
    </row>
    <row r="82" spans="1:3">
      <c r="A82" s="4" t="s">
        <v>1032</v>
      </c>
      <c r="C82" s="4" t="s">
        <v>443</v>
      </c>
    </row>
    <row r="83" spans="1:3">
      <c r="A83" s="4" t="s">
        <v>1049</v>
      </c>
    </row>
    <row r="84" spans="1:3">
      <c r="A84" s="3" t="s">
        <v>1018</v>
      </c>
    </row>
    <row r="85" spans="1:3">
      <c r="A85" s="4" t="s">
        <v>1029</v>
      </c>
      <c r="B85" s="5" t="n">
        <v>1724</v>
      </c>
    </row>
    <row r="86" spans="1:3">
      <c r="A86" s="4" t="s">
        <v>1030</v>
      </c>
      <c r="B86" s="4" t="s">
        <v>1050</v>
      </c>
    </row>
    <row r="87" spans="1:3">
      <c r="A87" s="4" t="s">
        <v>1032</v>
      </c>
      <c r="C87" s="4" t="s">
        <v>105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52</v>
      </c>
      <c r="B1" s="2" t="s">
        <v>1</v>
      </c>
    </row>
    <row r="2" spans="1:4">
      <c r="B2" s="2" t="s">
        <v>2</v>
      </c>
      <c r="C2" s="2" t="s">
        <v>1053</v>
      </c>
      <c r="D2" s="2" t="s">
        <v>1054</v>
      </c>
    </row>
    <row r="3" spans="1:4">
      <c r="A3" s="3" t="s">
        <v>1018</v>
      </c>
    </row>
    <row r="4" spans="1:4">
      <c r="A4" s="4" t="s">
        <v>1055</v>
      </c>
      <c r="B4" s="5" t="n">
        <v>271904</v>
      </c>
      <c r="C4" s="5" t="n">
        <v>304153</v>
      </c>
      <c r="D4" s="5" t="n">
        <v>333183</v>
      </c>
    </row>
    <row r="5" spans="1:4">
      <c r="A5" s="4" t="s">
        <v>1056</v>
      </c>
      <c r="B5" s="5" t="n">
        <v>28947</v>
      </c>
      <c r="C5" s="5" t="n">
        <v>43355</v>
      </c>
      <c r="D5" s="5" t="n">
        <v>36229</v>
      </c>
    </row>
    <row r="6" spans="1:4">
      <c r="A6" s="4" t="s">
        <v>1057</v>
      </c>
      <c r="B6" s="5" t="n">
        <v>-80170</v>
      </c>
      <c r="C6" s="5" t="n">
        <v>-72045</v>
      </c>
      <c r="D6" s="5" t="n">
        <v>-62224</v>
      </c>
    </row>
    <row r="7" spans="1:4">
      <c r="A7" s="4" t="s">
        <v>1058</v>
      </c>
      <c r="B7" s="5" t="n">
        <v>-9476</v>
      </c>
      <c r="C7" s="5" t="n">
        <v>-3559</v>
      </c>
      <c r="D7" s="5" t="n">
        <v>-3035</v>
      </c>
    </row>
    <row r="8" spans="1:4">
      <c r="A8" s="4" t="s">
        <v>1059</v>
      </c>
      <c r="B8" s="5" t="n">
        <v>211205</v>
      </c>
      <c r="C8" s="5" t="n">
        <v>271904</v>
      </c>
      <c r="D8" s="5" t="n">
        <v>3041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44</v>
      </c>
      <c r="C2" s="2" t="s">
        <v>45</v>
      </c>
      <c r="D2" s="2" t="s">
        <v>46</v>
      </c>
    </row>
    <row r="3" spans="1:4">
      <c r="A3" s="3" t="s">
        <v>1061</v>
      </c>
    </row>
    <row r="4" spans="1:4">
      <c r="A4" s="4" t="s">
        <v>950</v>
      </c>
      <c r="B4" s="6" t="n">
        <v>247002</v>
      </c>
      <c r="C4" s="6" t="n">
        <v>88198</v>
      </c>
      <c r="D4" s="6" t="n">
        <v>362599</v>
      </c>
    </row>
    <row r="5" spans="1:4">
      <c r="A5" s="4" t="s">
        <v>1062</v>
      </c>
      <c r="B5" s="5" t="n">
        <v>42258</v>
      </c>
      <c r="C5" s="5" t="n">
        <v>42182</v>
      </c>
      <c r="D5" s="5" t="n">
        <v>42111</v>
      </c>
    </row>
    <row r="6" spans="1:4">
      <c r="A6" s="4" t="s">
        <v>1063</v>
      </c>
      <c r="B6" s="5" t="n">
        <v>225</v>
      </c>
      <c r="C6" s="5" t="n">
        <v>274</v>
      </c>
      <c r="D6" s="5" t="n">
        <v>308</v>
      </c>
    </row>
    <row r="7" spans="1:4">
      <c r="A7" s="4" t="s">
        <v>1064</v>
      </c>
      <c r="B7" s="5" t="n">
        <v>42483</v>
      </c>
      <c r="C7" s="5" t="n">
        <v>42456</v>
      </c>
      <c r="D7" s="5" t="n">
        <v>42419</v>
      </c>
    </row>
    <row r="8" spans="1:4">
      <c r="A8" s="4" t="s">
        <v>1065</v>
      </c>
      <c r="B8" s="7" t="n">
        <v>5.81</v>
      </c>
      <c r="C8" s="7" t="n">
        <v>2.08</v>
      </c>
      <c r="D8" s="7" t="n">
        <v>8.55000000000000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066</v>
      </c>
      <c r="B1" s="2" t="s">
        <v>1</v>
      </c>
    </row>
    <row r="2" spans="1:3">
      <c r="B2" s="2" t="s">
        <v>1067</v>
      </c>
      <c r="C2" s="2" t="s">
        <v>692</v>
      </c>
    </row>
    <row r="3" spans="1:3">
      <c r="A3" s="4" t="s">
        <v>1068</v>
      </c>
    </row>
    <row r="4" spans="1:3">
      <c r="A4" s="3" t="s">
        <v>1069</v>
      </c>
    </row>
    <row r="5" spans="1:3">
      <c r="A5" s="4" t="s">
        <v>1070</v>
      </c>
      <c r="B5" s="5" t="n">
        <v>8877</v>
      </c>
    </row>
    <row r="6" spans="1:3">
      <c r="A6" s="4" t="s">
        <v>1071</v>
      </c>
      <c r="B6" s="4" t="s">
        <v>1072</v>
      </c>
    </row>
    <row r="7" spans="1:3">
      <c r="A7" s="4" t="s">
        <v>1073</v>
      </c>
      <c r="B7" s="5" t="n">
        <v>9</v>
      </c>
    </row>
    <row r="8" spans="1:3">
      <c r="A8" s="4" t="s">
        <v>1074</v>
      </c>
    </row>
    <row r="9" spans="1:3">
      <c r="A9" s="3" t="s">
        <v>1069</v>
      </c>
    </row>
    <row r="10" spans="1:3">
      <c r="A10" s="4" t="s">
        <v>1073</v>
      </c>
      <c r="B10" s="5" t="n">
        <v>5</v>
      </c>
    </row>
    <row r="11" spans="1:3">
      <c r="A11" s="4" t="s">
        <v>1075</v>
      </c>
      <c r="B11" s="4" t="s">
        <v>1076</v>
      </c>
    </row>
    <row r="12" spans="1:3">
      <c r="A12" s="4" t="s">
        <v>1077</v>
      </c>
    </row>
    <row r="13" spans="1:3">
      <c r="A13" s="3" t="s">
        <v>1069</v>
      </c>
    </row>
    <row r="14" spans="1:3">
      <c r="A14" s="4" t="s">
        <v>1073</v>
      </c>
      <c r="B14" s="5" t="n">
        <v>4</v>
      </c>
    </row>
    <row r="15" spans="1:3">
      <c r="A15" s="4" t="s">
        <v>1078</v>
      </c>
    </row>
    <row r="16" spans="1:3">
      <c r="A16" s="3" t="s">
        <v>1069</v>
      </c>
    </row>
    <row r="17" spans="1:3">
      <c r="A17" s="4" t="s">
        <v>1075</v>
      </c>
      <c r="B17" s="4" t="s">
        <v>1079</v>
      </c>
    </row>
    <row r="18" spans="1:3">
      <c r="A18" s="4" t="s">
        <v>1080</v>
      </c>
    </row>
    <row r="19" spans="1:3">
      <c r="A19" s="3" t="s">
        <v>1069</v>
      </c>
    </row>
    <row r="20" spans="1:3">
      <c r="A20" s="4" t="s">
        <v>1075</v>
      </c>
      <c r="B20" s="4" t="s">
        <v>443</v>
      </c>
    </row>
    <row r="21" spans="1:3">
      <c r="A21" s="4" t="s">
        <v>1081</v>
      </c>
    </row>
    <row r="22" spans="1:3">
      <c r="A22" s="3" t="s">
        <v>1069</v>
      </c>
    </row>
    <row r="23" spans="1:3">
      <c r="A23" s="4" t="s">
        <v>1082</v>
      </c>
      <c r="B23" s="6" t="n">
        <v>468800000</v>
      </c>
    </row>
    <row r="24" spans="1:3">
      <c r="A24" s="4" t="s">
        <v>1083</v>
      </c>
    </row>
    <row r="25" spans="1:3">
      <c r="A25" s="3" t="s">
        <v>1069</v>
      </c>
    </row>
    <row r="26" spans="1:3">
      <c r="A26" s="4" t="s">
        <v>1084</v>
      </c>
      <c r="B26" s="5" t="n">
        <v>65</v>
      </c>
    </row>
    <row r="27" spans="1:3">
      <c r="A27" s="4" t="s">
        <v>1085</v>
      </c>
    </row>
    <row r="28" spans="1:3">
      <c r="A28" s="3" t="s">
        <v>1069</v>
      </c>
    </row>
    <row r="29" spans="1:3">
      <c r="A29" s="4" t="s">
        <v>1086</v>
      </c>
      <c r="B29" s="6" t="n">
        <v>25800000</v>
      </c>
      <c r="C29" s="6" t="n">
        <v>25900000</v>
      </c>
    </row>
    <row r="30" spans="1:3">
      <c r="A30" s="4" t="s">
        <v>1087</v>
      </c>
    </row>
    <row r="31" spans="1:3">
      <c r="A31" s="3" t="s">
        <v>1069</v>
      </c>
    </row>
    <row r="32" spans="1:3">
      <c r="A32" s="4" t="s">
        <v>1088</v>
      </c>
      <c r="B32" s="5" t="n">
        <v>0</v>
      </c>
      <c r="C32" s="6" t="n">
        <v>140000000</v>
      </c>
    </row>
    <row r="33" spans="1:3">
      <c r="A33" s="4" t="s">
        <v>1089</v>
      </c>
    </row>
    <row r="34" spans="1:3">
      <c r="A34" s="3" t="s">
        <v>1069</v>
      </c>
    </row>
    <row r="35" spans="1:3">
      <c r="A35" s="4" t="s">
        <v>1090</v>
      </c>
      <c r="B35" s="6" t="n">
        <v>3050000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877</v>
      </c>
    </row>
    <row r="2" spans="1:2">
      <c r="A2" s="3" t="s">
        <v>1092</v>
      </c>
    </row>
    <row r="3" spans="1:2">
      <c r="A3" s="4" t="s">
        <v>1093</v>
      </c>
      <c r="B3" s="6" t="n">
        <v>3102354</v>
      </c>
    </row>
    <row r="4" spans="1:2">
      <c r="A4" s="4" t="s">
        <v>1094</v>
      </c>
    </row>
    <row r="5" spans="1:2">
      <c r="A5" s="3" t="s">
        <v>1092</v>
      </c>
    </row>
    <row r="6" spans="1:2">
      <c r="A6" s="4" t="s">
        <v>1093</v>
      </c>
      <c r="B6" s="5" t="n">
        <v>495097</v>
      </c>
    </row>
    <row r="7" spans="1:2">
      <c r="A7" s="4" t="s">
        <v>1095</v>
      </c>
    </row>
    <row r="8" spans="1:2">
      <c r="A8" s="3" t="s">
        <v>1092</v>
      </c>
    </row>
    <row r="9" spans="1:2">
      <c r="A9" s="4" t="s">
        <v>1093</v>
      </c>
      <c r="B9" s="5" t="n">
        <v>567088</v>
      </c>
    </row>
    <row r="10" spans="1:2">
      <c r="A10" s="4" t="s">
        <v>700</v>
      </c>
    </row>
    <row r="11" spans="1:2">
      <c r="A11" s="3" t="s">
        <v>1092</v>
      </c>
    </row>
    <row r="12" spans="1:2">
      <c r="A12" s="4" t="s">
        <v>1093</v>
      </c>
      <c r="B12" s="5" t="n">
        <v>627409</v>
      </c>
    </row>
    <row r="13" spans="1:2">
      <c r="A13" s="4" t="s">
        <v>1096</v>
      </c>
    </row>
    <row r="14" spans="1:2">
      <c r="A14" s="3" t="s">
        <v>1092</v>
      </c>
    </row>
    <row r="15" spans="1:2">
      <c r="A15" s="4" t="s">
        <v>1093</v>
      </c>
      <c r="B15" s="5" t="n">
        <v>648753</v>
      </c>
    </row>
    <row r="16" spans="1:2">
      <c r="A16" s="4" t="s">
        <v>1097</v>
      </c>
    </row>
    <row r="17" spans="1:2">
      <c r="A17" s="3" t="s">
        <v>1092</v>
      </c>
    </row>
    <row r="18" spans="1:2">
      <c r="A18" s="4" t="s">
        <v>1093</v>
      </c>
      <c r="B18" s="5" t="n">
        <v>504910</v>
      </c>
    </row>
    <row r="19" spans="1:2">
      <c r="A19" s="4" t="s">
        <v>1098</v>
      </c>
    </row>
    <row r="20" spans="1:2">
      <c r="A20" s="3" t="s">
        <v>1092</v>
      </c>
    </row>
    <row r="21" spans="1:2">
      <c r="A21" s="4" t="s">
        <v>1093</v>
      </c>
      <c r="B21" s="6" t="n">
        <v>2590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99</v>
      </c>
      <c r="B1" s="2" t="s">
        <v>1</v>
      </c>
    </row>
    <row r="2" spans="1:3">
      <c r="B2" s="2" t="s">
        <v>44</v>
      </c>
      <c r="C2" s="2" t="s">
        <v>45</v>
      </c>
    </row>
    <row r="3" spans="1:3">
      <c r="A3" s="3" t="s">
        <v>1100</v>
      </c>
    </row>
    <row r="4" spans="1:3">
      <c r="A4" s="4" t="s">
        <v>1101</v>
      </c>
      <c r="B4" s="6" t="n">
        <v>0</v>
      </c>
      <c r="C4" s="6" t="n">
        <v>0</v>
      </c>
    </row>
    <row r="5" spans="1:3">
      <c r="A5" s="4" t="s">
        <v>1102</v>
      </c>
    </row>
    <row r="6" spans="1:3">
      <c r="A6" s="3" t="s">
        <v>1100</v>
      </c>
    </row>
    <row r="7" spans="1:3">
      <c r="A7" s="4" t="s">
        <v>1103</v>
      </c>
      <c r="B7" s="4" t="s">
        <v>1104</v>
      </c>
    </row>
    <row r="8" spans="1:3">
      <c r="A8" s="4" t="s">
        <v>1105</v>
      </c>
      <c r="B8" s="4" t="s">
        <v>438</v>
      </c>
    </row>
    <row r="9" spans="1:3">
      <c r="A9" s="4" t="s">
        <v>1106</v>
      </c>
      <c r="B9" s="8" t="n">
        <v>0.9</v>
      </c>
    </row>
    <row r="10" spans="1:3">
      <c r="A10" s="4" t="s">
        <v>1107</v>
      </c>
      <c r="B10" s="8" t="n">
        <v>6.5</v>
      </c>
    </row>
    <row r="11" spans="1:3">
      <c r="A11" s="4" t="s">
        <v>1108</v>
      </c>
    </row>
    <row r="12" spans="1:3">
      <c r="A12" s="3" t="s">
        <v>1100</v>
      </c>
    </row>
    <row r="13" spans="1:3">
      <c r="A13" s="4" t="s">
        <v>1109</v>
      </c>
      <c r="B13" s="4" t="s">
        <v>1110</v>
      </c>
      <c r="C13" s="4" t="s">
        <v>1111</v>
      </c>
    </row>
    <row r="14" spans="1:3">
      <c r="A14" s="4" t="s">
        <v>1112</v>
      </c>
    </row>
    <row r="15" spans="1:3">
      <c r="A15" s="3" t="s">
        <v>1100</v>
      </c>
    </row>
    <row r="16" spans="1:3">
      <c r="A16" s="4" t="s">
        <v>1109</v>
      </c>
      <c r="B16" s="4" t="s">
        <v>1113</v>
      </c>
      <c r="C16" s="4" t="s">
        <v>1114</v>
      </c>
    </row>
    <row r="17" spans="1:3">
      <c r="A17" s="4" t="s">
        <v>1115</v>
      </c>
    </row>
    <row r="18" spans="1:3">
      <c r="A18" s="3" t="s">
        <v>1100</v>
      </c>
    </row>
    <row r="19" spans="1:3">
      <c r="A19" s="4" t="s">
        <v>1109</v>
      </c>
      <c r="B19" s="4" t="s">
        <v>1116</v>
      </c>
      <c r="C19" s="4" t="s">
        <v>940</v>
      </c>
    </row>
    <row r="20" spans="1:3">
      <c r="A20" s="4" t="s">
        <v>538</v>
      </c>
    </row>
    <row r="21" spans="1:3">
      <c r="A21" s="3" t="s">
        <v>1100</v>
      </c>
    </row>
    <row r="22" spans="1:3">
      <c r="A22" s="4" t="s">
        <v>1117</v>
      </c>
      <c r="B22" s="4" t="s">
        <v>1118</v>
      </c>
    </row>
    <row r="23" spans="1:3">
      <c r="A23" s="4" t="s">
        <v>1119</v>
      </c>
      <c r="B23" s="4" t="s">
        <v>1120</v>
      </c>
    </row>
    <row r="24" spans="1:3">
      <c r="A24" s="4" t="s">
        <v>1121</v>
      </c>
    </row>
    <row r="25" spans="1:3">
      <c r="A25" s="3" t="s">
        <v>1100</v>
      </c>
    </row>
    <row r="26" spans="1:3">
      <c r="A26" s="4" t="s">
        <v>1122</v>
      </c>
      <c r="B26" s="4" t="s">
        <v>809</v>
      </c>
    </row>
    <row r="27" spans="1:3">
      <c r="A27" s="4" t="s">
        <v>1123</v>
      </c>
    </row>
    <row r="28" spans="1:3">
      <c r="A28" s="3" t="s">
        <v>1100</v>
      </c>
    </row>
    <row r="29" spans="1:3">
      <c r="A29" s="4" t="s">
        <v>1122</v>
      </c>
      <c r="B29" s="4" t="s">
        <v>813</v>
      </c>
    </row>
    <row r="30" spans="1:3">
      <c r="A30" s="4" t="s">
        <v>1124</v>
      </c>
    </row>
    <row r="31" spans="1:3">
      <c r="A31" s="3" t="s">
        <v>1100</v>
      </c>
    </row>
    <row r="32" spans="1:3">
      <c r="A32" s="4" t="s">
        <v>1125</v>
      </c>
      <c r="B32" s="4" t="s">
        <v>438</v>
      </c>
    </row>
    <row r="33" spans="1:3">
      <c r="A33" s="4" t="s">
        <v>1126</v>
      </c>
    </row>
    <row r="34" spans="1:3">
      <c r="A34" s="3" t="s">
        <v>1100</v>
      </c>
    </row>
    <row r="35" spans="1:3">
      <c r="A35" s="4" t="s">
        <v>1127</v>
      </c>
      <c r="B35" s="8" t="n">
        <v>64.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44</v>
      </c>
    </row>
    <row r="3" spans="1:2">
      <c r="A3" s="3" t="s">
        <v>19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8</v>
      </c>
      <c r="B1" s="2" t="s">
        <v>44</v>
      </c>
      <c r="C1" s="2" t="s">
        <v>45</v>
      </c>
      <c r="D1" s="2" t="s">
        <v>46</v>
      </c>
      <c r="E1" s="2" t="s">
        <v>472</v>
      </c>
    </row>
    <row r="2" spans="1:5">
      <c r="A2" s="3" t="s">
        <v>662</v>
      </c>
    </row>
    <row r="3" spans="1:5">
      <c r="A3" s="4" t="s">
        <v>48</v>
      </c>
      <c r="B3" s="6" t="n">
        <v>158732</v>
      </c>
      <c r="C3" s="6" t="n">
        <v>156158</v>
      </c>
      <c r="D3" s="6" t="n">
        <v>238792</v>
      </c>
      <c r="E3" s="6" t="n">
        <v>331687</v>
      </c>
    </row>
    <row r="4" spans="1:5">
      <c r="A4" s="4" t="s">
        <v>1129</v>
      </c>
      <c r="B4" s="5" t="n">
        <v>131920</v>
      </c>
      <c r="C4" s="5" t="n">
        <v>117231</v>
      </c>
    </row>
    <row r="5" spans="1:5">
      <c r="A5" s="4" t="s">
        <v>169</v>
      </c>
      <c r="B5" s="5" t="n">
        <v>32087</v>
      </c>
      <c r="C5" s="5" t="n">
        <v>47955</v>
      </c>
    </row>
    <row r="6" spans="1:5">
      <c r="A6" s="4" t="s">
        <v>538</v>
      </c>
    </row>
    <row r="7" spans="1:5">
      <c r="A7" s="3" t="s">
        <v>662</v>
      </c>
    </row>
    <row r="8" spans="1:5">
      <c r="A8" s="4" t="s">
        <v>48</v>
      </c>
      <c r="B8" s="5" t="n">
        <v>22818</v>
      </c>
      <c r="C8" s="5" t="n">
        <v>24123</v>
      </c>
    </row>
    <row r="9" spans="1:5">
      <c r="A9" s="4" t="s">
        <v>49</v>
      </c>
      <c r="B9" s="5" t="n">
        <v>0</v>
      </c>
      <c r="C9" s="5" t="n">
        <v>2</v>
      </c>
    </row>
    <row r="10" spans="1:5">
      <c r="A10" s="4" t="s">
        <v>1129</v>
      </c>
      <c r="B10" s="5" t="n">
        <v>73018</v>
      </c>
      <c r="C10" s="5" t="n">
        <v>68171</v>
      </c>
    </row>
    <row r="11" spans="1:5">
      <c r="A11" s="4" t="s">
        <v>169</v>
      </c>
      <c r="B11" s="5" t="n">
        <v>15726</v>
      </c>
      <c r="C11" s="5" t="n">
        <v>19107</v>
      </c>
    </row>
    <row r="12" spans="1:5">
      <c r="A12" s="4" t="s">
        <v>66</v>
      </c>
      <c r="B12" s="5" t="n">
        <v>111562</v>
      </c>
      <c r="C12" s="5" t="n">
        <v>111403</v>
      </c>
    </row>
    <row r="13" spans="1:5">
      <c r="A13" s="3" t="s">
        <v>1130</v>
      </c>
    </row>
    <row r="14" spans="1:5">
      <c r="A14" s="4" t="s">
        <v>170</v>
      </c>
      <c r="B14" s="5" t="n">
        <v>51313</v>
      </c>
      <c r="C14" s="5" t="n">
        <v>48501</v>
      </c>
    </row>
    <row r="15" spans="1:5">
      <c r="A15" s="4" t="s">
        <v>1131</v>
      </c>
      <c r="B15" s="5" t="n">
        <v>37137</v>
      </c>
      <c r="C15" s="5" t="n">
        <v>40243</v>
      </c>
    </row>
    <row r="16" spans="1:5">
      <c r="A16" s="4" t="s">
        <v>1132</v>
      </c>
      <c r="B16" s="5" t="n">
        <v>18513</v>
      </c>
      <c r="C16" s="5" t="n">
        <v>20771</v>
      </c>
    </row>
    <row r="17" spans="1:5">
      <c r="A17" s="4" t="s">
        <v>83</v>
      </c>
      <c r="B17" s="5" t="n">
        <v>106963</v>
      </c>
      <c r="C17" s="5" t="n">
        <v>109515</v>
      </c>
    </row>
    <row r="18" spans="1:5">
      <c r="A18" s="4" t="s">
        <v>1133</v>
      </c>
      <c r="B18" s="6" t="n">
        <v>4599</v>
      </c>
      <c r="C18" s="6" t="n">
        <v>188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44</v>
      </c>
      <c r="C2" s="2" t="s">
        <v>45</v>
      </c>
    </row>
    <row r="3" spans="1:3">
      <c r="A3" s="3" t="s">
        <v>1135</v>
      </c>
    </row>
    <row r="4" spans="1:3">
      <c r="A4" s="4" t="s">
        <v>496</v>
      </c>
      <c r="B4" s="6" t="n">
        <v>-1218</v>
      </c>
      <c r="C4" s="6" t="n">
        <v>-1120</v>
      </c>
    </row>
    <row r="5" spans="1:3">
      <c r="A5" s="4" t="s">
        <v>1136</v>
      </c>
      <c r="B5" s="5" t="n">
        <v>261</v>
      </c>
      <c r="C5" s="5" t="n">
        <v>-98</v>
      </c>
    </row>
    <row r="6" spans="1:3">
      <c r="A6" s="4" t="s">
        <v>499</v>
      </c>
      <c r="B6" s="6" t="n">
        <v>-957</v>
      </c>
      <c r="C6" s="6" t="n">
        <v>-121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44</v>
      </c>
      <c r="C2" s="2" t="s">
        <v>45</v>
      </c>
    </row>
    <row r="3" spans="1:3">
      <c r="A3" s="3" t="s">
        <v>1138</v>
      </c>
    </row>
    <row r="4" spans="1:3">
      <c r="A4" s="4" t="s">
        <v>1139</v>
      </c>
      <c r="B4" s="6" t="n">
        <v>137500</v>
      </c>
      <c r="C4" s="6" t="n">
        <v>122288</v>
      </c>
    </row>
    <row r="5" spans="1:3">
      <c r="A5" s="4" t="s">
        <v>1140</v>
      </c>
      <c r="B5" s="6" t="n">
        <v>5579</v>
      </c>
      <c r="C5" s="6" t="n">
        <v>5057</v>
      </c>
    </row>
    <row r="6" spans="1:3">
      <c r="A6" s="4" t="s">
        <v>1141</v>
      </c>
    </row>
    <row r="7" spans="1:3">
      <c r="A7" s="3" t="s">
        <v>1138</v>
      </c>
    </row>
    <row r="8" spans="1:3">
      <c r="A8" s="4" t="s">
        <v>1142</v>
      </c>
      <c r="B8" s="4" t="s">
        <v>1143</v>
      </c>
      <c r="C8" s="4" t="s">
        <v>1143</v>
      </c>
    </row>
    <row r="9" spans="1:3">
      <c r="A9" s="4" t="s">
        <v>1139</v>
      </c>
      <c r="B9" s="6" t="n">
        <v>111779</v>
      </c>
      <c r="C9" s="6" t="n">
        <v>112394</v>
      </c>
    </row>
    <row r="10" spans="1:3">
      <c r="A10" s="4" t="s">
        <v>1140</v>
      </c>
      <c r="B10" s="6" t="n">
        <v>99</v>
      </c>
      <c r="C10" s="6" t="n">
        <v>124</v>
      </c>
    </row>
    <row r="11" spans="1:3">
      <c r="A11" s="4" t="s">
        <v>1144</v>
      </c>
    </row>
    <row r="12" spans="1:3">
      <c r="A12" s="3" t="s">
        <v>1138</v>
      </c>
    </row>
    <row r="13" spans="1:3">
      <c r="A13" s="4" t="s">
        <v>1142</v>
      </c>
      <c r="B13" s="4" t="s">
        <v>1145</v>
      </c>
      <c r="C13" s="4" t="s">
        <v>1146</v>
      </c>
    </row>
    <row r="14" spans="1:3">
      <c r="A14" s="4" t="s">
        <v>1139</v>
      </c>
      <c r="B14" s="6" t="n">
        <v>6170</v>
      </c>
      <c r="C14" s="6" t="n">
        <v>1799</v>
      </c>
    </row>
    <row r="15" spans="1:3">
      <c r="A15" s="4" t="s">
        <v>1140</v>
      </c>
      <c r="B15" s="6" t="n">
        <v>141</v>
      </c>
      <c r="C15" s="6" t="n">
        <v>303</v>
      </c>
    </row>
    <row r="16" spans="1:3">
      <c r="A16" s="4" t="s">
        <v>1147</v>
      </c>
    </row>
    <row r="17" spans="1:3">
      <c r="A17" s="3" t="s">
        <v>1138</v>
      </c>
    </row>
    <row r="18" spans="1:3">
      <c r="A18" s="4" t="s">
        <v>1142</v>
      </c>
      <c r="B18" s="4" t="s">
        <v>1148</v>
      </c>
      <c r="C18" s="4" t="s">
        <v>1149</v>
      </c>
    </row>
    <row r="19" spans="1:3">
      <c r="A19" s="4" t="s">
        <v>1139</v>
      </c>
      <c r="B19" s="6" t="n">
        <v>2786</v>
      </c>
      <c r="C19" s="6" t="n">
        <v>533</v>
      </c>
    </row>
    <row r="20" spans="1:3">
      <c r="A20" s="4" t="s">
        <v>1140</v>
      </c>
      <c r="B20" s="6" t="n">
        <v>104</v>
      </c>
      <c r="C20" s="6" t="n">
        <v>143</v>
      </c>
    </row>
    <row r="21" spans="1:3">
      <c r="A21" s="4" t="s">
        <v>1150</v>
      </c>
    </row>
    <row r="22" spans="1:3">
      <c r="A22" s="3" t="s">
        <v>1138</v>
      </c>
    </row>
    <row r="23" spans="1:3">
      <c r="A23" s="4" t="s">
        <v>1142</v>
      </c>
      <c r="B23" s="4" t="s">
        <v>949</v>
      </c>
      <c r="C23" s="4" t="s">
        <v>1151</v>
      </c>
    </row>
    <row r="24" spans="1:3">
      <c r="A24" s="4" t="s">
        <v>1139</v>
      </c>
      <c r="B24" s="6" t="n">
        <v>1636</v>
      </c>
      <c r="C24" s="6" t="n">
        <v>312</v>
      </c>
    </row>
    <row r="25" spans="1:3">
      <c r="A25" s="4" t="s">
        <v>1140</v>
      </c>
      <c r="B25" s="6" t="n">
        <v>196</v>
      </c>
      <c r="C25" s="6" t="n">
        <v>150</v>
      </c>
    </row>
    <row r="26" spans="1:3">
      <c r="A26" s="4" t="s">
        <v>1152</v>
      </c>
    </row>
    <row r="27" spans="1:3">
      <c r="A27" s="3" t="s">
        <v>1138</v>
      </c>
    </row>
    <row r="28" spans="1:3">
      <c r="A28" s="4" t="s">
        <v>1142</v>
      </c>
      <c r="B28" s="4" t="s">
        <v>1153</v>
      </c>
      <c r="C28" s="4" t="s">
        <v>1154</v>
      </c>
    </row>
    <row r="29" spans="1:3">
      <c r="A29" s="4" t="s">
        <v>1139</v>
      </c>
      <c r="B29" s="6" t="n">
        <v>15129</v>
      </c>
      <c r="C29" s="6" t="n">
        <v>7250</v>
      </c>
    </row>
    <row r="30" spans="1:3">
      <c r="A30" s="4" t="s">
        <v>1140</v>
      </c>
      <c r="B30" s="6" t="n">
        <v>5039</v>
      </c>
      <c r="C30" s="6" t="n">
        <v>433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44</v>
      </c>
      <c r="C1" s="2" t="s">
        <v>45</v>
      </c>
    </row>
    <row r="2" spans="1:3">
      <c r="A2" s="3" t="s">
        <v>1156</v>
      </c>
    </row>
    <row r="3" spans="1:3">
      <c r="A3" s="4" t="s">
        <v>1157</v>
      </c>
      <c r="B3" s="6" t="n">
        <v>1493403</v>
      </c>
      <c r="C3" s="6" t="n">
        <v>1802566</v>
      </c>
    </row>
    <row r="4" spans="1:3">
      <c r="A4" s="4" t="s">
        <v>689</v>
      </c>
    </row>
    <row r="5" spans="1:3">
      <c r="A5" s="3" t="s">
        <v>1156</v>
      </c>
    </row>
    <row r="6" spans="1:3">
      <c r="A6" s="4" t="s">
        <v>1157</v>
      </c>
      <c r="B6" s="5" t="n">
        <v>387408</v>
      </c>
      <c r="C6" s="5" t="n">
        <v>602865</v>
      </c>
    </row>
    <row r="7" spans="1:3">
      <c r="A7" s="4" t="s">
        <v>1158</v>
      </c>
    </row>
    <row r="8" spans="1:3">
      <c r="A8" s="3" t="s">
        <v>1156</v>
      </c>
    </row>
    <row r="9" spans="1:3">
      <c r="A9" s="4" t="s">
        <v>1157</v>
      </c>
      <c r="B9" s="5" t="n">
        <v>768665</v>
      </c>
      <c r="C9" s="5" t="n">
        <v>807137</v>
      </c>
    </row>
    <row r="10" spans="1:3">
      <c r="A10" s="4" t="s">
        <v>1159</v>
      </c>
    </row>
    <row r="11" spans="1:3">
      <c r="A11" s="3" t="s">
        <v>1156</v>
      </c>
    </row>
    <row r="12" spans="1:3">
      <c r="A12" s="4" t="s">
        <v>1157</v>
      </c>
      <c r="B12" s="5" t="n">
        <v>504009</v>
      </c>
      <c r="C12" s="5" t="n">
        <v>601973</v>
      </c>
    </row>
    <row r="13" spans="1:3">
      <c r="A13" s="4" t="s">
        <v>1160</v>
      </c>
    </row>
    <row r="14" spans="1:3">
      <c r="A14" s="3" t="s">
        <v>1156</v>
      </c>
    </row>
    <row r="15" spans="1:3">
      <c r="A15" s="4" t="s">
        <v>1157</v>
      </c>
      <c r="B15" s="5" t="n">
        <v>1055421</v>
      </c>
      <c r="C15" s="5" t="n">
        <v>1287248</v>
      </c>
    </row>
    <row r="16" spans="1:3">
      <c r="A16" s="4" t="s">
        <v>1161</v>
      </c>
    </row>
    <row r="17" spans="1:3">
      <c r="A17" s="3" t="s">
        <v>1156</v>
      </c>
    </row>
    <row r="18" spans="1:3">
      <c r="A18" s="4" t="s">
        <v>1157</v>
      </c>
      <c r="B18" s="5" t="n">
        <v>146434</v>
      </c>
      <c r="C18" s="5" t="n">
        <v>348654</v>
      </c>
    </row>
    <row r="19" spans="1:3">
      <c r="A19" s="4" t="s">
        <v>1162</v>
      </c>
    </row>
    <row r="20" spans="1:3">
      <c r="A20" s="3" t="s">
        <v>1156</v>
      </c>
    </row>
    <row r="21" spans="1:3">
      <c r="A21" s="4" t="s">
        <v>1157</v>
      </c>
      <c r="B21" s="5" t="n">
        <v>556257</v>
      </c>
      <c r="C21" s="5" t="n">
        <v>529624</v>
      </c>
    </row>
    <row r="22" spans="1:3">
      <c r="A22" s="4" t="s">
        <v>1163</v>
      </c>
    </row>
    <row r="23" spans="1:3">
      <c r="A23" s="3" t="s">
        <v>1156</v>
      </c>
    </row>
    <row r="24" spans="1:3">
      <c r="A24" s="4" t="s">
        <v>1157</v>
      </c>
      <c r="B24" s="5" t="n">
        <v>494944</v>
      </c>
      <c r="C24" s="5" t="n">
        <v>586945</v>
      </c>
    </row>
    <row r="25" spans="1:3">
      <c r="A25" s="4" t="s">
        <v>858</v>
      </c>
    </row>
    <row r="26" spans="1:3">
      <c r="A26" s="3" t="s">
        <v>1156</v>
      </c>
    </row>
    <row r="27" spans="1:3">
      <c r="A27" s="4" t="s">
        <v>1157</v>
      </c>
      <c r="B27" s="5" t="n">
        <v>304564</v>
      </c>
      <c r="C27" s="5" t="n">
        <v>375683</v>
      </c>
    </row>
    <row r="28" spans="1:3">
      <c r="A28" s="4" t="s">
        <v>1164</v>
      </c>
    </row>
    <row r="29" spans="1:3">
      <c r="A29" s="3" t="s">
        <v>1156</v>
      </c>
    </row>
    <row r="30" spans="1:3">
      <c r="A30" s="4" t="s">
        <v>1157</v>
      </c>
      <c r="B30" s="5" t="n">
        <v>107556</v>
      </c>
      <c r="C30" s="5" t="n">
        <v>114576</v>
      </c>
    </row>
    <row r="31" spans="1:3">
      <c r="A31" s="4" t="s">
        <v>1165</v>
      </c>
    </row>
    <row r="32" spans="1:3">
      <c r="A32" s="3" t="s">
        <v>1156</v>
      </c>
    </row>
    <row r="33" spans="1:3">
      <c r="A33" s="4" t="s">
        <v>1157</v>
      </c>
      <c r="B33" s="5" t="n">
        <v>212408</v>
      </c>
      <c r="C33" s="5" t="n">
        <v>277513</v>
      </c>
    </row>
    <row r="34" spans="1:3">
      <c r="A34" s="4" t="s">
        <v>1166</v>
      </c>
    </row>
    <row r="35" spans="1:3">
      <c r="A35" s="3" t="s">
        <v>1156</v>
      </c>
    </row>
    <row r="36" spans="1:3">
      <c r="A36" s="4" t="s">
        <v>1157</v>
      </c>
      <c r="B36" s="5" t="n">
        <v>9065</v>
      </c>
      <c r="C36" s="5" t="n">
        <v>15028</v>
      </c>
    </row>
    <row r="37" spans="1:3">
      <c r="A37" s="4" t="s">
        <v>1167</v>
      </c>
    </row>
    <row r="38" spans="1:3">
      <c r="A38" s="3" t="s">
        <v>1156</v>
      </c>
    </row>
    <row r="39" spans="1:3">
      <c r="A39" s="4" t="s">
        <v>1157</v>
      </c>
      <c r="B39" s="5" t="n">
        <v>119332</v>
      </c>
      <c r="C39" s="5" t="n">
        <v>124962</v>
      </c>
    </row>
    <row r="40" spans="1:3">
      <c r="A40" s="4" t="s">
        <v>1168</v>
      </c>
    </row>
    <row r="41" spans="1:3">
      <c r="A41" s="3" t="s">
        <v>1156</v>
      </c>
    </row>
    <row r="42" spans="1:3">
      <c r="A42" s="4" t="s">
        <v>1157</v>
      </c>
      <c r="B42" s="5" t="n">
        <v>119332</v>
      </c>
      <c r="C42" s="5" t="n">
        <v>124962</v>
      </c>
    </row>
    <row r="43" spans="1:3">
      <c r="A43" s="4" t="s">
        <v>1169</v>
      </c>
    </row>
    <row r="44" spans="1:3">
      <c r="A44" s="3" t="s">
        <v>1156</v>
      </c>
    </row>
    <row r="45" spans="1:3">
      <c r="A45" s="4" t="s">
        <v>1157</v>
      </c>
      <c r="B45" s="5" t="n">
        <v>14086</v>
      </c>
      <c r="C45" s="5" t="n">
        <v>14673</v>
      </c>
    </row>
    <row r="46" spans="1:3">
      <c r="A46" s="4" t="s">
        <v>1170</v>
      </c>
    </row>
    <row r="47" spans="1:3">
      <c r="A47" s="3" t="s">
        <v>1156</v>
      </c>
    </row>
    <row r="48" spans="1:3">
      <c r="A48" s="4" t="s">
        <v>1157</v>
      </c>
      <c r="B48" s="5" t="n">
        <v>14086</v>
      </c>
      <c r="C48" s="5" t="n">
        <v>14673</v>
      </c>
    </row>
    <row r="49" spans="1:3">
      <c r="A49" s="4" t="s">
        <v>1171</v>
      </c>
    </row>
    <row r="50" spans="1:3">
      <c r="A50" s="3" t="s">
        <v>1156</v>
      </c>
    </row>
    <row r="51" spans="1:3">
      <c r="A51" s="4" t="s">
        <v>1157</v>
      </c>
      <c r="B51" s="5" t="n">
        <v>1660082</v>
      </c>
      <c r="C51" s="5" t="n">
        <v>2011975</v>
      </c>
    </row>
    <row r="52" spans="1:3">
      <c r="A52" s="4" t="s">
        <v>1172</v>
      </c>
    </row>
    <row r="53" spans="1:3">
      <c r="A53" s="3" t="s">
        <v>1156</v>
      </c>
    </row>
    <row r="54" spans="1:3">
      <c r="A54" s="4" t="s">
        <v>1157</v>
      </c>
      <c r="B54" s="5" t="n">
        <v>1197635</v>
      </c>
      <c r="C54" s="5" t="n">
        <v>1465223</v>
      </c>
    </row>
    <row r="55" spans="1:3">
      <c r="A55" s="4" t="s">
        <v>1173</v>
      </c>
    </row>
    <row r="56" spans="1:3">
      <c r="A56" s="3" t="s">
        <v>1156</v>
      </c>
    </row>
    <row r="57" spans="1:3">
      <c r="A57" s="4" t="s">
        <v>1157</v>
      </c>
      <c r="B57" s="5" t="n">
        <v>329029</v>
      </c>
      <c r="C57" s="5" t="n">
        <v>407117</v>
      </c>
    </row>
    <row r="58" spans="1:3">
      <c r="A58" s="4" t="s">
        <v>1174</v>
      </c>
    </row>
    <row r="59" spans="1:3">
      <c r="A59" s="3" t="s">
        <v>1156</v>
      </c>
    </row>
    <row r="60" spans="1:3">
      <c r="A60" s="4" t="s">
        <v>1157</v>
      </c>
      <c r="B60" s="5" t="n">
        <v>119332</v>
      </c>
      <c r="C60" s="5" t="n">
        <v>124962</v>
      </c>
    </row>
    <row r="61" spans="1:3">
      <c r="A61" s="4" t="s">
        <v>1175</v>
      </c>
    </row>
    <row r="62" spans="1:3">
      <c r="A62" s="3" t="s">
        <v>1156</v>
      </c>
    </row>
    <row r="63" spans="1:3">
      <c r="A63" s="4" t="s">
        <v>1157</v>
      </c>
      <c r="B63" s="6" t="n">
        <v>14086</v>
      </c>
      <c r="C63" s="6" t="n">
        <v>1467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6</v>
      </c>
      <c r="B1" s="2" t="s">
        <v>1</v>
      </c>
    </row>
    <row r="2" spans="1:5">
      <c r="B2" s="2" t="s">
        <v>44</v>
      </c>
      <c r="C2" s="2" t="s">
        <v>45</v>
      </c>
      <c r="D2" s="2" t="s">
        <v>46</v>
      </c>
      <c r="E2" s="2" t="s">
        <v>472</v>
      </c>
    </row>
    <row r="3" spans="1:5">
      <c r="A3" s="3" t="s">
        <v>1177</v>
      </c>
    </row>
    <row r="4" spans="1:5">
      <c r="A4" s="4" t="s">
        <v>1178</v>
      </c>
      <c r="B4" s="6" t="n">
        <v>1055421</v>
      </c>
      <c r="C4" s="6" t="n">
        <v>1287248</v>
      </c>
    </row>
    <row r="5" spans="1:5">
      <c r="A5" s="4" t="s">
        <v>1179</v>
      </c>
      <c r="B5" s="5" t="n">
        <v>-851135</v>
      </c>
      <c r="C5" s="5" t="n">
        <v>-722358</v>
      </c>
    </row>
    <row r="6" spans="1:5">
      <c r="A6" s="4" t="s">
        <v>1180</v>
      </c>
      <c r="B6" s="5" t="n">
        <v>204286</v>
      </c>
      <c r="C6" s="5" t="n">
        <v>564890</v>
      </c>
    </row>
    <row r="7" spans="1:5">
      <c r="A7" s="4" t="s">
        <v>89</v>
      </c>
      <c r="B7" s="5" t="n">
        <v>1934906</v>
      </c>
      <c r="C7" s="5" t="n">
        <v>1796594</v>
      </c>
      <c r="D7" s="6" t="n">
        <v>1850938</v>
      </c>
      <c r="E7" s="6" t="n">
        <v>1589138</v>
      </c>
    </row>
    <row r="8" spans="1:5">
      <c r="A8" s="4" t="s">
        <v>1181</v>
      </c>
      <c r="B8" s="6" t="n">
        <v>2139192</v>
      </c>
      <c r="C8" s="6" t="n">
        <v>2361484</v>
      </c>
    </row>
    <row r="9" spans="1:5">
      <c r="A9" s="4" t="s">
        <v>1182</v>
      </c>
      <c r="B9" s="4" t="s">
        <v>1183</v>
      </c>
      <c r="C9" s="4" t="s">
        <v>118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5</v>
      </c>
      <c r="B1" s="2" t="s">
        <v>44</v>
      </c>
      <c r="C1" s="2" t="s">
        <v>45</v>
      </c>
      <c r="D1" s="2" t="s">
        <v>46</v>
      </c>
      <c r="E1" s="2" t="s">
        <v>472</v>
      </c>
    </row>
    <row r="2" spans="1:5">
      <c r="A2" s="3" t="s">
        <v>1100</v>
      </c>
    </row>
    <row r="3" spans="1:5">
      <c r="A3" s="4" t="s">
        <v>48</v>
      </c>
      <c r="B3" s="6" t="n">
        <v>158732</v>
      </c>
      <c r="C3" s="6" t="n">
        <v>156158</v>
      </c>
      <c r="D3" s="6" t="n">
        <v>238792</v>
      </c>
      <c r="E3" s="6" t="n">
        <v>331687</v>
      </c>
    </row>
    <row r="4" spans="1:5">
      <c r="A4" s="4" t="s">
        <v>1186</v>
      </c>
      <c r="B4" s="5" t="n">
        <v>692403</v>
      </c>
      <c r="C4" s="5" t="n">
        <v>566200</v>
      </c>
      <c r="D4" s="5" t="n">
        <v>705108</v>
      </c>
    </row>
    <row r="5" spans="1:5">
      <c r="A5" s="4" t="s">
        <v>954</v>
      </c>
      <c r="B5" s="5" t="n">
        <v>131920</v>
      </c>
      <c r="C5" s="5" t="n">
        <v>117231</v>
      </c>
    </row>
    <row r="6" spans="1:5">
      <c r="A6" s="4" t="s">
        <v>1187</v>
      </c>
      <c r="B6" s="5" t="n">
        <v>134347</v>
      </c>
      <c r="C6" s="5" t="n">
        <v>138846</v>
      </c>
      <c r="D6" s="6" t="n">
        <v>65953</v>
      </c>
    </row>
    <row r="7" spans="1:5">
      <c r="A7" s="4" t="s">
        <v>224</v>
      </c>
      <c r="B7" s="5" t="n">
        <v>1055421</v>
      </c>
      <c r="C7" s="5" t="n">
        <v>1287248</v>
      </c>
    </row>
    <row r="8" spans="1:5">
      <c r="A8" s="4" t="s">
        <v>955</v>
      </c>
      <c r="B8" s="5" t="n">
        <v>133418</v>
      </c>
      <c r="C8" s="5" t="n">
        <v>139635</v>
      </c>
    </row>
    <row r="9" spans="1:5">
      <c r="A9" s="4" t="s">
        <v>1188</v>
      </c>
    </row>
    <row r="10" spans="1:5">
      <c r="A10" s="3" t="s">
        <v>1100</v>
      </c>
    </row>
    <row r="11" spans="1:5">
      <c r="A11" s="4" t="s">
        <v>48</v>
      </c>
      <c r="B11" s="5" t="n">
        <v>158732</v>
      </c>
      <c r="C11" s="5" t="n">
        <v>156158</v>
      </c>
    </row>
    <row r="12" spans="1:5">
      <c r="A12" s="4" t="s">
        <v>1186</v>
      </c>
      <c r="B12" s="5" t="n">
        <v>692403</v>
      </c>
      <c r="C12" s="5" t="n">
        <v>566200</v>
      </c>
    </row>
    <row r="13" spans="1:5">
      <c r="A13" s="4" t="s">
        <v>954</v>
      </c>
      <c r="B13" s="5" t="n">
        <v>131920</v>
      </c>
      <c r="C13" s="5" t="n">
        <v>117231</v>
      </c>
    </row>
    <row r="14" spans="1:5">
      <c r="A14" s="4" t="s">
        <v>1187</v>
      </c>
      <c r="B14" s="5" t="n">
        <v>155051</v>
      </c>
      <c r="C14" s="5" t="n">
        <v>138349</v>
      </c>
    </row>
    <row r="15" spans="1:5">
      <c r="A15" s="4" t="s">
        <v>1189</v>
      </c>
    </row>
    <row r="16" spans="1:5">
      <c r="A16" s="3" t="s">
        <v>1100</v>
      </c>
    </row>
    <row r="17" spans="1:5">
      <c r="A17" s="4" t="s">
        <v>224</v>
      </c>
      <c r="B17" s="5" t="n">
        <v>1063617</v>
      </c>
      <c r="C17" s="5" t="n">
        <v>1147248</v>
      </c>
    </row>
    <row r="18" spans="1:5">
      <c r="A18" s="4" t="s">
        <v>955</v>
      </c>
      <c r="B18" s="6" t="n">
        <v>133418</v>
      </c>
      <c r="C18" s="6" t="n">
        <v>13963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1"/>
    <col customWidth="1" max="5" min="5" width="21"/>
    <col customWidth="1" max="6" min="6" width="21"/>
  </cols>
  <sheetData>
    <row r="1" spans="1:6">
      <c r="A1" s="1" t="s">
        <v>1190</v>
      </c>
      <c r="B1" s="2" t="s">
        <v>396</v>
      </c>
      <c r="C1" s="2" t="s">
        <v>1191</v>
      </c>
      <c r="D1" s="2" t="s">
        <v>1</v>
      </c>
    </row>
    <row r="2" spans="1:6">
      <c r="B2" s="2" t="s">
        <v>1192</v>
      </c>
      <c r="C2" s="2" t="s">
        <v>1193</v>
      </c>
      <c r="D2" s="2" t="s">
        <v>877</v>
      </c>
      <c r="E2" s="2" t="s">
        <v>692</v>
      </c>
      <c r="F2" s="2" t="s">
        <v>636</v>
      </c>
    </row>
    <row r="3" spans="1:6">
      <c r="A3" s="3" t="s">
        <v>1194</v>
      </c>
    </row>
    <row r="4" spans="1:6">
      <c r="A4" s="4" t="s">
        <v>1195</v>
      </c>
      <c r="D4" s="6" t="n">
        <v>95000</v>
      </c>
      <c r="E4" s="6" t="n">
        <v>225000</v>
      </c>
      <c r="F4" s="6" t="n">
        <v>147798</v>
      </c>
    </row>
    <row r="5" spans="1:6">
      <c r="A5" s="4" t="s">
        <v>1196</v>
      </c>
      <c r="D5" s="6" t="n">
        <v>46681</v>
      </c>
      <c r="E5" s="6" t="n">
        <v>-36774</v>
      </c>
      <c r="F5" s="6" t="n">
        <v>-55583</v>
      </c>
    </row>
    <row r="6" spans="1:6">
      <c r="A6" s="4" t="s">
        <v>1197</v>
      </c>
    </row>
    <row r="7" spans="1:6">
      <c r="A7" s="3" t="s">
        <v>1194</v>
      </c>
    </row>
    <row r="8" spans="1:6">
      <c r="A8" s="4" t="s">
        <v>1198</v>
      </c>
      <c r="C8" s="5" t="n">
        <v>2</v>
      </c>
    </row>
    <row r="9" spans="1:6">
      <c r="A9" s="4" t="s">
        <v>1199</v>
      </c>
      <c r="C9" s="5" t="n">
        <v>50381</v>
      </c>
    </row>
    <row r="10" spans="1:6">
      <c r="A10" s="4" t="s">
        <v>1200</v>
      </c>
      <c r="B10" s="6" t="n">
        <v>5400</v>
      </c>
      <c r="C10" s="6" t="n">
        <v>5400</v>
      </c>
    </row>
    <row r="11" spans="1:6">
      <c r="A11" s="4" t="s">
        <v>1020</v>
      </c>
      <c r="C11" s="6" t="n">
        <v>2500</v>
      </c>
    </row>
    <row r="12" spans="1:6">
      <c r="A12" s="4" t="s">
        <v>1201</v>
      </c>
      <c r="C12" s="4" t="s">
        <v>1202</v>
      </c>
    </row>
    <row r="13" spans="1:6">
      <c r="A13" s="4" t="s">
        <v>1203</v>
      </c>
    </row>
    <row r="14" spans="1:6">
      <c r="A14" s="3" t="s">
        <v>1194</v>
      </c>
    </row>
    <row r="15" spans="1:6">
      <c r="A15" s="4" t="s">
        <v>1204</v>
      </c>
      <c r="D15" s="4" t="s">
        <v>830</v>
      </c>
    </row>
    <row r="16" spans="1:6">
      <c r="A16" s="4" t="s">
        <v>1195</v>
      </c>
      <c r="B16" s="5" t="n">
        <v>700000</v>
      </c>
    </row>
    <row r="17" spans="1:6">
      <c r="A17" s="4" t="s">
        <v>1196</v>
      </c>
      <c r="B17" s="5" t="n">
        <v>1000000</v>
      </c>
    </row>
    <row r="18" spans="1:6">
      <c r="A18" s="4" t="s">
        <v>1205</v>
      </c>
      <c r="B18" s="5" t="n">
        <v>70000</v>
      </c>
      <c r="C18" s="6" t="n">
        <v>70000</v>
      </c>
    </row>
    <row r="19" spans="1:6">
      <c r="A19" s="4" t="s">
        <v>1206</v>
      </c>
    </row>
    <row r="20" spans="1:6">
      <c r="A20" s="3" t="s">
        <v>1194</v>
      </c>
    </row>
    <row r="21" spans="1:6">
      <c r="A21" s="4" t="s">
        <v>1207</v>
      </c>
      <c r="D21" s="6" t="n">
        <v>300000</v>
      </c>
    </row>
    <row r="22" spans="1:6">
      <c r="A22" s="4" t="s">
        <v>1208</v>
      </c>
    </row>
    <row r="23" spans="1:6">
      <c r="A23" s="3" t="s">
        <v>1194</v>
      </c>
    </row>
    <row r="24" spans="1:6">
      <c r="A24" s="4" t="s">
        <v>1195</v>
      </c>
      <c r="B24" s="5" t="n">
        <v>300000</v>
      </c>
    </row>
    <row r="25" spans="1:6">
      <c r="A25" s="4" t="s">
        <v>1209</v>
      </c>
    </row>
    <row r="26" spans="1:6">
      <c r="A26" s="3" t="s">
        <v>1194</v>
      </c>
    </row>
    <row r="27" spans="1:6">
      <c r="A27" s="4" t="s">
        <v>1195</v>
      </c>
      <c r="B27" s="6" t="n">
        <v>400000</v>
      </c>
    </row>
  </sheetData>
  <mergeCells count="2">
    <mergeCell ref="A1:A2"/>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44</v>
      </c>
    </row>
    <row r="3" spans="1:2">
      <c r="A3" s="3" t="s">
        <v>198</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v>
      </c>
      <c r="B1" s="2" t="s">
        <v>1</v>
      </c>
    </row>
    <row r="2" spans="1:2">
      <c r="B2" s="2" t="s">
        <v>44</v>
      </c>
    </row>
    <row r="3" spans="1:2">
      <c r="A3" s="3" t="s">
        <v>198</v>
      </c>
    </row>
    <row r="4" spans="1:2">
      <c r="A4" s="4" t="s">
        <v>48</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44</v>
      </c>
    </row>
    <row r="3" spans="1:2">
      <c r="A3" s="3" t="s">
        <v>198</v>
      </c>
    </row>
    <row r="4" spans="1:2">
      <c r="A4" s="4" t="s">
        <v>49</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44</v>
      </c>
    </row>
    <row r="3" spans="1:2">
      <c r="A3" s="3" t="s">
        <v>198</v>
      </c>
    </row>
    <row r="4" spans="1:2">
      <c r="A4" s="4" t="s">
        <v>50</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44</v>
      </c>
    </row>
    <row r="3" spans="1:2">
      <c r="A3" s="3" t="s">
        <v>198</v>
      </c>
    </row>
    <row r="4" spans="1:2">
      <c r="A4" s="4" t="s">
        <v>51</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44</v>
      </c>
    </row>
    <row r="3" spans="1:2">
      <c r="A3" s="3" t="s">
        <v>198</v>
      </c>
    </row>
    <row r="4" spans="1:2">
      <c r="A4" s="4" t="s">
        <v>52</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3</v>
      </c>
      <c r="B1" s="2" t="s">
        <v>44</v>
      </c>
      <c r="C1" s="2" t="s">
        <v>45</v>
      </c>
      <c r="D1" s="2" t="s">
        <v>46</v>
      </c>
    </row>
    <row r="2" spans="1:4">
      <c r="A2" s="3" t="s">
        <v>47</v>
      </c>
    </row>
    <row r="3" spans="1:4">
      <c r="A3" s="4" t="s">
        <v>48</v>
      </c>
      <c r="B3" s="6" t="n">
        <v>158732</v>
      </c>
      <c r="C3" s="6" t="n">
        <v>156158</v>
      </c>
      <c r="D3" s="6" t="n">
        <v>238792</v>
      </c>
    </row>
    <row r="4" spans="1:4">
      <c r="A4" s="4" t="s">
        <v>49</v>
      </c>
      <c r="B4" s="5" t="n">
        <v>692403</v>
      </c>
      <c r="C4" s="5" t="n">
        <v>566200</v>
      </c>
      <c r="D4" s="5" t="n">
        <v>705108</v>
      </c>
    </row>
    <row r="5" spans="1:4">
      <c r="A5" s="4" t="s">
        <v>50</v>
      </c>
      <c r="B5" s="5" t="n">
        <v>129781</v>
      </c>
      <c r="C5" s="5" t="n">
        <v>116054</v>
      </c>
      <c r="D5" s="5" t="n">
        <v>115641</v>
      </c>
    </row>
    <row r="6" spans="1:4">
      <c r="A6" s="4" t="s">
        <v>51</v>
      </c>
      <c r="B6" s="5" t="n">
        <v>69100</v>
      </c>
      <c r="C6" s="5" t="n">
        <v>86530</v>
      </c>
      <c r="D6" s="5" t="n">
        <v>81825</v>
      </c>
    </row>
    <row r="7" spans="1:4">
      <c r="A7" s="4" t="s">
        <v>52</v>
      </c>
      <c r="B7" s="5" t="n">
        <v>49034</v>
      </c>
      <c r="C7" s="5" t="n">
        <v>70237</v>
      </c>
      <c r="D7" s="5" t="n">
        <v>41564</v>
      </c>
    </row>
    <row r="8" spans="1:4">
      <c r="A8" s="4" t="s">
        <v>53</v>
      </c>
      <c r="B8" s="5" t="n">
        <v>1181</v>
      </c>
      <c r="C8" s="5" t="n">
        <v>10357</v>
      </c>
      <c r="D8" s="5" t="n">
        <v>0</v>
      </c>
    </row>
    <row r="9" spans="1:4">
      <c r="A9" s="4" t="s">
        <v>54</v>
      </c>
      <c r="B9" s="5" t="n">
        <v>14206</v>
      </c>
      <c r="C9" s="5" t="n">
        <v>14056</v>
      </c>
      <c r="D9" s="5" t="n">
        <v>11701</v>
      </c>
    </row>
    <row r="10" spans="1:4">
      <c r="A10" s="4" t="s">
        <v>55</v>
      </c>
      <c r="B10" s="5" t="n">
        <v>1114437</v>
      </c>
      <c r="C10" s="5" t="n">
        <v>1019592</v>
      </c>
      <c r="D10" s="5" t="n">
        <v>1194631</v>
      </c>
    </row>
    <row r="11" spans="1:4">
      <c r="A11" s="4" t="s">
        <v>56</v>
      </c>
      <c r="B11" s="5" t="n">
        <v>120006</v>
      </c>
      <c r="C11" s="5" t="n">
        <v>40330</v>
      </c>
      <c r="D11" s="5" t="n">
        <v>0</v>
      </c>
    </row>
    <row r="12" spans="1:4">
      <c r="A12" s="4" t="s">
        <v>57</v>
      </c>
      <c r="B12" s="5" t="n">
        <v>1234443</v>
      </c>
      <c r="C12" s="5" t="n">
        <v>1059922</v>
      </c>
      <c r="D12" s="5" t="n">
        <v>1194631</v>
      </c>
    </row>
    <row r="13" spans="1:4">
      <c r="A13" s="3" t="s">
        <v>58</v>
      </c>
    </row>
    <row r="14" spans="1:4">
      <c r="A14" s="4" t="s">
        <v>49</v>
      </c>
      <c r="B14" s="5" t="n">
        <v>134347</v>
      </c>
      <c r="C14" s="5" t="n">
        <v>138846</v>
      </c>
      <c r="D14" s="5" t="n">
        <v>65953</v>
      </c>
    </row>
    <row r="15" spans="1:4">
      <c r="A15" s="4" t="s">
        <v>50</v>
      </c>
      <c r="B15" s="5" t="n">
        <v>2139</v>
      </c>
      <c r="C15" s="5" t="n">
        <v>1177</v>
      </c>
      <c r="D15" s="5" t="n">
        <v>2444</v>
      </c>
    </row>
    <row r="16" spans="1:4">
      <c r="A16" s="4" t="s">
        <v>52</v>
      </c>
      <c r="B16" s="5" t="n">
        <v>17743</v>
      </c>
      <c r="C16" s="5" t="n">
        <v>25637</v>
      </c>
      <c r="D16" s="5" t="n">
        <v>26130</v>
      </c>
    </row>
    <row r="17" spans="1:4">
      <c r="A17" s="4" t="s">
        <v>59</v>
      </c>
      <c r="B17" s="5" t="n">
        <v>2532402</v>
      </c>
      <c r="C17" s="5" t="n">
        <v>2698131</v>
      </c>
      <c r="D17" s="5" t="n">
        <v>2614216</v>
      </c>
    </row>
    <row r="18" spans="1:4">
      <c r="A18" s="4" t="s">
        <v>60</v>
      </c>
      <c r="B18" s="5" t="n">
        <v>290843</v>
      </c>
      <c r="C18" s="5" t="n">
        <v>361993</v>
      </c>
      <c r="D18" s="5" t="n">
        <v>384350</v>
      </c>
    </row>
    <row r="19" spans="1:4">
      <c r="A19" s="4" t="s">
        <v>61</v>
      </c>
      <c r="B19" s="5" t="n">
        <v>249</v>
      </c>
      <c r="C19" s="5" t="n">
        <v>5091</v>
      </c>
      <c r="D19" s="5" t="n">
        <v>3185</v>
      </c>
    </row>
    <row r="20" spans="1:4">
      <c r="A20" s="4" t="s">
        <v>62</v>
      </c>
      <c r="B20" s="5" t="n">
        <v>108116</v>
      </c>
      <c r="C20" s="5" t="n">
        <v>101168</v>
      </c>
      <c r="D20" s="5" t="n">
        <v>81115</v>
      </c>
    </row>
    <row r="21" spans="1:4">
      <c r="A21" s="4" t="s">
        <v>63</v>
      </c>
      <c r="B21" s="5" t="n">
        <v>19215</v>
      </c>
      <c r="C21" s="5" t="n">
        <v>16041</v>
      </c>
      <c r="D21" s="5" t="n">
        <v>19099</v>
      </c>
    </row>
    <row r="22" spans="1:4">
      <c r="A22" s="4" t="s">
        <v>64</v>
      </c>
      <c r="B22" s="5" t="n">
        <v>17881</v>
      </c>
      <c r="C22" s="5" t="n">
        <v>33899</v>
      </c>
      <c r="D22" s="5" t="n">
        <v>31140</v>
      </c>
    </row>
    <row r="23" spans="1:4">
      <c r="A23" s="4" t="s">
        <v>65</v>
      </c>
      <c r="B23" s="5" t="n">
        <v>3122935</v>
      </c>
      <c r="C23" s="5" t="n">
        <v>3381983</v>
      </c>
      <c r="D23" s="5" t="n">
        <v>3227632</v>
      </c>
    </row>
    <row r="24" spans="1:4">
      <c r="A24" s="4" t="s">
        <v>66</v>
      </c>
      <c r="B24" s="5" t="n">
        <v>4357378</v>
      </c>
      <c r="C24" s="5" t="n">
        <v>4441905</v>
      </c>
      <c r="D24" s="5" t="n">
        <v>4422263</v>
      </c>
    </row>
    <row r="25" spans="1:4">
      <c r="A25" s="3" t="s">
        <v>67</v>
      </c>
    </row>
    <row r="26" spans="1:4">
      <c r="A26" s="4" t="s">
        <v>68</v>
      </c>
      <c r="B26" s="5" t="n">
        <v>117238</v>
      </c>
      <c r="C26" s="5" t="n">
        <v>311965</v>
      </c>
      <c r="D26" s="5" t="n">
        <v>298462</v>
      </c>
    </row>
    <row r="27" spans="1:4">
      <c r="A27" s="4" t="s">
        <v>69</v>
      </c>
      <c r="B27" s="5" t="n">
        <v>97732</v>
      </c>
      <c r="C27" s="5" t="n">
        <v>102452</v>
      </c>
      <c r="D27" s="5" t="n">
        <v>106950</v>
      </c>
    </row>
    <row r="28" spans="1:4">
      <c r="A28" s="4" t="s">
        <v>70</v>
      </c>
      <c r="B28" s="5" t="n">
        <v>133502</v>
      </c>
      <c r="C28" s="5" t="n">
        <v>140239</v>
      </c>
      <c r="D28" s="5" t="n">
        <v>129961</v>
      </c>
    </row>
    <row r="29" spans="1:4">
      <c r="A29" s="4" t="s">
        <v>71</v>
      </c>
      <c r="B29" s="5" t="n">
        <v>497374</v>
      </c>
      <c r="C29" s="5" t="n">
        <v>471676</v>
      </c>
      <c r="D29" s="5" t="n">
        <v>477168</v>
      </c>
    </row>
    <row r="30" spans="1:4">
      <c r="A30" s="4" t="s">
        <v>72</v>
      </c>
      <c r="B30" s="5" t="n">
        <v>35120</v>
      </c>
      <c r="C30" s="5" t="n">
        <v>30342</v>
      </c>
      <c r="D30" s="5" t="n">
        <v>17197</v>
      </c>
    </row>
    <row r="31" spans="1:4">
      <c r="A31" s="4" t="s">
        <v>73</v>
      </c>
      <c r="B31" s="5" t="n">
        <v>51611</v>
      </c>
      <c r="C31" s="5" t="n">
        <v>44749</v>
      </c>
      <c r="D31" s="5" t="n">
        <v>70077</v>
      </c>
    </row>
    <row r="32" spans="1:4">
      <c r="A32" s="4" t="s">
        <v>74</v>
      </c>
      <c r="B32" s="5" t="n">
        <v>55373</v>
      </c>
      <c r="C32" s="5" t="n">
        <v>47390</v>
      </c>
      <c r="D32" s="5" t="n">
        <v>61278</v>
      </c>
    </row>
    <row r="33" spans="1:4">
      <c r="A33" s="4" t="s">
        <v>75</v>
      </c>
      <c r="B33" s="5" t="n">
        <v>9683</v>
      </c>
      <c r="C33" s="5" t="n">
        <v>0</v>
      </c>
      <c r="D33" s="5" t="n">
        <v>3700</v>
      </c>
    </row>
    <row r="34" spans="1:4">
      <c r="A34" s="4" t="s">
        <v>76</v>
      </c>
      <c r="B34" s="5" t="n">
        <v>997633</v>
      </c>
      <c r="C34" s="5" t="n">
        <v>1148813</v>
      </c>
      <c r="D34" s="5" t="n">
        <v>1164793</v>
      </c>
    </row>
    <row r="35" spans="1:4">
      <c r="A35" s="3" t="s">
        <v>77</v>
      </c>
    </row>
    <row r="36" spans="1:4">
      <c r="A36" s="4" t="s">
        <v>78</v>
      </c>
      <c r="B36" s="5" t="n">
        <v>938183</v>
      </c>
      <c r="C36" s="5" t="n">
        <v>975283</v>
      </c>
      <c r="D36" s="5" t="n">
        <v>876119</v>
      </c>
    </row>
    <row r="37" spans="1:4">
      <c r="A37" s="4" t="s">
        <v>79</v>
      </c>
      <c r="B37" s="5" t="n">
        <v>206832</v>
      </c>
      <c r="C37" s="5" t="n">
        <v>273231</v>
      </c>
      <c r="D37" s="5" t="n">
        <v>290056</v>
      </c>
    </row>
    <row r="38" spans="1:4">
      <c r="A38" s="4" t="s">
        <v>72</v>
      </c>
      <c r="B38" s="5" t="n">
        <v>45206</v>
      </c>
      <c r="C38" s="5" t="n">
        <v>37472</v>
      </c>
      <c r="D38" s="5" t="n">
        <v>33115</v>
      </c>
    </row>
    <row r="39" spans="1:4">
      <c r="A39" s="4" t="s">
        <v>80</v>
      </c>
      <c r="B39" s="5" t="n">
        <v>191221</v>
      </c>
      <c r="C39" s="5" t="n">
        <v>161572</v>
      </c>
      <c r="D39" s="5" t="n">
        <v>154777</v>
      </c>
    </row>
    <row r="40" spans="1:4">
      <c r="A40" s="4" t="s">
        <v>81</v>
      </c>
      <c r="B40" s="5" t="n">
        <v>43397</v>
      </c>
      <c r="C40" s="5" t="n">
        <v>48940</v>
      </c>
      <c r="D40" s="5" t="n">
        <v>52465</v>
      </c>
    </row>
    <row r="41" spans="1:4">
      <c r="A41" s="4" t="s">
        <v>82</v>
      </c>
      <c r="B41" s="5" t="n">
        <v>1424839</v>
      </c>
      <c r="C41" s="5" t="n">
        <v>1496498</v>
      </c>
      <c r="D41" s="5" t="n">
        <v>1406532</v>
      </c>
    </row>
    <row r="42" spans="1:4">
      <c r="A42" s="4" t="s">
        <v>83</v>
      </c>
      <c r="B42" s="5" t="n">
        <v>2422472</v>
      </c>
      <c r="C42" s="5" t="n">
        <v>2645311</v>
      </c>
      <c r="D42" s="5" t="n">
        <v>2571325</v>
      </c>
    </row>
    <row r="43" spans="1:4">
      <c r="A43" s="3" t="s">
        <v>84</v>
      </c>
    </row>
    <row r="44" spans="1:4">
      <c r="A44" s="4" t="s">
        <v>85</v>
      </c>
      <c r="B44" s="5" t="n">
        <v>86135</v>
      </c>
      <c r="C44" s="5" t="n">
        <v>80041</v>
      </c>
      <c r="D44" s="5" t="n">
        <v>72945</v>
      </c>
    </row>
    <row r="45" spans="1:4">
      <c r="A45" s="4" t="s">
        <v>86</v>
      </c>
      <c r="B45" s="5" t="n">
        <v>-136388</v>
      </c>
      <c r="C45" s="5" t="n">
        <v>-136388</v>
      </c>
      <c r="D45" s="5" t="n">
        <v>-136388</v>
      </c>
    </row>
    <row r="46" spans="1:4">
      <c r="A46" s="4" t="s">
        <v>87</v>
      </c>
      <c r="B46" s="5" t="n">
        <v>1965179</v>
      </c>
      <c r="C46" s="5" t="n">
        <v>1828615</v>
      </c>
      <c r="D46" s="5" t="n">
        <v>1889765</v>
      </c>
    </row>
    <row r="47" spans="1:4">
      <c r="A47" s="4" t="s">
        <v>88</v>
      </c>
      <c r="B47" s="5" t="n">
        <v>-8628</v>
      </c>
      <c r="C47" s="5" t="n">
        <v>-4227</v>
      </c>
      <c r="D47" s="5" t="n">
        <v>-3888</v>
      </c>
    </row>
    <row r="48" spans="1:4">
      <c r="A48" s="4" t="s">
        <v>89</v>
      </c>
      <c r="B48" s="5" t="n">
        <v>1934906</v>
      </c>
      <c r="C48" s="5" t="n">
        <v>1796594</v>
      </c>
      <c r="D48" s="5" t="n">
        <v>1850938</v>
      </c>
    </row>
    <row r="49" spans="1:4">
      <c r="A49" s="4" t="s">
        <v>90</v>
      </c>
      <c r="B49" s="5" t="n">
        <v>0</v>
      </c>
      <c r="C49" s="5" t="n">
        <v>0</v>
      </c>
      <c r="D49" s="5" t="n">
        <v>0</v>
      </c>
    </row>
    <row r="50" spans="1:4">
      <c r="A50" s="4" t="s">
        <v>91</v>
      </c>
      <c r="B50" s="5" t="n">
        <v>4357378</v>
      </c>
      <c r="C50" s="5" t="n">
        <v>4441905</v>
      </c>
      <c r="D50" s="5" t="n">
        <v>4422263</v>
      </c>
    </row>
    <row r="51" spans="1:4">
      <c r="A51" s="4" t="s">
        <v>40</v>
      </c>
    </row>
    <row r="52" spans="1:4">
      <c r="A52" s="3" t="s">
        <v>84</v>
      </c>
    </row>
    <row r="53" spans="1:4">
      <c r="A53" s="4" t="s">
        <v>92</v>
      </c>
      <c r="B53" s="5" t="n">
        <v>21142</v>
      </c>
      <c r="C53" s="5" t="n">
        <v>21087</v>
      </c>
      <c r="D53" s="5" t="n">
        <v>21038</v>
      </c>
    </row>
    <row r="54" spans="1:4">
      <c r="A54" s="4" t="s">
        <v>89</v>
      </c>
      <c r="B54" s="5" t="n">
        <v>21142</v>
      </c>
      <c r="C54" s="5" t="n">
        <v>21087</v>
      </c>
      <c r="D54" s="5" t="n">
        <v>21038</v>
      </c>
    </row>
    <row r="55" spans="1:4">
      <c r="A55" s="4" t="s">
        <v>42</v>
      </c>
    </row>
    <row r="56" spans="1:4">
      <c r="A56" s="3" t="s">
        <v>84</v>
      </c>
    </row>
    <row r="57" spans="1:4">
      <c r="A57" s="4" t="s">
        <v>92</v>
      </c>
      <c r="B57" s="5" t="n">
        <v>7466</v>
      </c>
      <c r="C57" s="5" t="n">
        <v>7466</v>
      </c>
      <c r="D57" s="5" t="n">
        <v>7466</v>
      </c>
    </row>
    <row r="58" spans="1:4">
      <c r="A58" s="4" t="s">
        <v>89</v>
      </c>
      <c r="B58" s="6" t="n">
        <v>7466</v>
      </c>
      <c r="C58" s="6" t="n">
        <v>7466</v>
      </c>
      <c r="D58" s="6" t="n">
        <v>7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44</v>
      </c>
    </row>
    <row r="3" spans="1:2">
      <c r="A3" s="3" t="s">
        <v>198</v>
      </c>
    </row>
    <row r="4" spans="1:2">
      <c r="A4" s="4" t="s">
        <v>59</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44</v>
      </c>
    </row>
    <row r="3" spans="1:2">
      <c r="A3" s="3" t="s">
        <v>19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44</v>
      </c>
    </row>
    <row r="3" spans="1:2">
      <c r="A3" s="3" t="s">
        <v>19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44</v>
      </c>
    </row>
    <row r="3" spans="1:2">
      <c r="A3" s="3" t="s">
        <v>198</v>
      </c>
    </row>
    <row r="4" spans="1:2">
      <c r="A4" s="4" t="s">
        <v>62</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44</v>
      </c>
    </row>
    <row r="3" spans="1:2">
      <c r="A3" s="3" t="s">
        <v>198</v>
      </c>
    </row>
    <row r="4" spans="1:2">
      <c r="A4" s="4" t="s">
        <v>169</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44</v>
      </c>
    </row>
    <row r="3" spans="1:2">
      <c r="A3" s="3" t="s">
        <v>19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0</v>
      </c>
      <c r="B1" s="2" t="s">
        <v>1</v>
      </c>
    </row>
    <row r="2" spans="1:2">
      <c r="B2" s="2" t="s">
        <v>44</v>
      </c>
    </row>
    <row r="3" spans="1:2">
      <c r="A3" s="3" t="s">
        <v>198</v>
      </c>
    </row>
    <row r="4" spans="1:2">
      <c r="A4" s="4" t="s">
        <v>70</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4</v>
      </c>
      <c r="B1" s="2" t="s">
        <v>1</v>
      </c>
    </row>
    <row r="2" spans="1:2">
      <c r="B2" s="2" t="s">
        <v>44</v>
      </c>
    </row>
    <row r="3" spans="1:2">
      <c r="A3" s="3" t="s">
        <v>198</v>
      </c>
    </row>
    <row r="4" spans="1:2">
      <c r="A4" s="4" t="s">
        <v>74</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44</v>
      </c>
    </row>
    <row r="3" spans="1:2">
      <c r="A3" s="3" t="s">
        <v>19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44</v>
      </c>
    </row>
    <row r="3" spans="1:2">
      <c r="A3" s="3" t="s">
        <v>198</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v>
      </c>
      <c r="B1" s="2" t="s">
        <v>44</v>
      </c>
      <c r="C1" s="2" t="s">
        <v>45</v>
      </c>
    </row>
    <row r="2" spans="1:3">
      <c r="A2" s="4" t="s">
        <v>40</v>
      </c>
    </row>
    <row r="3" spans="1:3">
      <c r="A3" s="3" t="s">
        <v>94</v>
      </c>
    </row>
    <row r="4" spans="1:3">
      <c r="A4" s="4" t="s">
        <v>95</v>
      </c>
      <c r="B4" s="5" t="n">
        <v>33835747</v>
      </c>
      <c r="C4" s="5" t="n">
        <v>33816276</v>
      </c>
    </row>
    <row r="5" spans="1:3">
      <c r="A5" s="4" t="s">
        <v>96</v>
      </c>
      <c r="B5" s="5" t="n">
        <v>31337856</v>
      </c>
      <c r="C5" s="5" t="n">
        <v>31257686</v>
      </c>
    </row>
    <row r="6" spans="1:3">
      <c r="A6" s="4" t="s">
        <v>42</v>
      </c>
    </row>
    <row r="7" spans="1:3">
      <c r="A7" s="3" t="s">
        <v>94</v>
      </c>
    </row>
    <row r="8" spans="1:3">
      <c r="A8" s="4" t="s">
        <v>95</v>
      </c>
      <c r="B8" s="5" t="n">
        <v>10938125</v>
      </c>
      <c r="C8" s="5" t="n">
        <v>10938125</v>
      </c>
    </row>
    <row r="9" spans="1:3">
      <c r="A9" s="4" t="s">
        <v>96</v>
      </c>
      <c r="B9" s="5" t="n">
        <v>10938125</v>
      </c>
      <c r="C9" s="5" t="n">
        <v>10938125</v>
      </c>
    </row>
    <row r="10" spans="1:3">
      <c r="A10" s="4" t="s">
        <v>97</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44</v>
      </c>
    </row>
    <row r="3" spans="1:2">
      <c r="A3" s="3" t="s">
        <v>19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44</v>
      </c>
    </row>
    <row r="3" spans="1:2">
      <c r="A3" s="3" t="s">
        <v>198</v>
      </c>
    </row>
    <row r="4" spans="1:2">
      <c r="A4" s="4" t="s">
        <v>84</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4</v>
      </c>
    </row>
    <row r="3" spans="1:2">
      <c r="A3" s="3" t="s">
        <v>19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44</v>
      </c>
    </row>
    <row r="3" spans="1:2">
      <c r="A3" s="3" t="s">
        <v>198</v>
      </c>
    </row>
    <row r="4" spans="1:2">
      <c r="A4" s="4" t="s">
        <v>127</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44</v>
      </c>
    </row>
    <row r="3" spans="1:2">
      <c r="A3" s="3" t="s">
        <v>198</v>
      </c>
    </row>
    <row r="4" spans="1:2">
      <c r="A4" s="4" t="s">
        <v>90</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44</v>
      </c>
    </row>
    <row r="3" spans="1:2">
      <c r="A3" s="3" t="s">
        <v>198</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44</v>
      </c>
    </row>
    <row r="3" spans="1:2">
      <c r="A3" s="3" t="s">
        <v>198</v>
      </c>
    </row>
    <row r="4" spans="1:2">
      <c r="A4" s="4" t="s">
        <v>241</v>
      </c>
      <c r="B4" s="4" t="s">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44</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48</v>
      </c>
      <c r="B8" s="4" t="s">
        <v>252</v>
      </c>
    </row>
    <row r="9" spans="1:2">
      <c r="A9" s="4" t="s">
        <v>253</v>
      </c>
      <c r="B9" s="4" t="s">
        <v>254</v>
      </c>
    </row>
    <row r="10" spans="1:2">
      <c r="A10" s="4" t="s">
        <v>255</v>
      </c>
      <c r="B10" s="4" t="s">
        <v>256</v>
      </c>
    </row>
    <row r="11" spans="1:2">
      <c r="A11" s="4" t="s">
        <v>51</v>
      </c>
      <c r="B11" s="4" t="s">
        <v>257</v>
      </c>
    </row>
    <row r="12" spans="1:2">
      <c r="A12" s="4" t="s">
        <v>258</v>
      </c>
      <c r="B12" s="4" t="s">
        <v>259</v>
      </c>
    </row>
    <row r="13" spans="1:2">
      <c r="A13" s="4" t="s">
        <v>59</v>
      </c>
      <c r="B13" s="4" t="s">
        <v>260</v>
      </c>
    </row>
    <row r="14" spans="1:2">
      <c r="A14" s="4" t="s">
        <v>218</v>
      </c>
      <c r="B14" s="4" t="s">
        <v>261</v>
      </c>
    </row>
    <row r="15" spans="1:2">
      <c r="A15" s="4" t="s">
        <v>62</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44</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44</v>
      </c>
    </row>
    <row r="3" spans="1:2">
      <c r="A3" s="3" t="s">
        <v>198</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v>
      </c>
      <c r="B1" s="2" t="s">
        <v>1</v>
      </c>
    </row>
    <row r="2" spans="1:4">
      <c r="B2" s="2" t="s">
        <v>44</v>
      </c>
      <c r="C2" s="2" t="s">
        <v>45</v>
      </c>
      <c r="D2" s="2" t="s">
        <v>46</v>
      </c>
    </row>
    <row r="3" spans="1:4">
      <c r="A3" s="3" t="s">
        <v>99</v>
      </c>
    </row>
    <row r="4" spans="1:4">
      <c r="A4" s="4" t="s">
        <v>100</v>
      </c>
      <c r="B4" s="6" t="n">
        <v>2612605</v>
      </c>
      <c r="C4" s="6" t="n">
        <v>2587389</v>
      </c>
      <c r="D4" s="6" t="n">
        <v>2444251</v>
      </c>
    </row>
    <row r="5" spans="1:4">
      <c r="A5" s="4" t="s">
        <v>101</v>
      </c>
      <c r="B5" s="5" t="n">
        <v>62460</v>
      </c>
      <c r="C5" s="5" t="n">
        <v>62483</v>
      </c>
      <c r="D5" s="5" t="n">
        <v>55290</v>
      </c>
    </row>
    <row r="6" spans="1:4">
      <c r="A6" s="4" t="s">
        <v>102</v>
      </c>
      <c r="B6" s="5" t="n">
        <v>32343</v>
      </c>
      <c r="C6" s="5" t="n">
        <v>27755</v>
      </c>
      <c r="D6" s="5" t="n">
        <v>22245</v>
      </c>
    </row>
    <row r="7" spans="1:4">
      <c r="A7" s="4" t="s">
        <v>103</v>
      </c>
      <c r="B7" s="5" t="n">
        <v>2707408</v>
      </c>
      <c r="C7" s="5" t="n">
        <v>2677627</v>
      </c>
      <c r="D7" s="5" t="n">
        <v>2521786</v>
      </c>
    </row>
    <row r="8" spans="1:4">
      <c r="A8" s="3" t="s">
        <v>104</v>
      </c>
    </row>
    <row r="9" spans="1:4">
      <c r="A9" s="4" t="s">
        <v>105</v>
      </c>
      <c r="B9" s="5" t="n">
        <v>696249</v>
      </c>
      <c r="C9" s="5" t="n">
        <v>765781</v>
      </c>
      <c r="D9" s="5" t="n">
        <v>572746</v>
      </c>
    </row>
    <row r="10" spans="1:4">
      <c r="A10" s="4" t="s">
        <v>106</v>
      </c>
      <c r="B10" s="5" t="n">
        <v>450439</v>
      </c>
      <c r="C10" s="5" t="n">
        <v>443287</v>
      </c>
      <c r="D10" s="5" t="n">
        <v>415147</v>
      </c>
    </row>
    <row r="11" spans="1:4">
      <c r="A11" s="4" t="s">
        <v>107</v>
      </c>
      <c r="B11" s="5" t="n">
        <v>102103</v>
      </c>
      <c r="C11" s="5" t="n">
        <v>104346</v>
      </c>
      <c r="D11" s="5" t="n">
        <v>99447</v>
      </c>
    </row>
    <row r="12" spans="1:4">
      <c r="A12" s="4" t="s">
        <v>108</v>
      </c>
      <c r="B12" s="5" t="n">
        <v>181959</v>
      </c>
      <c r="C12" s="5" t="n">
        <v>186422</v>
      </c>
      <c r="D12" s="5" t="n">
        <v>171040</v>
      </c>
    </row>
    <row r="13" spans="1:4">
      <c r="A13" s="4" t="s">
        <v>109</v>
      </c>
      <c r="B13" s="5" t="n">
        <v>210623</v>
      </c>
      <c r="C13" s="5" t="n">
        <v>210158</v>
      </c>
      <c r="D13" s="5" t="n">
        <v>200256</v>
      </c>
    </row>
    <row r="14" spans="1:4">
      <c r="A14" s="4" t="s">
        <v>110</v>
      </c>
      <c r="B14" s="5" t="n">
        <v>127562</v>
      </c>
      <c r="C14" s="5" t="n">
        <v>110710</v>
      </c>
      <c r="D14" s="5" t="n">
        <v>131181</v>
      </c>
    </row>
    <row r="15" spans="1:4">
      <c r="A15" s="4" t="s">
        <v>111</v>
      </c>
      <c r="B15" s="5" t="n">
        <v>282080</v>
      </c>
      <c r="C15" s="5" t="n">
        <v>276563</v>
      </c>
      <c r="D15" s="5" t="n">
        <v>277523</v>
      </c>
    </row>
    <row r="16" spans="1:4">
      <c r="A16" s="4" t="s">
        <v>112</v>
      </c>
      <c r="B16" s="5" t="n">
        <v>89344</v>
      </c>
      <c r="C16" s="5" t="n">
        <v>188624</v>
      </c>
      <c r="D16" s="5" t="n">
        <v>0</v>
      </c>
    </row>
    <row r="17" spans="1:4">
      <c r="A17" s="4" t="s">
        <v>113</v>
      </c>
      <c r="B17" s="5" t="n">
        <v>102806</v>
      </c>
      <c r="C17" s="5" t="n">
        <v>108437</v>
      </c>
      <c r="D17" s="5" t="n">
        <v>101647</v>
      </c>
    </row>
    <row r="18" spans="1:4">
      <c r="A18" s="4" t="s">
        <v>114</v>
      </c>
      <c r="B18" s="5" t="n">
        <v>118090</v>
      </c>
      <c r="C18" s="5" t="n">
        <v>123737</v>
      </c>
      <c r="D18" s="5" t="n">
        <v>114415</v>
      </c>
    </row>
    <row r="19" spans="1:4">
      <c r="A19" s="4" t="s">
        <v>115</v>
      </c>
      <c r="B19" s="5" t="n">
        <v>2361255</v>
      </c>
      <c r="C19" s="5" t="n">
        <v>2518065</v>
      </c>
      <c r="D19" s="5" t="n">
        <v>2083402</v>
      </c>
    </row>
    <row r="20" spans="1:4">
      <c r="A20" s="4" t="s">
        <v>116</v>
      </c>
      <c r="B20" s="5" t="n">
        <v>346153</v>
      </c>
      <c r="C20" s="5" t="n">
        <v>159562</v>
      </c>
      <c r="D20" s="5" t="n">
        <v>438384</v>
      </c>
    </row>
    <row r="21" spans="1:4">
      <c r="A21" s="3" t="s">
        <v>117</v>
      </c>
    </row>
    <row r="22" spans="1:4">
      <c r="A22" s="4" t="s">
        <v>118</v>
      </c>
      <c r="B22" s="5" t="n">
        <v>-57432</v>
      </c>
      <c r="C22" s="5" t="n">
        <v>-50825</v>
      </c>
      <c r="D22" s="5" t="n">
        <v>-51096</v>
      </c>
    </row>
    <row r="23" spans="1:4">
      <c r="A23" s="4" t="s">
        <v>119</v>
      </c>
      <c r="B23" s="5" t="n">
        <v>24405</v>
      </c>
      <c r="C23" s="5" t="n">
        <v>23628</v>
      </c>
      <c r="D23" s="5" t="n">
        <v>17939</v>
      </c>
    </row>
    <row r="24" spans="1:4">
      <c r="A24" s="4" t="s">
        <v>120</v>
      </c>
      <c r="B24" s="5" t="n">
        <v>-15408</v>
      </c>
      <c r="C24" s="5" t="n">
        <v>-9398</v>
      </c>
      <c r="D24" s="5" t="n">
        <v>6218</v>
      </c>
    </row>
    <row r="25" spans="1:4">
      <c r="A25" s="4" t="s">
        <v>121</v>
      </c>
      <c r="B25" s="5" t="n">
        <v>0</v>
      </c>
      <c r="C25" s="5" t="n">
        <v>0</v>
      </c>
      <c r="D25" s="5" t="n">
        <v>2801</v>
      </c>
    </row>
    <row r="26" spans="1:4">
      <c r="A26" s="4" t="s">
        <v>122</v>
      </c>
      <c r="B26" s="5" t="n">
        <v>-4279</v>
      </c>
      <c r="C26" s="5" t="n">
        <v>-239</v>
      </c>
      <c r="D26" s="5" t="n">
        <v>-2337</v>
      </c>
    </row>
    <row r="27" spans="1:4">
      <c r="A27" s="4" t="s">
        <v>123</v>
      </c>
      <c r="B27" s="5" t="n">
        <v>-52714</v>
      </c>
      <c r="C27" s="5" t="n">
        <v>-36834</v>
      </c>
      <c r="D27" s="5" t="n">
        <v>-26475</v>
      </c>
    </row>
    <row r="28" spans="1:4">
      <c r="A28" s="4" t="s">
        <v>124</v>
      </c>
      <c r="B28" s="5" t="n">
        <v>293439</v>
      </c>
      <c r="C28" s="5" t="n">
        <v>122728</v>
      </c>
      <c r="D28" s="5" t="n">
        <v>411909</v>
      </c>
    </row>
    <row r="29" spans="1:4">
      <c r="A29" s="4" t="s">
        <v>125</v>
      </c>
      <c r="B29" s="5" t="n">
        <v>-46437</v>
      </c>
      <c r="C29" s="5" t="n">
        <v>-34530</v>
      </c>
      <c r="D29" s="5" t="n">
        <v>-49310</v>
      </c>
    </row>
    <row r="30" spans="1:4">
      <c r="A30" s="4" t="s">
        <v>126</v>
      </c>
      <c r="B30" s="6" t="n">
        <v>247002</v>
      </c>
      <c r="C30" s="6" t="n">
        <v>88198</v>
      </c>
      <c r="D30" s="6" t="n">
        <v>362599</v>
      </c>
    </row>
    <row r="31" spans="1:4">
      <c r="A31" s="3" t="s">
        <v>127</v>
      </c>
    </row>
    <row r="32" spans="1:4">
      <c r="A32" s="4" t="s">
        <v>128</v>
      </c>
      <c r="B32" s="7" t="n">
        <v>5.81</v>
      </c>
      <c r="C32" s="7" t="n">
        <v>2.08</v>
      </c>
      <c r="D32" s="7" t="n">
        <v>8.55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44</v>
      </c>
    </row>
    <row r="3" spans="1:2">
      <c r="A3" s="3" t="s">
        <v>19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44</v>
      </c>
    </row>
    <row r="3" spans="1:2">
      <c r="A3" s="3" t="s">
        <v>198</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44</v>
      </c>
    </row>
    <row r="3" spans="1:2">
      <c r="A3" s="3" t="s">
        <v>198</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44</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44</v>
      </c>
    </row>
    <row r="3" spans="1:2">
      <c r="A3" s="3" t="s">
        <v>198</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44</v>
      </c>
    </row>
    <row r="3" spans="1:2">
      <c r="A3" s="3" t="s">
        <v>198</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44</v>
      </c>
    </row>
    <row r="3" spans="1:2">
      <c r="A3" s="3" t="s">
        <v>19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44</v>
      </c>
    </row>
    <row r="3" spans="1:2">
      <c r="A3" s="3" t="s">
        <v>198</v>
      </c>
    </row>
    <row r="4" spans="1:2">
      <c r="A4" s="4" t="s">
        <v>6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44</v>
      </c>
    </row>
    <row r="3" spans="1:2">
      <c r="A3" s="3" t="s">
        <v>19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3</v>
      </c>
      <c r="B1" s="2" t="s">
        <v>1</v>
      </c>
    </row>
    <row r="2" spans="1:2">
      <c r="B2" s="2" t="s">
        <v>44</v>
      </c>
    </row>
    <row r="3" spans="1:2">
      <c r="A3" s="3" t="s">
        <v>198</v>
      </c>
    </row>
    <row r="4" spans="1:2">
      <c r="A4" s="4" t="s">
        <v>334</v>
      </c>
      <c r="B4" s="4" t="s">
        <v>3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44</v>
      </c>
      <c r="C2" s="2" t="s">
        <v>45</v>
      </c>
      <c r="D2" s="2" t="s">
        <v>46</v>
      </c>
    </row>
    <row r="3" spans="1:4">
      <c r="A3" s="3" t="s">
        <v>130</v>
      </c>
    </row>
    <row r="4" spans="1:4">
      <c r="A4" s="4" t="s">
        <v>126</v>
      </c>
      <c r="B4" s="6" t="n">
        <v>247002</v>
      </c>
      <c r="C4" s="6" t="n">
        <v>88198</v>
      </c>
      <c r="D4" s="6" t="n">
        <v>362599</v>
      </c>
    </row>
    <row r="5" spans="1:4">
      <c r="A5" s="3" t="s">
        <v>131</v>
      </c>
    </row>
    <row r="6" spans="1:4">
      <c r="A6" s="4" t="s">
        <v>132</v>
      </c>
      <c r="B6" s="5" t="n">
        <v>-4401</v>
      </c>
      <c r="C6" s="5" t="n">
        <v>-339</v>
      </c>
      <c r="D6" s="5" t="n">
        <v>-2016</v>
      </c>
    </row>
    <row r="7" spans="1:4">
      <c r="A7" s="4" t="s">
        <v>133</v>
      </c>
      <c r="B7" s="6" t="n">
        <v>242601</v>
      </c>
      <c r="C7" s="6" t="n">
        <v>87859</v>
      </c>
      <c r="D7" s="6" t="n">
        <v>360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6</v>
      </c>
      <c r="B1" s="2" t="s">
        <v>1</v>
      </c>
    </row>
    <row r="2" spans="1:2">
      <c r="B2" s="2" t="s">
        <v>44</v>
      </c>
    </row>
    <row r="3" spans="1:2">
      <c r="A3" s="3" t="s">
        <v>198</v>
      </c>
    </row>
    <row r="4" spans="1:2">
      <c r="A4" s="4" t="s">
        <v>337</v>
      </c>
      <c r="B4"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44</v>
      </c>
    </row>
    <row r="3" spans="1:2">
      <c r="A3" s="3" t="s">
        <v>19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44</v>
      </c>
    </row>
    <row r="3" spans="1:2">
      <c r="A3" s="3" t="s">
        <v>198</v>
      </c>
    </row>
    <row r="4" spans="1:2">
      <c r="A4" s="4" t="s">
        <v>349</v>
      </c>
      <c r="B4" s="4" t="s">
        <v>3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44</v>
      </c>
    </row>
    <row r="3" spans="1:2">
      <c r="A3" s="3" t="s">
        <v>198</v>
      </c>
    </row>
    <row r="4" spans="1:2">
      <c r="A4" s="4" t="s">
        <v>352</v>
      </c>
      <c r="B4"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4</v>
      </c>
      <c r="B1" s="2" t="s">
        <v>1</v>
      </c>
    </row>
    <row r="2" spans="1:2">
      <c r="B2" s="2" t="s">
        <v>44</v>
      </c>
    </row>
    <row r="3" spans="1:2">
      <c r="A3" s="3" t="s">
        <v>198</v>
      </c>
    </row>
    <row r="4" spans="1:2">
      <c r="A4" s="4" t="s">
        <v>355</v>
      </c>
      <c r="B4" s="4" t="s">
        <v>3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44</v>
      </c>
    </row>
    <row r="3" spans="1:2">
      <c r="A3" s="3" t="s">
        <v>198</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44</v>
      </c>
    </row>
    <row r="3" spans="1:2">
      <c r="A3" s="3" t="s">
        <v>19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44</v>
      </c>
    </row>
    <row r="3" spans="1:2">
      <c r="A3" s="3" t="s">
        <v>19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44</v>
      </c>
    </row>
    <row r="3" spans="1:2">
      <c r="A3" s="3" t="s">
        <v>198</v>
      </c>
    </row>
    <row r="4" spans="1:2">
      <c r="A4" s="4" t="s">
        <v>377</v>
      </c>
      <c r="B4" s="4" t="s">
        <v>3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44</v>
      </c>
    </row>
    <row r="3" spans="1:2">
      <c r="A3" s="3" t="s">
        <v>198</v>
      </c>
    </row>
    <row r="4" spans="1:2">
      <c r="A4" s="4" t="s">
        <v>380</v>
      </c>
      <c r="B4" s="4" t="s">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2"/>
    <col customWidth="1" max="2" min="2" width="12"/>
    <col customWidth="1" max="3" min="3" width="36"/>
    <col customWidth="1" max="4" min="4" width="24"/>
    <col customWidth="1" max="5" min="5" width="27"/>
    <col customWidth="1" max="6" min="6" width="55"/>
    <col customWidth="1" max="7" min="7" width="30"/>
    <col customWidth="1" max="8" min="8" width="30"/>
  </cols>
  <sheetData>
    <row r="1" spans="1:8">
      <c r="A1" s="1" t="s">
        <v>134</v>
      </c>
      <c r="B1" s="2" t="s">
        <v>135</v>
      </c>
      <c r="C1" s="2" t="s">
        <v>136</v>
      </c>
      <c r="D1" s="2" t="s">
        <v>137</v>
      </c>
      <c r="E1" s="2" t="s">
        <v>138</v>
      </c>
      <c r="F1" s="2" t="s">
        <v>139</v>
      </c>
      <c r="G1" s="2" t="s">
        <v>40</v>
      </c>
      <c r="H1" s="2" t="s">
        <v>42</v>
      </c>
    </row>
    <row r="2" spans="1:8">
      <c r="A2" s="4" t="s">
        <v>140</v>
      </c>
      <c r="B2" s="6" t="n">
        <v>1628689</v>
      </c>
      <c r="C2" s="6" t="n">
        <v>64986</v>
      </c>
      <c r="D2" s="6" t="n">
        <v>-136388</v>
      </c>
      <c r="E2" s="6" t="n">
        <v>1673509</v>
      </c>
      <c r="F2" s="6" t="n">
        <v>-1872</v>
      </c>
      <c r="G2" s="6" t="n">
        <v>20988</v>
      </c>
      <c r="H2" s="6" t="n">
        <v>7466</v>
      </c>
    </row>
    <row r="3" spans="1:8">
      <c r="A3" s="4" t="s">
        <v>141</v>
      </c>
      <c r="B3" s="5" t="n">
        <v>1589138</v>
      </c>
      <c r="C3" s="5" t="n">
        <v>64986</v>
      </c>
      <c r="D3" s="5" t="n">
        <v>-136388</v>
      </c>
      <c r="E3" s="5" t="n">
        <v>1633958</v>
      </c>
      <c r="F3" s="5" t="n">
        <v>-1872</v>
      </c>
      <c r="G3" s="6" t="n">
        <v>20988</v>
      </c>
      <c r="H3" s="6" t="n">
        <v>7466</v>
      </c>
    </row>
    <row r="4" spans="1:8">
      <c r="A4" s="4" t="s">
        <v>142</v>
      </c>
      <c r="B4" s="5" t="n">
        <v>-39551</v>
      </c>
      <c r="E4" s="5" t="n">
        <v>-39551</v>
      </c>
    </row>
    <row r="5" spans="1:8">
      <c r="A5" s="4" t="s">
        <v>143</v>
      </c>
      <c r="G5" s="5" t="n">
        <v>31112356</v>
      </c>
      <c r="H5" s="5" t="n">
        <v>10938125</v>
      </c>
    </row>
    <row r="6" spans="1:8">
      <c r="A6" s="4" t="s">
        <v>144</v>
      </c>
      <c r="G6" s="5" t="n">
        <v>31112356</v>
      </c>
      <c r="H6" s="5" t="n">
        <v>10938125</v>
      </c>
    </row>
    <row r="7" spans="1:8">
      <c r="A7" s="4" t="s">
        <v>126</v>
      </c>
      <c r="B7" s="5" t="n">
        <v>362599</v>
      </c>
      <c r="E7" s="5" t="n">
        <v>362599</v>
      </c>
    </row>
    <row r="8" spans="1:8">
      <c r="A8" s="4" t="s">
        <v>131</v>
      </c>
      <c r="B8" s="5" t="n">
        <v>-2016</v>
      </c>
      <c r="F8" s="5" t="n">
        <v>-2016</v>
      </c>
    </row>
    <row r="9" spans="1:8">
      <c r="A9" s="4" t="s">
        <v>145</v>
      </c>
      <c r="C9" s="5" t="n">
        <v>-42</v>
      </c>
      <c r="G9" s="6" t="n">
        <v>42</v>
      </c>
    </row>
    <row r="10" spans="1:8">
      <c r="A10" s="4" t="s">
        <v>146</v>
      </c>
      <c r="G10" s="5" t="n">
        <v>62224</v>
      </c>
    </row>
    <row r="11" spans="1:8">
      <c r="A11" s="4" t="s">
        <v>147</v>
      </c>
      <c r="B11" s="5" t="n">
        <v>7422</v>
      </c>
      <c r="C11" s="5" t="n">
        <v>7422</v>
      </c>
    </row>
    <row r="12" spans="1:8">
      <c r="A12" s="4" t="s">
        <v>148</v>
      </c>
      <c r="B12" s="5" t="n">
        <v>-106792</v>
      </c>
      <c r="E12" s="5" t="n">
        <v>-106792</v>
      </c>
    </row>
    <row r="13" spans="1:8">
      <c r="A13" s="4" t="s">
        <v>149</v>
      </c>
      <c r="B13" s="5" t="n">
        <v>587</v>
      </c>
      <c r="C13" s="5" t="n">
        <v>579</v>
      </c>
      <c r="G13" s="6" t="n">
        <v>8</v>
      </c>
    </row>
    <row r="14" spans="1:8">
      <c r="A14" s="4" t="s">
        <v>150</v>
      </c>
      <c r="G14" s="5" t="n">
        <v>11061</v>
      </c>
    </row>
    <row r="15" spans="1:8">
      <c r="A15" s="4" t="s">
        <v>151</v>
      </c>
      <c r="B15" s="5" t="n">
        <v>1850938</v>
      </c>
      <c r="C15" s="5" t="n">
        <v>72945</v>
      </c>
      <c r="D15" s="5" t="n">
        <v>-136388</v>
      </c>
      <c r="E15" s="5" t="n">
        <v>1889765</v>
      </c>
      <c r="F15" s="5" t="n">
        <v>-3888</v>
      </c>
      <c r="G15" s="6" t="n">
        <v>21038</v>
      </c>
      <c r="H15" s="6" t="n">
        <v>7466</v>
      </c>
    </row>
    <row r="16" spans="1:8">
      <c r="A16" s="4" t="s">
        <v>152</v>
      </c>
      <c r="G16" s="5" t="n">
        <v>31185641</v>
      </c>
      <c r="H16" s="5" t="n">
        <v>10938125</v>
      </c>
    </row>
    <row r="17" spans="1:8">
      <c r="A17" s="4" t="s">
        <v>153</v>
      </c>
      <c r="B17" s="5" t="n">
        <v>-1744</v>
      </c>
      <c r="E17" s="5" t="n">
        <v>-1744</v>
      </c>
    </row>
    <row r="18" spans="1:8">
      <c r="A18" s="4" t="s">
        <v>126</v>
      </c>
      <c r="B18" s="5" t="n">
        <v>88198</v>
      </c>
      <c r="E18" s="5" t="n">
        <v>88198</v>
      </c>
    </row>
    <row r="19" spans="1:8">
      <c r="A19" s="4" t="s">
        <v>131</v>
      </c>
      <c r="B19" s="5" t="n">
        <v>-339</v>
      </c>
      <c r="F19" s="5" t="n">
        <v>-339</v>
      </c>
    </row>
    <row r="20" spans="1:8">
      <c r="A20" s="4" t="s">
        <v>145</v>
      </c>
      <c r="C20" s="5" t="n">
        <v>-49</v>
      </c>
      <c r="G20" s="6" t="n">
        <v>49</v>
      </c>
    </row>
    <row r="21" spans="1:8">
      <c r="A21" s="4" t="s">
        <v>146</v>
      </c>
      <c r="G21" s="5" t="n">
        <v>72045</v>
      </c>
    </row>
    <row r="22" spans="1:8">
      <c r="A22" s="4" t="s">
        <v>147</v>
      </c>
      <c r="B22" s="5" t="n">
        <v>7145</v>
      </c>
      <c r="C22" s="5" t="n">
        <v>7145</v>
      </c>
    </row>
    <row r="23" spans="1:8">
      <c r="A23" s="4" t="s">
        <v>148</v>
      </c>
      <c r="B23" s="5" t="n">
        <v>-147604</v>
      </c>
      <c r="E23" s="5" t="n">
        <v>-147604</v>
      </c>
    </row>
    <row r="24" spans="1:8">
      <c r="A24" s="4" t="s">
        <v>154</v>
      </c>
      <c r="B24" s="5" t="n">
        <v>1796594</v>
      </c>
      <c r="C24" s="5" t="n">
        <v>80041</v>
      </c>
      <c r="D24" s="5" t="n">
        <v>-136388</v>
      </c>
      <c r="E24" s="5" t="n">
        <v>1828615</v>
      </c>
      <c r="F24" s="5" t="n">
        <v>-4227</v>
      </c>
      <c r="G24" s="6" t="n">
        <v>21087</v>
      </c>
      <c r="H24" s="6" t="n">
        <v>7466</v>
      </c>
    </row>
    <row r="25" spans="1:8">
      <c r="A25" s="4" t="s">
        <v>155</v>
      </c>
      <c r="G25" s="5" t="n">
        <v>31257686</v>
      </c>
      <c r="H25" s="5" t="n">
        <v>10938125</v>
      </c>
    </row>
    <row r="26" spans="1:8">
      <c r="A26" s="4" t="s">
        <v>126</v>
      </c>
      <c r="B26" s="5" t="n">
        <v>247002</v>
      </c>
      <c r="E26" s="5" t="n">
        <v>247002</v>
      </c>
    </row>
    <row r="27" spans="1:8">
      <c r="A27" s="4" t="s">
        <v>131</v>
      </c>
      <c r="B27" s="5" t="n">
        <v>-4401</v>
      </c>
      <c r="F27" s="5" t="n">
        <v>-4401</v>
      </c>
    </row>
    <row r="28" spans="1:8">
      <c r="A28" s="4" t="s">
        <v>145</v>
      </c>
      <c r="C28" s="5" t="n">
        <v>-55</v>
      </c>
      <c r="G28" s="6" t="n">
        <v>55</v>
      </c>
    </row>
    <row r="29" spans="1:8">
      <c r="A29" s="4" t="s">
        <v>146</v>
      </c>
      <c r="G29" s="5" t="n">
        <v>80170</v>
      </c>
    </row>
    <row r="30" spans="1:8">
      <c r="A30" s="4" t="s">
        <v>147</v>
      </c>
      <c r="B30" s="5" t="n">
        <v>6149</v>
      </c>
      <c r="C30" s="5" t="n">
        <v>6149</v>
      </c>
    </row>
    <row r="31" spans="1:8">
      <c r="A31" s="4" t="s">
        <v>148</v>
      </c>
      <c r="B31" s="5" t="n">
        <v>-110438</v>
      </c>
      <c r="E31" s="5" t="n">
        <v>-110438</v>
      </c>
    </row>
    <row r="32" spans="1:8">
      <c r="A32" s="4" t="s">
        <v>156</v>
      </c>
      <c r="B32" s="6" t="n">
        <v>1934906</v>
      </c>
      <c r="C32" s="6" t="n">
        <v>86135</v>
      </c>
      <c r="D32" s="6" t="n">
        <v>-136388</v>
      </c>
      <c r="E32" s="6" t="n">
        <v>1965179</v>
      </c>
      <c r="F32" s="6" t="n">
        <v>-8628</v>
      </c>
      <c r="G32" s="6" t="n">
        <v>21142</v>
      </c>
      <c r="H32" s="6" t="n">
        <v>7466</v>
      </c>
    </row>
    <row r="33" spans="1:8">
      <c r="A33" s="4" t="s">
        <v>157</v>
      </c>
      <c r="G33" s="5" t="n">
        <v>31337856</v>
      </c>
      <c r="H33" s="5" t="n">
        <v>10938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44</v>
      </c>
    </row>
    <row r="3" spans="1:2">
      <c r="A3" s="3" t="s">
        <v>19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69"/>
  </cols>
  <sheetData>
    <row r="1" spans="1:3">
      <c r="A1" s="1" t="s">
        <v>395</v>
      </c>
      <c r="B1" s="2" t="s">
        <v>396</v>
      </c>
      <c r="C1" s="2" t="s">
        <v>1</v>
      </c>
    </row>
    <row r="2" spans="1:3">
      <c r="B2" s="2" t="s">
        <v>397</v>
      </c>
      <c r="C2" s="2" t="s">
        <v>398</v>
      </c>
    </row>
    <row r="3" spans="1:3">
      <c r="A3" s="3" t="s">
        <v>399</v>
      </c>
    </row>
    <row r="4" spans="1:3">
      <c r="A4" s="4" t="s">
        <v>400</v>
      </c>
      <c r="B4" s="4" t="s">
        <v>401</v>
      </c>
    </row>
    <row r="5" spans="1:3">
      <c r="A5" s="4" t="s">
        <v>402</v>
      </c>
      <c r="C5" s="5" t="n">
        <v>102</v>
      </c>
    </row>
    <row r="6" spans="1:3">
      <c r="A6" s="4" t="s">
        <v>403</v>
      </c>
      <c r="C6" s="4" t="s">
        <v>404</v>
      </c>
    </row>
    <row r="7" spans="1:3">
      <c r="A7" s="4" t="s">
        <v>405</v>
      </c>
    </row>
    <row r="8" spans="1:3">
      <c r="A8" s="3" t="s">
        <v>399</v>
      </c>
    </row>
    <row r="9" spans="1:3">
      <c r="A9" s="4" t="s">
        <v>406</v>
      </c>
      <c r="C9" s="8" t="n">
        <v>786.2</v>
      </c>
    </row>
    <row r="10" spans="1:3">
      <c r="A10" s="4" t="s">
        <v>407</v>
      </c>
      <c r="C10" s="8" t="n">
        <v>463.3</v>
      </c>
    </row>
    <row r="11" spans="1:3">
      <c r="A11" s="4" t="s">
        <v>408</v>
      </c>
    </row>
    <row r="12" spans="1:3">
      <c r="A12" s="3" t="s">
        <v>399</v>
      </c>
    </row>
    <row r="13" spans="1:3">
      <c r="A13" s="4" t="s">
        <v>409</v>
      </c>
      <c r="C13" s="5" t="n">
        <v>22</v>
      </c>
    </row>
    <row r="14" spans="1:3">
      <c r="A14" s="4" t="s">
        <v>410</v>
      </c>
    </row>
    <row r="15" spans="1:3">
      <c r="A15" s="3" t="s">
        <v>399</v>
      </c>
    </row>
    <row r="16" spans="1:3">
      <c r="A16" s="4" t="s">
        <v>411</v>
      </c>
      <c r="C16" s="5" t="n">
        <v>6</v>
      </c>
    </row>
    <row r="17" spans="1:3">
      <c r="A17" s="4" t="s">
        <v>412</v>
      </c>
    </row>
    <row r="18" spans="1:3">
      <c r="A18" s="3" t="s">
        <v>399</v>
      </c>
    </row>
    <row r="19" spans="1:3">
      <c r="A19" s="4" t="s">
        <v>411</v>
      </c>
      <c r="C19" s="5" t="n">
        <v>16</v>
      </c>
    </row>
    <row r="20" spans="1:3">
      <c r="A20" s="4" t="s">
        <v>413</v>
      </c>
    </row>
    <row r="21" spans="1:3">
      <c r="A21" s="3" t="s">
        <v>399</v>
      </c>
    </row>
    <row r="22" spans="1:3">
      <c r="A22" s="4" t="s">
        <v>411</v>
      </c>
      <c r="C22" s="5" t="n">
        <v>10</v>
      </c>
    </row>
    <row r="23" spans="1:3">
      <c r="A23" s="4" t="s">
        <v>414</v>
      </c>
    </row>
    <row r="24" spans="1:3">
      <c r="A24" s="3" t="s">
        <v>399</v>
      </c>
    </row>
    <row r="25" spans="1:3">
      <c r="A25" s="4" t="s">
        <v>415</v>
      </c>
      <c r="C25" s="5" t="n">
        <v>33</v>
      </c>
    </row>
    <row r="26" spans="1:3">
      <c r="A26" s="4" t="s">
        <v>416</v>
      </c>
      <c r="C26" s="5" t="n">
        <v>361</v>
      </c>
    </row>
    <row r="27" spans="1:3">
      <c r="A27" s="4" t="s">
        <v>417</v>
      </c>
    </row>
    <row r="28" spans="1:3">
      <c r="A28" s="3" t="s">
        <v>399</v>
      </c>
    </row>
    <row r="29" spans="1:3">
      <c r="A29" s="4" t="s">
        <v>409</v>
      </c>
      <c r="C29" s="5" t="n">
        <v>200</v>
      </c>
    </row>
    <row r="30" spans="1:3">
      <c r="A30" s="4" t="s">
        <v>418</v>
      </c>
    </row>
    <row r="31" spans="1:3">
      <c r="A31" s="3" t="s">
        <v>399</v>
      </c>
    </row>
    <row r="32" spans="1:3">
      <c r="A32" s="4" t="s">
        <v>409</v>
      </c>
      <c r="C32" s="5" t="n">
        <v>80</v>
      </c>
    </row>
    <row r="33" spans="1:3">
      <c r="A33" s="4" t="s">
        <v>419</v>
      </c>
    </row>
    <row r="34" spans="1:3">
      <c r="A34" s="3" t="s">
        <v>399</v>
      </c>
    </row>
    <row r="35" spans="1:3">
      <c r="A35" s="4" t="s">
        <v>409</v>
      </c>
      <c r="C35" s="5" t="n">
        <v>1300</v>
      </c>
    </row>
    <row r="36" spans="1:3">
      <c r="A36" s="4" t="s">
        <v>415</v>
      </c>
      <c r="C36" s="5" t="n">
        <v>195</v>
      </c>
    </row>
    <row r="37" spans="1:3">
      <c r="A37" s="4" t="s">
        <v>420</v>
      </c>
    </row>
    <row r="38" spans="1:3">
      <c r="A38" s="3" t="s">
        <v>399</v>
      </c>
    </row>
    <row r="39" spans="1:3">
      <c r="A39" s="4" t="s">
        <v>421</v>
      </c>
      <c r="C39" s="5"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44</v>
      </c>
      <c r="C2" s="2" t="s">
        <v>45</v>
      </c>
    </row>
    <row r="3" spans="1:3">
      <c r="A3" s="4" t="s">
        <v>423</v>
      </c>
    </row>
    <row r="4" spans="1:3">
      <c r="A4" s="3" t="s">
        <v>424</v>
      </c>
    </row>
    <row r="5" spans="1:3">
      <c r="A5" s="4" t="s">
        <v>425</v>
      </c>
      <c r="B5" s="4" t="s">
        <v>426</v>
      </c>
      <c r="C5" s="4" t="s">
        <v>426</v>
      </c>
    </row>
    <row r="6" spans="1:3">
      <c r="A6" s="4" t="s">
        <v>427</v>
      </c>
    </row>
    <row r="7" spans="1:3">
      <c r="A7" s="3" t="s">
        <v>424</v>
      </c>
    </row>
    <row r="8" spans="1:3">
      <c r="A8" s="4" t="s">
        <v>425</v>
      </c>
      <c r="B8" s="4" t="s">
        <v>426</v>
      </c>
      <c r="C8" s="4" t="s">
        <v>426</v>
      </c>
    </row>
    <row r="9" spans="1:3">
      <c r="A9" s="4" t="s">
        <v>428</v>
      </c>
    </row>
    <row r="10" spans="1:3">
      <c r="A10" s="3" t="s">
        <v>424</v>
      </c>
    </row>
    <row r="11" spans="1:3">
      <c r="A11" s="4" t="s">
        <v>425</v>
      </c>
      <c r="B11" s="4" t="s">
        <v>429</v>
      </c>
      <c r="C11" s="4" t="s">
        <v>4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0</v>
      </c>
      <c r="B1" s="2" t="s">
        <v>1</v>
      </c>
    </row>
    <row r="2" spans="1:4">
      <c r="B2" s="2" t="s">
        <v>44</v>
      </c>
      <c r="C2" s="2" t="s">
        <v>45</v>
      </c>
      <c r="D2" s="2" t="s">
        <v>46</v>
      </c>
    </row>
    <row r="3" spans="1:4">
      <c r="A3" s="3" t="s">
        <v>431</v>
      </c>
    </row>
    <row r="4" spans="1:4">
      <c r="A4" s="4" t="s">
        <v>432</v>
      </c>
      <c r="B4" s="4" t="s">
        <v>433</v>
      </c>
      <c r="C4" s="4" t="s">
        <v>433</v>
      </c>
      <c r="D4" s="4" t="s">
        <v>433</v>
      </c>
    </row>
    <row r="5" spans="1:4">
      <c r="A5" s="4" t="s">
        <v>434</v>
      </c>
      <c r="B5" s="4" t="s">
        <v>435</v>
      </c>
    </row>
    <row r="6" spans="1:4">
      <c r="A6" s="4" t="s">
        <v>436</v>
      </c>
    </row>
    <row r="7" spans="1:4">
      <c r="A7" s="3" t="s">
        <v>431</v>
      </c>
    </row>
    <row r="8" spans="1:4">
      <c r="A8" s="4" t="s">
        <v>432</v>
      </c>
      <c r="B8" s="4" t="s">
        <v>433</v>
      </c>
    </row>
    <row r="9" spans="1:4">
      <c r="A9" s="4" t="s">
        <v>437</v>
      </c>
      <c r="B9" s="4" t="s">
        <v>438</v>
      </c>
    </row>
    <row r="10" spans="1:4">
      <c r="A10" s="4" t="s">
        <v>439</v>
      </c>
      <c r="B10" s="4" t="s">
        <v>440</v>
      </c>
    </row>
    <row r="11" spans="1:4">
      <c r="A11" s="4" t="s">
        <v>441</v>
      </c>
    </row>
    <row r="12" spans="1:4">
      <c r="A12" s="3" t="s">
        <v>431</v>
      </c>
    </row>
    <row r="13" spans="1:4">
      <c r="A13" s="4" t="s">
        <v>442</v>
      </c>
      <c r="B13" s="4" t="s">
        <v>443</v>
      </c>
      <c r="C13" s="4" t="s">
        <v>443</v>
      </c>
    </row>
    <row r="14" spans="1:4">
      <c r="A14" s="4" t="s">
        <v>444</v>
      </c>
    </row>
    <row r="15" spans="1:4">
      <c r="A15" s="3" t="s">
        <v>431</v>
      </c>
    </row>
    <row r="16" spans="1:4">
      <c r="A16" s="4" t="s">
        <v>442</v>
      </c>
      <c r="B16" s="4" t="s">
        <v>401</v>
      </c>
      <c r="C16" s="4" t="s">
        <v>401</v>
      </c>
    </row>
    <row r="17" spans="1:4">
      <c r="A17" s="4" t="s">
        <v>445</v>
      </c>
    </row>
    <row r="18" spans="1:4">
      <c r="A18" s="3" t="s">
        <v>431</v>
      </c>
    </row>
    <row r="19" spans="1:4">
      <c r="A19" s="4" t="s">
        <v>442</v>
      </c>
      <c r="B19" s="4" t="s">
        <v>446</v>
      </c>
      <c r="C19" s="4" t="s">
        <v>446</v>
      </c>
    </row>
    <row r="20" spans="1:4">
      <c r="A20" s="4" t="s">
        <v>447</v>
      </c>
    </row>
    <row r="21" spans="1:4">
      <c r="A21" s="3" t="s">
        <v>431</v>
      </c>
    </row>
    <row r="22" spans="1:4">
      <c r="A22" s="4" t="s">
        <v>442</v>
      </c>
      <c r="B22" s="4" t="s">
        <v>448</v>
      </c>
      <c r="C22" s="4" t="s">
        <v>4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44</v>
      </c>
    </row>
    <row r="3" spans="1:2">
      <c r="A3" s="3" t="s">
        <v>450</v>
      </c>
    </row>
    <row r="4" spans="1:2">
      <c r="A4" s="4" t="s">
        <v>451</v>
      </c>
      <c r="B4" s="4" t="s">
        <v>452</v>
      </c>
    </row>
    <row r="5" spans="1:2">
      <c r="A5" s="4" t="s">
        <v>453</v>
      </c>
    </row>
    <row r="6" spans="1:2">
      <c r="A6" s="3" t="s">
        <v>450</v>
      </c>
    </row>
    <row r="7" spans="1:2">
      <c r="A7" s="4" t="s">
        <v>454</v>
      </c>
      <c r="B7" s="4" t="s">
        <v>455</v>
      </c>
    </row>
    <row r="8" spans="1:2">
      <c r="A8" s="4" t="s">
        <v>451</v>
      </c>
      <c r="B8" s="4" t="s">
        <v>452</v>
      </c>
    </row>
    <row r="9" spans="1:2">
      <c r="A9" s="4" t="s">
        <v>456</v>
      </c>
    </row>
    <row r="10" spans="1:2">
      <c r="A10" s="3" t="s">
        <v>450</v>
      </c>
    </row>
    <row r="11" spans="1:2">
      <c r="A11" s="4" t="s">
        <v>454</v>
      </c>
      <c r="B11" s="4" t="s">
        <v>443</v>
      </c>
    </row>
    <row r="12" spans="1:2">
      <c r="A12" s="4" t="s">
        <v>457</v>
      </c>
    </row>
    <row r="13" spans="1:2">
      <c r="A13" s="3" t="s">
        <v>450</v>
      </c>
    </row>
    <row r="14" spans="1:2">
      <c r="A14" s="4" t="s">
        <v>454</v>
      </c>
      <c r="B14" s="4" t="s">
        <v>458</v>
      </c>
    </row>
    <row r="15" spans="1:2">
      <c r="A15" s="4" t="s">
        <v>459</v>
      </c>
    </row>
    <row r="16" spans="1:2">
      <c r="A16" s="3" t="s">
        <v>450</v>
      </c>
    </row>
    <row r="17" spans="1:2">
      <c r="A17" s="4" t="s">
        <v>454</v>
      </c>
      <c r="B17" s="4" t="s">
        <v>460</v>
      </c>
    </row>
    <row r="18" spans="1:2">
      <c r="A18" s="4" t="s">
        <v>461</v>
      </c>
    </row>
    <row r="19" spans="1:2">
      <c r="A19" s="3" t="s">
        <v>450</v>
      </c>
    </row>
    <row r="20" spans="1:2">
      <c r="A20" s="4" t="s">
        <v>454</v>
      </c>
      <c r="B20" s="4" t="s">
        <v>401</v>
      </c>
    </row>
    <row r="21" spans="1:2">
      <c r="A21" s="4" t="s">
        <v>462</v>
      </c>
    </row>
    <row r="22" spans="1:2">
      <c r="A22" s="3" t="s">
        <v>450</v>
      </c>
    </row>
    <row r="23" spans="1:2">
      <c r="A23" s="4" t="s">
        <v>454</v>
      </c>
      <c r="B23" s="4" t="s">
        <v>460</v>
      </c>
    </row>
    <row r="24" spans="1:2">
      <c r="A24" s="4" t="s">
        <v>463</v>
      </c>
    </row>
    <row r="25" spans="1:2">
      <c r="A25" s="3" t="s">
        <v>450</v>
      </c>
    </row>
    <row r="26" spans="1:2">
      <c r="A26" s="4" t="s">
        <v>442</v>
      </c>
      <c r="B26" s="4" t="s">
        <v>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44</v>
      </c>
    </row>
    <row r="2" spans="1:2">
      <c r="A2" s="3" t="s">
        <v>466</v>
      </c>
    </row>
    <row r="3" spans="1:2">
      <c r="A3" s="4" t="s">
        <v>467</v>
      </c>
      <c r="B3" s="4" t="s">
        <v>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44</v>
      </c>
      <c r="C2" s="2" t="s">
        <v>45</v>
      </c>
      <c r="D2" s="2" t="s">
        <v>46</v>
      </c>
    </row>
    <row r="3" spans="1:4">
      <c r="A3" s="3" t="s">
        <v>198</v>
      </c>
    </row>
    <row r="4" spans="1:4">
      <c r="A4" s="4" t="s">
        <v>469</v>
      </c>
      <c r="B4" s="5" t="n">
        <v>29</v>
      </c>
      <c r="C4" s="5" t="n">
        <v>29</v>
      </c>
      <c r="D4" s="5" t="n">
        <v>30</v>
      </c>
    </row>
    <row r="5" spans="1:4">
      <c r="A5" s="4" t="s">
        <v>470</v>
      </c>
      <c r="B5" s="4" t="s">
        <v>4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44</v>
      </c>
      <c r="C1" s="2" t="s">
        <v>45</v>
      </c>
      <c r="D1" s="2" t="s">
        <v>46</v>
      </c>
      <c r="E1" s="2" t="s">
        <v>472</v>
      </c>
    </row>
    <row r="2" spans="1:5">
      <c r="A2" s="3" t="s">
        <v>473</v>
      </c>
    </row>
    <row r="3" spans="1:5">
      <c r="A3" s="4" t="s">
        <v>52</v>
      </c>
      <c r="B3" s="6" t="n">
        <v>49034</v>
      </c>
      <c r="C3" s="6" t="n">
        <v>70237</v>
      </c>
      <c r="D3" s="6" t="n">
        <v>41564</v>
      </c>
    </row>
    <row r="4" spans="1:5">
      <c r="A4" s="4" t="s">
        <v>57</v>
      </c>
      <c r="B4" s="5" t="n">
        <v>1234443</v>
      </c>
      <c r="C4" s="5" t="n">
        <v>1059922</v>
      </c>
      <c r="D4" s="5" t="n">
        <v>1194631</v>
      </c>
    </row>
    <row r="5" spans="1:5">
      <c r="A5" s="3" t="s">
        <v>474</v>
      </c>
    </row>
    <row r="6" spans="1:5">
      <c r="A6" s="4" t="s">
        <v>60</v>
      </c>
      <c r="B6" s="5" t="n">
        <v>290843</v>
      </c>
      <c r="C6" s="5" t="n">
        <v>361993</v>
      </c>
      <c r="D6" s="5" t="n">
        <v>384350</v>
      </c>
    </row>
    <row r="7" spans="1:5">
      <c r="A7" s="4" t="s">
        <v>65</v>
      </c>
      <c r="B7" s="5" t="n">
        <v>3122935</v>
      </c>
      <c r="C7" s="5" t="n">
        <v>3381983</v>
      </c>
      <c r="D7" s="5" t="n">
        <v>3227632</v>
      </c>
    </row>
    <row r="8" spans="1:5">
      <c r="A8" s="4" t="s">
        <v>66</v>
      </c>
      <c r="B8" s="5" t="n">
        <v>4357378</v>
      </c>
      <c r="C8" s="5" t="n">
        <v>4441905</v>
      </c>
      <c r="D8" s="5" t="n">
        <v>4422263</v>
      </c>
    </row>
    <row r="9" spans="1:5">
      <c r="A9" s="3" t="s">
        <v>67</v>
      </c>
    </row>
    <row r="10" spans="1:5">
      <c r="A10" s="4" t="s">
        <v>70</v>
      </c>
      <c r="B10" s="5" t="n">
        <v>133502</v>
      </c>
      <c r="C10" s="5" t="n">
        <v>140239</v>
      </c>
      <c r="D10" s="5" t="n">
        <v>129961</v>
      </c>
    </row>
    <row r="11" spans="1:5">
      <c r="A11" s="4" t="s">
        <v>69</v>
      </c>
      <c r="B11" s="5" t="n">
        <v>97732</v>
      </c>
      <c r="C11" s="5" t="n">
        <v>102452</v>
      </c>
      <c r="D11" s="5" t="n">
        <v>106950</v>
      </c>
    </row>
    <row r="12" spans="1:5">
      <c r="A12" s="4" t="s">
        <v>74</v>
      </c>
      <c r="B12" s="5" t="n">
        <v>55373</v>
      </c>
      <c r="C12" s="5" t="n">
        <v>47390</v>
      </c>
      <c r="D12" s="5" t="n">
        <v>61278</v>
      </c>
    </row>
    <row r="13" spans="1:5">
      <c r="A13" s="4" t="s">
        <v>76</v>
      </c>
      <c r="B13" s="5" t="n">
        <v>997633</v>
      </c>
      <c r="C13" s="5" t="n">
        <v>1148813</v>
      </c>
      <c r="D13" s="5" t="n">
        <v>1164793</v>
      </c>
    </row>
    <row r="14" spans="1:5">
      <c r="A14" s="3" t="s">
        <v>77</v>
      </c>
    </row>
    <row r="15" spans="1:5">
      <c r="A15" s="4" t="s">
        <v>79</v>
      </c>
      <c r="B15" s="5" t="n">
        <v>206832</v>
      </c>
      <c r="C15" s="5" t="n">
        <v>273231</v>
      </c>
      <c r="D15" s="5" t="n">
        <v>290056</v>
      </c>
    </row>
    <row r="16" spans="1:5">
      <c r="A16" s="4" t="s">
        <v>80</v>
      </c>
      <c r="B16" s="5" t="n">
        <v>191221</v>
      </c>
      <c r="C16" s="5" t="n">
        <v>161572</v>
      </c>
      <c r="D16" s="5" t="n">
        <v>154777</v>
      </c>
    </row>
    <row r="17" spans="1:5">
      <c r="A17" s="4" t="s">
        <v>82</v>
      </c>
      <c r="B17" s="5" t="n">
        <v>1424839</v>
      </c>
      <c r="C17" s="5" t="n">
        <v>1496498</v>
      </c>
      <c r="D17" s="5" t="n">
        <v>1406532</v>
      </c>
    </row>
    <row r="18" spans="1:5">
      <c r="A18" s="4" t="s">
        <v>83</v>
      </c>
      <c r="B18" s="5" t="n">
        <v>2422472</v>
      </c>
      <c r="C18" s="5" t="n">
        <v>2645311</v>
      </c>
      <c r="D18" s="5" t="n">
        <v>2571325</v>
      </c>
    </row>
    <row r="19" spans="1:5">
      <c r="A19" s="3" t="s">
        <v>475</v>
      </c>
    </row>
    <row r="20" spans="1:5">
      <c r="A20" s="4" t="s">
        <v>87</v>
      </c>
      <c r="B20" s="5" t="n">
        <v>1965179</v>
      </c>
      <c r="C20" s="5" t="n">
        <v>1828615</v>
      </c>
      <c r="D20" s="5" t="n">
        <v>1889765</v>
      </c>
    </row>
    <row r="21" spans="1:5">
      <c r="A21" s="4" t="s">
        <v>476</v>
      </c>
      <c r="B21" s="5" t="n">
        <v>-8628</v>
      </c>
      <c r="C21" s="5" t="n">
        <v>-4227</v>
      </c>
      <c r="D21" s="5" t="n">
        <v>-3888</v>
      </c>
    </row>
    <row r="22" spans="1:5">
      <c r="A22" s="4" t="s">
        <v>89</v>
      </c>
      <c r="B22" s="5" t="n">
        <v>1934906</v>
      </c>
      <c r="C22" s="5" t="n">
        <v>1796594</v>
      </c>
      <c r="D22" s="5" t="n">
        <v>1850938</v>
      </c>
      <c r="E22" s="6" t="n">
        <v>1589138</v>
      </c>
    </row>
    <row r="23" spans="1:5">
      <c r="A23" s="4" t="s">
        <v>91</v>
      </c>
      <c r="B23" s="5" t="n">
        <v>4357378</v>
      </c>
      <c r="C23" s="5" t="n">
        <v>4441905</v>
      </c>
      <c r="D23" s="5" t="n">
        <v>4422263</v>
      </c>
    </row>
    <row r="24" spans="1:5">
      <c r="A24" s="4" t="s">
        <v>477</v>
      </c>
    </row>
    <row r="25" spans="1:5">
      <c r="A25" s="3" t="s">
        <v>473</v>
      </c>
    </row>
    <row r="26" spans="1:5">
      <c r="A26" s="4" t="s">
        <v>52</v>
      </c>
      <c r="B26" s="5" t="n">
        <v>-3718</v>
      </c>
      <c r="C26" s="5" t="n">
        <v>-4147</v>
      </c>
      <c r="D26" s="5" t="n">
        <v>-3857</v>
      </c>
    </row>
    <row r="27" spans="1:5">
      <c r="A27" s="4" t="s">
        <v>57</v>
      </c>
      <c r="B27" s="5" t="n">
        <v>-3718</v>
      </c>
      <c r="C27" s="5" t="n">
        <v>-4147</v>
      </c>
      <c r="D27" s="5" t="n">
        <v>-3857</v>
      </c>
    </row>
    <row r="28" spans="1:5">
      <c r="A28" s="3" t="s">
        <v>474</v>
      </c>
    </row>
    <row r="29" spans="1:5">
      <c r="A29" s="4" t="s">
        <v>60</v>
      </c>
      <c r="B29" s="5" t="n">
        <v>290843</v>
      </c>
      <c r="C29" s="5" t="n">
        <v>361993</v>
      </c>
      <c r="D29" s="5" t="n">
        <v>384350</v>
      </c>
    </row>
    <row r="30" spans="1:5">
      <c r="A30" s="4" t="s">
        <v>65</v>
      </c>
      <c r="B30" s="5" t="n">
        <v>290843</v>
      </c>
      <c r="C30" s="5" t="n">
        <v>361993</v>
      </c>
      <c r="D30" s="5" t="n">
        <v>384350</v>
      </c>
    </row>
    <row r="31" spans="1:5">
      <c r="A31" s="4" t="s">
        <v>66</v>
      </c>
      <c r="B31" s="5" t="n">
        <v>287125</v>
      </c>
      <c r="C31" s="5" t="n">
        <v>357846</v>
      </c>
      <c r="D31" s="5" t="n">
        <v>380493</v>
      </c>
    </row>
    <row r="32" spans="1:5">
      <c r="A32" s="3" t="s">
        <v>67</v>
      </c>
    </row>
    <row r="33" spans="1:5">
      <c r="A33" s="4" t="s">
        <v>70</v>
      </c>
      <c r="B33" s="5" t="n">
        <v>-819</v>
      </c>
      <c r="C33" s="5" t="n">
        <v>-791</v>
      </c>
      <c r="D33" s="5" t="n">
        <v>-629</v>
      </c>
    </row>
    <row r="34" spans="1:5">
      <c r="A34" s="4" t="s">
        <v>69</v>
      </c>
      <c r="B34" s="5" t="n">
        <v>97732</v>
      </c>
      <c r="C34" s="5" t="n">
        <v>102452</v>
      </c>
      <c r="D34" s="5" t="n">
        <v>106950</v>
      </c>
    </row>
    <row r="35" spans="1:5">
      <c r="A35" s="4" t="s">
        <v>74</v>
      </c>
      <c r="B35" s="5" t="n">
        <v>0</v>
      </c>
      <c r="C35" s="5" t="n">
        <v>0</v>
      </c>
      <c r="D35" s="5" t="n">
        <v>957</v>
      </c>
    </row>
    <row r="36" spans="1:5">
      <c r="A36" s="4" t="s">
        <v>76</v>
      </c>
      <c r="B36" s="5" t="n">
        <v>96913</v>
      </c>
      <c r="C36" s="5" t="n">
        <v>101661</v>
      </c>
      <c r="D36" s="5" t="n">
        <v>107278</v>
      </c>
    </row>
    <row r="37" spans="1:5">
      <c r="A37" s="3" t="s">
        <v>77</v>
      </c>
    </row>
    <row r="38" spans="1:5">
      <c r="A38" s="4" t="s">
        <v>79</v>
      </c>
      <c r="B38" s="5" t="n">
        <v>206832</v>
      </c>
      <c r="C38" s="5" t="n">
        <v>273231</v>
      </c>
      <c r="D38" s="5" t="n">
        <v>290056</v>
      </c>
    </row>
    <row r="39" spans="1:5">
      <c r="A39" s="4" t="s">
        <v>80</v>
      </c>
      <c r="B39" s="5" t="n">
        <v>24327</v>
      </c>
      <c r="C39" s="5" t="n">
        <v>23848</v>
      </c>
      <c r="D39" s="5" t="n">
        <v>24156</v>
      </c>
    </row>
    <row r="40" spans="1:5">
      <c r="A40" s="4" t="s">
        <v>82</v>
      </c>
      <c r="B40" s="5" t="n">
        <v>231159</v>
      </c>
      <c r="C40" s="5" t="n">
        <v>297079</v>
      </c>
      <c r="D40" s="5" t="n">
        <v>314212</v>
      </c>
    </row>
    <row r="41" spans="1:5">
      <c r="A41" s="4" t="s">
        <v>83</v>
      </c>
      <c r="B41" s="5" t="n">
        <v>328072</v>
      </c>
      <c r="C41" s="5" t="n">
        <v>398740</v>
      </c>
      <c r="D41" s="5" t="n">
        <v>421490</v>
      </c>
    </row>
    <row r="42" spans="1:5">
      <c r="A42" s="3" t="s">
        <v>475</v>
      </c>
    </row>
    <row r="43" spans="1:5">
      <c r="A43" s="4" t="s">
        <v>87</v>
      </c>
      <c r="B43" s="5" t="n">
        <v>-40894</v>
      </c>
      <c r="C43" s="5" t="n">
        <v>-40997</v>
      </c>
      <c r="D43" s="5" t="n">
        <v>-39551</v>
      </c>
    </row>
    <row r="44" spans="1:5">
      <c r="A44" s="4" t="s">
        <v>476</v>
      </c>
      <c r="B44" s="5" t="n">
        <v>-52</v>
      </c>
      <c r="C44" s="5" t="n">
        <v>103</v>
      </c>
      <c r="D44" s="5" t="n">
        <v>-1446</v>
      </c>
    </row>
    <row r="45" spans="1:5">
      <c r="A45" s="4" t="s">
        <v>89</v>
      </c>
      <c r="B45" s="5" t="n">
        <v>-40946</v>
      </c>
      <c r="C45" s="5" t="n">
        <v>-40894</v>
      </c>
      <c r="D45" s="5" t="n">
        <v>-40997</v>
      </c>
    </row>
    <row r="46" spans="1:5">
      <c r="A46" s="4" t="s">
        <v>91</v>
      </c>
      <c r="B46" s="6" t="n">
        <v>287126</v>
      </c>
      <c r="C46" s="6" t="n">
        <v>357846</v>
      </c>
      <c r="D46" s="6" t="n">
        <v>3804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44</v>
      </c>
      <c r="C2" s="2" t="s">
        <v>45</v>
      </c>
      <c r="D2" s="2" t="s">
        <v>46</v>
      </c>
    </row>
    <row r="3" spans="1:4">
      <c r="A3" s="3" t="s">
        <v>104</v>
      </c>
    </row>
    <row r="4" spans="1:4">
      <c r="A4" s="4" t="s">
        <v>110</v>
      </c>
      <c r="B4" s="6" t="n">
        <v>127562</v>
      </c>
      <c r="C4" s="6" t="n">
        <v>110710</v>
      </c>
      <c r="D4" s="6" t="n">
        <v>131181</v>
      </c>
    </row>
    <row r="5" spans="1:4">
      <c r="A5" s="4" t="s">
        <v>111</v>
      </c>
      <c r="B5" s="5" t="n">
        <v>282080</v>
      </c>
      <c r="C5" s="5" t="n">
        <v>276563</v>
      </c>
      <c r="D5" s="5" t="n">
        <v>277523</v>
      </c>
    </row>
    <row r="6" spans="1:4">
      <c r="A6" s="4" t="s">
        <v>114</v>
      </c>
      <c r="B6" s="5" t="n">
        <v>118090</v>
      </c>
      <c r="C6" s="5" t="n">
        <v>123737</v>
      </c>
      <c r="D6" s="5" t="n">
        <v>114415</v>
      </c>
    </row>
    <row r="7" spans="1:4">
      <c r="A7" s="4" t="s">
        <v>115</v>
      </c>
      <c r="B7" s="5" t="n">
        <v>2361255</v>
      </c>
      <c r="C7" s="5" t="n">
        <v>2518065</v>
      </c>
      <c r="D7" s="5" t="n">
        <v>2083402</v>
      </c>
    </row>
    <row r="8" spans="1:4">
      <c r="A8" s="4" t="s">
        <v>116</v>
      </c>
      <c r="B8" s="5" t="n">
        <v>346153</v>
      </c>
      <c r="C8" s="5" t="n">
        <v>159562</v>
      </c>
      <c r="D8" s="5" t="n">
        <v>438384</v>
      </c>
    </row>
    <row r="9" spans="1:4">
      <c r="A9" s="3" t="s">
        <v>117</v>
      </c>
    </row>
    <row r="10" spans="1:4">
      <c r="A10" s="4" t="s">
        <v>479</v>
      </c>
      <c r="B10" s="5" t="n">
        <v>14140</v>
      </c>
      <c r="C10" s="5" t="n">
        <v>14975</v>
      </c>
      <c r="D10" s="5" t="n">
        <v>15873</v>
      </c>
    </row>
    <row r="11" spans="1:4">
      <c r="A11" s="4" t="s">
        <v>480</v>
      </c>
      <c r="B11" s="5" t="n">
        <v>-15408</v>
      </c>
      <c r="C11" s="5" t="n">
        <v>-9398</v>
      </c>
      <c r="D11" s="5" t="n">
        <v>6218</v>
      </c>
    </row>
    <row r="12" spans="1:4">
      <c r="A12" s="4" t="s">
        <v>126</v>
      </c>
      <c r="B12" s="5" t="n">
        <v>247002</v>
      </c>
      <c r="C12" s="5" t="n">
        <v>88198</v>
      </c>
      <c r="D12" s="5" t="n">
        <v>362599</v>
      </c>
    </row>
    <row r="13" spans="1:4">
      <c r="A13" s="4" t="s">
        <v>477</v>
      </c>
    </row>
    <row r="14" spans="1:4">
      <c r="A14" s="3" t="s">
        <v>104</v>
      </c>
    </row>
    <row r="15" spans="1:4">
      <c r="A15" s="4" t="s">
        <v>110</v>
      </c>
      <c r="B15" s="5" t="n">
        <v>0</v>
      </c>
      <c r="C15" s="5" t="n">
        <v>-967</v>
      </c>
      <c r="D15" s="5" t="n">
        <v>-967</v>
      </c>
    </row>
    <row r="16" spans="1:4">
      <c r="A16" s="4" t="s">
        <v>111</v>
      </c>
      <c r="B16" s="5" t="n">
        <v>102824</v>
      </c>
      <c r="C16" s="5" t="n">
        <v>107127</v>
      </c>
      <c r="D16" s="5" t="n">
        <v>110199</v>
      </c>
    </row>
    <row r="17" spans="1:4">
      <c r="A17" s="4" t="s">
        <v>114</v>
      </c>
      <c r="B17" s="5" t="n">
        <v>-116828</v>
      </c>
      <c r="C17" s="5" t="n">
        <v>-120684</v>
      </c>
      <c r="D17" s="5" t="n">
        <v>-123586</v>
      </c>
    </row>
    <row r="18" spans="1:4">
      <c r="A18" s="4" t="s">
        <v>115</v>
      </c>
      <c r="B18" s="5" t="n">
        <v>-14004</v>
      </c>
      <c r="C18" s="5" t="n">
        <v>-14524</v>
      </c>
      <c r="D18" s="5" t="n">
        <v>-14354</v>
      </c>
    </row>
    <row r="19" spans="1:4">
      <c r="A19" s="4" t="s">
        <v>116</v>
      </c>
      <c r="B19" s="5" t="n">
        <v>14004</v>
      </c>
      <c r="C19" s="5" t="n">
        <v>14524</v>
      </c>
      <c r="D19" s="5" t="n">
        <v>14354</v>
      </c>
    </row>
    <row r="20" spans="1:4">
      <c r="A20" s="3" t="s">
        <v>117</v>
      </c>
    </row>
    <row r="21" spans="1:4">
      <c r="A21" s="4" t="s">
        <v>479</v>
      </c>
      <c r="B21" s="5" t="n">
        <v>-14140</v>
      </c>
      <c r="C21" s="5" t="n">
        <v>-14975</v>
      </c>
      <c r="D21" s="5" t="n">
        <v>-15873</v>
      </c>
    </row>
    <row r="22" spans="1:4">
      <c r="A22" s="4" t="s">
        <v>480</v>
      </c>
      <c r="B22" s="5" t="n">
        <v>84</v>
      </c>
      <c r="C22" s="5" t="n">
        <v>554</v>
      </c>
      <c r="D22" s="5" t="n">
        <v>73</v>
      </c>
    </row>
    <row r="23" spans="1:4">
      <c r="A23" s="4" t="s">
        <v>481</v>
      </c>
      <c r="B23" s="5" t="n">
        <v>-14056</v>
      </c>
      <c r="C23" s="5" t="n">
        <v>-14421</v>
      </c>
      <c r="D23" s="5" t="n">
        <v>-15800</v>
      </c>
    </row>
    <row r="24" spans="1:4">
      <c r="A24" s="4" t="s">
        <v>126</v>
      </c>
      <c r="B24" s="6" t="n">
        <v>-52</v>
      </c>
      <c r="C24" s="6" t="n">
        <v>103</v>
      </c>
      <c r="D24" s="6" t="n">
        <v>-14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44</v>
      </c>
      <c r="C2" s="2" t="s">
        <v>45</v>
      </c>
      <c r="D2" s="2" t="s">
        <v>46</v>
      </c>
    </row>
    <row r="3" spans="1:4">
      <c r="A3" s="3" t="s">
        <v>159</v>
      </c>
    </row>
    <row r="4" spans="1:4">
      <c r="A4" s="4" t="s">
        <v>126</v>
      </c>
      <c r="B4" s="6" t="n">
        <v>247002</v>
      </c>
      <c r="C4" s="6" t="n">
        <v>88198</v>
      </c>
      <c r="D4" s="6" t="n">
        <v>362599</v>
      </c>
    </row>
    <row r="5" spans="1:4">
      <c r="A5" s="3" t="s">
        <v>160</v>
      </c>
    </row>
    <row r="6" spans="1:4">
      <c r="A6" s="4" t="s">
        <v>118</v>
      </c>
      <c r="B6" s="5" t="n">
        <v>57432</v>
      </c>
      <c r="C6" s="5" t="n">
        <v>50825</v>
      </c>
      <c r="D6" s="5" t="n">
        <v>51096</v>
      </c>
    </row>
    <row r="7" spans="1:4">
      <c r="A7" s="4" t="s">
        <v>165</v>
      </c>
      <c r="B7" s="5" t="n">
        <v>45086</v>
      </c>
      <c r="C7" s="5" t="n">
        <v>42536</v>
      </c>
      <c r="D7" s="5" t="n">
        <v>26581</v>
      </c>
    </row>
    <row r="8" spans="1:4">
      <c r="A8" s="3" t="s">
        <v>166</v>
      </c>
    </row>
    <row r="9" spans="1:4">
      <c r="A9" s="4" t="s">
        <v>168</v>
      </c>
      <c r="B9" s="5" t="n">
        <v>15653</v>
      </c>
      <c r="C9" s="5" t="n">
        <v>-50241</v>
      </c>
      <c r="D9" s="5" t="n">
        <v>26018</v>
      </c>
    </row>
    <row r="10" spans="1:4">
      <c r="A10" s="4" t="s">
        <v>170</v>
      </c>
      <c r="B10" s="5" t="n">
        <v>-2984</v>
      </c>
      <c r="C10" s="5" t="n">
        <v>8270</v>
      </c>
      <c r="D10" s="5" t="n">
        <v>20313</v>
      </c>
    </row>
    <row r="11" spans="1:4">
      <c r="A11" s="4" t="s">
        <v>172</v>
      </c>
      <c r="B11" s="5" t="n">
        <v>48400</v>
      </c>
      <c r="C11" s="5" t="n">
        <v>-24515</v>
      </c>
      <c r="D11" s="5" t="n">
        <v>27355</v>
      </c>
    </row>
    <row r="12" spans="1:4">
      <c r="A12" s="4" t="s">
        <v>173</v>
      </c>
      <c r="B12" s="5" t="n">
        <v>856014</v>
      </c>
      <c r="C12" s="5" t="n">
        <v>609491</v>
      </c>
      <c r="D12" s="5" t="n">
        <v>922690</v>
      </c>
    </row>
    <row r="13" spans="1:4">
      <c r="A13" s="4" t="s">
        <v>175</v>
      </c>
      <c r="B13" s="5" t="n">
        <v>-52234</v>
      </c>
      <c r="C13" s="5" t="n">
        <v>-49317</v>
      </c>
      <c r="D13" s="5" t="n">
        <v>-50342</v>
      </c>
    </row>
    <row r="14" spans="1:4">
      <c r="A14" s="4" t="s">
        <v>177</v>
      </c>
      <c r="B14" s="5" t="n">
        <v>784883</v>
      </c>
      <c r="C14" s="5" t="n">
        <v>543013</v>
      </c>
      <c r="D14" s="5" t="n">
        <v>835506</v>
      </c>
    </row>
    <row r="15" spans="1:4">
      <c r="A15" s="3" t="s">
        <v>187</v>
      </c>
    </row>
    <row r="16" spans="1:4">
      <c r="A16" s="4" t="s">
        <v>483</v>
      </c>
      <c r="B16" s="5" t="n">
        <v>-103069</v>
      </c>
      <c r="C16" s="5" t="n">
        <v>-106254</v>
      </c>
      <c r="D16" s="5" t="n">
        <v>-108174</v>
      </c>
    </row>
    <row r="17" spans="1:4">
      <c r="A17" s="4" t="s">
        <v>192</v>
      </c>
      <c r="B17" s="5" t="n">
        <v>-545334</v>
      </c>
      <c r="C17" s="5" t="n">
        <v>-430191</v>
      </c>
      <c r="D17" s="5" t="n">
        <v>-312930</v>
      </c>
    </row>
    <row r="18" spans="1:4">
      <c r="A18" s="4" t="s">
        <v>477</v>
      </c>
    </row>
    <row r="19" spans="1:4">
      <c r="A19" s="3" t="s">
        <v>159</v>
      </c>
    </row>
    <row r="20" spans="1:4">
      <c r="A20" s="4" t="s">
        <v>126</v>
      </c>
      <c r="B20" s="6" t="n">
        <v>-52</v>
      </c>
      <c r="C20" s="5" t="n">
        <v>103</v>
      </c>
      <c r="D20" s="5" t="n">
        <v>-1446</v>
      </c>
    </row>
    <row r="21" spans="1:4">
      <c r="A21" s="3" t="s">
        <v>160</v>
      </c>
    </row>
    <row r="22" spans="1:4">
      <c r="A22" s="4" t="s">
        <v>118</v>
      </c>
      <c r="C22" s="5" t="n">
        <v>14975</v>
      </c>
      <c r="D22" s="5" t="n">
        <v>15873</v>
      </c>
    </row>
    <row r="23" spans="1:4">
      <c r="A23" s="4" t="s">
        <v>111</v>
      </c>
      <c r="C23" s="5" t="n">
        <v>107127</v>
      </c>
      <c r="D23" s="5" t="n">
        <v>110199</v>
      </c>
    </row>
    <row r="24" spans="1:4">
      <c r="A24" s="4" t="s">
        <v>165</v>
      </c>
      <c r="C24" s="5" t="n">
        <v>-554</v>
      </c>
      <c r="D24" s="5" t="n">
        <v>-73</v>
      </c>
    </row>
    <row r="25" spans="1:4">
      <c r="A25" s="3" t="s">
        <v>166</v>
      </c>
    </row>
    <row r="26" spans="1:4">
      <c r="A26" s="4" t="s">
        <v>168</v>
      </c>
      <c r="C26" s="5" t="n">
        <v>290</v>
      </c>
      <c r="D26" s="5" t="n">
        <v>248</v>
      </c>
    </row>
    <row r="27" spans="1:4">
      <c r="A27" s="4" t="s">
        <v>170</v>
      </c>
      <c r="C27" s="5" t="n">
        <v>-550</v>
      </c>
      <c r="D27" s="5" t="n">
        <v>-630</v>
      </c>
    </row>
    <row r="28" spans="1:4">
      <c r="A28" s="4" t="s">
        <v>172</v>
      </c>
      <c r="C28" s="5" t="n">
        <v>-967</v>
      </c>
      <c r="D28" s="5" t="n">
        <v>-967</v>
      </c>
    </row>
    <row r="29" spans="1:4">
      <c r="A29" s="4" t="s">
        <v>173</v>
      </c>
      <c r="C29" s="5" t="n">
        <v>120424</v>
      </c>
      <c r="D29" s="5" t="n">
        <v>123204</v>
      </c>
    </row>
    <row r="30" spans="1:4">
      <c r="A30" s="4" t="s">
        <v>175</v>
      </c>
      <c r="C30" s="5" t="n">
        <v>-14170</v>
      </c>
      <c r="D30" s="5" t="n">
        <v>-15030</v>
      </c>
    </row>
    <row r="31" spans="1:4">
      <c r="A31" s="4" t="s">
        <v>177</v>
      </c>
      <c r="C31" s="5" t="n">
        <v>106254</v>
      </c>
      <c r="D31" s="5" t="n">
        <v>108174</v>
      </c>
    </row>
    <row r="32" spans="1:4">
      <c r="A32" s="3" t="s">
        <v>187</v>
      </c>
    </row>
    <row r="33" spans="1:4">
      <c r="A33" s="4" t="s">
        <v>483</v>
      </c>
      <c r="C33" s="5" t="n">
        <v>-106254</v>
      </c>
      <c r="D33" s="5" t="n">
        <v>-108174</v>
      </c>
    </row>
    <row r="34" spans="1:4">
      <c r="A34" s="4" t="s">
        <v>192</v>
      </c>
      <c r="C34" s="6" t="n">
        <v>-106254</v>
      </c>
      <c r="D34" s="6" t="n">
        <v>-1081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8</v>
      </c>
      <c r="B1" s="2" t="s">
        <v>1</v>
      </c>
    </row>
    <row r="2" spans="1:4">
      <c r="B2" s="2" t="s">
        <v>44</v>
      </c>
      <c r="C2" s="2" t="s">
        <v>45</v>
      </c>
      <c r="D2" s="2" t="s">
        <v>46</v>
      </c>
    </row>
    <row r="3" spans="1:4">
      <c r="A3" s="3" t="s">
        <v>159</v>
      </c>
    </row>
    <row r="4" spans="1:4">
      <c r="A4" s="4" t="s">
        <v>126</v>
      </c>
      <c r="B4" s="6" t="n">
        <v>247002</v>
      </c>
      <c r="C4" s="6" t="n">
        <v>88198</v>
      </c>
      <c r="D4" s="6" t="n">
        <v>362599</v>
      </c>
    </row>
    <row r="5" spans="1:4">
      <c r="A5" s="3" t="s">
        <v>160</v>
      </c>
    </row>
    <row r="6" spans="1:4">
      <c r="A6" s="4" t="s">
        <v>125</v>
      </c>
      <c r="B6" s="5" t="n">
        <v>46437</v>
      </c>
      <c r="C6" s="5" t="n">
        <v>34530</v>
      </c>
      <c r="D6" s="5" t="n">
        <v>49310</v>
      </c>
    </row>
    <row r="7" spans="1:4">
      <c r="A7" s="4" t="s">
        <v>118</v>
      </c>
      <c r="B7" s="5" t="n">
        <v>57432</v>
      </c>
      <c r="C7" s="5" t="n">
        <v>50825</v>
      </c>
      <c r="D7" s="5" t="n">
        <v>51096</v>
      </c>
    </row>
    <row r="8" spans="1:4">
      <c r="A8" s="4" t="s">
        <v>119</v>
      </c>
      <c r="B8" s="5" t="n">
        <v>-24405</v>
      </c>
      <c r="C8" s="5" t="n">
        <v>-23628</v>
      </c>
      <c r="D8" s="5" t="n">
        <v>92260</v>
      </c>
    </row>
    <row r="9" spans="1:4">
      <c r="A9" s="4" t="s">
        <v>111</v>
      </c>
      <c r="B9" s="5" t="n">
        <v>282080</v>
      </c>
      <c r="C9" s="5" t="n">
        <v>276563</v>
      </c>
      <c r="D9" s="5" t="n">
        <v>167324</v>
      </c>
    </row>
    <row r="10" spans="1:4">
      <c r="A10" s="4" t="s">
        <v>112</v>
      </c>
      <c r="B10" s="5" t="n">
        <v>89344</v>
      </c>
      <c r="C10" s="5" t="n">
        <v>188624</v>
      </c>
      <c r="D10" s="5" t="n">
        <v>0</v>
      </c>
    </row>
    <row r="11" spans="1:4">
      <c r="A11" s="4" t="s">
        <v>161</v>
      </c>
      <c r="B11" s="5" t="n">
        <v>3850</v>
      </c>
      <c r="C11" s="5" t="n">
        <v>3746</v>
      </c>
      <c r="D11" s="5" t="n">
        <v>3316</v>
      </c>
    </row>
    <row r="12" spans="1:4">
      <c r="A12" s="4" t="s">
        <v>162</v>
      </c>
      <c r="B12" s="5" t="n">
        <v>483</v>
      </c>
      <c r="C12" s="5" t="n">
        <v>1409</v>
      </c>
      <c r="D12" s="5" t="n">
        <v>879</v>
      </c>
    </row>
    <row r="13" spans="1:4">
      <c r="A13" s="4" t="s">
        <v>163</v>
      </c>
      <c r="B13" s="5" t="n">
        <v>164</v>
      </c>
      <c r="C13" s="5" t="n">
        <v>159</v>
      </c>
      <c r="D13" s="5" t="n">
        <v>182</v>
      </c>
    </row>
    <row r="14" spans="1:4">
      <c r="A14" s="4" t="s">
        <v>164</v>
      </c>
      <c r="B14" s="5" t="n">
        <v>0</v>
      </c>
      <c r="C14" s="5" t="n">
        <v>0</v>
      </c>
      <c r="D14" s="5" t="n">
        <v>-2801</v>
      </c>
    </row>
    <row r="15" spans="1:4">
      <c r="A15" s="4" t="s">
        <v>147</v>
      </c>
      <c r="B15" s="5" t="n">
        <v>6149</v>
      </c>
      <c r="C15" s="5" t="n">
        <v>7145</v>
      </c>
      <c r="D15" s="5" t="n">
        <v>7422</v>
      </c>
    </row>
    <row r="16" spans="1:4">
      <c r="A16" s="4" t="s">
        <v>165</v>
      </c>
      <c r="B16" s="5" t="n">
        <v>45086</v>
      </c>
      <c r="C16" s="5" t="n">
        <v>42536</v>
      </c>
      <c r="D16" s="5" t="n">
        <v>26581</v>
      </c>
    </row>
    <row r="17" spans="1:4">
      <c r="A17" s="3" t="s">
        <v>166</v>
      </c>
    </row>
    <row r="18" spans="1:4">
      <c r="A18" s="4" t="s">
        <v>50</v>
      </c>
      <c r="B18" s="5" t="n">
        <v>-17054</v>
      </c>
      <c r="C18" s="5" t="n">
        <v>-3150</v>
      </c>
      <c r="D18" s="5" t="n">
        <v>-3534</v>
      </c>
    </row>
    <row r="19" spans="1:4">
      <c r="A19" s="4" t="s">
        <v>167</v>
      </c>
      <c r="B19" s="5" t="n">
        <v>76</v>
      </c>
      <c r="C19" s="5" t="n">
        <v>95</v>
      </c>
      <c r="D19" s="5" t="n">
        <v>181</v>
      </c>
    </row>
    <row r="20" spans="1:4">
      <c r="A20" s="4" t="s">
        <v>168</v>
      </c>
      <c r="B20" s="5" t="n">
        <v>15653</v>
      </c>
      <c r="C20" s="5" t="n">
        <v>-50241</v>
      </c>
      <c r="D20" s="5" t="n">
        <v>26018</v>
      </c>
    </row>
    <row r="21" spans="1:4">
      <c r="A21" s="4" t="s">
        <v>169</v>
      </c>
      <c r="B21" s="5" t="n">
        <v>20678</v>
      </c>
      <c r="C21" s="5" t="n">
        <v>-5669</v>
      </c>
      <c r="D21" s="5" t="n">
        <v>-1012</v>
      </c>
    </row>
    <row r="22" spans="1:4">
      <c r="A22" s="4" t="s">
        <v>170</v>
      </c>
      <c r="B22" s="5" t="n">
        <v>-2984</v>
      </c>
      <c r="C22" s="5" t="n">
        <v>8270</v>
      </c>
      <c r="D22" s="5" t="n">
        <v>20313</v>
      </c>
    </row>
    <row r="23" spans="1:4">
      <c r="A23" s="4" t="s">
        <v>171</v>
      </c>
      <c r="B23" s="5" t="n">
        <v>-587</v>
      </c>
      <c r="C23" s="5" t="n">
        <v>2584</v>
      </c>
      <c r="D23" s="5" t="n">
        <v>4199</v>
      </c>
    </row>
    <row r="24" spans="1:4">
      <c r="A24" s="4" t="s">
        <v>71</v>
      </c>
      <c r="B24" s="5" t="n">
        <v>25698</v>
      </c>
      <c r="C24" s="5" t="n">
        <v>-5492</v>
      </c>
      <c r="D24" s="5" t="n">
        <v>77372</v>
      </c>
    </row>
    <row r="25" spans="1:4">
      <c r="A25" s="4" t="s">
        <v>72</v>
      </c>
      <c r="B25" s="5" t="n">
        <v>12512</v>
      </c>
      <c r="C25" s="5" t="n">
        <v>17502</v>
      </c>
      <c r="D25" s="5" t="n">
        <v>13630</v>
      </c>
    </row>
    <row r="26" spans="1:4">
      <c r="A26" s="4" t="s">
        <v>172</v>
      </c>
      <c r="B26" s="5" t="n">
        <v>48400</v>
      </c>
      <c r="C26" s="5" t="n">
        <v>-24515</v>
      </c>
      <c r="D26" s="5" t="n">
        <v>27355</v>
      </c>
    </row>
    <row r="27" spans="1:4">
      <c r="A27" s="4" t="s">
        <v>173</v>
      </c>
      <c r="B27" s="5" t="n">
        <v>856014</v>
      </c>
      <c r="C27" s="5" t="n">
        <v>609491</v>
      </c>
      <c r="D27" s="5" t="n">
        <v>922690</v>
      </c>
    </row>
    <row r="28" spans="1:4">
      <c r="A28" s="4" t="s">
        <v>174</v>
      </c>
      <c r="B28" s="5" t="n">
        <v>-42999</v>
      </c>
      <c r="C28" s="5" t="n">
        <v>-38698</v>
      </c>
      <c r="D28" s="5" t="n">
        <v>-51077</v>
      </c>
    </row>
    <row r="29" spans="1:4">
      <c r="A29" s="4" t="s">
        <v>175</v>
      </c>
      <c r="B29" s="5" t="n">
        <v>-52234</v>
      </c>
      <c r="C29" s="5" t="n">
        <v>-49317</v>
      </c>
      <c r="D29" s="5" t="n">
        <v>-50342</v>
      </c>
    </row>
    <row r="30" spans="1:4">
      <c r="A30" s="4" t="s">
        <v>176</v>
      </c>
      <c r="B30" s="5" t="n">
        <v>24102</v>
      </c>
      <c r="C30" s="5" t="n">
        <v>21537</v>
      </c>
      <c r="D30" s="5" t="n">
        <v>14235</v>
      </c>
    </row>
    <row r="31" spans="1:4">
      <c r="A31" s="4" t="s">
        <v>177</v>
      </c>
      <c r="B31" s="5" t="n">
        <v>784883</v>
      </c>
      <c r="C31" s="5" t="n">
        <v>543013</v>
      </c>
      <c r="D31" s="5" t="n">
        <v>835506</v>
      </c>
    </row>
    <row r="32" spans="1:4">
      <c r="A32" s="3" t="s">
        <v>178</v>
      </c>
    </row>
    <row r="33" spans="1:4">
      <c r="A33" s="4" t="s">
        <v>179</v>
      </c>
      <c r="B33" s="5" t="n">
        <v>-711045</v>
      </c>
      <c r="C33" s="5" t="n">
        <v>-711840</v>
      </c>
      <c r="D33" s="5" t="n">
        <v>-854119</v>
      </c>
    </row>
    <row r="34" spans="1:4">
      <c r="A34" s="4" t="s">
        <v>180</v>
      </c>
      <c r="B34" s="5" t="n">
        <v>589602</v>
      </c>
      <c r="C34" s="5" t="n">
        <v>775504</v>
      </c>
      <c r="D34" s="5" t="n">
        <v>567007</v>
      </c>
    </row>
    <row r="35" spans="1:4">
      <c r="A35" s="4" t="s">
        <v>181</v>
      </c>
      <c r="B35" s="5" t="n">
        <v>-75428</v>
      </c>
      <c r="C35" s="5" t="n">
        <v>-216732</v>
      </c>
      <c r="D35" s="5" t="n">
        <v>-191315</v>
      </c>
    </row>
    <row r="36" spans="1:4">
      <c r="A36" s="4" t="s">
        <v>182</v>
      </c>
      <c r="B36" s="5" t="n">
        <v>48262</v>
      </c>
      <c r="C36" s="5" t="n">
        <v>152651</v>
      </c>
      <c r="D36" s="5" t="n">
        <v>28888</v>
      </c>
    </row>
    <row r="37" spans="1:4">
      <c r="A37" s="4" t="s">
        <v>183</v>
      </c>
      <c r="B37" s="5" t="n">
        <v>-62397</v>
      </c>
      <c r="C37" s="5" t="n">
        <v>-118997</v>
      </c>
      <c r="D37" s="5" t="n">
        <v>-109945</v>
      </c>
    </row>
    <row r="38" spans="1:4">
      <c r="A38" s="4" t="s">
        <v>184</v>
      </c>
      <c r="B38" s="5" t="n">
        <v>43603</v>
      </c>
      <c r="C38" s="5" t="n">
        <v>0</v>
      </c>
      <c r="D38" s="5" t="n">
        <v>6</v>
      </c>
    </row>
    <row r="39" spans="1:4">
      <c r="A39" s="4" t="s">
        <v>185</v>
      </c>
      <c r="B39" s="5" t="n">
        <v>-25465</v>
      </c>
      <c r="C39" s="5" t="n">
        <v>-30182</v>
      </c>
      <c r="D39" s="5" t="n">
        <v>-18681</v>
      </c>
    </row>
    <row r="40" spans="1:4">
      <c r="A40" s="4" t="s">
        <v>186</v>
      </c>
      <c r="B40" s="5" t="n">
        <v>-192868</v>
      </c>
      <c r="C40" s="5" t="n">
        <v>-149596</v>
      </c>
      <c r="D40" s="5" t="n">
        <v>-578159</v>
      </c>
    </row>
    <row r="41" spans="1:4">
      <c r="A41" s="3" t="s">
        <v>187</v>
      </c>
    </row>
    <row r="42" spans="1:4">
      <c r="A42" s="4" t="s">
        <v>188</v>
      </c>
      <c r="B42" s="5" t="n">
        <v>95000</v>
      </c>
      <c r="C42" s="5" t="n">
        <v>225000</v>
      </c>
      <c r="D42" s="5" t="n">
        <v>147798</v>
      </c>
    </row>
    <row r="43" spans="1:4">
      <c r="A43" s="4" t="s">
        <v>189</v>
      </c>
      <c r="B43" s="5" t="n">
        <v>-426827</v>
      </c>
      <c r="C43" s="5" t="n">
        <v>-401333</v>
      </c>
      <c r="D43" s="5" t="n">
        <v>-246349</v>
      </c>
    </row>
    <row r="44" spans="1:4">
      <c r="A44" s="4" t="s">
        <v>190</v>
      </c>
      <c r="B44" s="5" t="n">
        <v>-103069</v>
      </c>
      <c r="C44" s="5" t="n">
        <v>-106254</v>
      </c>
      <c r="D44" s="5" t="n">
        <v>-108174</v>
      </c>
    </row>
    <row r="45" spans="1:4">
      <c r="A45" s="4" t="s">
        <v>148</v>
      </c>
      <c r="B45" s="5" t="n">
        <v>-110438</v>
      </c>
      <c r="C45" s="5" t="n">
        <v>-147604</v>
      </c>
      <c r="D45" s="5" t="n">
        <v>-106792</v>
      </c>
    </row>
    <row r="46" spans="1:4">
      <c r="A46" s="4" t="s">
        <v>191</v>
      </c>
      <c r="B46" s="5" t="n">
        <v>0</v>
      </c>
      <c r="C46" s="5" t="n">
        <v>0</v>
      </c>
      <c r="D46" s="5" t="n">
        <v>587</v>
      </c>
    </row>
    <row r="47" spans="1:4">
      <c r="A47" s="4" t="s">
        <v>192</v>
      </c>
      <c r="B47" s="5" t="n">
        <v>-545334</v>
      </c>
      <c r="C47" s="5" t="n">
        <v>-430191</v>
      </c>
      <c r="D47" s="5" t="n">
        <v>-312930</v>
      </c>
    </row>
    <row r="48" spans="1:4">
      <c r="A48" s="4" t="s">
        <v>193</v>
      </c>
      <c r="B48" s="5" t="n">
        <v>46681</v>
      </c>
      <c r="C48" s="5" t="n">
        <v>-36774</v>
      </c>
      <c r="D48" s="5" t="n">
        <v>-55583</v>
      </c>
    </row>
    <row r="49" spans="1:4">
      <c r="A49" s="4" t="s">
        <v>194</v>
      </c>
      <c r="B49" s="5" t="n">
        <v>156158</v>
      </c>
      <c r="C49" s="5" t="n">
        <v>238792</v>
      </c>
      <c r="D49" s="5" t="n">
        <v>331687</v>
      </c>
    </row>
    <row r="50" spans="1:4">
      <c r="A50" s="4" t="s">
        <v>195</v>
      </c>
      <c r="B50" s="5" t="n">
        <v>-44107</v>
      </c>
      <c r="C50" s="5" t="n">
        <v>-45860</v>
      </c>
      <c r="D50" s="5" t="n">
        <v>-37312</v>
      </c>
    </row>
    <row r="51" spans="1:4">
      <c r="A51" s="4" t="s">
        <v>196</v>
      </c>
      <c r="B51" s="6" t="n">
        <v>158732</v>
      </c>
      <c r="C51" s="6" t="n">
        <v>156158</v>
      </c>
      <c r="D51" s="6" t="n">
        <v>2387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44</v>
      </c>
      <c r="C2" s="2" t="s">
        <v>45</v>
      </c>
      <c r="D2" s="2" t="s">
        <v>46</v>
      </c>
    </row>
    <row r="3" spans="1:4">
      <c r="A3" s="3" t="s">
        <v>485</v>
      </c>
    </row>
    <row r="4" spans="1:4">
      <c r="A4" s="4" t="s">
        <v>102</v>
      </c>
      <c r="B4" s="6" t="n">
        <v>32343</v>
      </c>
      <c r="C4" s="6" t="n">
        <v>27755</v>
      </c>
      <c r="D4" s="6" t="n">
        <v>22245</v>
      </c>
    </row>
    <row r="5" spans="1:4">
      <c r="A5" s="4" t="s">
        <v>99</v>
      </c>
      <c r="B5" s="5" t="n">
        <v>2707408</v>
      </c>
      <c r="C5" s="5" t="n">
        <v>2677627</v>
      </c>
      <c r="D5" s="5" t="n">
        <v>2521786</v>
      </c>
    </row>
    <row r="6" spans="1:4">
      <c r="A6" s="4" t="s">
        <v>486</v>
      </c>
    </row>
    <row r="7" spans="1:4">
      <c r="A7" s="3" t="s">
        <v>485</v>
      </c>
    </row>
    <row r="8" spans="1:4">
      <c r="A8" s="4" t="s">
        <v>487</v>
      </c>
      <c r="B8" s="5" t="n">
        <v>2581179</v>
      </c>
      <c r="C8" s="5" t="n">
        <v>2567316</v>
      </c>
      <c r="D8" s="5" t="n">
        <v>2434820</v>
      </c>
    </row>
    <row r="9" spans="1:4">
      <c r="A9" s="4" t="s">
        <v>488</v>
      </c>
    </row>
    <row r="10" spans="1:4">
      <c r="A10" s="3" t="s">
        <v>485</v>
      </c>
    </row>
    <row r="11" spans="1:4">
      <c r="A11" s="4" t="s">
        <v>487</v>
      </c>
      <c r="B11" s="5" t="n">
        <v>31426</v>
      </c>
      <c r="C11" s="5" t="n">
        <v>20073</v>
      </c>
      <c r="D11" s="5" t="n">
        <v>9431</v>
      </c>
    </row>
    <row r="12" spans="1:4">
      <c r="A12" s="4" t="s">
        <v>489</v>
      </c>
    </row>
    <row r="13" spans="1:4">
      <c r="A13" s="3" t="s">
        <v>485</v>
      </c>
    </row>
    <row r="14" spans="1:4">
      <c r="A14" s="4" t="s">
        <v>487</v>
      </c>
      <c r="B14" s="5" t="n">
        <v>2612605</v>
      </c>
      <c r="C14" s="5" t="n">
        <v>2587389</v>
      </c>
      <c r="D14" s="5" t="n">
        <v>2444251</v>
      </c>
    </row>
    <row r="15" spans="1:4">
      <c r="A15" s="4" t="s">
        <v>490</v>
      </c>
    </row>
    <row r="16" spans="1:4">
      <c r="A16" s="3" t="s">
        <v>485</v>
      </c>
    </row>
    <row r="17" spans="1:4">
      <c r="A17" s="4" t="s">
        <v>487</v>
      </c>
      <c r="B17" s="5" t="n">
        <v>62460</v>
      </c>
      <c r="C17" s="5" t="n">
        <v>62483</v>
      </c>
      <c r="D17" s="5" t="n">
        <v>55290</v>
      </c>
    </row>
    <row r="18" spans="1:4">
      <c r="A18" s="4" t="s">
        <v>491</v>
      </c>
    </row>
    <row r="19" spans="1:4">
      <c r="A19" s="3" t="s">
        <v>485</v>
      </c>
    </row>
    <row r="20" spans="1:4">
      <c r="A20" s="4" t="s">
        <v>102</v>
      </c>
      <c r="B20" s="5" t="n">
        <v>22170</v>
      </c>
      <c r="C20" s="5" t="n">
        <v>16291</v>
      </c>
      <c r="D20" s="5" t="n">
        <v>13332</v>
      </c>
    </row>
    <row r="21" spans="1:4">
      <c r="A21" s="4" t="s">
        <v>492</v>
      </c>
    </row>
    <row r="22" spans="1:4">
      <c r="A22" s="3" t="s">
        <v>485</v>
      </c>
    </row>
    <row r="23" spans="1:4">
      <c r="A23" s="4" t="s">
        <v>102</v>
      </c>
      <c r="B23" s="6" t="n">
        <v>10173</v>
      </c>
      <c r="C23" s="6" t="n">
        <v>11464</v>
      </c>
      <c r="D23" s="6" t="n">
        <v>89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44</v>
      </c>
      <c r="C2" s="2" t="s">
        <v>45</v>
      </c>
      <c r="D2" s="2" t="s">
        <v>46</v>
      </c>
    </row>
    <row r="3" spans="1:4">
      <c r="A3" s="4" t="s">
        <v>494</v>
      </c>
    </row>
    <row r="4" spans="1:4">
      <c r="A4" s="3" t="s">
        <v>495</v>
      </c>
    </row>
    <row r="5" spans="1:4">
      <c r="A5" s="4" t="s">
        <v>496</v>
      </c>
      <c r="B5" s="6" t="n">
        <v>471676</v>
      </c>
      <c r="C5" s="6" t="n">
        <v>477168</v>
      </c>
      <c r="D5" s="6" t="n">
        <v>399796</v>
      </c>
    </row>
    <row r="6" spans="1:4">
      <c r="A6" s="4" t="s">
        <v>497</v>
      </c>
      <c r="B6" s="5" t="n">
        <v>2514601</v>
      </c>
      <c r="C6" s="5" t="n">
        <v>2537772</v>
      </c>
      <c r="D6" s="5" t="n">
        <v>2511970</v>
      </c>
    </row>
    <row r="7" spans="1:4">
      <c r="A7" s="4" t="s">
        <v>498</v>
      </c>
      <c r="B7" s="5" t="n">
        <v>-2488903</v>
      </c>
      <c r="C7" s="5" t="n">
        <v>-2543264</v>
      </c>
      <c r="D7" s="5" t="n">
        <v>-2434598</v>
      </c>
    </row>
    <row r="8" spans="1:4">
      <c r="A8" s="4" t="s">
        <v>499</v>
      </c>
      <c r="B8" s="5" t="n">
        <v>497374</v>
      </c>
      <c r="C8" s="5" t="n">
        <v>471676</v>
      </c>
      <c r="D8" s="5" t="n">
        <v>477168</v>
      </c>
    </row>
    <row r="9" spans="1:4">
      <c r="A9" s="4" t="s">
        <v>500</v>
      </c>
    </row>
    <row r="10" spans="1:4">
      <c r="A10" s="3" t="s">
        <v>495</v>
      </c>
    </row>
    <row r="11" spans="1:4">
      <c r="A11" s="4" t="s">
        <v>496</v>
      </c>
      <c r="B11" s="5" t="n">
        <v>67814</v>
      </c>
      <c r="C11" s="5" t="n">
        <v>50312</v>
      </c>
      <c r="D11" s="5" t="n">
        <v>36682</v>
      </c>
    </row>
    <row r="12" spans="1:4">
      <c r="A12" s="4" t="s">
        <v>497</v>
      </c>
      <c r="B12" s="5" t="n">
        <v>43938</v>
      </c>
      <c r="C12" s="5" t="n">
        <v>37575</v>
      </c>
      <c r="D12" s="5" t="n">
        <v>23061</v>
      </c>
    </row>
    <row r="13" spans="1:4">
      <c r="A13" s="4" t="s">
        <v>498</v>
      </c>
      <c r="B13" s="5" t="n">
        <v>-31426</v>
      </c>
      <c r="C13" s="5" t="n">
        <v>-20073</v>
      </c>
      <c r="D13" s="5" t="n">
        <v>-9431</v>
      </c>
    </row>
    <row r="14" spans="1:4">
      <c r="A14" s="4" t="s">
        <v>499</v>
      </c>
      <c r="B14" s="5" t="n">
        <v>80326</v>
      </c>
      <c r="C14" s="5" t="n">
        <v>67814</v>
      </c>
      <c r="D14" s="5" t="n">
        <v>50312</v>
      </c>
    </row>
    <row r="15" spans="1:4">
      <c r="A15" s="4" t="s">
        <v>501</v>
      </c>
      <c r="B15" s="5" t="n">
        <v>35120</v>
      </c>
      <c r="C15" s="5" t="n">
        <v>30342</v>
      </c>
      <c r="D15" s="5" t="n">
        <v>17197</v>
      </c>
    </row>
    <row r="16" spans="1:4">
      <c r="A16" s="4" t="s">
        <v>502</v>
      </c>
      <c r="B16" s="6" t="n">
        <v>45206</v>
      </c>
      <c r="C16" s="6" t="n">
        <v>37472</v>
      </c>
      <c r="D16" s="6" t="n">
        <v>33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03</v>
      </c>
      <c r="B1" s="2" t="s">
        <v>1</v>
      </c>
    </row>
    <row r="2" spans="1:2">
      <c r="B2" s="2" t="s">
        <v>504</v>
      </c>
    </row>
    <row r="3" spans="1:2">
      <c r="A3" s="3" t="s">
        <v>505</v>
      </c>
    </row>
    <row r="4" spans="1:2">
      <c r="A4" s="4" t="s">
        <v>506</v>
      </c>
      <c r="B4"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44</v>
      </c>
      <c r="C2" s="2" t="s">
        <v>45</v>
      </c>
      <c r="D2" s="2" t="s">
        <v>46</v>
      </c>
    </row>
    <row r="3" spans="1:4">
      <c r="A3" s="3" t="s">
        <v>508</v>
      </c>
    </row>
    <row r="4" spans="1:4">
      <c r="A4" s="4" t="s">
        <v>509</v>
      </c>
      <c r="B4" s="6" t="n">
        <v>2675065</v>
      </c>
      <c r="C4" s="6" t="n">
        <v>2649872</v>
      </c>
      <c r="D4" s="6" t="n">
        <v>2499541</v>
      </c>
    </row>
    <row r="5" spans="1:4">
      <c r="A5" s="4" t="s">
        <v>510</v>
      </c>
    </row>
    <row r="6" spans="1:4">
      <c r="A6" s="3" t="s">
        <v>508</v>
      </c>
    </row>
    <row r="7" spans="1:4">
      <c r="A7" s="4" t="s">
        <v>509</v>
      </c>
      <c r="B7" s="5" t="n">
        <v>857002</v>
      </c>
      <c r="C7" s="5" t="n">
        <v>826529</v>
      </c>
      <c r="D7" s="5" t="n">
        <v>740541</v>
      </c>
    </row>
    <row r="8" spans="1:4">
      <c r="A8" s="4" t="s">
        <v>436</v>
      </c>
    </row>
    <row r="9" spans="1:4">
      <c r="A9" s="3" t="s">
        <v>508</v>
      </c>
    </row>
    <row r="10" spans="1:4">
      <c r="A10" s="4" t="s">
        <v>509</v>
      </c>
      <c r="B10" s="5" t="n">
        <v>630966</v>
      </c>
      <c r="C10" s="5" t="n">
        <v>536036</v>
      </c>
      <c r="D10" s="5" t="n">
        <v>501896</v>
      </c>
    </row>
    <row r="11" spans="1:4">
      <c r="A11" s="4" t="s">
        <v>511</v>
      </c>
    </row>
    <row r="12" spans="1:4">
      <c r="A12" s="3" t="s">
        <v>508</v>
      </c>
    </row>
    <row r="13" spans="1:4">
      <c r="A13" s="4" t="s">
        <v>509</v>
      </c>
      <c r="B13" s="5" t="n">
        <v>211567</v>
      </c>
      <c r="C13" s="5" t="n">
        <v>210800</v>
      </c>
      <c r="D13" s="5" t="n">
        <v>202390</v>
      </c>
    </row>
    <row r="14" spans="1:4">
      <c r="A14" s="4" t="s">
        <v>512</v>
      </c>
    </row>
    <row r="15" spans="1:4">
      <c r="A15" s="3" t="s">
        <v>508</v>
      </c>
    </row>
    <row r="16" spans="1:4">
      <c r="A16" s="4" t="s">
        <v>509</v>
      </c>
      <c r="B16" s="5" t="n">
        <v>279718</v>
      </c>
      <c r="C16" s="5" t="n">
        <v>284858</v>
      </c>
      <c r="D16" s="5" t="n">
        <v>328109</v>
      </c>
    </row>
    <row r="17" spans="1:4">
      <c r="A17" s="4" t="s">
        <v>513</v>
      </c>
    </row>
    <row r="18" spans="1:4">
      <c r="A18" s="3" t="s">
        <v>508</v>
      </c>
    </row>
    <row r="19" spans="1:4">
      <c r="A19" s="4" t="s">
        <v>509</v>
      </c>
      <c r="B19" s="5" t="n">
        <v>156149</v>
      </c>
      <c r="C19" s="5" t="n">
        <v>234042</v>
      </c>
      <c r="D19" s="5" t="n">
        <v>211777</v>
      </c>
    </row>
    <row r="20" spans="1:4">
      <c r="A20" s="4" t="s">
        <v>514</v>
      </c>
    </row>
    <row r="21" spans="1:4">
      <c r="A21" s="3" t="s">
        <v>508</v>
      </c>
    </row>
    <row r="22" spans="1:4">
      <c r="A22" s="4" t="s">
        <v>509</v>
      </c>
      <c r="B22" s="5" t="n">
        <v>201887</v>
      </c>
      <c r="C22" s="5" t="n">
        <v>203411</v>
      </c>
      <c r="D22" s="5" t="n">
        <v>186315</v>
      </c>
    </row>
    <row r="23" spans="1:4">
      <c r="A23" s="4" t="s">
        <v>515</v>
      </c>
    </row>
    <row r="24" spans="1:4">
      <c r="A24" s="3" t="s">
        <v>508</v>
      </c>
    </row>
    <row r="25" spans="1:4">
      <c r="A25" s="4" t="s">
        <v>509</v>
      </c>
      <c r="B25" s="6" t="n">
        <v>337776</v>
      </c>
      <c r="C25" s="6" t="n">
        <v>354196</v>
      </c>
      <c r="D25" s="6" t="n">
        <v>3285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44</v>
      </c>
      <c r="C1" s="2" t="s">
        <v>45</v>
      </c>
      <c r="D1" s="2" t="s">
        <v>46</v>
      </c>
      <c r="E1" s="2" t="s">
        <v>472</v>
      </c>
    </row>
    <row r="2" spans="1:5">
      <c r="A2" s="3" t="s">
        <v>517</v>
      </c>
    </row>
    <row r="3" spans="1:5">
      <c r="A3" s="4" t="s">
        <v>518</v>
      </c>
      <c r="B3" s="6" t="n">
        <v>118367</v>
      </c>
      <c r="C3" s="6" t="n">
        <v>121799</v>
      </c>
    </row>
    <row r="4" spans="1:5">
      <c r="A4" s="4" t="s">
        <v>519</v>
      </c>
      <c r="B4" s="5" t="n">
        <v>40000</v>
      </c>
      <c r="C4" s="5" t="n">
        <v>34000</v>
      </c>
    </row>
    <row r="5" spans="1:5">
      <c r="A5" s="4" t="s">
        <v>520</v>
      </c>
      <c r="B5" s="5" t="n">
        <v>365</v>
      </c>
      <c r="C5" s="5" t="n">
        <v>359</v>
      </c>
    </row>
    <row r="6" spans="1:5">
      <c r="A6" s="4" t="s">
        <v>48</v>
      </c>
      <c r="B6" s="6" t="n">
        <v>158732</v>
      </c>
      <c r="C6" s="6" t="n">
        <v>156158</v>
      </c>
      <c r="D6" s="6" t="n">
        <v>238792</v>
      </c>
      <c r="E6" s="6" t="n">
        <v>3316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1</v>
      </c>
      <c r="B1" s="2" t="s">
        <v>1</v>
      </c>
    </row>
    <row r="2" spans="1:3">
      <c r="B2" s="2" t="s">
        <v>44</v>
      </c>
      <c r="C2" s="2" t="s">
        <v>45</v>
      </c>
    </row>
    <row r="3" spans="1:3">
      <c r="A3" s="4" t="s">
        <v>522</v>
      </c>
    </row>
    <row r="4" spans="1:3">
      <c r="A4" s="3" t="s">
        <v>523</v>
      </c>
    </row>
    <row r="5" spans="1:3">
      <c r="A5" s="4" t="s">
        <v>524</v>
      </c>
      <c r="B5" s="4" t="s">
        <v>525</v>
      </c>
      <c r="C5" s="4" t="s">
        <v>526</v>
      </c>
    </row>
    <row r="6" spans="1:3">
      <c r="A6" s="4" t="s">
        <v>527</v>
      </c>
    </row>
    <row r="7" spans="1:3">
      <c r="A7" s="3" t="s">
        <v>523</v>
      </c>
    </row>
    <row r="8" spans="1:3">
      <c r="A8" s="4" t="s">
        <v>524</v>
      </c>
      <c r="B8" s="4" t="s">
        <v>528</v>
      </c>
      <c r="C8" s="4" t="s">
        <v>5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44</v>
      </c>
      <c r="C1" s="2" t="s">
        <v>45</v>
      </c>
      <c r="D1" s="2" t="s">
        <v>46</v>
      </c>
    </row>
    <row r="2" spans="1:4">
      <c r="A2" s="3" t="s">
        <v>531</v>
      </c>
    </row>
    <row r="3" spans="1:4">
      <c r="A3" s="4" t="s">
        <v>501</v>
      </c>
      <c r="B3" s="6" t="n">
        <v>692403</v>
      </c>
      <c r="C3" s="6" t="n">
        <v>566200</v>
      </c>
      <c r="D3" s="6" t="n">
        <v>705108</v>
      </c>
    </row>
    <row r="4" spans="1:4">
      <c r="A4" s="4" t="s">
        <v>532</v>
      </c>
      <c r="B4" s="5" t="n">
        <v>134347</v>
      </c>
      <c r="C4" s="5" t="n">
        <v>138846</v>
      </c>
      <c r="D4" s="6" t="n">
        <v>65953</v>
      </c>
    </row>
    <row r="5" spans="1:4">
      <c r="A5" s="4" t="s">
        <v>135</v>
      </c>
      <c r="B5" s="5" t="n">
        <v>826750</v>
      </c>
      <c r="C5" s="5" t="n">
        <v>705046</v>
      </c>
    </row>
    <row r="6" spans="1:4">
      <c r="A6" s="4" t="s">
        <v>533</v>
      </c>
    </row>
    <row r="7" spans="1:4">
      <c r="A7" s="3" t="s">
        <v>531</v>
      </c>
    </row>
    <row r="8" spans="1:4">
      <c r="A8" s="4" t="s">
        <v>501</v>
      </c>
      <c r="B8" s="5" t="n">
        <v>640500</v>
      </c>
      <c r="C8" s="5" t="n">
        <v>531002</v>
      </c>
    </row>
    <row r="9" spans="1:4">
      <c r="A9" s="4" t="s">
        <v>532</v>
      </c>
      <c r="B9" s="5" t="n">
        <v>60000</v>
      </c>
      <c r="C9" s="5" t="n">
        <v>65000</v>
      </c>
    </row>
    <row r="10" spans="1:4">
      <c r="A10" s="4" t="s">
        <v>135</v>
      </c>
      <c r="B10" s="5" t="n">
        <v>700500</v>
      </c>
      <c r="C10" s="5" t="n">
        <v>596002</v>
      </c>
    </row>
    <row r="11" spans="1:4">
      <c r="A11" s="4" t="s">
        <v>534</v>
      </c>
    </row>
    <row r="12" spans="1:4">
      <c r="A12" s="3" t="s">
        <v>531</v>
      </c>
    </row>
    <row r="13" spans="1:4">
      <c r="A13" s="4" t="s">
        <v>501</v>
      </c>
      <c r="B13" s="5" t="n">
        <v>52573</v>
      </c>
      <c r="C13" s="5" t="n">
        <v>35895</v>
      </c>
    </row>
    <row r="14" spans="1:4">
      <c r="A14" s="4" t="s">
        <v>532</v>
      </c>
      <c r="B14" s="5" t="n">
        <v>74634</v>
      </c>
      <c r="C14" s="5" t="n">
        <v>74367</v>
      </c>
    </row>
    <row r="15" spans="1:4">
      <c r="A15" s="4" t="s">
        <v>135</v>
      </c>
      <c r="B15" s="5" t="n">
        <v>127207</v>
      </c>
      <c r="C15" s="5" t="n">
        <v>110262</v>
      </c>
    </row>
    <row r="16" spans="1:4">
      <c r="A16" s="4" t="s">
        <v>535</v>
      </c>
    </row>
    <row r="17" spans="1:4">
      <c r="A17" s="3" t="s">
        <v>531</v>
      </c>
    </row>
    <row r="18" spans="1:4">
      <c r="A18" s="4" t="s">
        <v>501</v>
      </c>
      <c r="B18" s="5" t="n">
        <v>693073</v>
      </c>
      <c r="C18" s="5" t="n">
        <v>566897</v>
      </c>
    </row>
    <row r="19" spans="1:4">
      <c r="A19" s="4" t="s">
        <v>532</v>
      </c>
      <c r="B19" s="5" t="n">
        <v>134634</v>
      </c>
      <c r="C19" s="5" t="n">
        <v>139367</v>
      </c>
    </row>
    <row r="20" spans="1:4">
      <c r="A20" s="4" t="s">
        <v>135</v>
      </c>
      <c r="B20" s="5" t="n">
        <v>827707</v>
      </c>
      <c r="C20" s="5" t="n">
        <v>706264</v>
      </c>
    </row>
    <row r="21" spans="1:4">
      <c r="A21" s="4" t="s">
        <v>536</v>
      </c>
    </row>
    <row r="22" spans="1:4">
      <c r="A22" s="3" t="s">
        <v>531</v>
      </c>
    </row>
    <row r="23" spans="1:4">
      <c r="A23" s="4" t="s">
        <v>501</v>
      </c>
      <c r="B23" s="5" t="n">
        <v>-670</v>
      </c>
      <c r="C23" s="5" t="n">
        <v>-697</v>
      </c>
    </row>
    <row r="24" spans="1:4">
      <c r="A24" s="4" t="s">
        <v>532</v>
      </c>
      <c r="B24" s="5" t="n">
        <v>-287</v>
      </c>
      <c r="C24" s="5" t="n">
        <v>-521</v>
      </c>
    </row>
    <row r="25" spans="1:4">
      <c r="A25" s="4" t="s">
        <v>135</v>
      </c>
      <c r="B25" s="6" t="n">
        <v>-957</v>
      </c>
      <c r="C25" s="6" t="n">
        <v>-12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44</v>
      </c>
      <c r="C2" s="2" t="s">
        <v>45</v>
      </c>
    </row>
    <row r="3" spans="1:3">
      <c r="A3" s="4" t="s">
        <v>538</v>
      </c>
    </row>
    <row r="4" spans="1:3">
      <c r="A4" s="3" t="s">
        <v>531</v>
      </c>
    </row>
    <row r="5" spans="1:3">
      <c r="A5" s="4" t="s">
        <v>539</v>
      </c>
      <c r="B5" s="6" t="n">
        <v>0</v>
      </c>
    </row>
    <row r="6" spans="1:3">
      <c r="A6" s="4" t="s">
        <v>540</v>
      </c>
    </row>
    <row r="7" spans="1:3">
      <c r="A7" s="3" t="s">
        <v>531</v>
      </c>
    </row>
    <row r="8" spans="1:3">
      <c r="A8" s="4" t="s">
        <v>539</v>
      </c>
      <c r="B8" s="6" t="n">
        <v>0</v>
      </c>
    </row>
    <row r="9" spans="1:3">
      <c r="A9" s="4" t="s">
        <v>522</v>
      </c>
    </row>
    <row r="10" spans="1:3">
      <c r="A10" s="3" t="s">
        <v>531</v>
      </c>
    </row>
    <row r="11" spans="1:3">
      <c r="A11" s="4" t="s">
        <v>541</v>
      </c>
      <c r="B11" s="4" t="s">
        <v>542</v>
      </c>
      <c r="C11" s="4" t="s">
        <v>543</v>
      </c>
    </row>
    <row r="12" spans="1:3">
      <c r="A12" s="4" t="s">
        <v>544</v>
      </c>
    </row>
    <row r="13" spans="1:3">
      <c r="A13" s="3" t="s">
        <v>531</v>
      </c>
    </row>
    <row r="14" spans="1:3">
      <c r="A14" s="4" t="s">
        <v>545</v>
      </c>
      <c r="B14" s="4" t="s">
        <v>546</v>
      </c>
      <c r="C14" s="4" t="s">
        <v>547</v>
      </c>
    </row>
    <row r="15" spans="1:3">
      <c r="A15" s="4" t="s">
        <v>548</v>
      </c>
    </row>
    <row r="16" spans="1:3">
      <c r="A16" s="3" t="s">
        <v>531</v>
      </c>
    </row>
    <row r="17" spans="1:3">
      <c r="A17" s="4" t="s">
        <v>545</v>
      </c>
      <c r="B17" s="4" t="s">
        <v>549</v>
      </c>
      <c r="C17" s="4" t="s">
        <v>550</v>
      </c>
    </row>
    <row r="18" spans="1:3">
      <c r="A18" s="4" t="s">
        <v>527</v>
      </c>
    </row>
    <row r="19" spans="1:3">
      <c r="A19" s="3" t="s">
        <v>531</v>
      </c>
    </row>
    <row r="20" spans="1:3">
      <c r="A20" s="4" t="s">
        <v>541</v>
      </c>
      <c r="B20" s="4" t="s">
        <v>551</v>
      </c>
      <c r="C20" s="4" t="s">
        <v>551</v>
      </c>
    </row>
    <row r="21" spans="1:3">
      <c r="A21" s="4" t="s">
        <v>552</v>
      </c>
    </row>
    <row r="22" spans="1:3">
      <c r="A22" s="3" t="s">
        <v>531</v>
      </c>
    </row>
    <row r="23" spans="1:3">
      <c r="A23" s="4" t="s">
        <v>545</v>
      </c>
      <c r="B23" s="4" t="s">
        <v>553</v>
      </c>
      <c r="C23" s="4" t="s">
        <v>553</v>
      </c>
    </row>
    <row r="24" spans="1:3">
      <c r="A24" s="4" t="s">
        <v>554</v>
      </c>
    </row>
    <row r="25" spans="1:3">
      <c r="A25" s="3" t="s">
        <v>531</v>
      </c>
    </row>
    <row r="26" spans="1:3">
      <c r="A26" s="4" t="s">
        <v>545</v>
      </c>
      <c r="B26" s="4" t="s">
        <v>555</v>
      </c>
      <c r="C26" s="4" t="s">
        <v>55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44</v>
      </c>
      <c r="C1" s="2" t="s">
        <v>45</v>
      </c>
      <c r="D1" s="2" t="s">
        <v>46</v>
      </c>
    </row>
    <row r="2" spans="1:4">
      <c r="A2" s="3" t="s">
        <v>557</v>
      </c>
    </row>
    <row r="3" spans="1:4">
      <c r="A3" s="4" t="s">
        <v>558</v>
      </c>
      <c r="B3" s="6" t="n">
        <v>64596</v>
      </c>
      <c r="C3" s="6" t="n">
        <v>56446</v>
      </c>
    </row>
    <row r="4" spans="1:4">
      <c r="A4" s="4" t="s">
        <v>559</v>
      </c>
      <c r="B4" s="5" t="n">
        <v>31087</v>
      </c>
      <c r="C4" s="5" t="n">
        <v>32978</v>
      </c>
    </row>
    <row r="5" spans="1:4">
      <c r="A5" s="4" t="s">
        <v>560</v>
      </c>
      <c r="B5" s="5" t="n">
        <v>19389</v>
      </c>
      <c r="C5" s="5" t="n">
        <v>11766</v>
      </c>
    </row>
    <row r="6" spans="1:4">
      <c r="A6" s="4" t="s">
        <v>561</v>
      </c>
      <c r="B6" s="5" t="n">
        <v>8031</v>
      </c>
      <c r="C6" s="5" t="n">
        <v>6342</v>
      </c>
    </row>
    <row r="7" spans="1:4">
      <c r="A7" s="4" t="s">
        <v>562</v>
      </c>
      <c r="B7" s="5" t="n">
        <v>147</v>
      </c>
      <c r="C7" s="5" t="n">
        <v>223</v>
      </c>
    </row>
    <row r="8" spans="1:4">
      <c r="A8" s="4" t="s">
        <v>563</v>
      </c>
      <c r="B8" s="5" t="n">
        <v>14250</v>
      </c>
      <c r="C8" s="5" t="n">
        <v>14533</v>
      </c>
    </row>
    <row r="9" spans="1:4">
      <c r="A9" s="4" t="s">
        <v>564</v>
      </c>
      <c r="B9" s="5" t="n">
        <v>137500</v>
      </c>
      <c r="C9" s="5" t="n">
        <v>122288</v>
      </c>
    </row>
    <row r="10" spans="1:4">
      <c r="A10" s="4" t="s">
        <v>565</v>
      </c>
      <c r="B10" s="5" t="n">
        <v>-5579</v>
      </c>
      <c r="C10" s="5" t="n">
        <v>-5057</v>
      </c>
    </row>
    <row r="11" spans="1:4">
      <c r="A11" s="4" t="s">
        <v>566</v>
      </c>
      <c r="B11" s="5" t="n">
        <v>131920</v>
      </c>
      <c r="C11" s="5" t="n">
        <v>117231</v>
      </c>
    </row>
    <row r="12" spans="1:4">
      <c r="A12" s="3" t="s">
        <v>567</v>
      </c>
    </row>
    <row r="13" spans="1:4">
      <c r="A13" s="4" t="s">
        <v>501</v>
      </c>
      <c r="B13" s="5" t="n">
        <v>129781</v>
      </c>
      <c r="C13" s="5" t="n">
        <v>116054</v>
      </c>
      <c r="D13" s="6" t="n">
        <v>115641</v>
      </c>
    </row>
    <row r="14" spans="1:4">
      <c r="A14" s="4" t="s">
        <v>568</v>
      </c>
      <c r="B14" s="5" t="n">
        <v>2139</v>
      </c>
      <c r="C14" s="5" t="n">
        <v>1177</v>
      </c>
      <c r="D14" s="6" t="n">
        <v>2444</v>
      </c>
    </row>
    <row r="15" spans="1:4">
      <c r="A15" s="4" t="s">
        <v>566</v>
      </c>
      <c r="B15" s="6" t="n">
        <v>131920</v>
      </c>
      <c r="C15" s="6" t="n">
        <v>1172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9</v>
      </c>
      <c r="B1" s="2" t="s">
        <v>1</v>
      </c>
    </row>
    <row r="2" spans="1:4">
      <c r="B2" s="2" t="s">
        <v>44</v>
      </c>
      <c r="C2" s="2" t="s">
        <v>45</v>
      </c>
      <c r="D2" s="2" t="s">
        <v>46</v>
      </c>
    </row>
    <row r="3" spans="1:4">
      <c r="A3" s="3" t="s">
        <v>570</v>
      </c>
    </row>
    <row r="4" spans="1:4">
      <c r="A4" s="4" t="s">
        <v>571</v>
      </c>
      <c r="B4" s="6" t="n">
        <v>2139</v>
      </c>
      <c r="C4" s="6" t="n">
        <v>1177</v>
      </c>
      <c r="D4" s="6" t="n">
        <v>2444</v>
      </c>
    </row>
    <row r="5" spans="1:4">
      <c r="A5" s="4" t="s">
        <v>522</v>
      </c>
    </row>
    <row r="6" spans="1:4">
      <c r="A6" s="3" t="s">
        <v>570</v>
      </c>
    </row>
    <row r="7" spans="1:4">
      <c r="A7" s="4" t="s">
        <v>572</v>
      </c>
      <c r="B7" s="4" t="s">
        <v>573</v>
      </c>
    </row>
    <row r="8" spans="1:4">
      <c r="A8" s="4" t="s">
        <v>527</v>
      </c>
    </row>
    <row r="9" spans="1:4">
      <c r="A9" s="3" t="s">
        <v>570</v>
      </c>
    </row>
    <row r="10" spans="1:4">
      <c r="A10" s="4" t="s">
        <v>572</v>
      </c>
      <c r="B10" s="4" t="s">
        <v>5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44</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44</v>
      </c>
      <c r="C2" s="2" t="s">
        <v>45</v>
      </c>
      <c r="D2" s="2" t="s">
        <v>46</v>
      </c>
    </row>
    <row r="3" spans="1:4">
      <c r="A3" s="3" t="s">
        <v>557</v>
      </c>
    </row>
    <row r="4" spans="1:4">
      <c r="A4" s="4" t="s">
        <v>576</v>
      </c>
      <c r="B4" s="6" t="n">
        <v>-5057</v>
      </c>
      <c r="C4" s="6" t="n">
        <v>-3673</v>
      </c>
      <c r="D4" s="6" t="n">
        <v>-3739</v>
      </c>
    </row>
    <row r="5" spans="1:4">
      <c r="A5" s="4" t="s">
        <v>153</v>
      </c>
      <c r="B5" s="5" t="n">
        <v>0</v>
      </c>
      <c r="C5" s="5" t="n">
        <v>-624</v>
      </c>
      <c r="D5" s="5" t="n">
        <v>0</v>
      </c>
    </row>
    <row r="6" spans="1:4">
      <c r="A6" s="4" t="s">
        <v>577</v>
      </c>
      <c r="B6" s="5" t="n">
        <v>-5057</v>
      </c>
      <c r="C6" s="5" t="n">
        <v>-4297</v>
      </c>
      <c r="D6" s="5" t="n">
        <v>-3739</v>
      </c>
    </row>
    <row r="7" spans="1:4">
      <c r="A7" s="4" t="s">
        <v>578</v>
      </c>
      <c r="B7" s="5" t="n">
        <v>-744</v>
      </c>
      <c r="C7" s="5" t="n">
        <v>-1311</v>
      </c>
      <c r="D7" s="5" t="n">
        <v>-879</v>
      </c>
    </row>
    <row r="8" spans="1:4">
      <c r="A8" s="4" t="s">
        <v>579</v>
      </c>
      <c r="B8" s="5" t="n">
        <v>222</v>
      </c>
      <c r="C8" s="5" t="n">
        <v>551</v>
      </c>
      <c r="D8" s="5" t="n">
        <v>945</v>
      </c>
    </row>
    <row r="9" spans="1:4">
      <c r="A9" s="4" t="s">
        <v>580</v>
      </c>
      <c r="B9" s="6" t="n">
        <v>-5579</v>
      </c>
      <c r="C9" s="6" t="n">
        <v>-5057</v>
      </c>
      <c r="D9" s="6" t="n">
        <v>-36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44</v>
      </c>
      <c r="C1" s="2" t="s">
        <v>45</v>
      </c>
      <c r="D1" s="2" t="s">
        <v>46</v>
      </c>
    </row>
    <row r="2" spans="1:4">
      <c r="A2" s="3" t="s">
        <v>582</v>
      </c>
    </row>
    <row r="3" spans="1:4">
      <c r="A3" s="4" t="s">
        <v>583</v>
      </c>
      <c r="B3" s="6" t="n">
        <v>66418</v>
      </c>
      <c r="C3" s="6" t="n">
        <v>93654</v>
      </c>
    </row>
    <row r="4" spans="1:4">
      <c r="A4" s="4" t="s">
        <v>584</v>
      </c>
      <c r="B4" s="5" t="n">
        <v>3686</v>
      </c>
      <c r="C4" s="5" t="n">
        <v>3315</v>
      </c>
    </row>
    <row r="5" spans="1:4">
      <c r="A5" s="4" t="s">
        <v>585</v>
      </c>
      <c r="B5" s="5" t="n">
        <v>70104</v>
      </c>
      <c r="C5" s="5" t="n">
        <v>96969</v>
      </c>
    </row>
    <row r="6" spans="1:4">
      <c r="A6" s="4" t="s">
        <v>586</v>
      </c>
      <c r="B6" s="5" t="n">
        <v>-1004</v>
      </c>
      <c r="C6" s="5" t="n">
        <v>-10439</v>
      </c>
    </row>
    <row r="7" spans="1:4">
      <c r="A7" s="4" t="s">
        <v>51</v>
      </c>
      <c r="B7" s="6" t="n">
        <v>69100</v>
      </c>
      <c r="C7" s="6" t="n">
        <v>86530</v>
      </c>
      <c r="D7" s="6" t="n">
        <v>818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44</v>
      </c>
      <c r="C2" s="2" t="s">
        <v>45</v>
      </c>
      <c r="D2" s="2" t="s">
        <v>46</v>
      </c>
    </row>
    <row r="3" spans="1:4">
      <c r="A3" s="3" t="s">
        <v>582</v>
      </c>
    </row>
    <row r="4" spans="1:4">
      <c r="A4" s="4" t="s">
        <v>588</v>
      </c>
      <c r="B4" s="8" t="n">
        <v>32.4</v>
      </c>
      <c r="C4" s="8" t="n">
        <v>31.9</v>
      </c>
      <c r="D4" s="8" t="n">
        <v>28.1</v>
      </c>
    </row>
    <row r="5" spans="1:4">
      <c r="A5" s="4" t="s">
        <v>112</v>
      </c>
      <c r="B5" s="8" t="n">
        <v>11.6</v>
      </c>
      <c r="C5" s="8" t="n">
        <v>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44</v>
      </c>
      <c r="C1" s="2" t="s">
        <v>45</v>
      </c>
      <c r="D1" s="2" t="s">
        <v>46</v>
      </c>
    </row>
    <row r="2" spans="1:4">
      <c r="A2" s="3" t="s">
        <v>590</v>
      </c>
    </row>
    <row r="3" spans="1:4">
      <c r="A3" s="4" t="s">
        <v>591</v>
      </c>
      <c r="B3" s="6" t="n">
        <v>26164</v>
      </c>
      <c r="C3" s="6" t="n">
        <v>40504</v>
      </c>
    </row>
    <row r="4" spans="1:4">
      <c r="A4" s="4" t="s">
        <v>592</v>
      </c>
      <c r="B4" s="5" t="n">
        <v>4298</v>
      </c>
      <c r="C4" s="5" t="n">
        <v>4694</v>
      </c>
    </row>
    <row r="5" spans="1:4">
      <c r="A5" s="4" t="s">
        <v>593</v>
      </c>
      <c r="B5" s="5" t="n">
        <v>1197</v>
      </c>
      <c r="C5" s="5" t="n">
        <v>2702</v>
      </c>
    </row>
    <row r="6" spans="1:4">
      <c r="A6" s="4" t="s">
        <v>594</v>
      </c>
      <c r="B6" s="5" t="n">
        <v>1231</v>
      </c>
      <c r="C6" s="5" t="n">
        <v>2304</v>
      </c>
    </row>
    <row r="7" spans="1:4">
      <c r="A7" s="4" t="s">
        <v>595</v>
      </c>
      <c r="B7" s="5" t="n">
        <v>33887</v>
      </c>
      <c r="C7" s="5" t="n">
        <v>45670</v>
      </c>
    </row>
    <row r="8" spans="1:4">
      <c r="A8" s="4" t="s">
        <v>596</v>
      </c>
      <c r="B8" s="5" t="n">
        <v>66777</v>
      </c>
      <c r="C8" s="5" t="n">
        <v>95874</v>
      </c>
    </row>
    <row r="9" spans="1:4">
      <c r="A9" s="4" t="s">
        <v>501</v>
      </c>
      <c r="B9" s="5" t="n">
        <v>49034</v>
      </c>
      <c r="C9" s="5" t="n">
        <v>70237</v>
      </c>
      <c r="D9" s="6" t="n">
        <v>41564</v>
      </c>
    </row>
    <row r="10" spans="1:4">
      <c r="A10" s="4" t="s">
        <v>502</v>
      </c>
      <c r="B10" s="5" t="n">
        <v>17743</v>
      </c>
      <c r="C10" s="5" t="n">
        <v>25637</v>
      </c>
      <c r="D10" s="6" t="n">
        <v>26130</v>
      </c>
    </row>
    <row r="11" spans="1:4">
      <c r="A11" s="4" t="s">
        <v>52</v>
      </c>
      <c r="B11" s="6" t="n">
        <v>66777</v>
      </c>
      <c r="C11" s="6" t="n">
        <v>958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97</v>
      </c>
      <c r="B1" s="2" t="s">
        <v>1</v>
      </c>
    </row>
    <row r="2" spans="1:3">
      <c r="B2" s="2" t="s">
        <v>44</v>
      </c>
      <c r="C2" s="2" t="s">
        <v>45</v>
      </c>
    </row>
    <row r="3" spans="1:3">
      <c r="A3" s="3" t="s">
        <v>598</v>
      </c>
    </row>
    <row r="4" spans="1:3">
      <c r="A4" s="4" t="s">
        <v>599</v>
      </c>
      <c r="B4" s="6" t="n">
        <v>8400</v>
      </c>
      <c r="C4" s="6" t="n">
        <v>14900</v>
      </c>
    </row>
    <row r="5" spans="1:3">
      <c r="A5" s="4" t="s">
        <v>600</v>
      </c>
      <c r="B5" s="5" t="n">
        <v>1300</v>
      </c>
      <c r="C5" s="5" t="n">
        <v>11200</v>
      </c>
    </row>
    <row r="6" spans="1:3">
      <c r="A6" s="4" t="s">
        <v>601</v>
      </c>
      <c r="B6" s="5" t="n">
        <v>16500</v>
      </c>
      <c r="C6" s="5" t="n">
        <v>14400</v>
      </c>
    </row>
    <row r="7" spans="1:3">
      <c r="A7" s="4" t="s">
        <v>602</v>
      </c>
      <c r="B7" s="5" t="n">
        <v>33887</v>
      </c>
      <c r="C7" s="5" t="n">
        <v>45670</v>
      </c>
    </row>
    <row r="8" spans="1:3">
      <c r="A8" s="4" t="s">
        <v>603</v>
      </c>
    </row>
    <row r="9" spans="1:3">
      <c r="A9" s="3" t="s">
        <v>598</v>
      </c>
    </row>
    <row r="10" spans="1:3">
      <c r="A10" s="4" t="s">
        <v>602</v>
      </c>
      <c r="B10" s="6" t="n">
        <v>2000</v>
      </c>
      <c r="C10" s="6" t="n">
        <v>24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44</v>
      </c>
      <c r="C2" s="2" t="s">
        <v>45</v>
      </c>
      <c r="D2" s="2" t="s">
        <v>46</v>
      </c>
    </row>
    <row r="3" spans="1:4">
      <c r="A3" s="3" t="s">
        <v>450</v>
      </c>
    </row>
    <row r="4" spans="1:4">
      <c r="A4" s="4" t="s">
        <v>576</v>
      </c>
      <c r="B4" s="6" t="n">
        <v>2698131</v>
      </c>
      <c r="C4" s="6" t="n">
        <v>2614216</v>
      </c>
    </row>
    <row r="5" spans="1:4">
      <c r="A5" s="4" t="s">
        <v>605</v>
      </c>
      <c r="B5" s="5" t="n">
        <v>-89344</v>
      </c>
      <c r="C5" s="5" t="n">
        <v>-188624</v>
      </c>
      <c r="D5" s="6" t="n">
        <v>0</v>
      </c>
    </row>
    <row r="6" spans="1:4">
      <c r="A6" s="4" t="s">
        <v>580</v>
      </c>
      <c r="B6" s="5" t="n">
        <v>2532402</v>
      </c>
      <c r="C6" s="5" t="n">
        <v>2698131</v>
      </c>
      <c r="D6" s="5" t="n">
        <v>2614216</v>
      </c>
    </row>
    <row r="7" spans="1:4">
      <c r="A7" s="4" t="s">
        <v>606</v>
      </c>
    </row>
    <row r="8" spans="1:4">
      <c r="A8" s="3" t="s">
        <v>450</v>
      </c>
    </row>
    <row r="9" spans="1:4">
      <c r="A9" s="4" t="s">
        <v>576</v>
      </c>
      <c r="B9" s="5" t="n">
        <v>4078199</v>
      </c>
      <c r="C9" s="5" t="n">
        <v>3803861</v>
      </c>
      <c r="D9" s="5" t="n">
        <v>3498059</v>
      </c>
    </row>
    <row r="10" spans="1:4">
      <c r="A10" s="4" t="s">
        <v>607</v>
      </c>
      <c r="B10" s="5" t="n">
        <v>0</v>
      </c>
      <c r="C10" s="5" t="n">
        <v>0</v>
      </c>
      <c r="D10" s="5" t="n">
        <v>0</v>
      </c>
    </row>
    <row r="11" spans="1:4">
      <c r="A11" s="4" t="s">
        <v>578</v>
      </c>
      <c r="B11" s="5" t="n">
        <v>189491</v>
      </c>
      <c r="C11" s="5" t="n">
        <v>468424</v>
      </c>
      <c r="D11" s="5" t="n">
        <v>362466</v>
      </c>
    </row>
    <row r="12" spans="1:4">
      <c r="A12" s="4" t="s">
        <v>608</v>
      </c>
      <c r="B12" s="5" t="n">
        <v>-185831</v>
      </c>
      <c r="C12" s="5" t="n">
        <v>-27514</v>
      </c>
      <c r="D12" s="5" t="n">
        <v>-55107</v>
      </c>
    </row>
    <row r="13" spans="1:4">
      <c r="A13" s="4" t="s">
        <v>609</v>
      </c>
      <c r="B13" s="5" t="n">
        <v>-413677</v>
      </c>
      <c r="C13" s="5" t="n">
        <v>-164201</v>
      </c>
    </row>
    <row r="14" spans="1:4">
      <c r="A14" s="4" t="s">
        <v>610</v>
      </c>
      <c r="B14" s="5" t="n">
        <v>0</v>
      </c>
      <c r="C14" s="5" t="n">
        <v>-2371</v>
      </c>
      <c r="D14" s="5" t="n">
        <v>-1557</v>
      </c>
    </row>
    <row r="15" spans="1:4">
      <c r="A15" s="4" t="s">
        <v>580</v>
      </c>
      <c r="B15" s="5" t="n">
        <v>3668182</v>
      </c>
      <c r="C15" s="5" t="n">
        <v>4078199</v>
      </c>
      <c r="D15" s="5" t="n">
        <v>3803861</v>
      </c>
    </row>
    <row r="16" spans="1:4">
      <c r="A16" s="4" t="s">
        <v>611</v>
      </c>
    </row>
    <row r="17" spans="1:4">
      <c r="A17" s="3" t="s">
        <v>450</v>
      </c>
    </row>
    <row r="18" spans="1:4">
      <c r="A18" s="4" t="s">
        <v>576</v>
      </c>
      <c r="B18" s="5" t="n">
        <v>-1380068</v>
      </c>
      <c r="C18" s="5" t="n">
        <v>-1189645</v>
      </c>
      <c r="D18" s="5" t="n">
        <v>-1083086</v>
      </c>
    </row>
    <row r="19" spans="1:4">
      <c r="A19" s="4" t="s">
        <v>612</v>
      </c>
      <c r="B19" s="5" t="n">
        <v>-160819</v>
      </c>
      <c r="C19" s="5" t="n">
        <v>-159307</v>
      </c>
      <c r="D19" s="5" t="n">
        <v>-158696</v>
      </c>
    </row>
    <row r="20" spans="1:4">
      <c r="A20" s="4" t="s">
        <v>608</v>
      </c>
      <c r="B20" s="5" t="n">
        <v>178788</v>
      </c>
      <c r="C20" s="5" t="n">
        <v>23769</v>
      </c>
      <c r="D20" s="5" t="n">
        <v>52137</v>
      </c>
    </row>
    <row r="21" spans="1:4">
      <c r="A21" s="4" t="s">
        <v>609</v>
      </c>
      <c r="B21" s="5" t="n">
        <v>226319</v>
      </c>
      <c r="C21" s="5" t="n">
        <v>75556</v>
      </c>
    </row>
    <row r="22" spans="1:4">
      <c r="A22" s="4" t="s">
        <v>610</v>
      </c>
      <c r="C22" s="5" t="n">
        <v>268</v>
      </c>
      <c r="D22" s="5" t="n">
        <v>0</v>
      </c>
    </row>
    <row r="23" spans="1:4">
      <c r="A23" s="4" t="s">
        <v>605</v>
      </c>
      <c r="C23" s="5" t="n">
        <v>-130709</v>
      </c>
    </row>
    <row r="24" spans="1:4">
      <c r="A24" s="4" t="s">
        <v>580</v>
      </c>
      <c r="B24" s="5" t="n">
        <v>-1135780</v>
      </c>
      <c r="C24" s="5" t="n">
        <v>-1380068</v>
      </c>
      <c r="D24" s="5" t="n">
        <v>-1189645</v>
      </c>
    </row>
    <row r="25" spans="1:4">
      <c r="A25" s="4" t="s">
        <v>613</v>
      </c>
    </row>
    <row r="26" spans="1:4">
      <c r="A26" s="3" t="s">
        <v>450</v>
      </c>
    </row>
    <row r="27" spans="1:4">
      <c r="A27" s="4" t="s">
        <v>576</v>
      </c>
      <c r="B27" s="5" t="n">
        <v>6301</v>
      </c>
      <c r="C27" s="5" t="n">
        <v>6301</v>
      </c>
    </row>
    <row r="28" spans="1:4">
      <c r="A28" s="4" t="s">
        <v>580</v>
      </c>
      <c r="B28" s="5" t="n">
        <v>6301</v>
      </c>
      <c r="C28" s="5" t="n">
        <v>6301</v>
      </c>
      <c r="D28" s="5" t="n">
        <v>6301</v>
      </c>
    </row>
    <row r="29" spans="1:4">
      <c r="A29" s="4" t="s">
        <v>614</v>
      </c>
    </row>
    <row r="30" spans="1:4">
      <c r="A30" s="3" t="s">
        <v>450</v>
      </c>
    </row>
    <row r="31" spans="1:4">
      <c r="A31" s="4" t="s">
        <v>576</v>
      </c>
      <c r="B31" s="5" t="n">
        <v>6301</v>
      </c>
      <c r="C31" s="5" t="n">
        <v>6301</v>
      </c>
      <c r="D31" s="5" t="n">
        <v>6301</v>
      </c>
    </row>
    <row r="32" spans="1:4">
      <c r="A32" s="4" t="s">
        <v>607</v>
      </c>
      <c r="B32" s="5" t="n">
        <v>0</v>
      </c>
      <c r="C32" s="5" t="n">
        <v>0</v>
      </c>
      <c r="D32" s="5" t="n">
        <v>0</v>
      </c>
    </row>
    <row r="33" spans="1:4">
      <c r="A33" s="4" t="s">
        <v>578</v>
      </c>
      <c r="B33" s="5" t="n">
        <v>0</v>
      </c>
      <c r="C33" s="5" t="n">
        <v>0</v>
      </c>
      <c r="D33" s="5" t="n">
        <v>0</v>
      </c>
    </row>
    <row r="34" spans="1:4">
      <c r="A34" s="4" t="s">
        <v>608</v>
      </c>
      <c r="B34" s="5" t="n">
        <v>0</v>
      </c>
      <c r="C34" s="5" t="n">
        <v>0</v>
      </c>
      <c r="D34" s="5" t="n">
        <v>0</v>
      </c>
    </row>
    <row r="35" spans="1:4">
      <c r="A35" s="4" t="s">
        <v>609</v>
      </c>
      <c r="B35" s="5" t="n">
        <v>0</v>
      </c>
      <c r="C35" s="5" t="n">
        <v>0</v>
      </c>
    </row>
    <row r="36" spans="1:4">
      <c r="A36" s="4" t="s">
        <v>610</v>
      </c>
      <c r="B36" s="5" t="n">
        <v>0</v>
      </c>
      <c r="C36" s="5" t="n">
        <v>0</v>
      </c>
      <c r="D36" s="5" t="n">
        <v>0</v>
      </c>
    </row>
    <row r="37" spans="1:4">
      <c r="A37" s="4" t="s">
        <v>580</v>
      </c>
      <c r="B37" s="5" t="n">
        <v>6301</v>
      </c>
      <c r="C37" s="5" t="n">
        <v>6301</v>
      </c>
      <c r="D37" s="5" t="n">
        <v>6301</v>
      </c>
    </row>
    <row r="38" spans="1:4">
      <c r="A38" s="4" t="s">
        <v>615</v>
      </c>
    </row>
    <row r="39" spans="1:4">
      <c r="A39" s="3" t="s">
        <v>450</v>
      </c>
    </row>
    <row r="40" spans="1:4">
      <c r="A40" s="4" t="s">
        <v>576</v>
      </c>
      <c r="B40" s="5" t="n">
        <v>0</v>
      </c>
      <c r="C40" s="5" t="n">
        <v>0</v>
      </c>
      <c r="D40" s="5" t="n">
        <v>0</v>
      </c>
    </row>
    <row r="41" spans="1:4">
      <c r="A41" s="4" t="s">
        <v>612</v>
      </c>
      <c r="B41" s="5" t="n">
        <v>0</v>
      </c>
      <c r="C41" s="5" t="n">
        <v>0</v>
      </c>
      <c r="D41" s="5" t="n">
        <v>0</v>
      </c>
    </row>
    <row r="42" spans="1:4">
      <c r="A42" s="4" t="s">
        <v>608</v>
      </c>
      <c r="B42" s="5" t="n">
        <v>0</v>
      </c>
      <c r="C42" s="5" t="n">
        <v>0</v>
      </c>
      <c r="D42" s="5" t="n">
        <v>0</v>
      </c>
    </row>
    <row r="43" spans="1:4">
      <c r="A43" s="4" t="s">
        <v>609</v>
      </c>
      <c r="B43" s="5" t="n">
        <v>0</v>
      </c>
      <c r="C43" s="5" t="n">
        <v>0</v>
      </c>
    </row>
    <row r="44" spans="1:4">
      <c r="A44" s="4" t="s">
        <v>610</v>
      </c>
      <c r="C44" s="5" t="n">
        <v>0</v>
      </c>
      <c r="D44" s="5" t="n">
        <v>0</v>
      </c>
    </row>
    <row r="45" spans="1:4">
      <c r="A45" s="4" t="s">
        <v>605</v>
      </c>
      <c r="C45" s="5" t="n">
        <v>0</v>
      </c>
    </row>
    <row r="46" spans="1:4">
      <c r="A46" s="4" t="s">
        <v>580</v>
      </c>
      <c r="B46" s="5" t="n">
        <v>0</v>
      </c>
      <c r="C46" s="5" t="n">
        <v>0</v>
      </c>
      <c r="D46" s="5" t="n">
        <v>0</v>
      </c>
    </row>
    <row r="47" spans="1:4">
      <c r="A47" s="4" t="s">
        <v>616</v>
      </c>
    </row>
    <row r="48" spans="1:4">
      <c r="A48" s="3" t="s">
        <v>450</v>
      </c>
    </row>
    <row r="49" spans="1:4">
      <c r="A49" s="4" t="s">
        <v>576</v>
      </c>
      <c r="B49" s="5" t="n">
        <v>2165787</v>
      </c>
      <c r="C49" s="5" t="n">
        <v>2154478</v>
      </c>
    </row>
    <row r="50" spans="1:4">
      <c r="A50" s="4" t="s">
        <v>580</v>
      </c>
      <c r="B50" s="5" t="n">
        <v>2010509</v>
      </c>
      <c r="C50" s="5" t="n">
        <v>2165787</v>
      </c>
      <c r="D50" s="5" t="n">
        <v>2154478</v>
      </c>
    </row>
    <row r="51" spans="1:4">
      <c r="A51" s="4" t="s">
        <v>617</v>
      </c>
    </row>
    <row r="52" spans="1:4">
      <c r="A52" s="3" t="s">
        <v>450</v>
      </c>
    </row>
    <row r="53" spans="1:4">
      <c r="A53" s="4" t="s">
        <v>576</v>
      </c>
      <c r="B53" s="5" t="n">
        <v>3449527</v>
      </c>
      <c r="C53" s="5" t="n">
        <v>3252229</v>
      </c>
      <c r="D53" s="5" t="n">
        <v>3115242</v>
      </c>
    </row>
    <row r="54" spans="1:4">
      <c r="A54" s="4" t="s">
        <v>607</v>
      </c>
      <c r="B54" s="5" t="n">
        <v>78143</v>
      </c>
      <c r="C54" s="5" t="n">
        <v>156305</v>
      </c>
      <c r="D54" s="5" t="n">
        <v>28674</v>
      </c>
    </row>
    <row r="55" spans="1:4">
      <c r="A55" s="4" t="s">
        <v>578</v>
      </c>
      <c r="B55" s="5" t="n">
        <v>109286</v>
      </c>
      <c r="C55" s="5" t="n">
        <v>228302</v>
      </c>
      <c r="D55" s="5" t="n">
        <v>158557</v>
      </c>
    </row>
    <row r="56" spans="1:4">
      <c r="A56" s="4" t="s">
        <v>608</v>
      </c>
      <c r="B56" s="5" t="n">
        <v>-184685</v>
      </c>
      <c r="C56" s="5" t="n">
        <v>-20737</v>
      </c>
      <c r="D56" s="5" t="n">
        <v>-54114</v>
      </c>
    </row>
    <row r="57" spans="1:4">
      <c r="A57" s="4" t="s">
        <v>609</v>
      </c>
      <c r="B57" s="5" t="n">
        <v>-413677</v>
      </c>
      <c r="C57" s="5" t="n">
        <v>-164201</v>
      </c>
    </row>
    <row r="58" spans="1:4">
      <c r="A58" s="4" t="s">
        <v>610</v>
      </c>
      <c r="B58" s="5" t="n">
        <v>0</v>
      </c>
      <c r="C58" s="5" t="n">
        <v>-2371</v>
      </c>
      <c r="D58" s="5" t="n">
        <v>3870</v>
      </c>
    </row>
    <row r="59" spans="1:4">
      <c r="A59" s="4" t="s">
        <v>580</v>
      </c>
      <c r="B59" s="5" t="n">
        <v>3038594</v>
      </c>
      <c r="C59" s="5" t="n">
        <v>3449527</v>
      </c>
      <c r="D59" s="5" t="n">
        <v>3252229</v>
      </c>
    </row>
    <row r="60" spans="1:4">
      <c r="A60" s="4" t="s">
        <v>618</v>
      </c>
    </row>
    <row r="61" spans="1:4">
      <c r="A61" s="3" t="s">
        <v>450</v>
      </c>
    </row>
    <row r="62" spans="1:4">
      <c r="A62" s="4" t="s">
        <v>576</v>
      </c>
      <c r="B62" s="5" t="n">
        <v>-1283740</v>
      </c>
      <c r="C62" s="5" t="n">
        <v>-1097751</v>
      </c>
      <c r="D62" s="5" t="n">
        <v>-999461</v>
      </c>
    </row>
    <row r="63" spans="1:4">
      <c r="A63" s="4" t="s">
        <v>612</v>
      </c>
      <c r="B63" s="5" t="n">
        <v>-148832</v>
      </c>
      <c r="C63" s="5" t="n">
        <v>-147980</v>
      </c>
      <c r="D63" s="5" t="n">
        <v>-148188</v>
      </c>
    </row>
    <row r="64" spans="1:4">
      <c r="A64" s="4" t="s">
        <v>608</v>
      </c>
      <c r="B64" s="5" t="n">
        <v>178168</v>
      </c>
      <c r="C64" s="5" t="n">
        <v>16876</v>
      </c>
      <c r="D64" s="5" t="n">
        <v>51233</v>
      </c>
    </row>
    <row r="65" spans="1:4">
      <c r="A65" s="4" t="s">
        <v>609</v>
      </c>
      <c r="B65" s="5" t="n">
        <v>226319</v>
      </c>
      <c r="C65" s="5" t="n">
        <v>75556</v>
      </c>
    </row>
    <row r="66" spans="1:4">
      <c r="A66" s="4" t="s">
        <v>610</v>
      </c>
      <c r="C66" s="5" t="n">
        <v>268</v>
      </c>
      <c r="D66" s="5" t="n">
        <v>-1335</v>
      </c>
    </row>
    <row r="67" spans="1:4">
      <c r="A67" s="4" t="s">
        <v>605</v>
      </c>
      <c r="C67" s="5" t="n">
        <v>-130709</v>
      </c>
    </row>
    <row r="68" spans="1:4">
      <c r="A68" s="4" t="s">
        <v>580</v>
      </c>
      <c r="B68" s="5" t="n">
        <v>-1028085</v>
      </c>
      <c r="C68" s="5" t="n">
        <v>-1283740</v>
      </c>
      <c r="D68" s="5" t="n">
        <v>-1097751</v>
      </c>
    </row>
    <row r="69" spans="1:4">
      <c r="A69" s="4" t="s">
        <v>619</v>
      </c>
    </row>
    <row r="70" spans="1:4">
      <c r="A70" s="3" t="s">
        <v>450</v>
      </c>
    </row>
    <row r="71" spans="1:4">
      <c r="A71" s="4" t="s">
        <v>576</v>
      </c>
      <c r="B71" s="5" t="n">
        <v>474060</v>
      </c>
      <c r="C71" s="5" t="n">
        <v>413633</v>
      </c>
    </row>
    <row r="72" spans="1:4">
      <c r="A72" s="4" t="s">
        <v>580</v>
      </c>
      <c r="B72" s="5" t="n">
        <v>463274</v>
      </c>
      <c r="C72" s="5" t="n">
        <v>474060</v>
      </c>
      <c r="D72" s="5" t="n">
        <v>413633</v>
      </c>
    </row>
    <row r="73" spans="1:4">
      <c r="A73" s="4" t="s">
        <v>620</v>
      </c>
    </row>
    <row r="74" spans="1:4">
      <c r="A74" s="3" t="s">
        <v>450</v>
      </c>
    </row>
    <row r="75" spans="1:4">
      <c r="A75" s="4" t="s">
        <v>576</v>
      </c>
      <c r="B75" s="5" t="n">
        <v>474060</v>
      </c>
      <c r="C75" s="5" t="n">
        <v>413633</v>
      </c>
      <c r="D75" s="5" t="n">
        <v>250165</v>
      </c>
    </row>
    <row r="76" spans="1:4">
      <c r="A76" s="4" t="s">
        <v>607</v>
      </c>
      <c r="B76" s="5" t="n">
        <v>-78143</v>
      </c>
      <c r="C76" s="5" t="n">
        <v>-156305</v>
      </c>
      <c r="D76" s="5" t="n">
        <v>-28674</v>
      </c>
    </row>
    <row r="77" spans="1:4">
      <c r="A77" s="4" t="s">
        <v>578</v>
      </c>
      <c r="B77" s="5" t="n">
        <v>67357</v>
      </c>
      <c r="C77" s="5" t="n">
        <v>216732</v>
      </c>
      <c r="D77" s="5" t="n">
        <v>192196</v>
      </c>
    </row>
    <row r="78" spans="1:4">
      <c r="A78" s="4" t="s">
        <v>608</v>
      </c>
      <c r="B78" s="5" t="n">
        <v>0</v>
      </c>
      <c r="C78" s="5" t="n">
        <v>0</v>
      </c>
      <c r="D78" s="5" t="n">
        <v>-54</v>
      </c>
    </row>
    <row r="79" spans="1:4">
      <c r="A79" s="4" t="s">
        <v>609</v>
      </c>
      <c r="B79" s="5" t="n">
        <v>0</v>
      </c>
      <c r="C79" s="5" t="n">
        <v>0</v>
      </c>
    </row>
    <row r="80" spans="1:4">
      <c r="A80" s="4" t="s">
        <v>610</v>
      </c>
      <c r="B80" s="5" t="n">
        <v>0</v>
      </c>
      <c r="C80" s="5" t="n">
        <v>0</v>
      </c>
      <c r="D80" s="5" t="n">
        <v>0</v>
      </c>
    </row>
    <row r="81" spans="1:4">
      <c r="A81" s="4" t="s">
        <v>580</v>
      </c>
      <c r="B81" s="5" t="n">
        <v>463274</v>
      </c>
      <c r="C81" s="5" t="n">
        <v>474060</v>
      </c>
      <c r="D81" s="5" t="n">
        <v>413633</v>
      </c>
    </row>
    <row r="82" spans="1:4">
      <c r="A82" s="4" t="s">
        <v>621</v>
      </c>
    </row>
    <row r="83" spans="1:4">
      <c r="A83" s="3" t="s">
        <v>450</v>
      </c>
    </row>
    <row r="84" spans="1:4">
      <c r="A84" s="4" t="s">
        <v>576</v>
      </c>
      <c r="B84" s="5" t="n">
        <v>0</v>
      </c>
      <c r="C84" s="5" t="n">
        <v>0</v>
      </c>
      <c r="D84" s="5" t="n">
        <v>0</v>
      </c>
    </row>
    <row r="85" spans="1:4">
      <c r="A85" s="4" t="s">
        <v>612</v>
      </c>
      <c r="B85" s="5" t="n">
        <v>0</v>
      </c>
      <c r="C85" s="5" t="n">
        <v>0</v>
      </c>
      <c r="D85" s="5" t="n">
        <v>0</v>
      </c>
    </row>
    <row r="86" spans="1:4">
      <c r="A86" s="4" t="s">
        <v>608</v>
      </c>
      <c r="B86" s="5" t="n">
        <v>0</v>
      </c>
      <c r="C86" s="5" t="n">
        <v>0</v>
      </c>
      <c r="D86" s="5" t="n">
        <v>0</v>
      </c>
    </row>
    <row r="87" spans="1:4">
      <c r="A87" s="4" t="s">
        <v>609</v>
      </c>
      <c r="B87" s="5" t="n">
        <v>0</v>
      </c>
      <c r="C87" s="5" t="n">
        <v>0</v>
      </c>
    </row>
    <row r="88" spans="1:4">
      <c r="A88" s="4" t="s">
        <v>610</v>
      </c>
      <c r="C88" s="5" t="n">
        <v>0</v>
      </c>
      <c r="D88" s="5" t="n">
        <v>0</v>
      </c>
    </row>
    <row r="89" spans="1:4">
      <c r="A89" s="4" t="s">
        <v>605</v>
      </c>
      <c r="C89" s="5" t="n">
        <v>0</v>
      </c>
    </row>
    <row r="90" spans="1:4">
      <c r="A90" s="4" t="s">
        <v>580</v>
      </c>
      <c r="B90" s="5" t="n">
        <v>0</v>
      </c>
      <c r="C90" s="5" t="n">
        <v>0</v>
      </c>
      <c r="D90" s="5" t="n">
        <v>0</v>
      </c>
    </row>
    <row r="91" spans="1:4">
      <c r="A91" s="4" t="s">
        <v>622</v>
      </c>
    </row>
    <row r="92" spans="1:4">
      <c r="A92" s="3" t="s">
        <v>450</v>
      </c>
    </row>
    <row r="93" spans="1:4">
      <c r="A93" s="4" t="s">
        <v>576</v>
      </c>
      <c r="B93" s="5" t="n">
        <v>13055</v>
      </c>
      <c r="C93" s="5" t="n">
        <v>11337</v>
      </c>
    </row>
    <row r="94" spans="1:4">
      <c r="A94" s="4" t="s">
        <v>580</v>
      </c>
      <c r="B94" s="5" t="n">
        <v>12466</v>
      </c>
      <c r="C94" s="5" t="n">
        <v>13055</v>
      </c>
      <c r="D94" s="5" t="n">
        <v>11337</v>
      </c>
    </row>
    <row r="95" spans="1:4">
      <c r="A95" s="4" t="s">
        <v>623</v>
      </c>
    </row>
    <row r="96" spans="1:4">
      <c r="A96" s="3" t="s">
        <v>450</v>
      </c>
    </row>
    <row r="97" spans="1:4">
      <c r="A97" s="4" t="s">
        <v>576</v>
      </c>
      <c r="B97" s="5" t="n">
        <v>53736</v>
      </c>
      <c r="C97" s="5" t="n">
        <v>48353</v>
      </c>
      <c r="D97" s="5" t="n">
        <v>45170</v>
      </c>
    </row>
    <row r="98" spans="1:4">
      <c r="A98" s="4" t="s">
        <v>607</v>
      </c>
      <c r="B98" s="5" t="n">
        <v>0</v>
      </c>
      <c r="C98" s="5" t="n">
        <v>0</v>
      </c>
      <c r="D98" s="5" t="n">
        <v>0</v>
      </c>
    </row>
    <row r="99" spans="1:4">
      <c r="A99" s="4" t="s">
        <v>578</v>
      </c>
      <c r="B99" s="5" t="n">
        <v>2693</v>
      </c>
      <c r="C99" s="5" t="n">
        <v>5434</v>
      </c>
      <c r="D99" s="5" t="n">
        <v>1461</v>
      </c>
    </row>
    <row r="100" spans="1:4">
      <c r="A100" s="4" t="s">
        <v>608</v>
      </c>
      <c r="B100" s="5" t="n">
        <v>-102</v>
      </c>
      <c r="C100" s="5" t="n">
        <v>-128</v>
      </c>
      <c r="D100" s="5" t="n">
        <v>-228</v>
      </c>
    </row>
    <row r="101" spans="1:4">
      <c r="A101" s="4" t="s">
        <v>609</v>
      </c>
      <c r="B101" s="5" t="n">
        <v>0</v>
      </c>
      <c r="C101" s="5" t="n">
        <v>0</v>
      </c>
    </row>
    <row r="102" spans="1:4">
      <c r="A102" s="4" t="s">
        <v>610</v>
      </c>
      <c r="B102" s="5" t="n">
        <v>10</v>
      </c>
      <c r="C102" s="5" t="n">
        <v>77</v>
      </c>
      <c r="D102" s="5" t="n">
        <v>1950</v>
      </c>
    </row>
    <row r="103" spans="1:4">
      <c r="A103" s="4" t="s">
        <v>580</v>
      </c>
      <c r="B103" s="5" t="n">
        <v>56337</v>
      </c>
      <c r="C103" s="5" t="n">
        <v>53736</v>
      </c>
      <c r="D103" s="5" t="n">
        <v>48353</v>
      </c>
    </row>
    <row r="104" spans="1:4">
      <c r="A104" s="4" t="s">
        <v>624</v>
      </c>
    </row>
    <row r="105" spans="1:4">
      <c r="A105" s="3" t="s">
        <v>450</v>
      </c>
    </row>
    <row r="106" spans="1:4">
      <c r="A106" s="4" t="s">
        <v>576</v>
      </c>
      <c r="B106" s="5" t="n">
        <v>-40681</v>
      </c>
      <c r="C106" s="5" t="n">
        <v>-37016</v>
      </c>
      <c r="D106" s="5" t="n">
        <v>-31865</v>
      </c>
    </row>
    <row r="107" spans="1:4">
      <c r="A107" s="4" t="s">
        <v>612</v>
      </c>
      <c r="B107" s="5" t="n">
        <v>-3292</v>
      </c>
      <c r="C107" s="5" t="n">
        <v>-3783</v>
      </c>
      <c r="D107" s="5" t="n">
        <v>-3811</v>
      </c>
    </row>
    <row r="108" spans="1:4">
      <c r="A108" s="4" t="s">
        <v>608</v>
      </c>
      <c r="B108" s="5" t="n">
        <v>102</v>
      </c>
      <c r="C108" s="5" t="n">
        <v>118</v>
      </c>
      <c r="D108" s="5" t="n">
        <v>200</v>
      </c>
    </row>
    <row r="109" spans="1:4">
      <c r="A109" s="4" t="s">
        <v>609</v>
      </c>
      <c r="B109" s="5" t="n">
        <v>0</v>
      </c>
      <c r="C109" s="5" t="n">
        <v>0</v>
      </c>
    </row>
    <row r="110" spans="1:4">
      <c r="A110" s="4" t="s">
        <v>610</v>
      </c>
      <c r="C110" s="5" t="n">
        <v>0</v>
      </c>
      <c r="D110" s="5" t="n">
        <v>-1540</v>
      </c>
    </row>
    <row r="111" spans="1:4">
      <c r="A111" s="4" t="s">
        <v>605</v>
      </c>
      <c r="C111" s="5" t="n">
        <v>0</v>
      </c>
    </row>
    <row r="112" spans="1:4">
      <c r="A112" s="4" t="s">
        <v>580</v>
      </c>
      <c r="B112" s="5" t="n">
        <v>-43871</v>
      </c>
      <c r="C112" s="5" t="n">
        <v>-40681</v>
      </c>
      <c r="D112" s="5" t="n">
        <v>-37016</v>
      </c>
    </row>
    <row r="113" spans="1:4">
      <c r="A113" s="4" t="s">
        <v>625</v>
      </c>
    </row>
    <row r="114" spans="1:4">
      <c r="A114" s="3" t="s">
        <v>450</v>
      </c>
    </row>
    <row r="115" spans="1:4">
      <c r="A115" s="4" t="s">
        <v>576</v>
      </c>
      <c r="B115" s="5" t="n">
        <v>5832</v>
      </c>
      <c r="C115" s="5" t="n">
        <v>4565</v>
      </c>
    </row>
    <row r="116" spans="1:4">
      <c r="A116" s="4" t="s">
        <v>580</v>
      </c>
      <c r="B116" s="5" t="n">
        <v>5292</v>
      </c>
      <c r="C116" s="5" t="n">
        <v>5832</v>
      </c>
      <c r="D116" s="5" t="n">
        <v>4565</v>
      </c>
    </row>
    <row r="117" spans="1:4">
      <c r="A117" s="4" t="s">
        <v>626</v>
      </c>
    </row>
    <row r="118" spans="1:4">
      <c r="A118" s="3" t="s">
        <v>450</v>
      </c>
    </row>
    <row r="119" spans="1:4">
      <c r="A119" s="4" t="s">
        <v>576</v>
      </c>
      <c r="B119" s="5" t="n">
        <v>30918</v>
      </c>
      <c r="C119" s="5" t="n">
        <v>27524</v>
      </c>
      <c r="D119" s="5" t="n">
        <v>29607</v>
      </c>
    </row>
    <row r="120" spans="1:4">
      <c r="A120" s="4" t="s">
        <v>607</v>
      </c>
      <c r="B120" s="5" t="n">
        <v>0</v>
      </c>
      <c r="C120" s="5" t="n">
        <v>0</v>
      </c>
      <c r="D120" s="5" t="n">
        <v>0</v>
      </c>
    </row>
    <row r="121" spans="1:4">
      <c r="A121" s="4" t="s">
        <v>578</v>
      </c>
      <c r="B121" s="5" t="n">
        <v>2450</v>
      </c>
      <c r="C121" s="5" t="n">
        <v>3773</v>
      </c>
      <c r="D121" s="5" t="n">
        <v>3392</v>
      </c>
    </row>
    <row r="122" spans="1:4">
      <c r="A122" s="4" t="s">
        <v>608</v>
      </c>
      <c r="B122" s="5" t="n">
        <v>-570</v>
      </c>
      <c r="C122" s="5" t="n">
        <v>-393</v>
      </c>
      <c r="D122" s="5" t="n">
        <v>-711</v>
      </c>
    </row>
    <row r="123" spans="1:4">
      <c r="A123" s="4" t="s">
        <v>609</v>
      </c>
      <c r="B123" s="5" t="n">
        <v>0</v>
      </c>
      <c r="C123" s="5" t="n">
        <v>0</v>
      </c>
    </row>
    <row r="124" spans="1:4">
      <c r="A124" s="4" t="s">
        <v>610</v>
      </c>
      <c r="B124" s="5" t="n">
        <v>0</v>
      </c>
      <c r="C124" s="5" t="n">
        <v>14</v>
      </c>
      <c r="D124" s="5" t="n">
        <v>-4764</v>
      </c>
    </row>
    <row r="125" spans="1:4">
      <c r="A125" s="4" t="s">
        <v>580</v>
      </c>
      <c r="B125" s="5" t="n">
        <v>32798</v>
      </c>
      <c r="C125" s="5" t="n">
        <v>30918</v>
      </c>
      <c r="D125" s="5" t="n">
        <v>27524</v>
      </c>
    </row>
    <row r="126" spans="1:4">
      <c r="A126" s="4" t="s">
        <v>627</v>
      </c>
    </row>
    <row r="127" spans="1:4">
      <c r="A127" s="3" t="s">
        <v>450</v>
      </c>
    </row>
    <row r="128" spans="1:4">
      <c r="A128" s="4" t="s">
        <v>576</v>
      </c>
      <c r="B128" s="5" t="n">
        <v>-25086</v>
      </c>
      <c r="C128" s="5" t="n">
        <v>-22959</v>
      </c>
      <c r="D128" s="5" t="n">
        <v>-25581</v>
      </c>
    </row>
    <row r="129" spans="1:4">
      <c r="A129" s="4" t="s">
        <v>612</v>
      </c>
      <c r="B129" s="5" t="n">
        <v>-2938</v>
      </c>
      <c r="C129" s="5" t="n">
        <v>-2506</v>
      </c>
      <c r="D129" s="5" t="n">
        <v>-2192</v>
      </c>
    </row>
    <row r="130" spans="1:4">
      <c r="A130" s="4" t="s">
        <v>608</v>
      </c>
      <c r="B130" s="5" t="n">
        <v>518</v>
      </c>
      <c r="C130" s="5" t="n">
        <v>379</v>
      </c>
      <c r="D130" s="5" t="n">
        <v>704</v>
      </c>
    </row>
    <row r="131" spans="1:4">
      <c r="A131" s="4" t="s">
        <v>609</v>
      </c>
      <c r="B131" s="5" t="n">
        <v>0</v>
      </c>
      <c r="C131" s="5" t="n">
        <v>0</v>
      </c>
    </row>
    <row r="132" spans="1:4">
      <c r="A132" s="4" t="s">
        <v>610</v>
      </c>
      <c r="C132" s="5" t="n">
        <v>0</v>
      </c>
      <c r="D132" s="5" t="n">
        <v>4110</v>
      </c>
    </row>
    <row r="133" spans="1:4">
      <c r="A133" s="4" t="s">
        <v>605</v>
      </c>
      <c r="C133" s="5" t="n">
        <v>0</v>
      </c>
    </row>
    <row r="134" spans="1:4">
      <c r="A134" s="4" t="s">
        <v>580</v>
      </c>
      <c r="B134" s="5" t="n">
        <v>-27506</v>
      </c>
      <c r="C134" s="5" t="n">
        <v>-25086</v>
      </c>
      <c r="D134" s="5" t="n">
        <v>-22959</v>
      </c>
    </row>
    <row r="135" spans="1:4">
      <c r="A135" s="4" t="s">
        <v>463</v>
      </c>
    </row>
    <row r="136" spans="1:4">
      <c r="A136" s="3" t="s">
        <v>450</v>
      </c>
    </row>
    <row r="137" spans="1:4">
      <c r="A137" s="4" t="s">
        <v>576</v>
      </c>
      <c r="B137" s="5" t="n">
        <v>18843</v>
      </c>
      <c r="C137" s="5" t="n">
        <v>18124</v>
      </c>
    </row>
    <row r="138" spans="1:4">
      <c r="A138" s="4" t="s">
        <v>580</v>
      </c>
      <c r="B138" s="5" t="n">
        <v>28973</v>
      </c>
      <c r="C138" s="5" t="n">
        <v>18843</v>
      </c>
      <c r="D138" s="5" t="n">
        <v>18124</v>
      </c>
    </row>
    <row r="139" spans="1:4">
      <c r="A139" s="4" t="s">
        <v>628</v>
      </c>
    </row>
    <row r="140" spans="1:4">
      <c r="A140" s="3" t="s">
        <v>450</v>
      </c>
    </row>
    <row r="141" spans="1:4">
      <c r="A141" s="4" t="s">
        <v>576</v>
      </c>
      <c r="B141" s="5" t="n">
        <v>49404</v>
      </c>
      <c r="C141" s="5" t="n">
        <v>50043</v>
      </c>
      <c r="D141" s="5" t="n">
        <v>44981</v>
      </c>
    </row>
    <row r="142" spans="1:4">
      <c r="A142" s="4" t="s">
        <v>607</v>
      </c>
      <c r="B142" s="5" t="n">
        <v>0</v>
      </c>
      <c r="C142" s="5" t="n">
        <v>0</v>
      </c>
      <c r="D142" s="5" t="n">
        <v>0</v>
      </c>
    </row>
    <row r="143" spans="1:4">
      <c r="A143" s="4" t="s">
        <v>578</v>
      </c>
      <c r="B143" s="5" t="n">
        <v>3269</v>
      </c>
      <c r="C143" s="5" t="n">
        <v>3388</v>
      </c>
      <c r="D143" s="5" t="n">
        <v>1614</v>
      </c>
    </row>
    <row r="144" spans="1:4">
      <c r="A144" s="4" t="s">
        <v>608</v>
      </c>
      <c r="B144" s="5" t="n">
        <v>-134</v>
      </c>
      <c r="C144" s="5" t="n">
        <v>-6246</v>
      </c>
      <c r="D144" s="5" t="n">
        <v>0</v>
      </c>
    </row>
    <row r="145" spans="1:4">
      <c r="A145" s="4" t="s">
        <v>609</v>
      </c>
      <c r="B145" s="5" t="n">
        <v>0</v>
      </c>
      <c r="C145" s="5" t="n">
        <v>0</v>
      </c>
    </row>
    <row r="146" spans="1:4">
      <c r="A146" s="4" t="s">
        <v>610</v>
      </c>
      <c r="B146" s="5" t="n">
        <v>12752</v>
      </c>
      <c r="C146" s="5" t="n">
        <v>2219</v>
      </c>
      <c r="D146" s="5" t="n">
        <v>3448</v>
      </c>
    </row>
    <row r="147" spans="1:4">
      <c r="A147" s="4" t="s">
        <v>580</v>
      </c>
      <c r="B147" s="5" t="n">
        <v>65291</v>
      </c>
      <c r="C147" s="5" t="n">
        <v>49404</v>
      </c>
      <c r="D147" s="5" t="n">
        <v>50043</v>
      </c>
    </row>
    <row r="148" spans="1:4">
      <c r="A148" s="4" t="s">
        <v>629</v>
      </c>
    </row>
    <row r="149" spans="1:4">
      <c r="A149" s="3" t="s">
        <v>450</v>
      </c>
    </row>
    <row r="150" spans="1:4">
      <c r="A150" s="4" t="s">
        <v>576</v>
      </c>
      <c r="B150" s="5" t="n">
        <v>-30561</v>
      </c>
      <c r="C150" s="5" t="n">
        <v>-31919</v>
      </c>
      <c r="D150" s="5" t="n">
        <v>-26179</v>
      </c>
    </row>
    <row r="151" spans="1:4">
      <c r="A151" s="4" t="s">
        <v>612</v>
      </c>
      <c r="B151" s="5" t="n">
        <v>-5757</v>
      </c>
      <c r="C151" s="5" t="n">
        <v>-5038</v>
      </c>
      <c r="D151" s="5" t="n">
        <v>-4505</v>
      </c>
    </row>
    <row r="152" spans="1:4">
      <c r="A152" s="4" t="s">
        <v>608</v>
      </c>
      <c r="B152" s="5" t="n">
        <v>0</v>
      </c>
      <c r="C152" s="5" t="n">
        <v>6396</v>
      </c>
      <c r="D152" s="5" t="n">
        <v>0</v>
      </c>
    </row>
    <row r="153" spans="1:4">
      <c r="A153" s="4" t="s">
        <v>609</v>
      </c>
      <c r="B153" s="5" t="n">
        <v>0</v>
      </c>
      <c r="C153" s="5" t="n">
        <v>0</v>
      </c>
    </row>
    <row r="154" spans="1:4">
      <c r="A154" s="4" t="s">
        <v>610</v>
      </c>
      <c r="C154" s="5" t="n">
        <v>0</v>
      </c>
      <c r="D154" s="5" t="n">
        <v>-1235</v>
      </c>
    </row>
    <row r="155" spans="1:4">
      <c r="A155" s="4" t="s">
        <v>605</v>
      </c>
      <c r="C155" s="5" t="n">
        <v>0</v>
      </c>
    </row>
    <row r="156" spans="1:4">
      <c r="A156" s="4" t="s">
        <v>580</v>
      </c>
      <c r="B156" s="5" t="n">
        <v>-36318</v>
      </c>
      <c r="C156" s="5" t="n">
        <v>-30561</v>
      </c>
      <c r="D156" s="5" t="n">
        <v>-31919</v>
      </c>
    </row>
    <row r="157" spans="1:4">
      <c r="A157" s="4" t="s">
        <v>630</v>
      </c>
    </row>
    <row r="158" spans="1:4">
      <c r="A158" s="3" t="s">
        <v>450</v>
      </c>
    </row>
    <row r="159" spans="1:4">
      <c r="A159" s="4" t="s">
        <v>576</v>
      </c>
      <c r="B159" s="5" t="n">
        <v>14253</v>
      </c>
      <c r="C159" s="5" t="n">
        <v>5778</v>
      </c>
    </row>
    <row r="160" spans="1:4">
      <c r="A160" s="4" t="s">
        <v>580</v>
      </c>
      <c r="B160" s="5" t="n">
        <v>5587</v>
      </c>
      <c r="C160" s="5" t="n">
        <v>14253</v>
      </c>
      <c r="D160" s="5" t="n">
        <v>5778</v>
      </c>
    </row>
    <row r="161" spans="1:4">
      <c r="A161" s="4" t="s">
        <v>631</v>
      </c>
    </row>
    <row r="162" spans="1:4">
      <c r="A162" s="3" t="s">
        <v>450</v>
      </c>
    </row>
    <row r="163" spans="1:4">
      <c r="A163" s="4" t="s">
        <v>576</v>
      </c>
      <c r="B163" s="5" t="n">
        <v>14253</v>
      </c>
      <c r="C163" s="5" t="n">
        <v>5778</v>
      </c>
      <c r="D163" s="5" t="n">
        <v>6593</v>
      </c>
    </row>
    <row r="164" spans="1:4">
      <c r="A164" s="4" t="s">
        <v>607</v>
      </c>
      <c r="B164" s="5" t="n">
        <v>0</v>
      </c>
      <c r="C164" s="5" t="n">
        <v>0</v>
      </c>
      <c r="D164" s="5" t="n">
        <v>0</v>
      </c>
    </row>
    <row r="165" spans="1:4">
      <c r="A165" s="4" t="s">
        <v>578</v>
      </c>
      <c r="B165" s="5" t="n">
        <v>4436</v>
      </c>
      <c r="C165" s="5" t="n">
        <v>10795</v>
      </c>
      <c r="D165" s="5" t="n">
        <v>5246</v>
      </c>
    </row>
    <row r="166" spans="1:4">
      <c r="A166" s="4" t="s">
        <v>608</v>
      </c>
      <c r="B166" s="5" t="n">
        <v>-340</v>
      </c>
      <c r="C166" s="5" t="n">
        <v>-10</v>
      </c>
      <c r="D166" s="5" t="n">
        <v>0</v>
      </c>
    </row>
    <row r="167" spans="1:4">
      <c r="A167" s="4" t="s">
        <v>609</v>
      </c>
      <c r="B167" s="5" t="n">
        <v>0</v>
      </c>
      <c r="C167" s="5" t="n">
        <v>0</v>
      </c>
    </row>
    <row r="168" spans="1:4">
      <c r="A168" s="4" t="s">
        <v>610</v>
      </c>
      <c r="B168" s="5" t="n">
        <v>-12762</v>
      </c>
      <c r="C168" s="5" t="n">
        <v>-2310</v>
      </c>
      <c r="D168" s="5" t="n">
        <v>-6061</v>
      </c>
    </row>
    <row r="169" spans="1:4">
      <c r="A169" s="4" t="s">
        <v>580</v>
      </c>
      <c r="B169" s="5" t="n">
        <v>5587</v>
      </c>
      <c r="C169" s="5" t="n">
        <v>14253</v>
      </c>
      <c r="D169" s="5" t="n">
        <v>5778</v>
      </c>
    </row>
    <row r="170" spans="1:4">
      <c r="A170" s="4" t="s">
        <v>632</v>
      </c>
    </row>
    <row r="171" spans="1:4">
      <c r="A171" s="3" t="s">
        <v>450</v>
      </c>
    </row>
    <row r="172" spans="1:4">
      <c r="A172" s="4" t="s">
        <v>576</v>
      </c>
      <c r="B172" s="5" t="n">
        <v>0</v>
      </c>
      <c r="C172" s="5" t="n">
        <v>0</v>
      </c>
      <c r="D172" s="5" t="n">
        <v>0</v>
      </c>
    </row>
    <row r="173" spans="1:4">
      <c r="A173" s="4" t="s">
        <v>612</v>
      </c>
      <c r="B173" s="5" t="n">
        <v>0</v>
      </c>
      <c r="C173" s="5" t="n">
        <v>0</v>
      </c>
      <c r="D173" s="5" t="n">
        <v>0</v>
      </c>
    </row>
    <row r="174" spans="1:4">
      <c r="A174" s="4" t="s">
        <v>608</v>
      </c>
      <c r="B174" s="5" t="n">
        <v>0</v>
      </c>
      <c r="C174" s="5" t="n">
        <v>0</v>
      </c>
      <c r="D174" s="5" t="n">
        <v>0</v>
      </c>
    </row>
    <row r="175" spans="1:4">
      <c r="A175" s="4" t="s">
        <v>609</v>
      </c>
      <c r="B175" s="5" t="n">
        <v>0</v>
      </c>
      <c r="C175" s="5" t="n">
        <v>0</v>
      </c>
    </row>
    <row r="176" spans="1:4">
      <c r="A176" s="4" t="s">
        <v>610</v>
      </c>
      <c r="C176" s="5" t="n">
        <v>0</v>
      </c>
      <c r="D176" s="5" t="n">
        <v>0</v>
      </c>
    </row>
    <row r="177" spans="1:4">
      <c r="A177" s="4" t="s">
        <v>605</v>
      </c>
      <c r="C177" s="5" t="n">
        <v>0</v>
      </c>
    </row>
    <row r="178" spans="1:4">
      <c r="A178" s="4" t="s">
        <v>580</v>
      </c>
      <c r="B178" s="6" t="n">
        <v>0</v>
      </c>
      <c r="C178" s="6" t="n">
        <v>0</v>
      </c>
      <c r="D178"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633</v>
      </c>
      <c r="B1" s="2" t="s">
        <v>1</v>
      </c>
    </row>
    <row r="2" spans="1:4">
      <c r="B2" s="2" t="s">
        <v>634</v>
      </c>
      <c r="C2" s="2" t="s">
        <v>635</v>
      </c>
      <c r="D2" s="2" t="s">
        <v>636</v>
      </c>
    </row>
    <row r="3" spans="1:4">
      <c r="A3" s="3" t="s">
        <v>450</v>
      </c>
    </row>
    <row r="4" spans="1:4">
      <c r="A4" s="4" t="s">
        <v>637</v>
      </c>
      <c r="B4" s="6" t="n">
        <v>1400</v>
      </c>
      <c r="C4" s="6" t="n">
        <v>1400</v>
      </c>
      <c r="D4" s="6" t="n">
        <v>1800</v>
      </c>
    </row>
    <row r="5" spans="1:4">
      <c r="A5" s="4" t="s">
        <v>638</v>
      </c>
      <c r="B5" s="4" t="s">
        <v>639</v>
      </c>
    </row>
    <row r="6" spans="1:4">
      <c r="A6" s="4" t="s">
        <v>605</v>
      </c>
      <c r="B6" s="6" t="n">
        <v>89344</v>
      </c>
      <c r="C6" s="6" t="n">
        <v>188624</v>
      </c>
      <c r="D6" s="6" t="n">
        <v>0</v>
      </c>
    </row>
    <row r="7" spans="1:4">
      <c r="A7" s="4" t="s">
        <v>640</v>
      </c>
      <c r="B7" s="5" t="n">
        <v>14</v>
      </c>
    </row>
    <row r="8" spans="1:4">
      <c r="A8" s="4" t="s">
        <v>641</v>
      </c>
      <c r="B8" s="6" t="n">
        <v>89300</v>
      </c>
    </row>
    <row r="9" spans="1:4">
      <c r="A9" s="4" t="s">
        <v>470</v>
      </c>
      <c r="B9" s="4" t="s">
        <v>460</v>
      </c>
    </row>
    <row r="10" spans="1:4">
      <c r="A10" s="4" t="s">
        <v>642</v>
      </c>
      <c r="B10" s="6" t="n">
        <v>11600</v>
      </c>
    </row>
    <row r="11" spans="1:4">
      <c r="A11" s="4" t="s">
        <v>643</v>
      </c>
      <c r="B11" s="6" t="n">
        <v>8100</v>
      </c>
    </row>
    <row r="12" spans="1:4">
      <c r="A12" s="4" t="s">
        <v>644</v>
      </c>
    </row>
    <row r="13" spans="1:4">
      <c r="A13" s="3" t="s">
        <v>450</v>
      </c>
    </row>
    <row r="14" spans="1:4">
      <c r="A14" s="4" t="s">
        <v>645</v>
      </c>
      <c r="C14" s="5" t="n">
        <v>2</v>
      </c>
    </row>
    <row r="15" spans="1:4">
      <c r="A15" s="4" t="s">
        <v>646</v>
      </c>
    </row>
    <row r="16" spans="1:4">
      <c r="A16" s="3" t="s">
        <v>450</v>
      </c>
    </row>
    <row r="17" spans="1:4">
      <c r="A17" s="4" t="s">
        <v>645</v>
      </c>
      <c r="C17" s="5" t="n">
        <v>4</v>
      </c>
    </row>
    <row r="18" spans="1:4">
      <c r="A18" s="4" t="s">
        <v>647</v>
      </c>
      <c r="B18" s="5" t="n">
        <v>2</v>
      </c>
    </row>
    <row r="19" spans="1:4">
      <c r="A19" s="4" t="s">
        <v>648</v>
      </c>
    </row>
    <row r="20" spans="1:4">
      <c r="A20" s="3" t="s">
        <v>450</v>
      </c>
    </row>
    <row r="21" spans="1:4">
      <c r="A21" s="4" t="s">
        <v>649</v>
      </c>
      <c r="C21" s="4" t="s">
        <v>650</v>
      </c>
    </row>
    <row r="22" spans="1:4">
      <c r="A22" s="4" t="s">
        <v>651</v>
      </c>
      <c r="B22" s="4" t="s">
        <v>652</v>
      </c>
    </row>
    <row r="23" spans="1:4">
      <c r="A23" s="4" t="s">
        <v>653</v>
      </c>
      <c r="C23" s="4" t="s">
        <v>654</v>
      </c>
    </row>
    <row r="24" spans="1:4">
      <c r="A24" s="4" t="s">
        <v>605</v>
      </c>
      <c r="C24" s="6" t="n">
        <v>179000</v>
      </c>
    </row>
    <row r="25" spans="1:4">
      <c r="A25" s="4" t="s">
        <v>655</v>
      </c>
      <c r="B25" s="6" t="n">
        <v>300</v>
      </c>
    </row>
    <row r="26" spans="1:4">
      <c r="A26" s="4" t="s">
        <v>656</v>
      </c>
    </row>
    <row r="27" spans="1:4">
      <c r="A27" s="3" t="s">
        <v>450</v>
      </c>
    </row>
    <row r="28" spans="1:4">
      <c r="A28" s="4" t="s">
        <v>657</v>
      </c>
      <c r="B28" s="5" t="n">
        <v>67300</v>
      </c>
      <c r="C28" s="5" t="n">
        <v>216700</v>
      </c>
    </row>
    <row r="29" spans="1:4">
      <c r="A29" s="4" t="s">
        <v>658</v>
      </c>
      <c r="B29" s="5" t="n">
        <v>1500000</v>
      </c>
      <c r="C29" s="6" t="n">
        <v>1600000</v>
      </c>
    </row>
    <row r="30" spans="1:4">
      <c r="A30" s="4" t="s">
        <v>659</v>
      </c>
      <c r="B30" s="6" t="n">
        <v>75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44</v>
      </c>
      <c r="C1" s="2" t="s">
        <v>45</v>
      </c>
    </row>
    <row r="2" spans="1:3">
      <c r="A2" s="3" t="s">
        <v>661</v>
      </c>
    </row>
    <row r="3" spans="1:3">
      <c r="A3" s="4" t="s">
        <v>662</v>
      </c>
      <c r="B3" s="6" t="n">
        <v>120006</v>
      </c>
      <c r="C3" s="6" t="n">
        <v>40330</v>
      </c>
    </row>
    <row r="4" spans="1:3">
      <c r="A4" s="4" t="s">
        <v>663</v>
      </c>
    </row>
    <row r="5" spans="1:3">
      <c r="A5" s="3" t="s">
        <v>661</v>
      </c>
    </row>
    <row r="6" spans="1:3">
      <c r="A6" s="4" t="s">
        <v>662</v>
      </c>
      <c r="B6" s="5" t="n">
        <v>109665</v>
      </c>
      <c r="C6" s="6" t="n">
        <v>40330</v>
      </c>
    </row>
    <row r="7" spans="1:3">
      <c r="A7" s="4" t="s">
        <v>664</v>
      </c>
    </row>
    <row r="8" spans="1:3">
      <c r="A8" s="3" t="s">
        <v>661</v>
      </c>
    </row>
    <row r="9" spans="1:3">
      <c r="A9" s="4" t="s">
        <v>662</v>
      </c>
      <c r="B9" s="6" t="n">
        <v>103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65</v>
      </c>
      <c r="B1" s="2" t="s">
        <v>1</v>
      </c>
    </row>
    <row r="2" spans="1:3">
      <c r="B2" s="2" t="s">
        <v>44</v>
      </c>
      <c r="C2" s="2" t="s">
        <v>45</v>
      </c>
    </row>
    <row r="3" spans="1:3">
      <c r="A3" s="3" t="s">
        <v>666</v>
      </c>
    </row>
    <row r="4" spans="1:3">
      <c r="A4" s="4" t="s">
        <v>667</v>
      </c>
      <c r="B4" s="6" t="n">
        <v>361993</v>
      </c>
      <c r="C4" s="6" t="n">
        <v>384350</v>
      </c>
    </row>
    <row r="5" spans="1:3">
      <c r="A5" s="4" t="s">
        <v>578</v>
      </c>
      <c r="B5" s="5" t="n">
        <v>31674</v>
      </c>
      <c r="C5" s="5" t="n">
        <v>84770</v>
      </c>
    </row>
    <row r="6" spans="1:3">
      <c r="A6" s="4" t="s">
        <v>668</v>
      </c>
      <c r="B6" s="5" t="n">
        <v>-102824</v>
      </c>
      <c r="C6" s="5" t="n">
        <v>-107127</v>
      </c>
    </row>
    <row r="7" spans="1:3">
      <c r="A7" s="4" t="s">
        <v>669</v>
      </c>
      <c r="B7" s="5" t="n">
        <v>290843</v>
      </c>
      <c r="C7" s="5" t="n">
        <v>361993</v>
      </c>
    </row>
    <row r="8" spans="1:3">
      <c r="A8" s="4" t="s">
        <v>656</v>
      </c>
    </row>
    <row r="9" spans="1:3">
      <c r="A9" s="3" t="s">
        <v>666</v>
      </c>
    </row>
    <row r="10" spans="1:3">
      <c r="A10" s="4" t="s">
        <v>667</v>
      </c>
      <c r="B10" s="5" t="n">
        <v>333049</v>
      </c>
      <c r="C10" s="5" t="n">
        <v>350517</v>
      </c>
    </row>
    <row r="11" spans="1:3">
      <c r="A11" s="4" t="s">
        <v>578</v>
      </c>
      <c r="B11" s="5" t="n">
        <v>23162</v>
      </c>
      <c r="C11" s="5" t="n">
        <v>83389</v>
      </c>
    </row>
    <row r="12" spans="1:3">
      <c r="A12" s="4" t="s">
        <v>668</v>
      </c>
      <c r="B12" s="5" t="n">
        <v>-95564</v>
      </c>
      <c r="C12" s="5" t="n">
        <v>-100857</v>
      </c>
    </row>
    <row r="13" spans="1:3">
      <c r="A13" s="4" t="s">
        <v>669</v>
      </c>
      <c r="B13" s="5" t="n">
        <v>260647</v>
      </c>
      <c r="C13" s="5" t="n">
        <v>333049</v>
      </c>
    </row>
    <row r="14" spans="1:3">
      <c r="A14" s="4" t="s">
        <v>670</v>
      </c>
    </row>
    <row r="15" spans="1:3">
      <c r="A15" s="3" t="s">
        <v>666</v>
      </c>
    </row>
    <row r="16" spans="1:3">
      <c r="A16" s="4" t="s">
        <v>667</v>
      </c>
      <c r="B16" s="5" t="n">
        <v>28944</v>
      </c>
      <c r="C16" s="5" t="n">
        <v>33833</v>
      </c>
    </row>
    <row r="17" spans="1:3">
      <c r="A17" s="4" t="s">
        <v>578</v>
      </c>
      <c r="B17" s="5" t="n">
        <v>8512</v>
      </c>
      <c r="C17" s="5" t="n">
        <v>1381</v>
      </c>
    </row>
    <row r="18" spans="1:3">
      <c r="A18" s="4" t="s">
        <v>668</v>
      </c>
      <c r="B18" s="5" t="n">
        <v>-7260</v>
      </c>
      <c r="C18" s="5" t="n">
        <v>-6270</v>
      </c>
    </row>
    <row r="19" spans="1:3">
      <c r="A19" s="4" t="s">
        <v>669</v>
      </c>
      <c r="B19" s="6" t="n">
        <v>30196</v>
      </c>
      <c r="C19" s="6" t="n">
        <v>289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71</v>
      </c>
      <c r="B1" s="2" t="s">
        <v>44</v>
      </c>
      <c r="C1" s="2" t="s">
        <v>45</v>
      </c>
      <c r="D1" s="2" t="s">
        <v>46</v>
      </c>
    </row>
    <row r="2" spans="1:4">
      <c r="A2" s="3" t="s">
        <v>672</v>
      </c>
    </row>
    <row r="3" spans="1:4">
      <c r="A3" s="4" t="s">
        <v>69</v>
      </c>
      <c r="B3" s="6" t="n">
        <v>97732</v>
      </c>
      <c r="C3" s="6" t="n">
        <v>102452</v>
      </c>
      <c r="D3" s="6" t="n">
        <v>106950</v>
      </c>
    </row>
    <row r="4" spans="1:4">
      <c r="A4" s="4" t="s">
        <v>673</v>
      </c>
      <c r="B4" s="5" t="n">
        <v>206832</v>
      </c>
      <c r="C4" s="5" t="n">
        <v>273231</v>
      </c>
      <c r="D4" s="6" t="n">
        <v>290056</v>
      </c>
    </row>
    <row r="5" spans="1:4">
      <c r="A5" s="4" t="s">
        <v>674</v>
      </c>
      <c r="B5" s="5" t="n">
        <v>304564</v>
      </c>
      <c r="C5" s="5" t="n">
        <v>375683</v>
      </c>
    </row>
    <row r="6" spans="1:4">
      <c r="A6" s="4" t="s">
        <v>656</v>
      </c>
    </row>
    <row r="7" spans="1:4">
      <c r="A7" s="3" t="s">
        <v>672</v>
      </c>
    </row>
    <row r="8" spans="1:4">
      <c r="A8" s="4" t="s">
        <v>69</v>
      </c>
      <c r="B8" s="5" t="n">
        <v>91246</v>
      </c>
      <c r="C8" s="5" t="n">
        <v>96853</v>
      </c>
    </row>
    <row r="9" spans="1:4">
      <c r="A9" s="4" t="s">
        <v>673</v>
      </c>
      <c r="B9" s="5" t="n">
        <v>179031</v>
      </c>
      <c r="C9" s="5" t="n">
        <v>246292</v>
      </c>
    </row>
    <row r="10" spans="1:4">
      <c r="A10" s="4" t="s">
        <v>670</v>
      </c>
    </row>
    <row r="11" spans="1:4">
      <c r="A11" s="3" t="s">
        <v>672</v>
      </c>
    </row>
    <row r="12" spans="1:4">
      <c r="A12" s="4" t="s">
        <v>69</v>
      </c>
      <c r="B12" s="5" t="n">
        <v>6486</v>
      </c>
      <c r="C12" s="5" t="n">
        <v>5599</v>
      </c>
    </row>
    <row r="13" spans="1:4">
      <c r="A13" s="4" t="s">
        <v>673</v>
      </c>
      <c r="B13" s="6" t="n">
        <v>27801</v>
      </c>
      <c r="C13" s="6" t="n">
        <v>26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44</v>
      </c>
    </row>
    <row r="3" spans="1:2">
      <c r="A3" s="3" t="s">
        <v>198</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5</v>
      </c>
      <c r="B1" s="2" t="s">
        <v>1</v>
      </c>
    </row>
    <row r="2" spans="1:3">
      <c r="B2" s="2" t="s">
        <v>44</v>
      </c>
      <c r="C2" s="2" t="s">
        <v>45</v>
      </c>
    </row>
    <row r="3" spans="1:3">
      <c r="A3" s="3" t="s">
        <v>676</v>
      </c>
    </row>
    <row r="4" spans="1:3">
      <c r="A4" s="4" t="s">
        <v>677</v>
      </c>
      <c r="B4" s="6" t="n">
        <v>117068</v>
      </c>
      <c r="C4" s="6" t="n">
        <v>121036</v>
      </c>
    </row>
    <row r="5" spans="1:3">
      <c r="A5" s="4" t="s">
        <v>656</v>
      </c>
    </row>
    <row r="6" spans="1:3">
      <c r="A6" s="3" t="s">
        <v>676</v>
      </c>
    </row>
    <row r="7" spans="1:3">
      <c r="A7" s="4" t="s">
        <v>677</v>
      </c>
      <c r="B7" s="5" t="n">
        <v>107610</v>
      </c>
      <c r="C7" s="5" t="n">
        <v>112707</v>
      </c>
    </row>
    <row r="8" spans="1:3">
      <c r="A8" s="4" t="s">
        <v>670</v>
      </c>
    </row>
    <row r="9" spans="1:3">
      <c r="A9" s="3" t="s">
        <v>676</v>
      </c>
    </row>
    <row r="10" spans="1:3">
      <c r="A10" s="4" t="s">
        <v>677</v>
      </c>
      <c r="B10" s="6" t="n">
        <v>9458</v>
      </c>
      <c r="C10" s="6" t="n">
        <v>83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8</v>
      </c>
      <c r="B1" s="2" t="s">
        <v>1</v>
      </c>
    </row>
    <row r="2" spans="1:4">
      <c r="B2" s="2" t="s">
        <v>44</v>
      </c>
      <c r="C2" s="2" t="s">
        <v>45</v>
      </c>
      <c r="D2" s="2" t="s">
        <v>46</v>
      </c>
    </row>
    <row r="3" spans="1:4">
      <c r="A3" s="3" t="s">
        <v>111</v>
      </c>
    </row>
    <row r="4" spans="1:4">
      <c r="A4" s="4" t="s">
        <v>111</v>
      </c>
      <c r="B4" s="6" t="n">
        <v>102824</v>
      </c>
      <c r="C4" s="6" t="n">
        <v>107127</v>
      </c>
      <c r="D4" s="6" t="n">
        <v>110199</v>
      </c>
    </row>
    <row r="5" spans="1:4">
      <c r="A5" s="3" t="s">
        <v>114</v>
      </c>
    </row>
    <row r="6" spans="1:4">
      <c r="A6" s="4" t="s">
        <v>679</v>
      </c>
      <c r="B6" s="5" t="n">
        <v>364</v>
      </c>
      <c r="C6" s="5" t="n">
        <v>1412</v>
      </c>
      <c r="D6" s="5" t="n">
        <v>1373</v>
      </c>
    </row>
    <row r="7" spans="1:4">
      <c r="A7" s="4" t="s">
        <v>680</v>
      </c>
      <c r="B7" s="5" t="n">
        <v>733</v>
      </c>
      <c r="C7" s="5" t="n">
        <v>853</v>
      </c>
      <c r="D7" s="5" t="n">
        <v>758</v>
      </c>
    </row>
    <row r="8" spans="1:4">
      <c r="A8" s="4" t="s">
        <v>681</v>
      </c>
      <c r="B8" s="5" t="n">
        <v>706</v>
      </c>
      <c r="C8" s="5" t="n">
        <v>611</v>
      </c>
      <c r="D8" s="5" t="n">
        <v>542</v>
      </c>
    </row>
    <row r="9" spans="1:4">
      <c r="A9" s="4" t="s">
        <v>682</v>
      </c>
      <c r="B9" s="5" t="n">
        <v>1803</v>
      </c>
      <c r="C9" s="5" t="n">
        <v>2876</v>
      </c>
      <c r="D9" s="5" t="n">
        <v>2673</v>
      </c>
    </row>
    <row r="10" spans="1:4">
      <c r="A10" s="3" t="s">
        <v>118</v>
      </c>
    </row>
    <row r="11" spans="1:4">
      <c r="A11" s="4" t="s">
        <v>683</v>
      </c>
      <c r="B11" s="5" t="n">
        <v>846</v>
      </c>
      <c r="C11" s="5" t="n">
        <v>796</v>
      </c>
      <c r="D11" s="5" t="n">
        <v>766</v>
      </c>
    </row>
    <row r="12" spans="1:4">
      <c r="A12" s="4" t="s">
        <v>479</v>
      </c>
      <c r="B12" s="5" t="n">
        <v>14140</v>
      </c>
      <c r="C12" s="5" t="n">
        <v>14975</v>
      </c>
      <c r="D12" s="5" t="n">
        <v>15873</v>
      </c>
    </row>
    <row r="13" spans="1:4">
      <c r="A13" s="4" t="s">
        <v>684</v>
      </c>
      <c r="B13" s="5" t="n">
        <v>118767</v>
      </c>
      <c r="C13" s="5" t="n">
        <v>124978</v>
      </c>
      <c r="D13" s="5" t="n">
        <v>128745</v>
      </c>
    </row>
    <row r="14" spans="1:4">
      <c r="A14" s="4" t="s">
        <v>656</v>
      </c>
    </row>
    <row r="15" spans="1:4">
      <c r="A15" s="3" t="s">
        <v>111</v>
      </c>
    </row>
    <row r="16" spans="1:4">
      <c r="A16" s="4" t="s">
        <v>111</v>
      </c>
      <c r="B16" s="5" t="n">
        <v>95564</v>
      </c>
      <c r="C16" s="5" t="n">
        <v>100857</v>
      </c>
      <c r="D16" s="5" t="n">
        <v>104282</v>
      </c>
    </row>
    <row r="17" spans="1:4">
      <c r="A17" s="3" t="s">
        <v>118</v>
      </c>
    </row>
    <row r="18" spans="1:4">
      <c r="A18" s="4" t="s">
        <v>685</v>
      </c>
      <c r="B18" s="5" t="n">
        <v>11221</v>
      </c>
      <c r="C18" s="5" t="n">
        <v>12074</v>
      </c>
      <c r="D18" s="5" t="n">
        <v>12956</v>
      </c>
    </row>
    <row r="19" spans="1:4">
      <c r="A19" s="4" t="s">
        <v>670</v>
      </c>
    </row>
    <row r="20" spans="1:4">
      <c r="A20" s="3" t="s">
        <v>111</v>
      </c>
    </row>
    <row r="21" spans="1:4">
      <c r="A21" s="4" t="s">
        <v>111</v>
      </c>
      <c r="B21" s="5" t="n">
        <v>7260</v>
      </c>
      <c r="C21" s="5" t="n">
        <v>6270</v>
      </c>
      <c r="D21" s="5" t="n">
        <v>5917</v>
      </c>
    </row>
    <row r="22" spans="1:4">
      <c r="A22" s="3" t="s">
        <v>118</v>
      </c>
    </row>
    <row r="23" spans="1:4">
      <c r="A23" s="4" t="s">
        <v>685</v>
      </c>
      <c r="B23" s="6" t="n">
        <v>2073</v>
      </c>
      <c r="C23" s="6" t="n">
        <v>2105</v>
      </c>
      <c r="D23" s="6" t="n">
        <v>21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44</v>
      </c>
      <c r="C1" s="2" t="s">
        <v>45</v>
      </c>
    </row>
    <row r="2" spans="1:3">
      <c r="A2" s="3" t="s">
        <v>687</v>
      </c>
    </row>
    <row r="3" spans="1:3">
      <c r="A3" s="4" t="s">
        <v>688</v>
      </c>
      <c r="B3" s="6" t="n">
        <v>9095</v>
      </c>
      <c r="C3" s="6" t="n">
        <v>5075</v>
      </c>
    </row>
    <row r="4" spans="1:3">
      <c r="A4" s="4" t="s">
        <v>689</v>
      </c>
    </row>
    <row r="5" spans="1:3">
      <c r="A5" s="3" t="s">
        <v>687</v>
      </c>
    </row>
    <row r="6" spans="1:3">
      <c r="A6" s="4" t="s">
        <v>688</v>
      </c>
      <c r="B6" s="5" t="n">
        <v>3220</v>
      </c>
      <c r="C6" s="5" t="n">
        <v>3480</v>
      </c>
    </row>
    <row r="7" spans="1:3">
      <c r="A7" s="4" t="s">
        <v>690</v>
      </c>
    </row>
    <row r="8" spans="1:3">
      <c r="A8" s="3" t="s">
        <v>687</v>
      </c>
    </row>
    <row r="9" spans="1:3">
      <c r="A9" s="4" t="s">
        <v>688</v>
      </c>
      <c r="B9" s="6" t="n">
        <v>5875</v>
      </c>
      <c r="C9" s="6" t="n">
        <v>15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s>
  <sheetData>
    <row r="1" spans="1:4">
      <c r="A1" s="1" t="s">
        <v>691</v>
      </c>
      <c r="B1" s="2" t="s">
        <v>1</v>
      </c>
    </row>
    <row r="2" spans="1:4">
      <c r="B2" s="2" t="s">
        <v>634</v>
      </c>
      <c r="C2" s="2" t="s">
        <v>692</v>
      </c>
      <c r="D2" s="2" t="s">
        <v>636</v>
      </c>
    </row>
    <row r="3" spans="1:4">
      <c r="A3" s="3" t="s">
        <v>693</v>
      </c>
    </row>
    <row r="4" spans="1:4">
      <c r="A4" s="4" t="s">
        <v>694</v>
      </c>
      <c r="B4" s="4" t="s">
        <v>695</v>
      </c>
      <c r="C4" s="4" t="s">
        <v>639</v>
      </c>
    </row>
    <row r="5" spans="1:4">
      <c r="A5" s="4" t="s">
        <v>696</v>
      </c>
      <c r="B5" s="4" t="s">
        <v>460</v>
      </c>
    </row>
    <row r="6" spans="1:4">
      <c r="A6" s="4" t="s">
        <v>697</v>
      </c>
      <c r="B6" s="5" t="n">
        <v>2</v>
      </c>
    </row>
    <row r="7" spans="1:4">
      <c r="A7" s="4" t="s">
        <v>698</v>
      </c>
      <c r="B7" s="8" t="n">
        <v>37.7</v>
      </c>
      <c r="C7" s="8" t="n">
        <v>40.7</v>
      </c>
    </row>
    <row r="8" spans="1:4">
      <c r="A8" s="4" t="s">
        <v>699</v>
      </c>
      <c r="B8" s="4" t="s">
        <v>700</v>
      </c>
    </row>
    <row r="9" spans="1:4">
      <c r="A9" s="4" t="s">
        <v>701</v>
      </c>
      <c r="B9" s="8" t="n">
        <v>3.5</v>
      </c>
      <c r="C9" s="9" t="n">
        <v>3.5</v>
      </c>
      <c r="D9" s="8" t="n">
        <v>3.5</v>
      </c>
    </row>
    <row r="10" spans="1:4">
      <c r="A10" s="4" t="s">
        <v>702</v>
      </c>
      <c r="B10" s="8" t="n">
        <v>328.9</v>
      </c>
      <c r="C10" s="8" t="n">
        <v>39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44</v>
      </c>
      <c r="C1" s="2" t="s">
        <v>45</v>
      </c>
      <c r="D1" s="2" t="s">
        <v>46</v>
      </c>
    </row>
    <row r="2" spans="1:4">
      <c r="A2" s="3" t="s">
        <v>704</v>
      </c>
    </row>
    <row r="3" spans="1:4">
      <c r="A3" s="4" t="s">
        <v>705</v>
      </c>
      <c r="B3" s="6" t="n">
        <v>29086</v>
      </c>
      <c r="C3" s="6" t="n">
        <v>28339</v>
      </c>
    </row>
    <row r="4" spans="1:4">
      <c r="A4" s="4" t="s">
        <v>706</v>
      </c>
      <c r="B4" s="5" t="n">
        <v>-28837</v>
      </c>
      <c r="C4" s="5" t="n">
        <v>-23248</v>
      </c>
    </row>
    <row r="5" spans="1:4">
      <c r="A5" s="4" t="s">
        <v>61</v>
      </c>
      <c r="B5" s="5" t="n">
        <v>249</v>
      </c>
      <c r="C5" s="5" t="n">
        <v>5091</v>
      </c>
      <c r="D5" s="6" t="n">
        <v>3185</v>
      </c>
    </row>
    <row r="6" spans="1:4">
      <c r="A6" s="4" t="s">
        <v>707</v>
      </c>
    </row>
    <row r="7" spans="1:4">
      <c r="A7" s="3" t="s">
        <v>704</v>
      </c>
    </row>
    <row r="8" spans="1:4">
      <c r="A8" s="4" t="s">
        <v>706</v>
      </c>
      <c r="B8" s="5" t="n">
        <v>-28195</v>
      </c>
      <c r="C8" s="5" t="n">
        <v>-22568</v>
      </c>
    </row>
    <row r="9" spans="1:4">
      <c r="A9" s="4" t="s">
        <v>708</v>
      </c>
    </row>
    <row r="10" spans="1:4">
      <c r="A10" s="3" t="s">
        <v>704</v>
      </c>
    </row>
    <row r="11" spans="1:4">
      <c r="A11" s="4" t="s">
        <v>706</v>
      </c>
      <c r="B11" s="6" t="n">
        <v>-642</v>
      </c>
      <c r="C11" s="6" t="n">
        <v>-6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9</v>
      </c>
      <c r="B1" s="2" t="s">
        <v>1</v>
      </c>
    </row>
    <row r="2" spans="1:4">
      <c r="B2" s="2" t="s">
        <v>44</v>
      </c>
      <c r="C2" s="2" t="s">
        <v>45</v>
      </c>
      <c r="D2" s="2" t="s">
        <v>46</v>
      </c>
    </row>
    <row r="3" spans="1:4">
      <c r="A3" s="3" t="s">
        <v>704</v>
      </c>
    </row>
    <row r="4" spans="1:4">
      <c r="A4" s="4" t="s">
        <v>710</v>
      </c>
      <c r="B4" s="8" t="n">
        <v>4.4</v>
      </c>
      <c r="C4" s="8" t="n">
        <v>4.8</v>
      </c>
      <c r="D4" s="8" t="n">
        <v>3.5</v>
      </c>
    </row>
    <row r="5" spans="1:4">
      <c r="A5" s="4" t="s">
        <v>711</v>
      </c>
      <c r="B5" s="9" t="n">
        <v>2.5</v>
      </c>
      <c r="C5" s="5" t="n">
        <v>0</v>
      </c>
      <c r="D5" s="9" t="n">
        <v>5.2</v>
      </c>
    </row>
    <row r="6" spans="1:4">
      <c r="A6" s="4" t="s">
        <v>712</v>
      </c>
      <c r="B6" s="8" t="n">
        <v>4.4</v>
      </c>
      <c r="C6" s="8" t="n">
        <v>0.3</v>
      </c>
      <c r="D6" s="6" t="n">
        <v>2</v>
      </c>
    </row>
    <row r="7" spans="1:4">
      <c r="A7" s="4" t="s">
        <v>713</v>
      </c>
    </row>
    <row r="8" spans="1:4">
      <c r="A8" s="3" t="s">
        <v>704</v>
      </c>
    </row>
    <row r="9" spans="1:4">
      <c r="A9" s="4" t="s">
        <v>714</v>
      </c>
      <c r="B9" s="4" t="s">
        <v>715</v>
      </c>
    </row>
    <row r="10" spans="1:4">
      <c r="A10" s="4" t="s">
        <v>716</v>
      </c>
    </row>
    <row r="11" spans="1:4">
      <c r="A11" s="3" t="s">
        <v>704</v>
      </c>
    </row>
    <row r="12" spans="1:4">
      <c r="A12" s="4" t="s">
        <v>714</v>
      </c>
      <c r="B12" s="4" t="s">
        <v>7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44</v>
      </c>
      <c r="C2" s="2" t="s">
        <v>45</v>
      </c>
      <c r="D2" s="2" t="s">
        <v>46</v>
      </c>
    </row>
    <row r="3" spans="1:4">
      <c r="A3" s="3" t="s">
        <v>704</v>
      </c>
    </row>
    <row r="4" spans="1:4">
      <c r="A4" s="4" t="s">
        <v>719</v>
      </c>
      <c r="B4" s="6" t="n">
        <v>2192</v>
      </c>
      <c r="C4" s="6" t="n">
        <v>2105</v>
      </c>
      <c r="D4" s="6" t="n">
        <v>1767</v>
      </c>
    </row>
    <row r="5" spans="1:4">
      <c r="A5" s="4" t="s">
        <v>720</v>
      </c>
      <c r="B5" s="5" t="n">
        <v>-92</v>
      </c>
      <c r="C5" s="5" t="n">
        <v>-24</v>
      </c>
      <c r="D5" s="5" t="n">
        <v>-210</v>
      </c>
    </row>
    <row r="6" spans="1:4">
      <c r="A6" s="4" t="s">
        <v>721</v>
      </c>
      <c r="B6" s="5" t="n">
        <v>2100</v>
      </c>
      <c r="C6" s="5" t="n">
        <v>2081</v>
      </c>
      <c r="D6" s="5" t="n">
        <v>1557</v>
      </c>
    </row>
    <row r="7" spans="1:4">
      <c r="A7" s="4" t="s">
        <v>722</v>
      </c>
    </row>
    <row r="8" spans="1:4">
      <c r="A8" s="3" t="s">
        <v>704</v>
      </c>
    </row>
    <row r="9" spans="1:4">
      <c r="A9" s="4" t="s">
        <v>719</v>
      </c>
      <c r="B9" s="5" t="n">
        <v>2192</v>
      </c>
      <c r="C9" s="5" t="n">
        <v>2105</v>
      </c>
      <c r="D9" s="5" t="n">
        <v>1767</v>
      </c>
    </row>
    <row r="10" spans="1:4">
      <c r="A10" s="4" t="s">
        <v>720</v>
      </c>
      <c r="B10" s="5" t="n">
        <v>887</v>
      </c>
      <c r="C10" s="5" t="n">
        <v>642</v>
      </c>
      <c r="D10" s="5" t="n">
        <v>568</v>
      </c>
    </row>
    <row r="11" spans="1:4">
      <c r="A11" s="4" t="s">
        <v>721</v>
      </c>
      <c r="B11" s="5" t="n">
        <v>3079</v>
      </c>
      <c r="C11" s="5" t="n">
        <v>2747</v>
      </c>
      <c r="D11" s="5" t="n">
        <v>2335</v>
      </c>
    </row>
    <row r="12" spans="1:4">
      <c r="A12" s="4" t="s">
        <v>723</v>
      </c>
    </row>
    <row r="13" spans="1:4">
      <c r="A13" s="3" t="s">
        <v>704</v>
      </c>
    </row>
    <row r="14" spans="1:4">
      <c r="A14" s="4" t="s">
        <v>719</v>
      </c>
      <c r="B14" s="5" t="n">
        <v>0</v>
      </c>
    </row>
    <row r="15" spans="1:4">
      <c r="A15" s="4" t="s">
        <v>720</v>
      </c>
      <c r="B15" s="5" t="n">
        <v>-979</v>
      </c>
      <c r="C15" s="5" t="n">
        <v>-666</v>
      </c>
      <c r="D15" s="5" t="n">
        <v>-778</v>
      </c>
    </row>
    <row r="16" spans="1:4">
      <c r="A16" s="4" t="s">
        <v>721</v>
      </c>
      <c r="B16" s="6" t="n">
        <v>-979</v>
      </c>
      <c r="C16" s="6" t="n">
        <v>-666</v>
      </c>
      <c r="D16" s="6" t="n">
        <v>-7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44</v>
      </c>
      <c r="C2" s="2" t="s">
        <v>45</v>
      </c>
      <c r="D2" s="2" t="s">
        <v>46</v>
      </c>
    </row>
    <row r="3" spans="1:4">
      <c r="A3" s="3" t="s">
        <v>704</v>
      </c>
    </row>
    <row r="4" spans="1:4">
      <c r="A4" s="4" t="s">
        <v>576</v>
      </c>
      <c r="B4" s="6" t="n">
        <v>5091</v>
      </c>
      <c r="C4" s="6" t="n">
        <v>3185</v>
      </c>
      <c r="D4" s="6" t="n">
        <v>8826</v>
      </c>
    </row>
    <row r="5" spans="1:4">
      <c r="A5" s="4" t="s">
        <v>719</v>
      </c>
      <c r="B5" s="5" t="n">
        <v>-2192</v>
      </c>
      <c r="C5" s="5" t="n">
        <v>-2105</v>
      </c>
      <c r="D5" s="5" t="n">
        <v>-1767</v>
      </c>
    </row>
    <row r="6" spans="1:4">
      <c r="A6" s="4" t="s">
        <v>725</v>
      </c>
      <c r="B6" s="5" t="n">
        <v>92</v>
      </c>
      <c r="C6" s="5" t="n">
        <v>24</v>
      </c>
      <c r="D6" s="5" t="n">
        <v>210</v>
      </c>
    </row>
    <row r="7" spans="1:4">
      <c r="A7" s="4" t="s">
        <v>726</v>
      </c>
      <c r="C7" s="5" t="n">
        <v>483</v>
      </c>
      <c r="D7" s="5" t="n">
        <v>-21</v>
      </c>
    </row>
    <row r="8" spans="1:4">
      <c r="A8" s="4" t="s">
        <v>727</v>
      </c>
      <c r="B8" s="5" t="n">
        <v>-1681</v>
      </c>
      <c r="C8" s="5" t="n">
        <v>-1943</v>
      </c>
      <c r="D8" s="5" t="n">
        <v>-2033</v>
      </c>
    </row>
    <row r="9" spans="1:4">
      <c r="A9" s="4" t="s">
        <v>728</v>
      </c>
      <c r="B9" s="5" t="n">
        <v>138</v>
      </c>
      <c r="C9" s="5" t="n">
        <v>67</v>
      </c>
      <c r="D9" s="5" t="n">
        <v>88</v>
      </c>
    </row>
    <row r="10" spans="1:4">
      <c r="A10" s="4" t="s">
        <v>729</v>
      </c>
      <c r="B10" s="5" t="n">
        <v>-1874</v>
      </c>
      <c r="C10" s="5" t="n">
        <v>877</v>
      </c>
      <c r="D10" s="5" t="n">
        <v>-226</v>
      </c>
    </row>
    <row r="11" spans="1:4">
      <c r="A11" s="4" t="s">
        <v>710</v>
      </c>
      <c r="B11" s="5" t="n">
        <v>1903</v>
      </c>
      <c r="C11" s="5" t="n">
        <v>4780</v>
      </c>
      <c r="D11" s="5" t="n">
        <v>-1677</v>
      </c>
    </row>
    <row r="12" spans="1:4">
      <c r="A12" s="4" t="s">
        <v>730</v>
      </c>
      <c r="B12" s="5" t="n">
        <v>-79</v>
      </c>
      <c r="C12" s="5" t="n">
        <v>-209</v>
      </c>
      <c r="D12" s="5" t="n">
        <v>-225</v>
      </c>
    </row>
    <row r="13" spans="1:4">
      <c r="A13" s="4" t="s">
        <v>731</v>
      </c>
      <c r="B13" s="5" t="n">
        <v>-1149</v>
      </c>
      <c r="C13" s="5" t="n">
        <v>-68</v>
      </c>
      <c r="D13" s="5" t="n">
        <v>10</v>
      </c>
    </row>
    <row r="14" spans="1:4">
      <c r="A14" s="4" t="s">
        <v>580</v>
      </c>
      <c r="B14" s="5" t="n">
        <v>249</v>
      </c>
      <c r="C14" s="5" t="n">
        <v>5091</v>
      </c>
      <c r="D14" s="5" t="n">
        <v>3185</v>
      </c>
    </row>
    <row r="15" spans="1:4">
      <c r="A15" s="4" t="s">
        <v>722</v>
      </c>
    </row>
    <row r="16" spans="1:4">
      <c r="A16" s="3" t="s">
        <v>704</v>
      </c>
    </row>
    <row r="17" spans="1:4">
      <c r="A17" s="4" t="s">
        <v>576</v>
      </c>
      <c r="B17" s="5" t="n">
        <v>-22568</v>
      </c>
      <c r="C17" s="5" t="n">
        <v>-19997</v>
      </c>
      <c r="D17" s="5" t="n">
        <v>-16498</v>
      </c>
    </row>
    <row r="18" spans="1:4">
      <c r="A18" s="4" t="s">
        <v>719</v>
      </c>
      <c r="B18" s="5" t="n">
        <v>-2192</v>
      </c>
      <c r="C18" s="5" t="n">
        <v>-2105</v>
      </c>
      <c r="D18" s="5" t="n">
        <v>-1767</v>
      </c>
    </row>
    <row r="19" spans="1:4">
      <c r="A19" s="4" t="s">
        <v>725</v>
      </c>
      <c r="B19" s="5" t="n">
        <v>-887</v>
      </c>
      <c r="C19" s="5" t="n">
        <v>-642</v>
      </c>
      <c r="D19" s="5" t="n">
        <v>-568</v>
      </c>
    </row>
    <row r="20" spans="1:4">
      <c r="A20" s="4" t="s">
        <v>726</v>
      </c>
      <c r="C20" s="5" t="n">
        <v>0</v>
      </c>
      <c r="D20" s="5" t="n">
        <v>0</v>
      </c>
    </row>
    <row r="21" spans="1:4">
      <c r="A21" s="4" t="s">
        <v>727</v>
      </c>
      <c r="B21" s="5" t="n">
        <v>-1681</v>
      </c>
      <c r="C21" s="5" t="n">
        <v>-1943</v>
      </c>
      <c r="D21" s="5" t="n">
        <v>-2033</v>
      </c>
    </row>
    <row r="22" spans="1:4">
      <c r="A22" s="4" t="s">
        <v>728</v>
      </c>
      <c r="B22" s="5" t="n">
        <v>0</v>
      </c>
      <c r="C22" s="5" t="n">
        <v>0</v>
      </c>
      <c r="D22" s="5" t="n">
        <v>0</v>
      </c>
    </row>
    <row r="23" spans="1:4">
      <c r="A23" s="4" t="s">
        <v>729</v>
      </c>
      <c r="B23" s="5" t="n">
        <v>-1874</v>
      </c>
      <c r="C23" s="5" t="n">
        <v>877</v>
      </c>
      <c r="D23" s="5" t="n">
        <v>-226</v>
      </c>
    </row>
    <row r="24" spans="1:4">
      <c r="A24" s="4" t="s">
        <v>710</v>
      </c>
      <c r="B24" s="5" t="n">
        <v>0</v>
      </c>
      <c r="C24" s="5" t="n">
        <v>0</v>
      </c>
      <c r="D24" s="5" t="n">
        <v>0</v>
      </c>
    </row>
    <row r="25" spans="1:4">
      <c r="A25" s="4" t="s">
        <v>730</v>
      </c>
      <c r="B25" s="5" t="n">
        <v>1007</v>
      </c>
      <c r="C25" s="5" t="n">
        <v>1242</v>
      </c>
      <c r="D25" s="5" t="n">
        <v>1095</v>
      </c>
    </row>
    <row r="26" spans="1:4">
      <c r="A26" s="4" t="s">
        <v>731</v>
      </c>
      <c r="B26" s="5" t="n">
        <v>0</v>
      </c>
      <c r="C26" s="5" t="n">
        <v>0</v>
      </c>
      <c r="D26" s="5" t="n">
        <v>0</v>
      </c>
    </row>
    <row r="27" spans="1:4">
      <c r="A27" s="4" t="s">
        <v>580</v>
      </c>
      <c r="B27" s="5" t="n">
        <v>-28195</v>
      </c>
      <c r="C27" s="5" t="n">
        <v>-22568</v>
      </c>
      <c r="D27" s="5" t="n">
        <v>-19997</v>
      </c>
    </row>
    <row r="28" spans="1:4">
      <c r="A28" s="4" t="s">
        <v>723</v>
      </c>
    </row>
    <row r="29" spans="1:4">
      <c r="A29" s="3" t="s">
        <v>704</v>
      </c>
    </row>
    <row r="30" spans="1:4">
      <c r="A30" s="4" t="s">
        <v>576</v>
      </c>
      <c r="B30" s="5" t="n">
        <v>28339</v>
      </c>
      <c r="C30" s="5" t="n">
        <v>23794</v>
      </c>
      <c r="D30" s="5" t="n">
        <v>25946</v>
      </c>
    </row>
    <row r="31" spans="1:4">
      <c r="A31" s="4" t="s">
        <v>719</v>
      </c>
      <c r="B31" s="5" t="n">
        <v>0</v>
      </c>
      <c r="C31" s="5" t="n">
        <v>0</v>
      </c>
      <c r="D31" s="5" t="n">
        <v>0</v>
      </c>
    </row>
    <row r="32" spans="1:4">
      <c r="A32" s="4" t="s">
        <v>725</v>
      </c>
      <c r="B32" s="5" t="n">
        <v>979</v>
      </c>
      <c r="C32" s="5" t="n">
        <v>666</v>
      </c>
      <c r="D32" s="5" t="n">
        <v>778</v>
      </c>
    </row>
    <row r="33" spans="1:4">
      <c r="A33" s="4" t="s">
        <v>726</v>
      </c>
      <c r="C33" s="5" t="n">
        <v>483</v>
      </c>
      <c r="D33" s="5" t="n">
        <v>-21</v>
      </c>
    </row>
    <row r="34" spans="1:4">
      <c r="A34" s="4" t="s">
        <v>727</v>
      </c>
      <c r="B34" s="5" t="n">
        <v>0</v>
      </c>
      <c r="C34" s="5" t="n">
        <v>0</v>
      </c>
      <c r="D34" s="5" t="n">
        <v>0</v>
      </c>
    </row>
    <row r="35" spans="1:4">
      <c r="A35" s="4" t="s">
        <v>728</v>
      </c>
      <c r="B35" s="5" t="n">
        <v>138</v>
      </c>
      <c r="C35" s="5" t="n">
        <v>67</v>
      </c>
      <c r="D35" s="5" t="n">
        <v>88</v>
      </c>
    </row>
    <row r="36" spans="1:4">
      <c r="A36" s="4" t="s">
        <v>729</v>
      </c>
      <c r="B36" s="5" t="n">
        <v>0</v>
      </c>
      <c r="C36" s="5" t="n">
        <v>0</v>
      </c>
      <c r="D36" s="5" t="n">
        <v>0</v>
      </c>
    </row>
    <row r="37" spans="1:4">
      <c r="A37" s="4" t="s">
        <v>710</v>
      </c>
      <c r="B37" s="5" t="n">
        <v>1903</v>
      </c>
      <c r="C37" s="5" t="n">
        <v>4780</v>
      </c>
      <c r="D37" s="5" t="n">
        <v>-1677</v>
      </c>
    </row>
    <row r="38" spans="1:4">
      <c r="A38" s="4" t="s">
        <v>730</v>
      </c>
      <c r="B38" s="5" t="n">
        <v>-1086</v>
      </c>
      <c r="C38" s="5" t="n">
        <v>-1451</v>
      </c>
      <c r="D38" s="5" t="n">
        <v>-1320</v>
      </c>
    </row>
    <row r="39" spans="1:4">
      <c r="A39" s="4" t="s">
        <v>731</v>
      </c>
      <c r="B39" s="5" t="n">
        <v>-1187</v>
      </c>
      <c r="C39" s="5" t="n">
        <v>0</v>
      </c>
      <c r="D39" s="5" t="n">
        <v>0</v>
      </c>
    </row>
    <row r="40" spans="1:4">
      <c r="A40" s="4" t="s">
        <v>580</v>
      </c>
      <c r="B40" s="5" t="n">
        <v>29086</v>
      </c>
      <c r="C40" s="5" t="n">
        <v>28339</v>
      </c>
      <c r="D40" s="5" t="n">
        <v>23794</v>
      </c>
    </row>
    <row r="41" spans="1:4">
      <c r="A41" s="4" t="s">
        <v>732</v>
      </c>
    </row>
    <row r="42" spans="1:4">
      <c r="A42" s="3" t="s">
        <v>704</v>
      </c>
    </row>
    <row r="43" spans="1:4">
      <c r="A43" s="4" t="s">
        <v>576</v>
      </c>
      <c r="B43" s="5" t="n">
        <v>-680</v>
      </c>
      <c r="C43" s="5" t="n">
        <v>-612</v>
      </c>
      <c r="D43" s="5" t="n">
        <v>-622</v>
      </c>
    </row>
    <row r="44" spans="1:4">
      <c r="A44" s="4" t="s">
        <v>719</v>
      </c>
      <c r="B44" s="5" t="n">
        <v>0</v>
      </c>
      <c r="C44" s="5" t="n">
        <v>0</v>
      </c>
      <c r="D44" s="5" t="n">
        <v>0</v>
      </c>
    </row>
    <row r="45" spans="1:4">
      <c r="A45" s="4" t="s">
        <v>725</v>
      </c>
      <c r="B45" s="5" t="n">
        <v>0</v>
      </c>
      <c r="C45" s="5" t="n">
        <v>0</v>
      </c>
      <c r="D45" s="5" t="n">
        <v>0</v>
      </c>
    </row>
    <row r="46" spans="1:4">
      <c r="A46" s="4" t="s">
        <v>726</v>
      </c>
      <c r="C46" s="5" t="n">
        <v>0</v>
      </c>
      <c r="D46" s="5" t="n">
        <v>0</v>
      </c>
    </row>
    <row r="47" spans="1:4">
      <c r="A47" s="4" t="s">
        <v>727</v>
      </c>
      <c r="B47" s="5" t="n">
        <v>0</v>
      </c>
      <c r="C47" s="5" t="n">
        <v>0</v>
      </c>
      <c r="D47" s="5" t="n">
        <v>0</v>
      </c>
    </row>
    <row r="48" spans="1:4">
      <c r="A48" s="4" t="s">
        <v>728</v>
      </c>
      <c r="B48" s="5" t="n">
        <v>0</v>
      </c>
      <c r="C48" s="5" t="n">
        <v>0</v>
      </c>
      <c r="D48" s="5" t="n">
        <v>0</v>
      </c>
    </row>
    <row r="49" spans="1:4">
      <c r="A49" s="4" t="s">
        <v>729</v>
      </c>
      <c r="B49" s="5" t="n">
        <v>0</v>
      </c>
      <c r="C49" s="5" t="n">
        <v>0</v>
      </c>
      <c r="D49" s="5" t="n">
        <v>0</v>
      </c>
    </row>
    <row r="50" spans="1:4">
      <c r="A50" s="4" t="s">
        <v>710</v>
      </c>
      <c r="B50" s="5" t="n">
        <v>0</v>
      </c>
      <c r="C50" s="5" t="n">
        <v>0</v>
      </c>
      <c r="D50" s="5" t="n">
        <v>0</v>
      </c>
    </row>
    <row r="51" spans="1:4">
      <c r="A51" s="4" t="s">
        <v>730</v>
      </c>
      <c r="B51" s="5" t="n">
        <v>0</v>
      </c>
      <c r="C51" s="5" t="n">
        <v>0</v>
      </c>
      <c r="D51" s="5" t="n">
        <v>0</v>
      </c>
    </row>
    <row r="52" spans="1:4">
      <c r="A52" s="4" t="s">
        <v>731</v>
      </c>
      <c r="B52" s="5" t="n">
        <v>38</v>
      </c>
      <c r="C52" s="5" t="n">
        <v>-68</v>
      </c>
      <c r="D52" s="5" t="n">
        <v>10</v>
      </c>
    </row>
    <row r="53" spans="1:4">
      <c r="A53" s="4" t="s">
        <v>580</v>
      </c>
      <c r="B53" s="6" t="n">
        <v>-642</v>
      </c>
      <c r="C53" s="6" t="n">
        <v>-680</v>
      </c>
      <c r="D53" s="6" t="n">
        <v>-61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33</v>
      </c>
      <c r="B1" s="2" t="s">
        <v>1</v>
      </c>
    </row>
    <row r="2" spans="1:4">
      <c r="B2" s="2" t="s">
        <v>44</v>
      </c>
      <c r="C2" s="2" t="s">
        <v>45</v>
      </c>
      <c r="D2" s="2" t="s">
        <v>46</v>
      </c>
    </row>
    <row r="3" spans="1:4">
      <c r="A3" s="4" t="s">
        <v>734</v>
      </c>
    </row>
    <row r="4" spans="1:4">
      <c r="A4" s="3" t="s">
        <v>735</v>
      </c>
    </row>
    <row r="5" spans="1:4">
      <c r="A5" s="4" t="s">
        <v>736</v>
      </c>
      <c r="B5" s="4" t="s">
        <v>737</v>
      </c>
      <c r="C5" s="4" t="s">
        <v>738</v>
      </c>
      <c r="D5" s="4" t="s">
        <v>739</v>
      </c>
    </row>
    <row r="6" spans="1:4">
      <c r="A6" s="4" t="s">
        <v>740</v>
      </c>
    </row>
    <row r="7" spans="1:4">
      <c r="A7" s="3" t="s">
        <v>735</v>
      </c>
    </row>
    <row r="8" spans="1:4">
      <c r="A8" s="4" t="s">
        <v>736</v>
      </c>
      <c r="B8" s="4" t="s">
        <v>741</v>
      </c>
      <c r="C8" s="4" t="s">
        <v>741</v>
      </c>
      <c r="D8" s="4" t="s">
        <v>741</v>
      </c>
    </row>
    <row r="9" spans="1:4">
      <c r="A9" s="4" t="s">
        <v>742</v>
      </c>
    </row>
    <row r="10" spans="1:4">
      <c r="A10" s="3" t="s">
        <v>735</v>
      </c>
    </row>
    <row r="11" spans="1:4">
      <c r="A11" s="4" t="s">
        <v>743</v>
      </c>
      <c r="B11" s="4" t="s">
        <v>744</v>
      </c>
      <c r="C11" s="4" t="s">
        <v>744</v>
      </c>
      <c r="D11" s="4" t="s">
        <v>744</v>
      </c>
    </row>
    <row r="12" spans="1:4">
      <c r="A12" s="4" t="s">
        <v>745</v>
      </c>
    </row>
    <row r="13" spans="1:4">
      <c r="A13" s="3" t="s">
        <v>735</v>
      </c>
    </row>
    <row r="14" spans="1:4">
      <c r="A14" s="4" t="s">
        <v>736</v>
      </c>
      <c r="B14" s="4" t="s">
        <v>746</v>
      </c>
      <c r="C14" s="4" t="s">
        <v>746</v>
      </c>
      <c r="D14" s="4" t="s">
        <v>746</v>
      </c>
    </row>
    <row r="15" spans="1:4">
      <c r="A15" s="4" t="s">
        <v>747</v>
      </c>
    </row>
    <row r="16" spans="1:4">
      <c r="A16" s="3" t="s">
        <v>735</v>
      </c>
    </row>
    <row r="17" spans="1:4">
      <c r="A17" s="4" t="s">
        <v>748</v>
      </c>
      <c r="B17" s="4" t="s">
        <v>749</v>
      </c>
    </row>
    <row r="18" spans="1:4">
      <c r="A18" s="4" t="s">
        <v>750</v>
      </c>
    </row>
    <row r="19" spans="1:4">
      <c r="A19" s="3" t="s">
        <v>735</v>
      </c>
    </row>
    <row r="20" spans="1:4">
      <c r="A20" s="4" t="s">
        <v>748</v>
      </c>
      <c r="B20" s="4" t="s">
        <v>7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44</v>
      </c>
      <c r="C1" s="2" t="s">
        <v>45</v>
      </c>
      <c r="D1" s="2" t="s">
        <v>46</v>
      </c>
    </row>
    <row r="2" spans="1:4">
      <c r="A2" s="4" t="s">
        <v>753</v>
      </c>
    </row>
    <row r="3" spans="1:4">
      <c r="A3" s="3" t="s">
        <v>735</v>
      </c>
    </row>
    <row r="4" spans="1:4">
      <c r="A4" s="4" t="s">
        <v>754</v>
      </c>
      <c r="B4" s="6" t="n">
        <v>709</v>
      </c>
      <c r="C4" s="6" t="n">
        <v>538</v>
      </c>
      <c r="D4" s="6" t="n">
        <v>506</v>
      </c>
    </row>
    <row r="5" spans="1:4">
      <c r="A5" s="4" t="s">
        <v>755</v>
      </c>
      <c r="B5" s="5" t="n">
        <v>-751</v>
      </c>
      <c r="C5" s="5" t="n">
        <v>-569</v>
      </c>
      <c r="D5" s="5" t="n">
        <v>-537</v>
      </c>
    </row>
    <row r="6" spans="1:4">
      <c r="A6" s="4" t="s">
        <v>756</v>
      </c>
    </row>
    <row r="7" spans="1:4">
      <c r="A7" s="3" t="s">
        <v>735</v>
      </c>
    </row>
    <row r="8" spans="1:4">
      <c r="A8" s="4" t="s">
        <v>754</v>
      </c>
      <c r="B8" s="5" t="n">
        <v>-144</v>
      </c>
      <c r="C8" s="5" t="n">
        <v>-103</v>
      </c>
      <c r="D8" s="5" t="n">
        <v>-99</v>
      </c>
    </row>
    <row r="9" spans="1:4">
      <c r="A9" s="4" t="s">
        <v>755</v>
      </c>
      <c r="B9" s="6" t="n">
        <v>136</v>
      </c>
      <c r="C9" s="6" t="n">
        <v>93</v>
      </c>
      <c r="D9" s="6" t="n">
        <v>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5:47:22Z</dcterms:created>
  <dcterms:modified xmlns:dcterms="http://purl.org/dc/terms/" xmlns:xsi="http://www.w3.org/2001/XMLSchema-instance" xsi:type="dcterms:W3CDTF">2020-04-08T15:47:22Z</dcterms:modified>
</cp:coreProperties>
</file>